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Significant Accounting" sheetId="9" r:id="rId9"/>
    <s:sheet name="Note 2 - Securities" sheetId="10" r:id="rId10"/>
    <s:sheet name="Note 3 - Loans and Allowance fo" sheetId="11" r:id="rId11"/>
    <s:sheet name="Note 4 - Premises and Equipment" sheetId="12" r:id="rId12"/>
    <s:sheet name="Note 5 - Deposits" sheetId="13" r:id="rId13"/>
    <s:sheet name="Note 6 - Securities Sold Under " sheetId="14" r:id="rId14"/>
    <s:sheet name="Note 7 - Federal Home Loan Bank" sheetId="15" r:id="rId15"/>
    <s:sheet name="Note 8 - Commitments and Off-ba" sheetId="16" r:id="rId16"/>
    <s:sheet name="Note 9 - Hedging Activities" sheetId="17" r:id="rId17"/>
    <s:sheet name="Note 10 - Fair Values of Financ" sheetId="18" r:id="rId18"/>
    <s:sheet name="Note 11 - Fair Values" sheetId="19" r:id="rId19"/>
    <s:sheet name="Note 12 - Regulatory Matters" sheetId="20" r:id="rId20"/>
    <s:sheet name="Accounting Policies, by Policy " sheetId="21" r:id="rId21"/>
    <s:sheet name="Note 2 - Securities (Tables)" sheetId="22" r:id="rId22"/>
    <s:sheet name="Note 3 - Loans and Allowance 23" sheetId="23" r:id="rId23"/>
    <s:sheet name="Note 4 - Premises and Equipme24" sheetId="24" r:id="rId24"/>
    <s:sheet name="Note 5 - Deposits (Tables)" sheetId="25" r:id="rId25"/>
    <s:sheet name="Note 6 - Securities Sold Unde26" sheetId="26" r:id="rId26"/>
    <s:sheet name="Note 7 - Federal Home Loan Ba27" sheetId="27" r:id="rId27"/>
    <s:sheet name="Note 8 - Commitments and Off-28" sheetId="28" r:id="rId28"/>
    <s:sheet name="Note 10 - Fair Values of Fina29" sheetId="29" r:id="rId29"/>
    <s:sheet name="Note 11 - Fair Values (Tables)" sheetId="30" r:id="rId30"/>
    <s:sheet name="Note 12 - Regulatory Matters (T" sheetId="31" r:id="rId31"/>
    <s:sheet name="Note 1 - Significant Accounti32" sheetId="32" r:id="rId32"/>
    <s:sheet name="Note 2 - Securities (Details)" sheetId="33" r:id="rId33"/>
    <s:sheet name="Note 2 - Securities (Details) -" sheetId="34" r:id="rId34"/>
    <s:sheet name="Note 2 - Securities (Details)35" sheetId="35" r:id="rId35"/>
    <s:sheet name="Note 2 - Securities (Details)36" sheetId="36" r:id="rId36"/>
    <s:sheet name="Note 3 - Loans and Allowance 37" sheetId="37" r:id="rId37"/>
    <s:sheet name="Note 3 - Loans and Allowance 38" sheetId="38" r:id="rId38"/>
    <s:sheet name="Note 3 - Loans and Allowance 39" sheetId="39" r:id="rId39"/>
    <s:sheet name="Note 3 - Loans and Allowance 40" sheetId="40" r:id="rId40"/>
    <s:sheet name="Note 3 - Loans and Allowance 41" sheetId="41" r:id="rId41"/>
    <s:sheet name="Note 3 - Loans and Allowance 42" sheetId="42" r:id="rId42"/>
    <s:sheet name="Note 3 - Loans and Allowance 43" sheetId="43" r:id="rId43"/>
    <s:sheet name="Note 3 - Loans and Allowance 44" sheetId="44" r:id="rId44"/>
    <s:sheet name="Note 3 - Loans and Allowance 45" sheetId="45" r:id="rId45"/>
    <s:sheet name="Note 3 - Loans and Allowance 46" sheetId="46" r:id="rId46"/>
    <s:sheet name="Note 3 - Loans and Allowance 47" sheetId="47" r:id="rId47"/>
    <s:sheet name="Note 3 - Loans and Allowance 48" sheetId="48" r:id="rId48"/>
    <s:sheet name="Note 3 - Loans and Allowance 49" sheetId="49" r:id="rId49"/>
    <s:sheet name="Note 4 - Premises and Equipme50" sheetId="50" r:id="rId50"/>
    <s:sheet name="Note 4 - Premises and Equipme51" sheetId="51" r:id="rId51"/>
    <s:sheet name="Note 5 - Deposits (Details)" sheetId="52" r:id="rId52"/>
    <s:sheet name="Note 5 - Deposits (Details) - S" sheetId="53" r:id="rId53"/>
    <s:sheet name="Note 6 - Securities Sold Unde54" sheetId="54" r:id="rId54"/>
    <s:sheet name="Note 6 - Securities Sold Unde55" sheetId="55" r:id="rId55"/>
    <s:sheet name="Note 7 - Federal Home Loan Ba56" sheetId="56" r:id="rId56"/>
    <s:sheet name="Note 7 - Federal Home Loan Ba57" sheetId="57" r:id="rId57"/>
    <s:sheet name="Note 8 - Commitments and Off-58" sheetId="58" r:id="rId58"/>
    <s:sheet name="Note 8 - Commitments and Off-59" sheetId="59" r:id="rId59"/>
    <s:sheet name="Note 9 - Hedging Activities (De" sheetId="60" r:id="rId60"/>
    <s:sheet name="Note 10 - Fair Values of Fina61" sheetId="61" r:id="rId61"/>
    <s:sheet name="Note 11 - Fair Values (Details)" sheetId="62" r:id="rId62"/>
    <s:sheet name="Note 11 - Fair Values (Detail63" sheetId="63" r:id="rId63"/>
    <s:sheet name="Note 11 - Fair Values (Detail64" sheetId="64" r:id="rId64"/>
    <s:sheet name="Note 12 - Regulatory Matters (D" sheetId="65" r:id="rId65"/>
    <s:sheet name="Note 12 - Regulatory Matters 66" sheetId="66" r:id="rId66"/>
  </s:sheets>
  <s:definedNames/>
  <s:calcPr calcId="124519" calcMode="auto" fullCalcOnLoad="1"/>
</s:workbook>
</file>

<file path=xl/sharedStrings.xml><?xml version="1.0" encoding="utf-8"?>
<sst xmlns="http://schemas.openxmlformats.org/spreadsheetml/2006/main" uniqueCount="916">
  <si>
    <t>Document And Entity Information - shares</t>
  </si>
  <si>
    <t>9 Months Ended</t>
  </si>
  <si>
    <t>Sep. 30, 2015</t>
  </si>
  <si>
    <t>Nov. 06, 2015</t>
  </si>
  <si>
    <t>Document and Entity Information [Abstract]</t>
  </si>
  <si>
    <t>Entity Registrant Name</t>
  </si>
  <si>
    <t>MERCANTILE BANK CORPORATION</t>
  </si>
  <si>
    <t>Trading Symbol</t>
  </si>
  <si>
    <t>mbw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Unaudited) - USD ($)</t>
  </si>
  <si>
    <t>Dec. 31, 2014</t>
  </si>
  <si>
    <t>ASSETS</t>
  </si>
  <si>
    <t>Cash and due from banks</t>
  </si>
  <si>
    <t>Interest-bearing deposits</t>
  </si>
  <si>
    <t>Federal funds sold</t>
  </si>
  <si>
    <t>Total cash and cash equivalents</t>
  </si>
  <si>
    <t>Securities available for sale</t>
  </si>
  <si>
    <t>[1]</t>
  </si>
  <si>
    <t>Federal Home Loan Bank stock</t>
  </si>
  <si>
    <t>[2]</t>
  </si>
  <si>
    <t>Loans</t>
  </si>
  <si>
    <t>Allowance for loan losses</t>
  </si>
  <si>
    <t>Loans, net</t>
  </si>
  <si>
    <t>Premises and equipment, net</t>
  </si>
  <si>
    <t>Bank owned life insurance</t>
  </si>
  <si>
    <t>Goodwill</t>
  </si>
  <si>
    <t>Core deposit intangible</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none issued</t>
  </si>
  <si>
    <t>Common stock, no par value; 40,000,000 shares authorized; 16,279,234 shares outstanding at September 30, 2015 and 16,976,839 shares outstanding at December 31, 2014</t>
  </si>
  <si>
    <t>Retained earnings</t>
  </si>
  <si>
    <t>Accumulated other comprehensive income</t>
  </si>
  <si>
    <t>Total shareholders’ equity</t>
  </si>
  <si>
    <t>Total liabilities and shareholders’ equity</t>
  </si>
  <si>
    <t>See Note 11 for a description of the fair value hierarchy as well as a disclosure of levels for classes of financial assets and liabilities.</t>
  </si>
  <si>
    <t>It is not practical to determine the fair value of FHLBI stock due to transferability restrictions.</t>
  </si>
  <si>
    <t>Condensed Consolidated Balance Sheets (Unaudited)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Consolidated Statements of Income (Unaudited) - USD ($)</t>
  </si>
  <si>
    <t>3 Months Ended</t>
  </si>
  <si>
    <t>Sep. 30, 2014</t>
  </si>
  <si>
    <t>Interest income</t>
  </si>
  <si>
    <t>Loans, including fees</t>
  </si>
  <si>
    <t>Securities, taxable</t>
  </si>
  <si>
    <t>Securities, tax-exempt</t>
  </si>
  <si>
    <t>Other interest-earning assets</t>
  </si>
  <si>
    <t>Total interest income</t>
  </si>
  <si>
    <t>Interest expense</t>
  </si>
  <si>
    <t>Short-term borrowings</t>
  </si>
  <si>
    <t>Other borrowings</t>
  </si>
  <si>
    <t>Total interest expense</t>
  </si>
  <si>
    <t>Net interest income</t>
  </si>
  <si>
    <t>Provision for loan losses</t>
  </si>
  <si>
    <t>Net interest income after provision for loan losses</t>
  </si>
  <si>
    <t>Noninterest income</t>
  </si>
  <si>
    <t>Services charges on accounts</t>
  </si>
  <si>
    <t>Credit and debit card income</t>
  </si>
  <si>
    <t>Mortgage banking activities</t>
  </si>
  <si>
    <t>Earnings on bank owned life insurance</t>
  </si>
  <si>
    <t>Other income</t>
  </si>
  <si>
    <t>Total noninterest income</t>
  </si>
  <si>
    <t>Noninterest expense</t>
  </si>
  <si>
    <t>Salaries and benefits</t>
  </si>
  <si>
    <t>Occupancy</t>
  </si>
  <si>
    <t>Furniture and equipment</t>
  </si>
  <si>
    <t>Data processing costs</t>
  </si>
  <si>
    <t>FDIC insurance costs</t>
  </si>
  <si>
    <t>Merger-related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share (in Dollars per share)</t>
  </si>
  <si>
    <t>Average basic shares outstanding (in Shares)</t>
  </si>
  <si>
    <t>Average diluted shares outstanding (in Shares)</t>
  </si>
  <si>
    <t>Condensed Consolidated Statements of Comprehensive Income [Unaudited] -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net of tax</t>
  </si>
  <si>
    <t>Comprehensive income</t>
  </si>
  <si>
    <t>Condensed Consolidated Statements of Changes in Shareholders' Equity [Unaudited] - USD ($)</t>
  </si>
  <si>
    <t>Preferred Stock [Member]</t>
  </si>
  <si>
    <t>Common Stock [Member]</t>
  </si>
  <si>
    <t>Retained Earnings [Member]</t>
  </si>
  <si>
    <t>AOCI Attributable to Parent [Member]</t>
  </si>
  <si>
    <t>Total</t>
  </si>
  <si>
    <t>Balances, at Dec. 31, 2013</t>
  </si>
  <si>
    <t>Employee stock purchase plan</t>
  </si>
  <si>
    <t>Dividend reinvestment plan</t>
  </si>
  <si>
    <t>Stock option exercises</t>
  </si>
  <si>
    <t>Stock grants to directors for retainer fees</t>
  </si>
  <si>
    <t>Stock-based compensation expense</t>
  </si>
  <si>
    <t>Cash dividends</t>
  </si>
  <si>
    <t>Common stock issued in connection with Firstbank merger (8,087,272 shares)</t>
  </si>
  <si>
    <t>Stock options issued to replace existing Firstbank options at merger date</t>
  </si>
  <si>
    <t>Change in net unrealized gain on securities available for sale, net of tax effect</t>
  </si>
  <si>
    <t>Change in fair value of interest rate swap, net of tax effect</t>
  </si>
  <si>
    <t>Balances, at Sep. 30, 2014</t>
  </si>
  <si>
    <t>Balances, at Dec. 31, 2014</t>
  </si>
  <si>
    <t>Share repurchase program (765,260 shares)</t>
  </si>
  <si>
    <t>Balances, at Sep. 30, 2015</t>
  </si>
  <si>
    <t>Condensed Consolidated Statements of Changes in Shareholders' Equity [Unaudited] (Parentheticals) - $ / shares</t>
  </si>
  <si>
    <t>Cash dividends per common share (in Dollars per share)</t>
  </si>
  <si>
    <t>Employee stock purchase plan, shares</t>
  </si>
  <si>
    <t>Dividend reinvestment plan, shares</t>
  </si>
  <si>
    <t>Stock option exercises, shares</t>
  </si>
  <si>
    <t>Share repurchase program</t>
  </si>
  <si>
    <t>Common stock issued in connection with Firstbank merger</t>
  </si>
  <si>
    <t>Condensed Consolidated Statements of Cash Flows (Unaudited) - USD ($)</t>
  </si>
  <si>
    <t>Cash flows from operating activities</t>
  </si>
  <si>
    <t>Adjustments to reconcile net income to net cash from operating activities</t>
  </si>
  <si>
    <t>Depreciation and amortization</t>
  </si>
  <si>
    <t>Accretion of acquired loans</t>
  </si>
  <si>
    <t>Stock grants to directors for retainer fee</t>
  </si>
  <si>
    <t>Proceeds from sales of mortgage loans held for sale</t>
  </si>
  <si>
    <t>Origination of mortgage loans held for sale</t>
  </si>
  <si>
    <t>Net gain from sales of mortgage loans held for sale</t>
  </si>
  <si>
    <t>Net gain from sales and valuation write-down of foreclosed assets</t>
  </si>
  <si>
    <t>Net gain from sales of fixed assets</t>
  </si>
  <si>
    <t>Net gain from sales of available for sale securities</t>
  </si>
  <si>
    <t>Net change in:</t>
  </si>
  <si>
    <t>Accrued interest receivable</t>
  </si>
  <si>
    <t>Net cash from operating activities</t>
  </si>
  <si>
    <t>Cash flows from investing activities</t>
  </si>
  <si>
    <t>Cash received in merger</t>
  </si>
  <si>
    <t>Loan originations and payments, net</t>
  </si>
  <si>
    <t>Purchases of securities available for sale</t>
  </si>
  <si>
    <t>Proceeds from maturities, calls and repayments of securities available for sale</t>
  </si>
  <si>
    <t>Proceeds from sales of securities available for sale</t>
  </si>
  <si>
    <t>Proceeds from sales of foreclosed assets</t>
  </si>
  <si>
    <t>Proceeds from FHLB stock redemption</t>
  </si>
  <si>
    <t>Purchases of premises and equipment</t>
  </si>
  <si>
    <t>Net cash from (for) investing activities</t>
  </si>
  <si>
    <t>Cash flows from financing activities</t>
  </si>
  <si>
    <t>Net decrease in time deposits</t>
  </si>
  <si>
    <t>Net increase (decrease) in all other deposits</t>
  </si>
  <si>
    <t>Net increase (decrease) in securities sold under agreements to repurchase</t>
  </si>
  <si>
    <t>Proceeds from Federal Home Loan Bank advances</t>
  </si>
  <si>
    <t>Maturities of Federal Home Loan Bank advances</t>
  </si>
  <si>
    <t>Proceeds from stock option exercises</t>
  </si>
  <si>
    <t>Repurchase of common stock shares</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period for:</t>
  </si>
  <si>
    <t>Interest</t>
  </si>
  <si>
    <t>Federal income tax</t>
  </si>
  <si>
    <t>Noncash financing and investing activities:</t>
  </si>
  <si>
    <t>Transfers from loans to foreclosed assets</t>
  </si>
  <si>
    <t>Note 1 - Significant Accounting Policies</t>
  </si>
  <si>
    <t>Accounting Policies [Abstract]</t>
  </si>
  <si>
    <t>Significant Accounting Policies [Text Block]</t>
  </si>
  <si>
    <t>1. SIGNIFICANT ACCOUNTING POLICIES 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 Earnings Per Share Approximately 98,000 unvested restricted shares were included in determining both basic and diluted earnings per share for the three and nine months ended September 30, 2015. In addition, stock options for approximately 106,000 shares of common stock were included in determining diluted earnings per share for the three and nine months ended September 30, 2015. Stock options for approximately 103,000 shares of common stock were antidilutive and not included in determining diluted earnings per share for the three and nine months ended September 30, 2015. Stock options for approximately 141,000 shares of common stock were included in determining diluted earnings per share for the three and nine months ended September 30, 2014. Stock options for approximately 175,000 shares of common stock were antidilutive and not included in determining diluted earnings per share for the three and nine months ended September 30, 2014.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3 million as of September 30, 2015. 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 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 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 Goodwill and Core Deposit Intangible The core deposit intangible that arose from the Firstbank Corporation acquisition was initially measured at fair value and is being amortized into noninterest expense over a ten-year period using the sum-of-the-years-digits methodology. Adoption of New Accounting Standards: Reclassification of Residential Real Estate Collateralized Consumer Mortgage Loans upon Foreclosure. In May 2014, the FASB issued ASU 2014-09, Revenue from Contracts with Customers Revenue from Contracts with Customers – Deferral of Effective Date In June 2014, the FASB issued ASU 2014-11, Repurchase-to-Maturity Transactions, Repurchase Financings, and Disclosures In August 2014, the FASB issued ASU 2014-14, Classification of Certain Government-Guaranteed Mortgage Loans Upon Foreclosure</t>
  </si>
  <si>
    <t>Note 2 - Securities</t>
  </si>
  <si>
    <t>Investments, Debt and Equity Securities [Abstract]</t>
  </si>
  <si>
    <t>Investments in Debt and Marketable Equity Securities (and Certain Trading Assets) Disclosure [Text Block]</t>
  </si>
  <si>
    <t>2 . SECURITIES The amortized cost and fair value of available for sale securities and the related pre-tax gross unrealized gains and losses recognized in accumulated other comprehensive income are as follows:
Gross Gross
Amortized Unrealized Unrealized Fair
Cost Gains Losses Value
September 30, 2015
U.S. Government agency debt obligations $ 159,411,000 $ 1,939,000 $ (1,957,000 ) $ 159,393,000
Mortgage-backed securities 72,211,000 904,000 (151,000 ) 72,964,000
Municipal general obligation bonds 122,724,000 1,118,000 (234,000 ) 123,608,000
Municipal revenue bonds 9,163,000 88,000 (1,000 ) 9,250,000
Other investments 1,947,000 11,000 0 1,958,000
$ 365,456,000 $ 4,060,000 $ (2,343,000 ) $ 367,173,000
December 31, 2014
U.S. Government agency debt obligations $ 194,894,000 $ 1,612,000 $ (3,038,000 ) $ 193,468,000
Mortgage-backed securities 92,656,000 1,123,000 (218,000 ) 93,561,000
Municipal general obligation bonds 132,347,000 1,042,000 (307,000 ) 133,082,000
Municipal revenue bonds 10,769,000 117,000 (13,000 ) 10,873,000
Other investments 1,925,000 3,000 0 1,928,000
$ 432,591,000 $ 3,897,000 $ (3,576,000 ) $ 432,912,000 Securities with unrealized losses at September 30, 2015 and December 31, 2014, aggregated by investment category and length of time that individual securities have been in a continuous loss position, are as follows:
Less than 12 Months 12 Months or More Total
Fair Unrealized Fair Unrealized Fair Unrealized
Value Loss Value Loss Value Loss
September 30, 2015
U.S. Government agency debt obligations $ 0 $ 0 $ 70,896,000 $ 1,957,000 $ 70,896,000 $ 1,957,000
Mortgage-backed securities 6,831,000 37,000 19,943,000 114,000 26,774,000 151,000
Municipal general obligation bonds 10,994,000 90,000 5,064,000 144,000 16,058,000 234,000
Municipal revenue bonds 0 0 807,000 1,000 807,000 1,000
Other investments 0 0 0 0 0 0
$ 17,825,000 $ 127,000 $ 96,710,000 $ 2,216,000 $ 114,535,000 $ 2,343,000
Less than 12 Months 12 Months or More Total
Fair Unrealized Fair Unrealized Fair Unrealized
Value Loss Value Loss Value Loss
December 31, 2014
U.S. Government agency debt obligations $ 81,891,000 $ 202,000 $ 74,120,000 $ 2,836,000 $ 156,011,000 $ 3,038,000
Mortgage-backed securities 49,940,000 218,000 0 0 49,940,000 218,000
Municipal general obligation bonds 54,104,000 307,000 0 0 54,104,000 307,000
Municipal revenue bonds 4,644,000 13,000 0 0 4,644,000 13,000
Other investments 0 0 0 0 0 0
$ 190,579,000 $ 740,000 $ 74,120,000 $ 2,836,000 $ 264,699,000 $ 3,576,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At September 30, 2015, 161 debt securities with fair values totaling $114.5 million have unrealized losses aggregating $2.3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 The amortized cost and fair value of debt securities at September 30, 2015,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
Weighted
Average Amortized Fair
Yield Cost Value
Due in 2015 2.12 % $ 8,409,000 $ 8,471,000
Due in 2016 through 2020 1.42 150,774,000 151,190,000
Due in 2021 through 2025 3.09 57,813,000 58,359,000
Due in 2026 and beyond 3.56 74,302,000 74,231,000
Mortgage-backed securities 1.69 72,211,000 72,964,000
Other investments 2.53 1,947,000 1,958,000
2.21 % $ 365,456,000 $ 367,173,000 Securities issued by the State of Michigan and all its political subdivisions had a combined amortized cost of $106.0 million and $113.1 million at September 30, 2015 and December 31, 2014, respectively, with estimated market values of $106.9 million and $113.9 million, respectively. Securities issued by all other states and their political subdivisions had a combined amortized cost of $25.9 million and $30.0 million at September 30, 2015 and December 31, 2014, respectively, with estimated market values of $26.0 million and $30.0 million, respectively. Total securities of any other specific issuer, other than the U.S. Government and its agencies and the State of Michigan and all its political subdivisions, did not exceed 10% of shareholders’ equity. The carrying value of U.S. Government agency debt obligations and mortgage-backed securities that are pledged to secure repurchase agreements was $158.1 million and $167.6 million at September 30, 2015, and December 31, 2014, respectively. Investments in Federal Home Loan Bank stock are restricted and may only be resold or redeemed by the issuer.</t>
  </si>
  <si>
    <t>Note 3 - Loans and Allowance for Loan Losses</t>
  </si>
  <si>
    <t>Receivables [Abstract]</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presented separately in the consolidated balance sheet.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September 30, 2015 were $2.22 billion compared to $2.09 billion at December 31, 2014, an increase of $128 million, or 6.1%. The components of our loan portfolio disaggregated by class of loan within the loan portfolio segments at September 30, 2015 and December 31, 2014, and the percentage change in loans from the end of 2014 to the end of the third quarter of 2015, are as follows:
Percent
September 30, 2015 December 31, 2014 Increase
Balance % Balance % (Decrease)
Originated loans
Commercial:
Commercial and industrial $ 522,346,000 34.4 % $ 384,570,000 30.8 % 35.8 %
Vacant land, land development, and residential construction 30,958,000 2.0 29,826,000 2.4 3.8
Real estate – owner occupied 306,539,000 20.2 291,758,000 23.4 5.1
Real estate – non-owner occupied 505,715,000 33.3 410,977,000 33.0 23.1
Real estate – multi-family and residential rental 36,762,000 2.4 36,058,000 2.9 2.0
Total commercial 1,402,320,000 92.3 1,153,189,000 92.5 21.6
Retail:
Home equity and other 65,671,000 4.3 50,059,000 4.0 31.2
1-4 family mortgages 51,719,000 3.4 42,868,000 3.5 20.6
Total retail 117,390,000 7.7 92,927,000 7.5 26.3
Total originated loans $ 1,519,710,000 100.0 % $ 1,246,116,000 100.0 % 22.0 %
Percent
September 30, 2015 December 31, 2014 Increase
Balance % Balance % (Decrease)
Acquired loans
Commercial:
Commercial and industrial $ 120,772,000 17.3 % $ 166,037,000 19.7 (27.3% )
Vacant land, land development, and residential construction 16,776,000 2.4 22,148,000 2.6 (24.3 )
Real estate – owner occupied 120,477,000 17.3 138,630,000 16.4 (13.1 )
Real estate – non-owner occupied 130,512,000 18.7 148,597,000 17.6 (12.2 )
Real estate – multi-family and residential rental 86,763,000 12.4 86,702,000 10.3 0.1
Total commercial 475,300,000 68.1 562,114,000 66.6 (15.4 )
Retail:
Home equity and other 81,094,000 11.6 109,219,000 13.0 (25.8 )
1-4 family mortgages 141,284,000 20.3 171,828,000 20.4 (17.8 )
Total retail 222,378,000 31.9 281,047,000 33.4 (20.9 )
Total acquired loans $ 697,678,000 100.0 % $ 843,161,000 100.0 % (17.3% )
Percent
September 30, 2015 December 31, 2014 Increase
Balance % Balance % (Decrease)
Total loans
Commercial:
Commercial and industrial $ 643,118,000 29.0 % $ 550,607,000 26.4 % 16.8 %
Vacant land, land development, and residential construction 47,734,000 2.2 51,974,000 2.5 (8.2 )
Real estate – owner occupied 427,016,000 19.3 430,388,000 20.5 (0.8 )
Real estate – non-owner occupied 636,227,000 28.6 559,574,000 26.8 13.7
Real estate – multi-family and residential rental 123,525,000 5.6 122,760,000 5.9 0.6
Total commercial 1,877,620,000 84.7 1,715,303,000 82.1 9.5
Retail:
Home equity and other 146,765,000 6.6 159,278,000 7.6 (7.9 )
1-4 family mortgages 193,003,000 8.7 214,696,000 10.3 (10.1 )
Total retail 339,768,000 15.3 373,974,000 17.9 (9.1 )
Total loans $ 2,217,388,000 100.0 % $ 2,089,277,000 100.0 % 6.1 % The total outstanding balance and carrying value of acquired impaired loans was $25.9 million and $14.1 million, respectively, as of September 30, 2015. Changes in the accretable yield for acquired impaired loans for the three and nine months ended September 30, 2015 were as follows:
Balance at June 30, 2015 $ 5,115,000
Additions 16,000
Accretion income (653,000 )
Net reclassification from nonaccretable to accretable 1,520,000
Reductions (1) (548,000 )
Ending balance $ 5,450,000
Balance at December 31, 2014 $ 4,998,000
Additions 16,000
Accretion income (1,980,000 )
Net reclassification from nonaccretable to accretable 3,166,000
Reductions (1) (750,000 )
Ending balance $ 5,450,000 (1) Reductions primarily reflect the result of exit events, including loan payoffs and charge-offs. Nonperforming originated loans as of September 30, 2015 and December 31, 2014 were as follows:
September 30, December 31,
2015 2014
Loans past due 90 days or more still accruing interest $ 0 $ 0
Nonaccrual loans 2,590,000 26,048,000
Total nonperforming originated loans $ 2,590,000 $ 26,048,000 Nonperforming acquired loans as of September 30, 2015 and December 31, 2014 were as follows:
September 30, December 31,
2015 2014
Loans past due 90 days or more still accruing interest $ 43,000 $ 26,000
Nonaccrual loans 5,581,000 3,358,000
Total nonperforming acquired loans $ 5,624,000 $ 3,384,000 The recorded principal balance of nonperforming loans was as follows:
September 30, December 31,
2015 2014
Commercial:
Commercial and industrial $ 671,000 $ 6,478,000
Vacant land, land development, and residential construction 170,000 209,000
Real estate – owner occupied 2,262,000 18,062,000
Real estate – non-owner occupied 79,000 378,000
Real estate – multi-family and residential rental 2,465,000 106,000
Total commercial 5,647,000 25,233,000
Retail:
Home equity and other 749,000 800,000
1-4 family mortgages 1,818,000 3,399,000
Total retail 2,567,000 4,199,000
Total nonperforming loans $ 8,214,000 $ 29,432,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September 30, 2015:
30 – 59 60 – 89 Greater Than 89 Recorded Balance &gt; 89
Days Days Days Total Total Days and
Past Due Past Due Past Due Past Due Current Loans Accruing
Originated loans
Commercial:
Commercial and industrial $ 28,000 $ 0 $ 0 $ 28,000 $ 522,318,000 $ 522,346,000 $ 0
Vacant land, land development, and residential construction 0 0 0 0 30,958,000 30,958,000 0
Real estate – owner occupied 0 0 13,000 13,000 306,526,000 306,539,000 0
Real estate – non-owner occupied 0 0 0 0 505,715,000 505,715,000 0
Real estate – multi-family and residential rental 0 0 0 0 36,762,000 36,762,000 0
Total commercial 28,000 0 13,000 41,000 1,402,279,000 1,402,320,000 0
Retail:
Home equity and other 33,000 21,000 4,000 58,000 65,613,000 65,671,000 0
1-4 family mortgages 115,000 67,000 296,000 478,000 51,241,000 51,719,000 0
Total retail 148,000 88,000 300,000 536,000 116,854,000 117,390,000 0
Total past due loans $ 176,000 $ 88,000 $ 313,000 $ 577,000 $ 1,519,133,000 $ 1,519,710,000 $ 0
30 – 59 60 – 89 Greater Than 89 Recorded Balance &gt; 89
Days Days Days Total Total Days and
Past Due Past Due Past Due Past Due Current Loans Accruing
Acquired loans
Commercial:
Commercial and industrial $ 385,000 $ 0 $ 574,000 $ 959,000 $ 119,813,000 $ 120,772,000 $ 0
Vacant land, land development, and residential construction 257,000 0 0 257,000 16,519,000 16,776,000 0
Real estate – owner occupied 1,078,000 93,000 802,000 1,973,000 118,504,000 120,477,000 0
Real estate – non-owner occupied 0 0 80,000 80,000 130,432,000 130,512,000 0
Real estate – multi-family and residential rental 173,000 0 2,447,000 2,620,000 84,143,000 86,763,000 0
Total commercial 1,893,000 93,000 3,903,000 5,889,000 469,411,000 475,300,000 0
Retail:
Home equity and other 340,000 68,000 135,000 543,000 80,551,000 81,094,000 0
1-4 family mortgages 548,000 323,000 494,000 1,365,000 139,919,000 141,284,000 0
Total retail 888,000 391,000 629,000 1,908,000 220,470,000 222,378,000 0
Total past due loans $ 2,781,000 $ 484,000 $ 4,532,000 $ 7,797,000 $ 689,881,000 $ 697,678,000 $ 0 An age analysis of past due loans is as follows as of December 31, 2014:
30 – 59 60 – 89 Greater Than 89 Recorded Balance &gt; 89
Days Days Days Total Total Days and
Past Due Past Due Past Due Past Due Current Loans Accruing
Originated loans
Commercial:
Commercial and industrial $ 0 $ 0 $ 0 $ 0 $ 384,570,000 $ 384,570,000 $ 0
Vacant land, land development, and residential construction 0 0 0 0 29,826,000 29,826,000 0
Real estate – owner occupied 0 0 120,000 120,000 291,638,000 291,758,000 0
Real estate – non-owner occupied 0 0 116,000 116,000 410,861,000 410,977,000 0
Real estate – multi-family and residential rental 0 0 0 0 36,058,000 36,058,000 0
Total commercial 0 0 236,000 236,000 1,152,953,000 1,153,189,000 0
Retail:
Home equity and other 38,000 3,000 0 41,000 50,018,000 50,059,000 0
1-4 family mortgages 0 0 366,000 366,000 42,502,000 42,868,000 0
Total retail 38,000 3,000 366,000 407,000 92,520,000 92,927,000 0
Total past due loans $ 38,000 $ 3,000 $ 602,000 $ 643,000 $ 1,245,473,000 $ 1,246,116,000 $ 0
30 – 59 60 – 89 Greater Than 89 Recorded Balance &gt; 89
Days Days Days Total Total Days and
Past Due Past Due Past Due Past Due Current Loans Accruing
Acquired Loans
Commercial:
Commercial and industrial $ 29,000 $ 32,000 $ 76,000 $ 137,000 $ 165,900,000 $ 166,037,000 $ 0
Vacant land, land development, and residential construction 0 38,000 0 38,000 22,110,000 22,148,000 0
Real estate – owner occupied 51,000 425,000 1,625,000 2,101,000 136,529,000 138,630,000 0
Real estate – non-owner occupied 68,000 598,000 395,000 1,061,000 147,536,000 148,597,000 0
Real estate – multi-family and residential rental 37,000 0 105,000 142,000 86,560,000 86,702,000 0
Total commercial 185,000 1,093,000 2,201,000 3,479,000 558,635,000 562,114,000 0
Retail:
Home equity and other 445,000 419,000 155,000 1,019,000 108,200,000 109,219,000 26,000
1-4 family mortgages 1,087,000 408,000 750,000 2,245,000 169,583,000 171,828,000 0
Total retail 1,532,000 827,000 905,000 3,264,000 277,783,000 281,047,000 26,000
Total past due loans $ 1,717,000 $ 1,920,000 $ 3,106,000 $ 6,743,000 $ 836,418,000 $ 843,161,000 $ 26,000 Impaired originated loans as of September 30, 2015, and average originated impaired loans for the three and nine months ended September 30, 2015, were as follows:
Third Quarter Year-To-Date
Unpaid Average Average
Contractual Recorded Recorded Recorded
Principal Principal Related Principal Principal
Balance Balance Allowance Balance Balance
With no related allowance recorded
Commercial:
Commercial and industrial $ 1,893,000 $ 1,893,000 $ 1,908,000 $ 1,729,000
Vacant land, land development and residential construction 0 0 0 101,000
Real estate – owner occupied 302,000 103,000 113,000 1,032,000
Real estate – non-owner occupied 5,733,000 5,733,000 5,747,000 3,204,000
Real estate – multi-family and residential rental 0 0 151,000 232,000
Total commercial 7,928,000 7,729,000 7,919,000 6,298,000
Retail:
Home equity and other 214,000 190,000 189,000 190,000
1-4 family mortgages 1,399,000 735,000 716,000 631,000
Total retail 1,613,000 925,000 905,000 821,000
Total with no related allowance recorded $ 9,541,000 $ 8,654,000 $ 8,824,000 $ 7,119,000
Third Quarter Year-To-Date
Unpaid Average Average
Contractual Recorded Recorded Recorded
Principal Principal Related Principal Principal
Balance Balance Allowance Balance Balance
With an allowance recorded
Commercial:
Commercial and industrial $ 470,000 $ 413,000 $ 271,000 $ 436,000 $ 2,816,000
Vacant land, land development and residential construction 2,275,000 1,920,000 308,000 2,052,000 2,026,000
Real estate – owner occupied 6,377,000 1,824,000 494,000 1,959,000 8,778,000
Real estate – non-owner occupied 4,897,000 4,897,000 194,000 4,926,000 10,371,000
Real estate – multi-family and residential rental 1,052,000 1,052,000 390,000 1,179,000 1,266,000
Total commercial 15,071,000 10,106,000 1,657,000 10,552,000 25,257,000
Retail:
Home equity and other 195,000 157,000 121,000 160,000 143,000
1-4 family mortgages 165,000 130,000 49,000 131,000 641,000
Total retail 360,000 287,000 170,000 291,000 784,000
Total with an allowance recorded $ 15,431,000 $ 10,393,000 $ 1,827,000 $ 10,843,000 $ 26,041,000
Total impaired loans:
Commercial $ 22,999,000 $ 17,835,000 $ 1,657,000 $ 18,471,000 $ 31,555,000
Retail 1,973,000 1,212,000 170,000 1,196,000 1,605,000
Total impaired loans $ 24,972,000 $ 19,047,000 $ 1,827,000 $ 19,667,000 $ 33,160,000 Impaired acquired loans as of September 30, 2015, and average impaired acquired loans for the three and nine months ended September 30, 2015, were as follows:
Third Quarter Year-To-Date
Unpaid Average Average
Contractual Recorded Recorded Recorded
Principal Principal Related Principal Principal
Balance Balance Allowance Balance Balance
With no related allowance recorded
Commercial:
Commercial and industrial $ 1,697,000 $ 1,661,000 $ 1,596,000 $ 1,432,000
Vacant land, land development and residential construction 0 0 0 0
Real estate – owner occupied 1,593,000 1,391,000 910,000 535,000
Real estate – non-owner occupied 768,000 768,000 656,000 487,000
Real estate – multi-family and residential rental 2,680,000 2,637,000 2,885,000 1,799,000
Total commercial 6,738,000 6,457,000 6,047,000 4,253,000
Retail:
Home equity and other 449,000 322,000 342,000 423,000
1-4 family mortgages 1,030,000 953,000 816,000 855,000
Total retail 1,479,000 1,275,000 1,158,000 1,278,000
Total with no related allowance recorded $ 8,217,000 $ 7,732,000 $ 7,205,000 $ 5,531,000
Third Quarter Year-To-Date
Unpaid Average Average
Contractual Recorded Recorded Recorded
Principal Principal Related Principal Principal
Balance Balance Allowance Balance Balance
With an allowance recorded
Commercial:
Commercial and industrial $ 66,000 $ 66,000 $ 5,000 $ 73,000 $ 65,000
Vacant land, land development and residential construction 0 0 0 0 0
Real estate – owner occupied 51,000 51,000 4,000 568,000 1,016,000
Real estate – non-owner occupied 0 0 0 0 0
Real estate – multi-family and residential rental 25,000 25,000 0 26,000 20,000
Total commercial 142,000 142,000 9,000 667,000 1,101,000
Retail:
Home equity and other 0 0 0 0 0
1-4 family mortgages 176,000 176,000 6,000 229,000 185,000
Total retail 176,000 176,000 6,000 229,000 185,000
Total with an allowance recorded $ 318,000 $ 318,000 $ 15,000 $ 896,000 $ 1,286,000
Total impaired loans:
Commercial $ 6,880,000 $ 6,599,000 $ 9,000 $ 6,714,000 $ 5,354,000
Retail 1,655,000 1,451,000 6,000 1,387,000 1,463,000
Total impaired loans $ 8,535,000 $ 8,050,000 $ 15,000 $ 8,101,000 $ 6,817,000 Impaired originated loans as of December 31, 2014, and average impaired originated loans for the three and nine months ended September 30, 2014, were as follows:
Third Quarter Year-To-Date
Unpaid Average Average
Contractual Recorded Recorded Recorded
Principal Principal Related Principal Principal
Balance Balance Allowance Balance Balance
With no related allowance recorded
Commercial:
Commercial and industrial $ 1,170,000 $ 1,164,000 $ 691,000 $ 525,000
Vacant land, land development and residential construction 540,000 209,000 111,000 232,000
Real estate – owner occupied 3,609,000 1,901,000 9,227,000 4,981,000
Real estate – non-owner occupied 1,210,000 1,210,000 576,000 911,000
Real estate – multi-family and residential rental 375,000 317,000 0 0
Total commercial 6,904,000 4,801,000 10,605,000 6,649,000
Retail:
Home equity and other 207,000 191,000 642,000 598,000
1-4 family mortgages 1,144,000 560,000 553,000 591,000
Total retail 1,351,000 751,000 1,195,000 1,189,000
Total with no related allowance recorded $ 8,255,000 $ 5,552,000 $ 11,800,000 $ 7,838,000
Third Quarter Year-To-Date
Unpaid Average Average
Contractual Recorded Recorded Recorded
Principal Principal Related Principal Principal
Balance Balance Allowance Balance Balance
With an allowance recorded
Commercial:
Commercial and industrial $ 5,299,000 $ 5,226,000 $ 1,578,000 $ 3,087,000 $ 2,142,000
Vacant land, land development and residential construction 2,000,000 2,000,000 151,000 3,049,000 3,536,000
Real estate – owner occupied 15,745,000 15,674,000 2,200,000 2,238,000 1,869,000
Real estate – non-owner occupied 16,033,000 15,949,000 4,779,000 17,377,000 18,819,000
Real estate – multi-family and residential rental 1,371,000 1,371,000 666,000 1,679,000 1,783,000
Total commercial 40,448,000 40,220,000 9,374,000 27,430,000 28,149,000
Retail:
Home equity and other 115,000 84,000 84,000 88,000 139,000
1-4 family mortgages 2,194,000 2,000,000 694,000 2,093,000 2,144,000
Total retail 2,309,000 2,084,000 778,000 2,181,000 2,283,000
Total with an allowance recorded $ 42,757,000 $ 42,304,000 $ 10,152,000 $ 29,611,000 $ 30,432,000
Total impaired loans:
Commercial $ 47,352,000 $ 45,021,000 $ 9,374,000 $ 38,035,000 $ 34,798,000
Retail 3,660,000 2,835,000 778,000 3,376,000 3,472,000
Total impaired loans $ 51,012,000 $ 47,856,000 $ 10,152,000 $ 41,411,000 $ 38,270,000 Impaired acquired loans as of December 31, 2014, and average impaired acquired loans for the three and nine months ended September 30, 2014, were as follows:
Third Quarter Year-To-Date
Unpaid Average Average
Contractual Recorded Recorded Recorded
Principal Principal Related Principal Principal
Balance Balance Allowance Balance Balance
With no related allowance recorded
Commercial:
Commercial and industrial $ 1,586,000 $ 1,579,000 $ 0 $ 0
Vacant land, land development and residential construction 0 0 0 0
Real estate – owner occupied 113,000 113,000 0 0
Real estate – non-owner occupied 326,000 326,000 0 0
Real estate – multi-family and residential rental 487,000 487,000 0 0
Total commercial 2,512,000 2,505,000 0 0
Retail:
Home equity and other 641,000 639,000 0 0
1-4 family mortgages 866,000 866,000 0 0
Total retail 1,507,000 1,505,000 0 0
Total with no related allowance recorded $ 4,019,000 $ 4,010,000 $ 0 $ 0
Third Quarter Year-To-Date
Unpaid Average Average
Contractual Recorded Recorded Recorded
Principal Principal Related Principal Principal
Balance Balance Allowance Balance Balance
With an allowance recorded
Commercial:
Commercial and industrial $ 0 $ 0 $ 0 $ 0 $ 0
Vacant land, land development and residential construction 0 0 0 0 0
Real estate – owner occupied 1,516,000 1,502,000 605,000 0 0
Real estate – non-owner occupied 0 0 0 0 0
Real estate – multi-family and residential rental 0 0 0 0 0
Total commercial 1,516,000 1,502,000 605,000 0 0
Retail:
Home equity and other 0 0 0 0 0
1-4 family mortgages 0 0 0 0 0
Total retail 0 0 0 0 0
Total with an allowance recorded $ 1,516,000 $ 1,502,000 $ 605,000 $ 0 $ 0
Total impaired loans:
Commercial $ 4,028,000 $ 4,007,000 $ 605,000 $ 0 $ 0
Retail 1,507,000 1,505,000 0 0 0
Total impaired loans $ 5,535,000 $ 5,512,000 $ 605,000 $ 0 $ 0 Impaired loans for which no allocation of the allowance for loan losses has been made generally reflect situations whereby the loans have been charged-down to estimated collateral value. Interest income recognized on accruing troubled debt restructurings totaled $0.3 million and $0.6 million during the third quarter of 2015 and 2014, respectively, while interest income recognized on accruing troubled debt restructurings totaled $1.0 million and $1.3 million during the first nine months of 2015 and 2014, respectively. No interest income was recognized on nonaccrual loans during the third quarter and first nine months of 2015 or during the respective 2014 periods. Credit Quality Indicators. Credit quality indicators were as follows as of September 30, 2015: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63,211,000 $ 17,906,000 $ 211,563,000 $ 378,741,000 $ 18,842,000
Grades 5 – 7 158,699,000 11,132,000 92,583,000 121,241,000 16,868,000
Grades 8 – 9 436,000 1,920,000 2,393,000 5,733,000 1,052,000
Total commercial $ 522,346,000 $ 30,958,000 $ 306,539,000 $ 505,715,000 $ 36,762,000 Retail credit exposure – credit risk profiled by collateral type:
Retail Retail
Home Equity 1-4 Family
and Other Mortgages
Total retail $ 65,671,000 $ 51,719,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167,000 $ 4,918,000 $ 46,693,000 $ 70,884,000 $ 46,299,000
Grades 5 – 7 50,573,000 11,028,000 68,194,000 57,262,000 37,162,000
Grades 8 – 9 3,032,000 830,000 5,590,000 2,366,000 3,302,000
Total commercial $ 120,772,000 $ 16,776,000 $ 120,477,000 $ 130,512,000 $ 86,763,000 Retail credit exposure – credit risk profiled by collateral type:
Retail Retail
Home Equity 1-4 Family
and Other Mortgages
Total retail $ 81,094,000 $ 141,284,000 Credit quality indicators were as follows as of December 31, 2014: Originated loans Commercial credit exposure – credit risk profiled by internal credit risk grades:
Commercial and Industrial Commercial Vacant Land, Land Development, and Residential Construction Commercial Real Estate - Owner Occupied Commercial Real Estate - Non-OwnerOccupied Commercial Real Estate - Multi-Family and Residential Rental
Internal credit risk grade groupings:
Grades 1 – 4 $ 266,631,000 $ 11,242,000 $ 190,656,000 $ 285,035,000 $ 12,394,000
Grades 5 – 7 109,639,000 16,375,000 83,123,000 113,982,000 22,282,000
Grades 8 – 9 8,300,000 2,209,000 17,979,000 11,960,000 1,382,000
Total commercial $ 384,570,000 $ 29,826,000 $ 291,758,000 $ 410,977,000 $ 36,058,000 Retail credit exposure – credit risk profiled by collateral type:
Retail Retail
Home Equity 1-4 Family
and Other Mortgages
Total retail $ 50,059,000 $ 42,868,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72,411,000 $ 5,875,000 $ 39,496,000 $ 65,886,000 $ 35,858,000
Grades 5 – 7 90,320,000 14,472,000 92,212,000 78,103,000 49,781,000
Grades 8 – 9 3,306,000 1,801,000 6,922,000 4,608,000 1,063,000
Total commercial $ 166,037,000 $ 22,148,000 $ 138,630,000 $ 148,597,000 $ 86,702,000 Retail credit exposure – credit risk profiled by collateral type:
Retail Retail
Home Equity 1-4 Family
and Other Mortgages
Total retail $ 109,219,000 $ 171,828,000 NOTES TO CONDENSED CONSOLIDATED FINANCIAL STATEMENTS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warranted.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and nine months ended September 30, 2015 are as follows:
Commercial Retail
Loans Loans Unallocated Total
Allowance for loan losses:
Balance at June 30, 2015 $ 13,992,000 $ 1,714,000 $ 34,000 $ 15,740,000
Provision for loan losses 9,000 (13,000 ) (89,000 ) (93,000 )
Charge-offs 0 (46,000 ) 0 (46,000 )
Recoveries 200,000 36,000 0 236,000
Ending balance $ 14,201,000 $ 1,691,000 $ (55,000 ) $ 15,837,000
Allowance for loan losses:
Balance at December 31, 2014 $ 17,736,000 $ 1,487,000 $ 76,000 $ 19,299,000
Provision for loan losses (1,641,000 ) 578,000 (131,000 ) (1,194,000 )
Charge-offs (4,276,000 ) (563,000 ) 0 (4,839,000 )
Recoveries 2,382,000 189,000 0 2,571,000
Ending balance $ 14,201,000 $ 1,691,000 $ (55,000 ) $ 15,837,000
Ending balance: individually evaluated for impairment $ 1,657,000 $ 170,000 $ 0 $ 1,827,000
Ending balance: collectively evaluated for impairment $ 12,544,000 $ 1,521,000 $ (55,000 ) $ 14,010,000
Total loans:
Ending balance $ 1,402,320,000 $ 117,390,000 $ 1,519,710,000
Ending balance: individually evaluated for impairment $ 17,835,000 $ 1,212,000 $ 19,047,000
Ending balance: collectively evaluated for impairment $ 1,384,485,000 $ 116,178,000 $ 1,500,663,000 Activity in the allowance for loan losses for acquired loans during the three and nine months ended September 30, 2015 is as follows:
Commercial Retail
Loans Loans Unallocated Total
Allowance for loan losses:
Balance at June 30, 2015 $ 561,000 $ 260,000 $ 0 $ 821,000
Provision for loan losses (389,000 ) (18,000 ) 0 (407,000 )
Charge-offs (87,000 ) (49,000 ) 0 (136,000 )
Recoveries 0 4,000 0 4,000
Ending balance $ 85,000 $ 197,000 $ 0 $ 282,000
Allowance for loan losses:
Balance at December 31, 2014 $ 681,000 $ 61,000 $ 0 $ 742,000
Provision for loan losses (479,000 ) 173,000 0 (306,000 )
Charge-offs (118,000 ) (56,000 ) 0 (174,000 )
Recoveries 1,000 19,000 0 20,000
Ending balance $ 85,000 $ 197,000 $ 0 $ 282,000 In accordance with acquisition accounting rules, acquired loans were recorded at fair value at the Merger Date and the prior allowance was eliminated. Activity in the allowance for loan losses and the recorded investments in originated loans as of and during the three and nine months ended September 30, 2014 are as follows:
Commercial Retail
Loans Loans Unallocated Total
Allowance for loan losses:
Balance at June 30, 2014 $ 19,107,000 $ 1,774,000 $ (25,000 ) $ 20,856,000
Provision for loan losses (473,000 ) 63,000 10,000 (400,000 )
Charge-offs (24,000 ) (321,000 ) 0 (345,000 )
Recoveries 102,000 161,000 0 263,000
Ending balance $ 18,712,000 $ 1,677,000 $ (15,000 ) $ 20,374,000
Allowance for loan losses:
Balance at December 31, 2013 $ 20,455,000 $ 2,358,000 $ 8,000 $ 22,821,000
Provision for loan losses (2,251,000 ) (726,000 ) (23,000 ) (3,000,000 )
Charge-offs (708,000 ) (328,000 ) 0 (1,036,000 )
Recoveries 1,216,000 373,000 0 1,589,000
Ending balance $ 18,712,000 $ 1,677,000 $ (15,000 ) $ 20,374,000
Ending balance: individually evaluated for impairment $ 10,485,000 $ 879,000 $ 0 $ 11,364,000
Ending balance: collectively evaluated for impairment $ 8,227,000 $ 798,000 $ (15,000 ) $ 9,010,000
Total loans:
Ending balance $ 1,103,802,000 $ 82,911,000 $ 1,186,</t>
  </si>
  <si>
    <t>Note 4 - Premises and Equipment, Net</t>
  </si>
  <si>
    <t>Property, Plant and Equipment [Abstract]</t>
  </si>
  <si>
    <t>Property, Plant and Equipment Disclosure [Text Block]</t>
  </si>
  <si>
    <t>4. PREMISES AND EQUIPMENT, NET Premises and equipment are comprised of the following:
September 30, December 31,
2015 2014
Land and improvements $ 16,598,000 $ 16,579,000
Buildings 39,349,000 38,761,000
Furniture and equipment 16,928,000 16,622,000
72,875,000 71,962,000
Less: accumulated depreciation 25,366,000 23,150,000
Premises and equipment, net $ 47,509,000 $ 48,812,000 Depreciation expense totaled $0.7 million during the third quarter of 2015 and 2014. Depreciation expense totaled $2.3 million during the first nine months of 2015, compared to $1.5 million during the first nine months of 2014.</t>
  </si>
  <si>
    <t>Note 5 - Deposits</t>
  </si>
  <si>
    <t>Disclosure Text Block [Abstract]</t>
  </si>
  <si>
    <t>Deposit Liabilities Disclosures [Text Block]</t>
  </si>
  <si>
    <t>5. DEPOSITS Our total deposits at September 30, 2015 totaled $2.25 billion, a decrease of $22.8 million, or 1.0%, from December 31, 2014. The components of our outstanding balances at September 30, 2015 and December 31, 2014, and percentage change in deposits from the end of 2014 to the end of the third quarter of 2015, are as follows:
September 30, 2015 December 30, 2014 Percent Increase
Balance % Balance % (Decrease)
Noninterest-bearing checking $ 619,125,000 27.5 % $ 558,738,000 24.5 % 10.8 %
Interest-bearing checking 389,978,000 17.3 413,382,000 18.2 (5.7 )
Money market 283,707,000 12.6 235,587,000 10.3 20.4
Savings 342,902,000 15.2 330,459,000 14.5 3.8
Time, under $100,000 162,729,000 7.2 181,026,000 8.0 (10.1 )
Time, $100,000 and over 333,226,000 14.8 382,120,000 16.8 (12.8 )
2,131,667,000 94.6 2,101,312,000 92.3 1.4
Out-of-area time, under $100,000 298,000 &lt;0.1 2,422,000 0.1 (87.7 )
Out-of-area time, $100,000 and over 122,164,000 5.4 173,181,000 7.6 (29.5 )
122,462,000 5.4 175,603,000 7.7 (30.2 )
Total deposits $ 2,254,129,000 100.0 % $ 2,276,915,000 100.0 % (1.0% )</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Nine Months Ended September 30, 2015 Twelve Months Ended December 31, 2014
Outstanding balance at end of period $ 158,149,000 $ 167,569,000
Average interest rate at end of period 0.11 % 0.11 %
Average daily balance during the period $ 145,867,000 $ 105,474,000
Average interest rate during the period 0.11 % 0.12 %
Maximum daily balance during the period $ 168,211,000 $ 178,042,000 Repurchase agreements generally have maturities of one business day. Repurchase agreements are treated as financings and the obligations to repurchase securities sold are reflected as liabilities. Securities involved with the agreements are recorded as assets of our bank and are held in safekeeping by a correspondent bank. Repurchase agreements are secured by securities with an aggregate market value equal to the aggregate outstanding balance.</t>
  </si>
  <si>
    <t>Note 7 - Federal Home Loan Bank of Indianapolis Advances</t>
  </si>
  <si>
    <t>Federal Home Loan Bank Advances, Disclosure [Text Block]</t>
  </si>
  <si>
    <t xml:space="preserve">7. FEDERAL HOME LOAN BANK OF INDIANAPOLIS ADVANCES Federal Home Loan Bank of Indianapolis (“FHLBI”) advances totaled $68.0 million at September 30, 2015, and mature at varying dates from December 2016 through August 2022, with fixed rates of interest from 1.22% to 2.11% and averaging 1.49%. FHLBI advances totaled $54.0 million at December 31, 2014, and were expected to mature at varying dates ranging from January 2015 through September 2017, with fixed rates of interest from 0.62% to 1.51% and averaging 1.26%. 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September 30, 2015 totaled about $442 million, with availability based on collateral approximating $374 million. Maturities of currently outstanding FHLBI advances are as follows:
2015 $ 0
2016 3,000,000
2017 45,000,000
2018 0
Thereafter 20,000,000 </t>
  </si>
  <si>
    <t>Note 8 - Commitments and Off-balance Sheet Risk</t>
  </si>
  <si>
    <t>Disclosure Text Block Supplement [Abstract]</t>
  </si>
  <si>
    <t>Commitments Contingencies and Guarantees [Text Block]</t>
  </si>
  <si>
    <t>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September 30, 2015 and December 31, 2014. A summary of the contractual amounts of our financial instruments with off-balance sheet risk at September 30, 2015 and December 31, 2014 follows:
September 30, December 31,
2015 2014
Commercial unused lines of credit $ 488,744,000 $ 554,856,000
Unused lines of credit secured by 1 – 4 family residential properties 61,534,000 60,983,000
Credit card unused lines of credit 14,100,000 11,649,000
Other consumer unused lines of credit 9,265,000 8,673,000
Commitments to make loans 238,884,000 110,126,000
Standby letters of credit 35,562,000 35,461,000
$ 848,089,000 $ 781,748,000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September 30, 2015, the total notional amount of the underlying interest rate swap agreements was $14.8 million, with a net fair value from our commercial loan customers’ perspective of negative $2.6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 of the interest rate swap agreements, generally ranging from four to fifteen years.</t>
  </si>
  <si>
    <t>Note 9 - Hedging Activities</t>
  </si>
  <si>
    <t>Derivative Instruments and Hedging Activities Disclosure [Abstract]</t>
  </si>
  <si>
    <t>Derivative Instruments and Hedging Activities Disclosure [Text Block]</t>
  </si>
  <si>
    <t>9.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the policy parameters. To help mitigate the negative impact to our net interest income in an increasing interest rate environment resulting from our cost of funds likely increasing at a higher rate than the yield on our assets, we may periodically enter into derivative financial instruments. In February 2012, we entered into an interest rate swap agreement with a correspondent bank to hedge the floating rate on our subordinated debentures, which became effective in January 2013 and matures in January 2018. Our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does qualify for hedge accounting; therefore, monthly fluctuations in the present value of the interest rate swap agreement, net of tax effect, are recorded to other comprehensive income. As of September 30, 2015 and December 31, 2014, the fair value of the interest rate swap agreement was recorded as a liability in the amount of $0.5 million and $0.3 million, respectively.</t>
  </si>
  <si>
    <t>Note 10 - Fair Values of Financial Instruments</t>
  </si>
  <si>
    <t>Fair Value Disclosures [Abstract]</t>
  </si>
  <si>
    <t>Fair Value Disclosures [Text Block]</t>
  </si>
  <si>
    <t>10. FAIR VALUES OF FINANCIAL INSTRUMENTS The carrying amounts, estimated fair values and level within the fair value hierarchy of financial instruments were as follows as of September 30, 2015 and December 31, 2014 (dollars in thousands):
Level in September 30, 2015 December 31, 2014
Fair Value Carrying Fair Carrying Fair
Hierarchy Values Values Values Values
Financial assets:
Cash Level 1 $ 13,314 $ 13,314 $ 13,261 $ 13,261
Cash equivalents Level 2 90,535 90,535 159,477 159,477
Securities available for sale (1) 367,173 367,173 432,912 432,912
FHLBI stock (2) 7,567 7,567 13,699 13,699
Loans, net Level 3 2,199,212 2,200,805 2,067,662 2,062,566
Loans held for sale Level 2 2,057 2,057 1,574 1,574
Bank owned life insurance Level 2 58,680 58,680 57,861 57,861
Accrued interest receivable Level 2 8,355 8,355 8,033 8,033
Financial liabilities:
Deposits Level 2 2,254,129 2,214,078 2,276,915 2,254,749
Repurchase agreements Level 2 158,149 158,149 167,569 167,569
FHLBI advances Level 2 68,000 68,883 54,022 54,720
Subordinated debentures Level 2 54,983 55,049 54,472 54,508
Accrued interest payable Level 2 1,554 1,554 1,942 1,942
Interest rate swap (1) 533 533 253 253
(1) See Note 11 for a description of the fair value hierarchy as well as a disclosure of levels for classes of financial assets and liabilities.
(2) It is not practical to determine the fair value of FHLBI stock due to transferability restrictions. Carrying amount is the estimated fair value for cash and cash equivalents, accrued interest receivable and payable, bank owned life insurance, noninterest checking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HLBI advances is based on current rates for similar financing. Fair value of the interest rate swap is determined primarily utilizing market-consensus forecasted yield curves. Fair value of off-balance sheet items is estimated to be nominal.</t>
  </si>
  <si>
    <t>Note 11 - Fair Values</t>
  </si>
  <si>
    <t>Fair Value, Measurement Inputs, Disclosure [Text Block]</t>
  </si>
  <si>
    <t>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assumption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 Level 3: Significant unobservable inputs that reflect our own conclusions about the assumptions that market participants would use in pricing an asset or liability. The following is a description of our valuation methodologies used to measure and disclose the fair values of our financial assets and liabilities that are recorded at fair value on a recurring or nonrecurring basis: Securities available for sale. Derivatives Mortgage loans held for sale Loans Foreclosed Assets. Assets and Liabilities Measured at Fair Value on a Recurring Basis The balances of assets and liabilities measured at fair value on a recurring basis as of September 30, 2015 are as follows:
Quoted
Prices in
Active Significant
Markets for Other Significant
Identical Observable Unobservable
Assets Inputs Inputs
Total (Level 1) (Level 2) (Level 3)
Available for sale securities
U.S. Government agency debt obligations $ 159,393,000 $ 0 $ 159,393,000 $ 0
Mortgage-backed securities 72,964,000 0 72,964,000 0
Municipal general obligation bonds 123,608,000 0 115,119,000 8,489,000
Municipal revenue bonds 9,250,000 0 9,250,000 0
Other investments 1,958,000 0 1,958,000 0
Interest rate swap (533,000 ) 0 (533,000 ) 0
Total $ 366,640,000 $ 0 $ 358,151,000 $ 8,489,000 There were no transfers in or out of Level 1, Level 2 or Level 3 during the first nine months of 2015. The balances of assets and liabilities measured at fair value on a recurring basis as of December 31, 2014 are as follows:
Quoted
Prices in
Active Significant
Markets for Other Significant
Identical Observable Unobservable
Assets Inputs Inputs
Total (Level 1) (Level 2) (Level 3)
Available for sale securities
U.S. Government agency debt obligations $ 193,468,000 $ 0 $ 193,468,000 $ 0
Mortgage-backed securities 93,561,000 0 93,561,000 0
Municipal general obligation bonds 133,082,000 0 122,801,000 10,281,000
Municipal revenue bonds 10,873,000 0 10,873,000 0
Other investments 1,928,000 0 1,928,000 0
Interest rate swap (253,000 ) 0 (253,000 ) 0
Total $ 432,659,000 $ 0 $ 422,378,000 $ 10,281,000 There were no transfers in or out of Level 1, Level 2 or Level 3 during 2014. Assets and Liabilities Measured at Fair Value on a Nonr ecurring Basis The balances of assets and liabilities measured at fair value on a nonrecurring basis as of September 30, 2015 are as follows:
Quoted
Prices in
Active Significant
Markets for Other Significant
Identical Observable Unobservable
Assets Inputs Inputs
Total (Level 1) (Level 2) (Level 3)
Impaired loans (1) $ 9,258,000 $ 0 $ 0 $ 9,258,000
Foreclosed assets (1) 2,272,000 0 0 2,272,000
Total $ 11,530,000 $ 0 $ 0 $ 11,530,000 The balances of assets and liabilities measured at fair value on a nonrecurring basis as of December 31, 2014 are as follows:
Quoted
Prices in
Active Significant
Markets for Other Significant
Identical Observable Unobservable
Assets Inputs Inputs
Total (Level 1) (Level 2) (Level 3)
Impaired loans (1) $ 17,097,000 $ 0 $ 0 $ 17,097,000
Foreclosed assets (1) 1,995,000 0 0 1,995,000
Total $ 19,092,000 $ 0 $ 0 $ 19,092,000 (1) Represents carrying value and related write-downs for which adjustments are based on the estimated value of the property or other assets.</t>
  </si>
  <si>
    <t>Note 12 - Regulatory Matters</t>
  </si>
  <si>
    <t>Regulatory Capital Requirements under Banking Regulations [Text Block]</t>
  </si>
  <si>
    <t>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September 30, 2015 and December 31, 2014, our bank was in the well capitalized category under the regulatory framework for prompt corrective action. There are no conditions or events since September 30, 2015 that we believe have changed our bank’s categorization.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September 30, 2015
Total capital (to risk weighted assets)
Consolidated $ 341,029 13.6 % $ 200,894 8.0 % $ NA NA
Bank 343,288 13.7 200,989 8.0 251,236 10.0 %
Tier 1 capital (to risk weighted assets)
Consolidated 324,911 12.9 150,671 6.0 NA NA
Bank 327,169 13.0 150,742 6.0 200,989 8.0
Common equity tier 1 (to risk weighted assets)
Consolidated 275,395 11.0 113,156 4.5 NA NA
Bank 327,169 13.0 113,057 4.5 163,304 6.5
Tier 1 capital (to average assets)
Consolidated 324,911 11.5 112,825 4.0 NA NA
Bank 327,169 11.6 112,914 4.0 141,142 5.0
Minimum Required
to be Well
Minimum Required Capitalized Under
for Capital Prompt Corrective
Actual Adequacy Purposes Action Regulations
Amount Ratio Amount Ratio Amount Ratio
December 31, 2014
Total capital (to risk weighted assets)
Consolidated $ 334,793 14.4 % $ 185,553 8.0 % $ NA NA
Bank 332,749 14.4 185,309 8.0 231,636 10.0 %
Tier 1 capital (to risk weighted assets)
Consolidated 314,752 13.6 92,777 4.0 NA NA
Bank 312,708 13.5 92,655 4.0 138,982 6.0
Tier 1 capital (to average assets)
Consolidated 314,752 11.2 112,949 4.0 NA NA
Bank 312,708 11.1 112,856 4.0 141,070 5.0 Our consolidated capital levels as of September 30, 2015 and December 31, 2014 include $52.9 million and $52.4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our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s of September 30, 2015 and December 31, 2014, all $52.9 million and $52.4 million, respectively, of the trust preferred securities were included in our consolidated Tier 1 capital. Our regulatory capital calculations and the minimum requirements to be categorized as well capitalized and adequately capitalized under the prompt corrective action regulations were impacted by BASEL III, which became effective January 1, 2015 and are included in the September 30, 2015 table above. The net impact on our regulatory capital ratios and our overall capital position was not material. Our and our bank’s ability to pay cash and stock dividends is subject to limitations under various laws and regulations and to prudent and sound banking practices. On January 15, 2015, our Board of Directors declared a cash dividend on our common stock in the amount of $0.14 per share that was paid on March 25, 2015 to shareholders of record as of March 13, 2015. On April 16, 2015, our Board of Directors declared a cash dividend on our common stock in the amount of $0.14 per share that was paid on June 24, 2015 to shareholders of record as of June 12, 2015. On July 16, 2015, our Board of Directors declared a cash dividend on our common stock in the amount of $0.15 per share that was paid on September 23, 2015 to shareholders of record as of September 11, 2015. On October 15, 2015, our Board of Directors declared a cash dividend on our common stock in the amount of $0.15 per share that will be paid on December 23, 2015 to shareholders of record as of December 11, 2015. In addition, on January 30, 2015, we announced that our Board of Directors had authorized a new program to repurchase up to $20.0 million of our common stock from time to time in open market transactions at prevailing market prices or by other means in accordance with applicable regulations. We expect to fund a majority of such repurchases from cash dividends paid to us from our Bank. During the first nine months of 2015, we purchased approximately 765,000 shares of common stock at an average price of $19.89, totaling about $15.2 million, under the stock repurchase program. The purchased shares were retired effective on the acquisition date.</t>
  </si>
  <si>
    <t>Accounting Policies, by Policy (Policies)</t>
  </si>
  <si>
    <t>Basis of Accounting, Policy [Policy Text Block]</t>
  </si>
  <si>
    <t>Basis of Presentation We have five separate business trusts that were formed to issue trust preferred securities. Subordinated debentures were issued to the trusts in return for the proceeds raised from the issuance of the trust preferred securities. The trusts are not consolidated, but instead we report the subordinated debentures issued to the trusts as a liability.</t>
  </si>
  <si>
    <t>Earnings Per Share, Policy [Policy Text Block]</t>
  </si>
  <si>
    <t>Earnings Per Share Approximately 98,000 unvested restricted shares were included in determining both basic and diluted earnings per share for the three and nine months ended September 30, 2015. In addition, stock options for approximately 106,000 shares of common stock were included in determining diluted earnings per share for the three and nine months ended September 30, 2015. Stock options for approximately 103,000 shares of common stock were antidilutive and not included in determining diluted earnings per share for the three and nine months ended September 30, 2015. Stock options for approximately 141,000 shares of common stock were included in determining diluted earnings per share for the three and nine months ended September 30, 2014. Stock options for approximately 175,000 shares of common stock were antidilutive and not included in determining diluted earnings per share for the three and nine months ended September 30, 2014.</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t>Finance, Loan and Lease Receivables, Held-for-investment, Policy [Policy Text Block]</t>
  </si>
  <si>
    <t>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Loans Held for Sale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 rate commitment to the borrower. These mortgage banking activities are not designated as hedges and are carried at fair value. The net gain or loss on mortgage banking derivatives is included in the gain on sale of loans. Mortgage loans serviced for others totaled approximately $603 million as of September 30, 2015.</t>
  </si>
  <si>
    <t>Loans and Leases Receivable, Mortgage Banking Activities, Policy [Policy Text Block]</t>
  </si>
  <si>
    <t>Mortgage Banking Activities Servicing fee income is recorded for fees earned for serv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si>
  <si>
    <t>Loans and Leases Receivable, Allowance for Loan Losses Policy [Policy Text Block]</t>
  </si>
  <si>
    <t>Allowance for Loan Losses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t>Derivatives, Policy [Policy Text Block]</t>
  </si>
  <si>
    <t>Derivatives Changes in the fair value of derivatives that are designated, for accounting purposes, as a hedge of the variability of cash flows to be received on various loan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 as a hedge is no longer appropriate or intended.</t>
  </si>
  <si>
    <t>Goodwill and Intangible Assets, Policy [Policy Text Block]</t>
  </si>
  <si>
    <t>Goodwill and Core Deposit Intangible The core deposit intangible that arose from the Firstbank Corporation acquisition was initially measured at fair value and is being amortized into noninterest expense over a ten-year period using the sum-of-the-years-digits methodology.</t>
  </si>
  <si>
    <t>New Accounting Pronouncements, Policy [Policy Text Block]</t>
  </si>
  <si>
    <t>Adoption of New Accounting Standards: Reclassification of Residential Real Estate Collateralized Consumer Mortgage Loans upon Foreclosure. In May 2014, the FASB issued ASU 2014-09, Revenue from Contracts with Customers Revenue from Contracts with Customers – Deferral of Effective Date In June 2014, the FASB issued ASU 2014-11, Repurchase-to-Maturity Transactions, Repurchase Financings, and Disclosures In August 2014, the FASB issued ASU 2014-14, Classification of Certain Government-Guaranteed Mortgage Loans Upon Foreclosure</t>
  </si>
  <si>
    <t>Note 2 - Securities (Tables)</t>
  </si>
  <si>
    <t>Available-for-sale Securities [Table Text Block]</t>
  </si>
  <si>
    <t xml:space="preserve">Gross Gross
Amortized Unrealized Unrealized Fair
Cost Gains Losses Value
September 30, 2015
U.S. Government agency debt obligations $ 159,411,000 $ 1,939,000 $ (1,957,000 ) $ 159,393,000
Mortgage-backed securities 72,211,000 904,000 (151,000 ) 72,964,000
Municipal general obligation bonds 122,724,000 1,118,000 (234,000 ) 123,608,000
Municipal revenue bonds 9,163,000 88,000 (1,000 ) 9,250,000
Other investments 1,947,000 11,000 0 1,958,000
$ 365,456,000 $ 4,060,000 $ (2,343,000 ) $ 367,173,000
December 31, 2014
U.S. Government agency debt obligations $ 194,894,000 $ 1,612,000 $ (3,038,000 ) $ 193,468,000
Mortgage-backed securities 92,656,000 1,123,000 (218,000 ) 93,561,000
Municipal general obligation bonds 132,347,000 1,042,000 (307,000 ) 133,082,000
Municipal revenue bonds 10,769,000 117,000 (13,000 ) 10,873,000
Other investments 1,925,000 3,000 0 1,928,000
$ 432,591,000 $ 3,897,000 $ (3,576,000 ) $ 432,912,000 </t>
  </si>
  <si>
    <t>Available-for-sale Securities, Continuous Unrealized Loss Position, Fair Value [Table Text Block]</t>
  </si>
  <si>
    <t xml:space="preserve">Less than 12 Months 12 Months or More Total
Fair Unrealized Fair Unrealized Fair Unrealized
Value Loss Value Loss Value Loss
September 30, 2015
U.S. Government agency debt obligations $ 0 $ 0 $ 70,896,000 $ 1,957,000 $ 70,896,000 $ 1,957,000
Mortgage-backed securities 6,831,000 37,000 19,943,000 114,000 26,774,000 151,000
Municipal general obligation bonds 10,994,000 90,000 5,064,000 144,000 16,058,000 234,000
Municipal revenue bonds 0 0 807,000 1,000 807,000 1,000
Other investments 0 0 0 0 0 0
$ 17,825,000 $ 127,000 $ 96,710,000 $ 2,216,000 $ 114,535,000 $ 2,343,000
Less than 12 Months 12 Months or More Total
Fair Unrealized Fair Unrealized Fair Unrealized
Value Loss Value Loss Value Loss
December 31, 2014
U.S. Government agency debt obligations $ 81,891,000 $ 202,000 $ 74,120,000 $ 2,836,000 $ 156,011,000 $ 3,038,000
Mortgage-backed securities 49,940,000 218,000 0 0 49,940,000 218,000
Municipal general obligation bonds 54,104,000 307,000 0 0 54,104,000 307,000
Municipal revenue bonds 4,644,000 13,000 0 0 4,644,000 13,000
Other investments 0 0 0 0 0 0
$ 190,579,000 $ 740,000 $ 74,120,000 $ 2,836,000 $ 264,699,000 $ 3,576,000 </t>
  </si>
  <si>
    <t>Investments Classified by Contractual Maturity Date [Table Text Block]</t>
  </si>
  <si>
    <t xml:space="preserve">Weighted
Average Amortized Fair
Yield Cost Value
Due in 2015 2.12 % $ 8,409,000 $ 8,471,000
Due in 2016 through 2020 1.42 150,774,000 151,190,000
Due in 2021 through 2025 3.09 57,813,000 58,359,000
Due in 2026 and beyond 3.56 74,302,000 74,231,000
Mortgage-backed securities 1.69 72,211,000 72,964,000
Other investments 2.53 1,947,000 1,958,000
2.21 % $ 365,456,000 $ 367,173,000 </t>
  </si>
  <si>
    <t>Note 3 - Loans and Allowance for Loan Losses (Tables)</t>
  </si>
  <si>
    <t>Note 3 - Loans and Allowance for Loan Losses (Tables) [Line Items]</t>
  </si>
  <si>
    <t>Schedule of Accounts, Notes, Loans and Financing Receivable [Table Text Block]</t>
  </si>
  <si>
    <t>Percent
September 30, 2015 December 31, 2014 Increase
Balance % Balance % (Decrease)
Originated loans
Commercial:
Commercial and industrial $ 522,346,000 34.4 % $ 384,570,000 30.8 % 35.8 %
Vacant land, land development, and residential construction 30,958,000 2.0 29,826,000 2.4 3.8
Real estate – owner occupied 306,539,000 20.2 291,758,000 23.4 5.1
Real estate – non-owner occupied 505,715,000 33.3 410,977,000 33.0 23.1
Real estate – multi-family and residential rental 36,762,000 2.4 36,058,000 2.9 2.0
Total commercial 1,402,320,000 92.3 1,153,189,000 92.5 21.6
Retail:
Home equity and other 65,671,000 4.3 50,059,000 4.0 31.2
1-4 family mortgages 51,719,000 3.4 42,868,000 3.5 20.6
Total retail 117,390,000 7.7 92,927,000 7.5 26.3
Total originated loans $ 1,519,710,000 100.0 % $ 1,246,116,000 100.0 % 22.0 %
Percent
September 30, 2015 December 31, 2014 Increase
Balance % Balance % (Decrease)
Acquired loans
Commercial:
Commercial and industrial $ 120,772,000 17.3 % $ 166,037,000 19.7 (27.3% )
Vacant land, land development, and residential construction 16,776,000 2.4 22,148,000 2.6 (24.3 )
Real estate – owner occupied 120,477,000 17.3 138,630,000 16.4 (13.1 )
Real estate – non-owner occupied 130,512,000 18.7 148,597,000 17.6 (12.2 )
Real estate – multi-family and residential rental 86,763,000 12.4 86,702,000 10.3 0.1
Total commercial 475,300,000 68.1 562,114,000 66.6 (15.4 )
Retail:
Home equity and other 81,094,000 11.6 109,219,000 13.0 (25.8 )
1-4 family mortgages 141,284,000 20.3 171,828,000 20.4 (17.8 )
Total retail 222,378,000 31.9 281,047,000 33.4 (20.9 )
Total acquired loans $ 697,678,000 100.0 % $ 843,161,000 100.0 % (17.3% )
Percent
September 30, 2015 December 31, 2014 Increase
Balance % Balance % (Decrease)
Total loans
Commercial:
Commercial and industrial $ 643,118,000 29.0 % $ 550,607,000 26.4 % 16.8 %
Vacant land, land development, and residential construction 47,734,000 2.2 51,974,000 2.5 (8.2 )
Real estate – owner occupied 427,016,000 19.3 430,388,000 20.5 (0.8 )
Real estate – non-owner occupied 636,227,000 28.6 559,574,000 26.8 13.7
Real estate – multi-family and residential rental 123,525,000 5.6 122,760,000 5.9 0.6
Total commercial 1,877,620,000 84.7 1,715,303,000 82.1 9.5
Retail:
Home equity and other 146,765,000 6.6 159,278,000 7.6 (7.9 )
1-4 family mortgages 193,003,000 8.7 214,696,000 10.3 (10.1 )
Total retail 339,768,000 15.3 373,974,000 17.9 (9.1 )
Total loans $ 2,217,388,000 100.0 % $ 2,089,277,000 100.0 % 6.1 %</t>
  </si>
  <si>
    <t>Certain Loans Acquired in Transfer Not Accounted for as Debt Securities Accretable Yield Movement [Table Text Block]</t>
  </si>
  <si>
    <t xml:space="preserve">Balance at June 30, 2015 $ 5,115,000
Additions 16,000
Accretion income (653,000 )
Net reclassification from nonaccretable to accretable 1,520,000
Reductions (1) (548,000 )
Ending balance $ 5,450,000
Balance at December 31, 2014 $ 4,998,000
Additions 16,000
Accretion income (1,980,000 )
Net reclassification from nonaccretable to accretable 3,166,000
Reductions (1) (750,000 )
Ending balance $ 5,450,000 </t>
  </si>
  <si>
    <t>Schedule of Financing Receivables, Non Accrual Status [Table Text Block]</t>
  </si>
  <si>
    <t xml:space="preserve">September 30, December 31,
2015 2014
Loans past due 90 days or more still accruing interest $ 0 $ 0
Nonaccrual loans 2,590,000 26,048,000
Total nonperforming originated loans $ 2,590,000 $ 26,048,000
September 30, December 31,
2015 2014
Loans past due 90 days or more still accruing interest $ 43,000 $ 26,000
Nonaccrual loans 5,581,000 3,358,000
Total nonperforming acquired loans $ 5,624,000 $ 3,384,000
September 30, December 31,
2015 2014
Commercial:
Commercial and industrial $ 671,000 $ 6,478,000
Vacant land, land development, and residential construction 170,000 209,000
Real estate – owner occupied 2,262,000 18,062,000
Real estate – non-owner occupied 79,000 378,000
Real estate – multi-family and residential rental 2,465,000 106,000
Total commercial 5,647,000 25,233,000
Retail:
Home equity and other 749,000 800,000
1-4 family mortgages 1,818,000 3,399,000
Total retail 2,567,000 4,199,000
Total nonperforming loans $ 8,214,000 $ 29,432,000 </t>
  </si>
  <si>
    <t>Past Due Financing Receivables [Table Text Block]</t>
  </si>
  <si>
    <t xml:space="preserve">30 – 59 60 – 89 Greater Than 89 Recorded Balance &gt; 89
Days Days Days Total Total Days and
Past Due Past Due Past Due Past Due Current Loans Accruing
Originated loans
Commercial:
Commercial and industrial $ 28,000 $ 0 $ 0 $ 28,000 $ 522,318,000 $ 522,346,000 $ 0
Vacant land, land development, and residential construction 0 0 0 0 30,958,000 30,958,000 0
Real estate – owner occupied 0 0 13,000 13,000 306,526,000 306,539,000 0
Real estate – non-owner occupied 0 0 0 0 505,715,000 505,715,000 0
Real estate – multi-family and residential rental 0 0 0 0 36,762,000 36,762,000 0
Total commercial 28,000 0 13,000 41,000 1,402,279,000 1,402,320,000 0
Retail:
Home equity and other 33,000 21,000 4,000 58,000 65,613,000 65,671,000 0
1-4 family mortgages 115,000 67,000 296,000 478,000 51,241,000 51,719,000 0
Total retail 148,000 88,000 300,000 536,000 116,854,000 117,390,000 0
Total past due loans $ 176,000 $ 88,000 $ 313,000 $ 577,000 $ 1,519,133,000 $ 1,519,710,000 $ 0
30 – 59 60 – 89 Greater Than 89 Recorded Balance &gt; 89
Days Days Days Total Total Days and
Past Due Past Due Past Due Past Due Current Loans Accruing
Acquired loans
Commercial:
Commercial and industrial $ 385,000 $ 0 $ 574,000 $ 959,000 $ 119,813,000 $ 120,772,000 $ 0
Vacant land, land development, and residential construction 257,000 0 0 257,000 16,519,000 16,776,000 0
Real estate – owner occupied 1,078,000 93,000 802,000 1,973,000 118,504,000 120,477,000 0
Real estate – non-owner occupied 0 0 80,000 80,000 130,432,000 130,512,000 0
Real estate – multi-family and residential rental 173,000 0 2,447,000 2,620,000 84,143,000 86,763,000 0
Total commercial 1,893,000 93,000 3,903,000 5,889,000 469,411,000 475,300,000 0
Retail:
Home equity and other 340,000 68,000 135,000 543,000 80,551,000 81,094,000 0
1-4 family mortgages 548,000 323,000 494,000 1,365,000 139,919,000 141,284,000 0
Total retail 888,000 391,000 629,000 1,908,000 220,470,000 222,378,000 0
Total past due loans $ 2,781,000 $ 484,000 $ 4,532,000 $ 7,797,000 $ 689,881,000 $ 697,678,000 $ 0
30 – 59 60 – 89 Greater Than 89 Recorded Balance &gt; 89
Days Days Days Total Total Days and
Past Due Past Due Past Due Past Due Current Loans Accruing
Originated loans
Commercial:
Commercial and industrial $ 0 $ 0 $ 0 $ 0 $ 384,570,000 $ 384,570,000 $ 0
Vacant land, land development, and residential construction 0 0 0 0 29,826,000 29,826,000 0
Real estate – owner occupied 0 0 120,000 120,000 291,638,000 291,758,000 0
Real estate – non-owner occupied 0 0 116,000 116,000 410,861,000 410,977,000 0
Real estate – multi-family and residential rental 0 0 0 0 36,058,000 36,058,000 0
Total commercial 0 0 236,000 236,000 1,152,953,000 1,153,189,000 0
Retail:
Home equity and other 38,000 3,000 0 41,000 50,018,000 50,059,000 0
1-4 family mortgages 0 0 366,000 366,000 42,502,000 42,868,000 0
Total retail 38,000 3,000 366,000 407,000 92,520,000 92,927,000 0
Total past due loans $ 38,000 $ 3,000 $ 602,000 $ 643,000 $ 1,245,473,000 $ 1,246,116,000 $ 0
30 – 59 60 – 89 Greater Than 89 Recorded Balance &gt; 89
Days Days Days Total Total Days and
Past Due Past Due Past Due Past Due Current Loans Accruing
Acquired Loans
Commercial:
Commercial and industrial $ 29,000 $ 32,000 $ 76,000 $ 137,000 $ 165,900,000 $ 166,037,000 $ 0
Vacant land, land development, and residential construction 0 38,000 0 38,000 22,110,000 22,148,000 0
Real estate – owner occupied 51,000 425,000 1,625,000 2,101,000 136,529,000 138,630,000 0
Real estate – non-owner occupied 68,000 598,000 395,000 1,061,000 147,536,000 148,597,000 0
Real estate – multi-family and residential rental 37,000 0 105,000 142,000 86,560,000 86,702,000 0
Total commercial 185,000 1,093,000 2,201,000 3,479,000 558,635,000 562,114,000 0
Retail:
Home equity and other 445,000 419,000 155,000 1,019,000 108,200,000 109,219,000 26,000
1-4 family mortgages 1,087,000 408,000 750,000 2,245,000 169,583,000 171,828,000 0
Total retail 1,532,000 827,000 905,000 3,264,000 277,783,000 281,047,000 26,000
Total past due loans $ 1,717,000 $ 1,920,000 $ 3,106,000 $ 6,743,000 $ 836,418,000 $ 843,161,000 $ 26,000 </t>
  </si>
  <si>
    <t>Impaired Financing Receivables [Table Text Block]</t>
  </si>
  <si>
    <t xml:space="preserve">Third Quarter Year-To-Date
Unpaid Average Average
Contractual Recorded Recorded Recorded
Principal Principal Related Principal Principal
Balance Balance Allowance Balance Balance
With no related allowance recorded
Commercial:
Commercial and industrial $ 1,893,000 $ 1,893,000 $ 1,908,000 $ 1,729,000
Vacant land, land development and residential construction 0 0 0 101,000
Real estate – owner occupied 302,000 103,000 113,000 1,032,000
Real estate – non-owner occupied 5,733,000 5,733,000 5,747,000 3,204,000
Real estate – multi-family and residential rental 0 0 151,000 232,000
Total commercial 7,928,000 7,729,000 7,919,000 6,298,000
Retail:
Home equity and other 214,000 190,000 189,000 190,000
1-4 family mortgages 1,399,000 735,000 716,000 631,000
Total retail 1,613,000 925,000 905,000 821,000
Total with no related allowance recorded $ 9,541,000 $ 8,654,000 $ 8,824,000 $ 7,119,000
Third Quarter Year-To-Date
Unpaid Average Average
Contractual Recorded Recorded Recorded
Principal Principal Related Principal Principal
Balance Balance Allowance Balance Balance
With an allowance recorded
Commercial:
Commercial and industrial $ 470,000 $ 413,000 $ 271,000 $ 436,000 $ 2,816,000
Vacant land, land development and residential construction 2,275,000 1,920,000 308,000 2,052,000 2,026,000
Real estate – owner occupied 6,377,000 1,824,000 494,000 1,959,000 8,778,000
Real estate – non-owner occupied 4,897,000 4,897,000 194,000 4,926,000 10,371,000
Real estate – multi-family and residential rental 1,052,000 1,052,000 390,000 1,179,000 1,266,000
Total commercial 15,071,000 10,106,000 1,657,000 10,552,000 25,257,000
Retail:
Home equity and other 195,000 157,000 121,000 160,000 143,000
1-4 family mortgages 165,000 130,000 49,000 131,000 641,000
Total retail 360,000 287,000 170,000 291,000 784,000
Total with an allowance recorded $ 15,431,000 $ 10,393,000 $ 1,827,000 $ 10,843,000 $ 26,041,000
Total impaired loans:
Commercial $ 22,999,000 $ 17,835,000 $ 1,657,000 $ 18,471,000 $ 31,555,000
Retail 1,973,000 1,212,000 170,000 1,196,000 1,605,000
Total impaired loans $ 24,972,000 $ 19,047,000 $ 1,827,000 $ 19,667,000 $ 33,160,000
Third Quarter Year-To-Date
Unpaid Average Average
Contractual Recorded Recorded Recorded
Principal Principal Related Principal Principal
Balance Balance Allowance Balance Balance
With no related allowance recorded
Commercial:
Commercial and industrial $ 1,697,000 $ 1,661,000 $ 1,596,000 $ 1,432,000
Vacant land, land development and residential construction 0 0 0 0
Real estate – owner occupied 1,593,000 1,391,000 910,000 535,000
Real estate – non-owner occupied 768,000 768,000 656,000 487,000
Real estate – multi-family and residential rental 2,680,000 2,637,000 2,885,000 1,799,000
Total commercial 6,738,000 6,457,000 6,047,000 4,253,000
Retail:
Home equity and other 449,000 322,000 342,000 423,000
1-4 family mortgages 1,030,000 953,000 816,000 855,000
Total retail 1,479,000 1,275,000 1,158,000 1,278,000
Total with no related allowance recorded $ 8,217,000 $ 7,732,000 $ 7,205,000 $ 5,531,000
Third Quarter Year-To-Date
Unpaid Average Average
Contractual Recorded Recorded Recorded
Principal Principal Related Principal Principal
Balance Balance Allowance Balance Balance
With an allowance recorded
Commercial:
Commercial and industrial $ 66,000 $ 66,000 $ 5,000 $ 73,000 $ 65,000
Vacant land, land development and residential construction 0 0 0 0 0
Real estate – owner occupied 51,000 51,000 4,000 568,000 1,016,000
Real estate – non-owner occupied 0 0 0 0 0
Real estate – multi-family and residential rental 25,000 25,000 0 26,000 20,000
Total commercial 142,000 142,000 9,000 667,000 1,101,000
Retail:
Home equity and other 0 0 0 0 0
1-4 family mortgages 176,000 176,000 6,000 229,000 185,000
Total retail 176,000 176,000 6,000 229,000 185,000
Total with an allowance recorded $ 318,000 $ 318,000 $ 15,000 $ 896,000 $ 1,286,000
Total impaired loans:
Commercial $ 6,880,000 $ 6,599,000 $ 9,000 $ 6,714,000 $ 5,354,000
Retail 1,655,000 1,451,000 6,000 1,387,000 1,463,000
Total impaired loans $ 8,535,000 $ 8,050,000 $ 15,000 $ 8,101,000 $ 6,817,000
Third Quarter Year-To-Date
Unpaid Average Average
Contractual Recorded Recorded Recorded
Principal Principal Related Principal Principal
Balance Balance Allowance Balance Balance
With no related allowance recorded
Commercial:
Commercial and industrial $ 1,170,000 $ 1,164,000 $ 691,000 $ 525,000
Vacant land, land development and residential construction 540,000 209,000 111,000 232,000
Real estate – owner occupied 3,609,000 1,901,000 9,227,000 4,981,000
Real estate – non-owner occupied 1,210,000 1,210,000 576,000 911,000
Real estate – multi-family and residential rental 375,000 317,000 0 0
Total commercial 6,904,000 4,801,000 10,605,000 6,649,000
Retail:
Home equity and other 207,000 191,000 642,000 598,000
1-4 family mortgages 1,144,000 560,000 553,000 591,000
Total retail 1,351,000 751,000 1,195,000 1,189,000
Total with no related allowance recorded $ 8,255,000 $ 5,552,000 $ 11,800,000 $ 7,838,000
Third Quarter Year-To-Date
Unpaid Average Average
Contractual Recorded Recorded Recorded
Principal Principal Related Principal Principal
Balance Balance Allowance Balance Balance
With an allowance recorded
Commercial:
Commercial and industrial $ 5,299,000 $ 5,226,000 $ 1,578,000 $ 3,087,000 $ 2,142,000
Vacant land, land development and residential construction 2,000,000 2,000,000 151,000 3,049,000 3,536,000
Real estate – owner occupied 15,745,000 15,674,000 2,200,000 2,238,000 1,869,000
Real estate – non-owner occupied 16,033,000 15,949,000 4,779,000 17,377,000 18,819,000
Real estate – multi-family and residential rental 1,371,000 1,371,000 666,000 1,679,000 1,783,000
Total commercial 40,448,000 40,220,000 9,374,000 27,430,000 28,149,000
Retail:
Home equity and other 115,000 84,000 84,000 88,000 139,000
1-4 family mortgages 2,194,000 2,000,000 694,000 2,093,000 2,144,000
Total retail 2,309,000 2,084,000 778,000 2,181,000 2,283,000
Total with an allowance recorded $ 42,757,000 $ 42,304,000 $ 10,152,000 $ 29,611,000 $ 30,432,000
Total impaired loans:
Commercial $ 47,352,000 $ 45,021,000 $ 9,374,000 $ 38,035,000 $ 34,798,000
Retail 3,660,000 2,835,000 778,000 3,376,000 3,472,000
Total impaired loans $ 51,012,000 $ 47,856,000 $ 10,152,000 $ 41,411,000 $ 38,270,000
Third Quarter Year-To-Date
Unpaid Average Average
Contractual Recorded Recorded Recorded
Principal Principal Related Principal Principal
Balance Balance Allowance Balance Balance
With no related allowance recorded
Commercial:
Commercial and industrial $ 1,586,000 $ 1,579,000 $ 0 $ 0
Vacant land, land development and residential construction 0 0 0 0
Real estate – owner occupied 113,000 113,000 0 0
Real estate – non-owner occupied 326,000 326,000 0 0
Real estate – multi-family and residential rental 487,000 487,000 0 0
Total commercial 2,512,000 2,505,000 0 0
Retail:
Home equity and other 641,000 639,000 0 0
1-4 family mortgages 866,000 866,000 0 0
Total retail 1,507,000 1,505,000 0 0
Total with no related allowance recorded $ 4,019,000 $ 4,010,000 $ 0 $ 0
Third Quarter Year-To-Date
Unpaid Average Average
Contractual Recorded Recorded Recorded
Principal Principal Related Principal Principal
Balance Balance Allowance Balance Balance
With an allowance recorded
Commercial:
Commercial and industrial $ 0 $ 0 $ 0 $ 0 $ 0
Vacant land, land development and residential construction 0 0 0 0 0
Real estate – owner occupied 1,516,000 1,502,000 605,000 0 0
Real estate – non-owner occupied 0 0 0 0 0
Real estate – multi-family and residential rental 0 0 0 0 0
Total commercial 1,516,000 1,502,000 605,000 0 0
Retail:
Home equity and other 0 0 0 0 0
1-4 family mortgages 0 0 0 0 0
Total retail 0 0 0 0 0
Total with an allowance recorded $ 1,516,000 $ 1,502,000 $ 605,000 $ 0 $ 0
Total impaired loans:
Commercial $ 4,028,000 $ 4,007,000 $ 605,000 $ 0 $ 0
Retail 1,507,000 1,505,000 0 0 0
Total impaired loans $ 5,535,000 $ 5,512,000 $ 605,000 $ 0 $ 0 </t>
  </si>
  <si>
    <t>Financing Receivable Credit Quality Indicators [Table Text Block]</t>
  </si>
  <si>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63,211,000 $ 17,906,000 $ 211,563,000 $ 378,741,000 $ 18,842,000
Grades 5 – 7 158,699,000 11,132,000 92,583,000 121,241,000 16,868,000
Grades 8 – 9 436,000 1,920,000 2,393,000 5,733,000 1,052,000
Total commercial $ 522,346,000 $ 30,958,000 $ 306,539,000 $ 505,715,000 $ 36,76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67,167,000 $ 4,918,000 $ 46,693,000 $ 70,884,000 $ 46,299,000
Grades 5 – 7 50,573,000 11,028,000 68,194,000 57,262,000 37,162,000
Grades 8 – 9 3,032,000 830,000 5,590,000 2,366,000 3,302,000
Total commercial $ 120,772,000 $ 16,776,000 $ 120,477,000 $ 130,512,000 $ 86,763,000
Commercial and Industrial Commercial Vacant Land, Land Development, and Residential Construction Commercial Real Estate - Owner Occupied Commercial Real Estate - Non-OwnerOccupied Commercial Real Estate - Multi-Family and Residential Rental
Internal credit risk grade groupings:
Grades 1 – 4 $ 266,631,000 $ 11,242,000 $ 190,656,000 $ 285,035,000 $ 12,394,000
Grades 5 – 7 109,639,000 16,375,000 83,123,000 113,982,000 22,282,000
Grades 8 – 9 8,300,000 2,209,000 17,979,000 11,960,000 1,382,000
Total commercial $ 384,570,000 $ 29,826,000 $ 291,758,000 $ 410,977,000 $ 36,058,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72,411,000 $ 5,875,000 $ 39,496,000 $ 65,886,000 $ 35,858,000
Grades 5 – 7 90,320,000 14,472,000 92,212,000 78,103,000 49,781,000
Grades 8 – 9 3,306,000 1,801,000 6,922,000 4,608,000 1,063,000
Total commercial $ 166,037,000 $ 22,148,000 $ 138,630,000 $ 148,597,000 $ 86,702,000 </t>
  </si>
  <si>
    <t>Allowance for Credit Losses on Financing Receivables [Table Text Block]</t>
  </si>
  <si>
    <t xml:space="preserve">Commercial Retail
Loans Loans Unallocated Total
Allowance for loan losses:
Balance at June 30, 2015 $ 13,992,000 $ 1,714,000 $ 34,000 $ 15,740,000
Provision for loan losses 9,000 (13,000 ) (89,000 ) (93,000 )
Charge-offs 0 (46,000 ) 0 (46,000 )
Recoveries 200,000 36,000 0 236,000
Ending balance $ 14,201,000 $ 1,691,000 $ (55,000 ) $ 15,837,000
Allowance for loan losses:
Balance at December 31, 2014 $ 17,736,000 $ 1,487,000 $ 76,000 $ 19,299,000
Provision for loan losses (1,641,000 ) 578,000 (131,000 ) (1,194,000 )
Charge-offs (4,276,000 ) (563,000 ) 0 (4,839,000 )
Recoveries 2,382,000 189,000 0 2,571,000
Ending balance $ 14,201,000 $ 1,691,000 $ (55,000 ) $ 15,837,000
Ending balance: individually evaluated for impairment $ 1,657,000 $ 170,000 $ 0 $ 1,827,000
Ending balance: collectively evaluated for impairment $ 12,544,000 $ 1,521,000 $ (55,000 ) $ 14,010,000
Total loans:
Ending balance $ 1,402,320,000 $ 117,390,000 $ 1,519,710,000
Ending balance: individually evaluated for impairment $ 17,835,000 $ 1,212,000 $ 19,047,000
Ending balance: collectively evaluated for impairment $ 1,384,485,000 $ 116,178,000 $ 1,500,663,000
Commercial Retail
Loans Loans Unallocated Total
Allowance for loan losses:
Balance at June 30, 2015 $ 561,000 $ 260,000 $ 0 $ 821,000
Provision for loan losses (389,000 ) (18,000 ) 0 (407,000 )
Charge-offs (87,000 ) (49,000 ) 0 (136,000 )
Recoveries 0 4,000 0 4,000
Ending balance $ 85,000 $ 197,000 $ 0 $ 282,000
Allowance for loan losses:
Balance at December 31, 2014 $ 681,000 $ 61,000 $ 0 $ 742,000
Provision for loan losses (479,000 ) 173,000 0 (306,000 )
Charge-offs (118,000 ) (56,000 ) 0 (174,000 )
Recoveries 1,000 19,000 0 20,000
Ending balance $ 85,000 $ 197,000 $ 0 $ 282,000
Commercial Retail
Loans Loans Unallocated Total
Allowance for loan losses:
Balance at June 30, 2014 $ 19,107,000 $ 1,774,000 $ (25,000 ) $ 20,856,000
Provision for loan losses (473,000 ) 63,000 10,000 (400,000 )
Charge-offs (24,000 ) (321,000 ) 0 (345,000 )
Recoveries 102,000 161,000 0 263,000
Ending balance $ 18,712,000 $ 1,677,000 $ (15,000 ) $ 20,374,000
Allowance for loan losses:
Balance at December 31, 2013 $ 20,455,000 $ 2,358,000 $ 8,000 $ 22,821,000
Provision for loan losses (2,251,000 ) (726,000 ) (23,000 ) (3,000,000 )
Charge-offs (708,000 ) (328,000 ) 0 (1,036,000 )
Recoveries 1,216,000 373,000 0 1,589,000
Ending balance $ 18,712,000 $ 1,677,000 $ (15,000 ) $ 20,374,000
Ending balance: individually evaluated for impairment $ 10,485,000 $ 879,000 $ 0 $ 11,364,000
Ending balance: collectively evaluated for impairment $ 8,227,000 $ 798,000 $ (15,000 ) $ 9,010,000
Total loans:
Ending balance $ 1,103,802,000 $ 82,911,000 $ 1,186,713,000
Ending balance: individually evaluated for impairment $ 48,870,000 $ 3,346,000 $ 52,216,000
Ending balance: collectively evaluated for impairment $ 1,054,932,000 $ 79,565,000 $ 1,134,497,000 </t>
  </si>
  <si>
    <t>Troubled Debt Restructurings on Financing Receivables [Table Text Block]</t>
  </si>
  <si>
    <t xml:space="preserve">Pre- Post-
Modification Modification
Recorded Recorded
Number of Principal Principal
Contracts Balance Balance
Originated loans
Commercial:
Commercial and industrial 0 $ 0 $ 0
Vacant land, land development and residential construction 0 0 0
Real estate – owner occupied 0 0 0
Real estate – non-owner occupied 0 0 0
Real estate – multi-family and residential rental 0 0 0
Total originated commercial 0 0 0
Retail:
Home equity and other 0 0 0
1-4 family mortgages 0 0 0
Total originated retail 0 0 0
Total originated loans 0 $ 0 $ 0
Acquired loans
Commercial:
Commercial and industrial 0 $ 0 $ 0
Vacant land, land development and residential construction 0 0 0
Real estate – owner occupied 0 0 0
Real estate – non-owner occupied 1 237,000 237,000
Real estate – multi-family and residential rental 0 0 0
Total acquired commercial 1 237,000 237,000
Retail:
Home equity and other 0 0 0
1-4 family mortgages 0 0 0
Total acquired retail 0 0 0
Total acquired loans 1 $ 237,000 $ 237,000
Pre- Post-
Modification Modification
Recorded Recorded
Number of Principal Principal
Contracts Balance Balance
Originated loans
Commercial:
Commercial and industrial 9 $ 1,876,000 $ 1,901,000
Vacant land, land development and residential construction 0 0 0
Real estate – owner occupied 0 0 0
Real estate – non-owner occupied 0 0 0
Real estate – multi-family and residential rental 0 0 0
Total originated commercial 9 1,876,000 1,901,000
Retail:
Home equity and other 0 0 0
1-4 family mortgages 0 0 0
Total originated retail 0 0 0
Total originated loans 9 $ 1,876,000 $ 1,901,000
Acquired loans
Commercial:
Commercial and industrial 2 $ 286,000 $ 286,000
Vacant land, land development and residential construction 0 0 0
Real estate – owner occupied 3 66,000 66,000
Real estate – non-owner occupied 4 655,000 655,000
Real estate – multi-family and residential rental 2 202,000 202,000
Total acquired commercial 11 1,209,000 1,209,000
Retail:
Home equity and other 0 0 0
1-4 family mortgages 0 0 0
Total acquired retail 0 0 0
Total acquired loans 11 $ 1,209,000 $ 1,209,000
Pre- Post-
Modification Modification
Recorded Recorded
Number of Principal Principal
Contracts Balance Balance
Originated loans
Commercial:
Commercial and industrial 2 $ 5,994,000 $ 6,094,000
Vacant land, land development and residential construction 0 0 0
Real estate – owner occupied 2 16,787,000 16,787,000
Real estate – non-owner occupied 0 0 0
Real estate – multi-family and residential rental 0 0 0
Total originated commercial 4 22,781,000 22,881,000
Retail:
Home equity and other 0 0 0
1-4 family mortgages 0 0 0
Total originated retail 0 0 0
Total originated loans 4 $ 22,781,000 $ 22,881,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0 0 0
1-4 family mortgages 0 0 0
Total acquired retail 0 0 0
Total acquired loans 0 $ 0 $ 0
Pre- Post-
Modification Modification
Recorded Recorded
Number of Principal Principal
Contracts Balance Balance
Originated loans
Commercial:
Commercial and industrial 2 $ 5,994,000 $ 6,094,000
Vacant land, land development and residential construction 0 0 0
Real estate – owner occupied 3 17,783,000 17,783,000
Real estate – non-owner occupied 1 146,000 146,000
Real estate – multi-family and residential rental 0 0 0
Total originated commercial 6 23,923,000 24,023,000
Retail:
Home equity and other 0 0 0
1-4 family mortgages 0 0 0
Total originated retail 0 0 0
Total originated loans 6 $ 23,923,000 $ 24,023,000
Acquired loans
Commercial:
Commercial and industrial 0 $ 0 $ 0
Vacant land, land development and residential construction 0 0 0
Real estate – owner occupied 0 0 0
Real estate – non-owner occupied 0 0 0
Real estate – multi-family and residential rental 0 0 0
Total acquired commercial 0 0 0
Retail:
Home equity and other 0 0 0
1-4 family mortgages 0 0 0
Total acquired retail 0 0 0
Total acquired loans 0 $ 0 $ 0 </t>
  </si>
  <si>
    <t>Troubled Debt Restructurings on Financing Receivables WithIn Previous Twelve Months that Became Over Thirty Days Past Due [Table Text Block]</t>
  </si>
  <si>
    <t xml:space="preserve">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Recorded
Number of Principal
Contracts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Recorded
Number of Principal
Contracts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442,000 $ 2,632,000 $ 2,218,000 $ 11,082,000 $ 491,000
Charge-Offs 0 0 0 0 0
Payments (56,000 ) (272,000 ) (291,000 ) (324,000 ) (7,000 )
Transfers to ORE 0 0 0 0 0
Net Additions/Deletions (302,000 ) 0 0 0 0
Ending Balance $ 2,084,000 $ 2,360,000 $ 1,927,000 $ 10,758,000 $ 484,000
Retail Retail
Home Equity 1-4 Family
and Other Mortgages
Retail Loan Portfolio:
Beginning Balance $ 0 $ 270,000
Charge-Offs 0 0
Payments 0 (3,000 )
Transfers to ORE 0 0
Net Additions/Deletions 0 0
Ending Balance $ 0 $ 2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521,000 $ 0 $ 1,350,000 $ 361,000 $ 580,000
Charge-Offs 0 0 0 0 (42,000 )
Payments (324,000 ) 0 (77,000 ) (5,000 ) (274,000 )
Transfers to ORE 0 0 0 0 0
Net Additions/Deletions 0 0 0 236,000 0
Ending Balance $ 1,197,000 $ 0 $ 1,273,000 $ 592,000 $ 264,000
Retail Retail
Home Equity 1-4 Family
and Other Mortgages
Retail Loan Portfolio:
Beginning Balance $ 152,000 $ 177,000
Charge-Offs 0 0
Payments (5,000 ) (1,000 )
Transfers to ORE 0 0
Net Additions/Deletions 0 0
Ending Balance $ 147,000 $ 17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7,026,000 $ 2,680,000 $ 17,160,000 $ 17,439,000 $ 505,000
Charge-Offs 0 0 (4,198,000 ) 0 0
Payments (6,591,000 ) (320,000 ) (11,035,000 ) (6,681,000 ) (21,000 )
Transfers to ORE 0 0 0 0 0
Net Additions/Deletions 1,649,000 0 0 0 0
Ending Balance $ 2,084,000 $ 2,360,000 $ 1,927,000 $ 10,758,000 $ 484,000
Retail Retail
Home Equity 1-4 Family
and Other Mortgages
Retail Loan Portfolio:
Beginning Balance $ 0 $ 1,967,000
Charge-Offs 0 (148,000 )
Payments 0 (1,552,000 )
Transfers to ORE 0 0
Net Additions/Deletions 0 0
Ending Balance $ 0 $ 2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39,000 $ 0 $ 1,569,000 $ 64,000 $ 381,000
Charge-Offs 0 0 0 0 (42,000 )
Payments (597,000 ) 0 (296,000 ) (6,000 ) (329,000 )
Transfers to ORE 0 0 0 0 0
Net Additions/Deletions 355,000 0 0 534,000 254,000
Ending Balance $ 1,197,000 $ 0 $ 1,273,000 $ 592,000 $ 264,000
Retail Retail
Home Equity 1-4 Family
and Other Mortgages
Retail Loan Portfolio:
Beginning Balance $ 26,000 $ 178,000
Charge-Offs 0 0
Payments (32,000 ) (2,000 )
Transfers to ORE 0 0
Net Additions/Deletions 153,000 0
Ending Balance $ 147,000 $ 17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176,000 $ 3,786,000 $ 2,711,000 $ 18,664,000 $ 719,000
Charge-Offs 0 0 0 0 0
Payments (205,000 ) (287,000 ) (91,000 ) (655,000 ) (130,000 )
Transfers to ORE (21,000 ) 0 0 0 0
Net Additions/Deletions 6,315,000 0 16,748,000 0 0
Ending Balance $ 7,265,000 $ 3,499,000 $ 19,368,000 $ 18,009,000 $ 589,000
Retail Retail
Home Equity 1-4 Family
and Other Mortgages
Retail Loan Portfolio:
Beginning Balance $ 0 $ 2,077,000
Charge-Offs 0 0
Payments 0 (51,000 )
Transfers to ORE 0 0
Net Additions/Deletions 0 0
Ending Balance $ 0 $ 2,02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56,000 $ 4,501,000 $ 1,816,000 $ 22,311,000 $ 2,620,000
Charge-Offs (67,000 ) 0 (11,000 ) 0 (420,000 )
Payments (632,000 ) (3,901,000 ) (181,000 ) (4,621,000 ) (1,611,000 )
Transfers to ORE (21,000 ) 0 0 0 0
Net Additions/Deletions 6,329,000 2,899,000 17,744,000 319,000 0
Ending Balance $ 7,265,000 $ 3,499,000 $ 19,368,000 $ 18,009,000 $ 589,000
Retail Retail
Home Equity 1-4 Family
and Other Mortgages
Retail Loan Portfolio:
Beginning Balance $ 0 $ 2,191,000
Charge-Offs 0 0
Payments 0 (165,000 )
Transfers to ORE 0 0
Net Additions/Deletions 0 0
Ending Balance $ 0 $ 2,026,000 </t>
  </si>
  <si>
    <t>Allowance Related to Loans Categorized as Troubled Debt Restructurings [Table Text Block]</t>
  </si>
  <si>
    <t xml:space="preserve">September 30, December 31,
2015 2014
Commercial:
Commercial and industrial $ 132,000 $ 16,000
Vacant land, land development, and residential construction 234,000 151,000
Real estate – owner occupied 114,000 182,000
Real estate – non-owner occupied 194,000 4,778,000
Real estate – multi-family and residential rental 390,000 666,000
Total commercial 1,064,000 5,793,000
Retail:
Home equity and other 0 0
1-4 family mortgages 0 0
Total retail 0 0
Total related allowance $ 1,064,000 $ 5,793,000 </t>
  </si>
  <si>
    <t>Retail Portfolio Segment [Member]</t>
  </si>
  <si>
    <t xml:space="preserve">Retail Retail
Home Equity 1-4 Family
and Other Mortgages
Total retail $ 65,671,000 $ 51,719,000
Retail Retail
Home Equity 1-4 Family
and Other Mortgages
Total retail $ 81,094,000 $ 141,284,000
Retail Retail
Home Equity 1-4 Family
and Other Mortgages
Total retail $ 50,059,000 $ 42,868,000
Retail Retail
Home Equity 1-4 Family
and Other Mortgages
Total retail $ 109,219,000 $ 171,828,000 </t>
  </si>
  <si>
    <t>Note 4 - Premises and Equipment, Net (Tables)</t>
  </si>
  <si>
    <t>Property, Plant and Equipment [Table Text Block]</t>
  </si>
  <si>
    <t xml:space="preserve">September 30, December 31,
2015 2014
Land and improvements $ 16,598,000 $ 16,579,000
Buildings 39,349,000 38,761,000
Furniture and equipment 16,928,000 16,622,000
72,875,000 71,962,000
Less: accumulated depreciation 25,366,000 23,150,000
Premises and equipment, net $ 47,509,000 $ 48,812,000 </t>
  </si>
  <si>
    <t>Note 5 - Deposits (Tables)</t>
  </si>
  <si>
    <t>Summary of Deposits and Percentage Change in Deposits [Table Text Block]</t>
  </si>
  <si>
    <t>September 30, 2015 December 30, 2014 Percent Increase
Balance % Balance % (Decrease)
Noninterest-bearing checking $ 619,125,000 27.5 % $ 558,738,000 24.5 % 10.8 %
Interest-bearing checking 389,978,000 17.3 413,382,000 18.2 (5.7 )
Money market 283,707,000 12.6 235,587,000 10.3 20.4
Savings 342,902,000 15.2 330,459,000 14.5 3.8
Time, under $100,000 162,729,000 7.2 181,026,000 8.0 (10.1 )
Time, $100,000 and over 333,226,000 14.8 382,120,000 16.8 (12.8 )
2,131,667,000 94.6 2,101,312,000 92.3 1.4
Out-of-area time, under $100,000 298,000 &lt;0.1 2,422,000 0.1 (87.7 )
Out-of-area time, $100,000 and over 122,164,000 5.4 173,181,000 7.6 (29.5 )
122,462,000 5.4 175,603,000 7.7 (30.2 )
Total deposits $ 2,254,129,000 100.0 % $ 2,276,915,000 100.0 % (1.0% )</t>
  </si>
  <si>
    <t>Note 6 - Securities Sold Under Agreements to Repurchase (Tables)</t>
  </si>
  <si>
    <t>Schedule of Repurchase Agreements [Table Text Block]</t>
  </si>
  <si>
    <t xml:space="preserve">Nine Months Ended September 30, 2015 Twelve Months Ended December 31, 2014
Outstanding balance at end of period $ 158,149,000 $ 167,569,000
Average interest rate at end of period 0.11 % 0.11 %
Average daily balance during the period $ 145,867,000 $ 105,474,000
Average interest rate during the period 0.11 % 0.12 %
Maximum daily balance during the period $ 168,211,000 $ 178,042,000 </t>
  </si>
  <si>
    <t>Note 7 - Federal Home Loan Bank of Indianapolis Advances (Tables)</t>
  </si>
  <si>
    <t>Maturities of Currently Outstanding FHLB Advances [Table Text Block]</t>
  </si>
  <si>
    <t xml:space="preserve">2015 $ 0
2016 3,000,000
2017 45,000,000
2018 0
Thereafter 20,000,000 </t>
  </si>
  <si>
    <t>Note 8 - Commitments and Off-balance Sheet Risk (Tables)</t>
  </si>
  <si>
    <t>Summary of Contractual Amounts of Financial Instruments with Off-balance Sheet Risk [Table Text Block]</t>
  </si>
  <si>
    <t xml:space="preserve">September 30, December 31,
2015 2014
Commercial unused lines of credit $ 488,744,000 $ 554,856,000
Unused lines of credit secured by 1 – 4 family residential properties 61,534,000 60,983,000
Credit card unused lines of credit 14,100,000 11,649,000
Other consumer unused lines of credit 9,265,000 8,673,000
Commitments to make loans 238,884,000 110,126,000
Standby letters of credit 35,562,000 35,461,000
$ 848,089,000 $ 781,748,000 </t>
  </si>
  <si>
    <t>Note 10 - Fair Values of Financial Instruments (Tables)</t>
  </si>
  <si>
    <t>Fair Value, by Balance Sheet Grouping [Table Text Block]</t>
  </si>
  <si>
    <t xml:space="preserve">Level in September 30, 2015 December 31, 2014
Fair Value Carrying Fair Carrying Fair
Hierarchy Values Values Values Values
Financial assets:
Cash Level 1 $ 13,314 $ 13,314 $ 13,261 $ 13,261
Cash equivalents Level 2 90,535 90,535 159,477 159,477
Securities available for sale (1) 367,173 367,173 432,912 432,912
FHLBI stock (2) 7,567 7,567 13,699 13,699
Loans, net Level 3 2,199,212 2,200,805 2,067,662 2,062,566
Loans held for sale Level 2 2,057 2,057 1,574 1,574
Bank owned life insurance Level 2 58,680 58,680 57,861 57,861
Accrued interest receivable Level 2 8,355 8,355 8,033 8,033
Financial liabilities:
Deposits Level 2 2,254,129 2,214,078 2,276,915 2,254,749
Repurchase agreements Level 2 158,149 158,149 167,569 167,569
FHLBI advances Level 2 68,000 68,883 54,022 54,720
Subordinated debentures Level 2 54,983 55,049 54,472 54,508
Accrued interest payable Level 2 1,554 1,554 1,942 1,942
Interest rate swap (1) 533 533 253 253 </t>
  </si>
  <si>
    <t>Note 11 - Fair Values (Tables)</t>
  </si>
  <si>
    <t>Schedule of Fair Value, Assets and Liabilities Measured on Recurring Basis [Table Text Block]</t>
  </si>
  <si>
    <t xml:space="preserve">Quoted
Prices in
Active Significant
Markets for Other Significant
Identical Observable Unobservable
Assets Inputs Inputs
Total (Level 1) (Level 2) (Level 3)
Available for sale securities
U.S. Government agency debt obligations $ 159,393,000 $ 0 $ 159,393,000 $ 0
Mortgage-backed securities 72,964,000 0 72,964,000 0
Municipal general obligation bonds 123,608,000 0 115,119,000 8,489,000
Municipal revenue bonds 9,250,000 0 9,250,000 0
Other investments 1,958,000 0 1,958,000 0
Interest rate swap (533,000 ) 0 (533,000 ) 0
Total $ 366,640,000 $ 0 $ 358,151,000 $ 8,489,000
Quoted
Prices in
Active Significant
Markets for Other Significant
Identical Observable Unobservable
Assets Inputs Inputs
Total (Level 1) (Level 2) (Level 3)
Available for sale securities
U.S. Government agency debt obligations $ 193,468,000 $ 0 $ 193,468,000 $ 0
Mortgage-backed securities 93,561,000 0 93,561,000 0
Municipal general obligation bonds 133,082,000 0 122,801,000 10,281,000
Municipal revenue bonds 10,873,000 0 10,873,000 0
Other investments 1,928,000 0 1,928,000 0
Interest rate swap (253,000 ) 0 (253,000 ) 0
Total $ 432,659,000 $ 0 $ 422,378,000 $ 10,281,000 </t>
  </si>
  <si>
    <t>Fair Value, Assets and Liabilities Measured on Nonrecurring Basis, Valuation Techniques [Table Text Block]</t>
  </si>
  <si>
    <t xml:space="preserve">Quoted
Prices in
Active Significant
Markets for Other Significant
Identical Observable Unobservable
Assets Inputs Inputs
Total (Level 1) (Level 2) (Level 3)
Impaired loans (1) $ 9,258,000 $ 0 $ 0 $ 9,258,000
Foreclosed assets (1) 2,272,000 0 0 2,272,000
Total $ 11,530,000 $ 0 $ 0 $ 11,530,000
Quoted
Prices in
Active Significant
Markets for Other Significant
Identical Observable Unobservable
Assets Inputs Inputs
Total (Level 1) (Level 2) (Level 3)
Impaired loans (1) $ 17,097,000 $ 0 $ 0 $ 17,097,000
Foreclosed assets (1) 1,995,000 0 0 1,995,000
Total $ 19,092,000 $ 0 $ 0 $ 19,092,000 </t>
  </si>
  <si>
    <t>Note 12 - Regulatory Matters (Tables)</t>
  </si>
  <si>
    <t>Schedule of Compliance with Regulatory Capital Requirements under Banking Regulations [Table Text Block]</t>
  </si>
  <si>
    <t xml:space="preserve">Minimum Required
to be Well
Minimum Required Capitalized Under
for Capital Prompt Corrective
Actual Adequacy Purposes Action Regulations
Amount Ratio Amount Ratio Amount Ratio
September 30, 2015
Total capital (to risk weighted assets)
Consolidated $ 341,029 13.6 % $ 200,894 8.0 % $ NA NA
Bank 343,288 13.7 200,989 8.0 251,236 10.0 %
Tier 1 capital (to risk weighted assets)
Consolidated 324,911 12.9 150,671 6.0 NA NA
Bank 327,169 13.0 150,742 6.0 200,989 8.0
Common equity tier 1 (to risk weighted assets)
Consolidated 275,395 11.0 113,156 4.5 NA NA
Bank 327,169 13.0 113,057 4.5 163,304 6.5
Tier 1 capital (to average assets)
Consolidated 324,911 11.5 112,825 4.0 NA NA
Bank 327,169 11.6 112,914 4.0 141,142 5.0
Minimum Required
to be Well
Minimum Required Capitalized Under
for Capital Prompt Corrective
Actual Adequacy Purposes Action Regulations
Amount Ratio Amount Ratio Amount Ratio
December 31, 2014
Total capital (to risk weighted assets)
Consolidated $ 334,793 14.4 % $ 185,553 8.0 % $ NA NA
Bank 332,749 14.4 185,309 8.0 231,636 10.0 %
Tier 1 capital (to risk weighted assets)
Consolidated 314,752 13.6 92,777 4.0 NA NA
Bank 312,708 13.5 92,655 4.0 138,982 6.0
Tier 1 capital (to average assets)
Consolidated 314,752 11.2 112,949 4.0 NA NA
Bank 312,708 11.1 112,856 4.0 141,070 5.0 </t>
  </si>
  <si>
    <t>Note 1 - Significant Accounting Policies (Details) $ in Millions</t>
  </si>
  <si>
    <t>Sep. 30, 2015USD ($)shares</t>
  </si>
  <si>
    <t>Sep. 30, 2014shares</t>
  </si>
  <si>
    <t>Dec. 31, 2014USD ($)</t>
  </si>
  <si>
    <t>Note 1 - Significant Accounting Policies (Details) [Line Items]</t>
  </si>
  <si>
    <t>Number of Second-Tier Subsidiaries</t>
  </si>
  <si>
    <t>Number of Unconsolidated Business Trusts Formed to Issue Trust Preferred Securities</t>
  </si>
  <si>
    <t>Interest Income on Commercial and Mortgage Loans, Discontinued Period</t>
  </si>
  <si>
    <t>90 days</t>
  </si>
  <si>
    <t>Maximum Delinquency Period for Consumer and Credit Card Loans to be Charged-off</t>
  </si>
  <si>
    <t>120 days</t>
  </si>
  <si>
    <t>Loans Receivable Held-for-sale, Net, Not Part of Disposal Group, Mortgage (in Dollars) | $</t>
  </si>
  <si>
    <t>Mortgage Loans [Member]</t>
  </si>
  <si>
    <t>Servicing Asset (in Dollars) | $</t>
  </si>
  <si>
    <t>Restricted Stock [Member]</t>
  </si>
  <si>
    <t>Incremental Common Shares Attributable to Participating Nonvested Shares with Non-forfeitable Dividend Rights</t>
  </si>
  <si>
    <t>Employee Stock Option [Member]</t>
  </si>
  <si>
    <t>Incremental Common Shares Attributable to Dilutive Effect of Share-based Payment Arrangements</t>
  </si>
  <si>
    <t>Antidilutive Securities Excluded from Computation of Earnings Per Share, Amount</t>
  </si>
  <si>
    <t>Core Deposits [Member]</t>
  </si>
  <si>
    <t>Acquired Finite-lived Intangible Assets, Weighted Average Useful Life</t>
  </si>
  <si>
    <t>10 years</t>
  </si>
  <si>
    <t>Note 2 - Securities (Details)</t>
  </si>
  <si>
    <t>Sep. 30, 2015USD ($)</t>
  </si>
  <si>
    <t>Note 2 - Securities (Details) [Line Items]</t>
  </si>
  <si>
    <t>Available-for-sale Securities, Continuous Unrealized Loss Position, Fair Value</t>
  </si>
  <si>
    <t>Available-for-sale Securities, Continuous Unrealized Loss Position, Accumulated Loss</t>
  </si>
  <si>
    <t>Available-for-sale Debt Securities, Amortized Cost Basis</t>
  </si>
  <si>
    <t>Available-for-sale Securities</t>
  </si>
  <si>
    <t>Debt Securities [Member]</t>
  </si>
  <si>
    <t>Available-for-sale, Securities in Unrealized Loss Positions, Qualitative Disclosure, Number of Positions</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Backed Securities [Member]</t>
  </si>
  <si>
    <t>Available-for-sale Securities, Restricted</t>
  </si>
  <si>
    <t>Note 2 - Securities (Details) - Available-for-sale Securities - USD ($)</t>
  </si>
  <si>
    <t>Schedule of Available-for-sale Securities [Line Items]</t>
  </si>
  <si>
    <t>Securities available for sale, amortized cost</t>
  </si>
  <si>
    <t>Securities available for sale, gross unrealized gains</t>
  </si>
  <si>
    <t>Securities available for sale, gross unrealized losses</t>
  </si>
  <si>
    <t>US Government Agencies Debt Securities [Member]</t>
  </si>
  <si>
    <t>Collateralized Mortgage Backed Securities [Member]</t>
  </si>
  <si>
    <t>Municipal General Obligation Bonds [Member]</t>
  </si>
  <si>
    <t>Municipal Revenue Bonds [Member]</t>
  </si>
  <si>
    <t>Other Debt Obligations [Member]</t>
  </si>
  <si>
    <t>Note 2 - Securities (Details) - Securities in a Continuous Loss Position - USD ($)</t>
  </si>
  <si>
    <t>Note 2 - Securities (Details) - Securities in a Continuous Loss Position [Line Items]</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Details) - Debt Securities by Maturity</t>
  </si>
  <si>
    <t>Note 2 - Securities (Details) - Debt Securities by Maturity [Line Items]</t>
  </si>
  <si>
    <t>Due in 2015</t>
  </si>
  <si>
    <t>2.12%</t>
  </si>
  <si>
    <t>Due in 2016 through 2020</t>
  </si>
  <si>
    <t>1.42%</t>
  </si>
  <si>
    <t>Due in 2021 through 2025</t>
  </si>
  <si>
    <t>3.09%</t>
  </si>
  <si>
    <t>Due in 2026 and beyond</t>
  </si>
  <si>
    <t>3.56%</t>
  </si>
  <si>
    <t>2.21%</t>
  </si>
  <si>
    <t>No single maturity, weighted average yield</t>
  </si>
  <si>
    <t>1.69%</t>
  </si>
  <si>
    <t>No single maturity, amortized cost</t>
  </si>
  <si>
    <t>No single maturity, fair value</t>
  </si>
  <si>
    <t>2.53%</t>
  </si>
  <si>
    <t>Note 3 - Loans and Allowance for Loan Losses (Details) - USD ($)</t>
  </si>
  <si>
    <t>Loans and Leases Receivable, Net of Deferred Income</t>
  </si>
  <si>
    <t>Loans and Leases Receivable, Period Increase (Decrease)</t>
  </si>
  <si>
    <t>Loans and Leases Receivable, Percentage, Period Increase (Decrease)</t>
  </si>
  <si>
    <t>6.10%</t>
  </si>
  <si>
    <t>Certain Loans Acquired in Transfer Not Accounted for as Debt Securities, Outstanding Balance</t>
  </si>
  <si>
    <t>Certain Loans Acquired in Transfer Not Accounted for as Debt Securities, Carrying Amount, Net</t>
  </si>
  <si>
    <t>Impaired Financing Receivable, Interest Income, Accrual Method</t>
  </si>
  <si>
    <t>Loans and Leases Receivable, Nonaccrual Loans, Interest Income Recognized</t>
  </si>
  <si>
    <t>Minimum Number of Days Past Due at Period End for Loans Modified as Troubled Debt Restructurings</t>
  </si>
  <si>
    <t>30 days</t>
  </si>
  <si>
    <t>Note 3 - Loans and Allowance for Loan Losses (Details) - Components of Loan Portfolio - USD ($)</t>
  </si>
  <si>
    <t>Accounts, Notes, Loans and Financing Receivable [Line Items]</t>
  </si>
  <si>
    <t>Loans (in Dollars)</t>
  </si>
  <si>
    <t>Loans, percentage of portfolio</t>
  </si>
  <si>
    <t>100.00%</t>
  </si>
  <si>
    <t>Loans, percentage of change in loans</t>
  </si>
  <si>
    <t>Originated Loan [Member]</t>
  </si>
  <si>
    <t>22.00%</t>
  </si>
  <si>
    <t>Acquired Loan [Member]</t>
  </si>
  <si>
    <t>(17.30%)</t>
  </si>
  <si>
    <t>Commercial Portfolio Segment [Member]</t>
  </si>
  <si>
    <t>84.70%</t>
  </si>
  <si>
    <t>82.10%</t>
  </si>
  <si>
    <t>9.50%</t>
  </si>
  <si>
    <t>Commercial Portfolio Segment [Member] | Commercial and Industrial [Member]</t>
  </si>
  <si>
    <t>29.00%</t>
  </si>
  <si>
    <t>26.40%</t>
  </si>
  <si>
    <t>16.80%</t>
  </si>
  <si>
    <t>Commercial Portfolio Segment [Member] | Vacant Land and Land Development and Residential Construction Loan [Member]</t>
  </si>
  <si>
    <t>2.20%</t>
  </si>
  <si>
    <t>2.50%</t>
  </si>
  <si>
    <t>(8.20%)</t>
  </si>
  <si>
    <t>Commercial Portfolio Segment [Member] | Real Estate Owner Occupied Loan [Member]</t>
  </si>
  <si>
    <t>19.30%</t>
  </si>
  <si>
    <t>20.50%</t>
  </si>
  <si>
    <t>(0.80%)</t>
  </si>
  <si>
    <t>Commercial Portfolio Segment [Member] | Real Estate Non Owner Occupied Loan [Member]</t>
  </si>
  <si>
    <t>28.60%</t>
  </si>
  <si>
    <t>26.80%</t>
  </si>
  <si>
    <t>13.70%</t>
  </si>
  <si>
    <t>Commercial Portfolio Segment [Member] | Real Estate Multi Family and Residential Rental Loan [Member]</t>
  </si>
  <si>
    <t>5.60%</t>
  </si>
  <si>
    <t>5.90%</t>
  </si>
  <si>
    <t>0.60%</t>
  </si>
  <si>
    <t>Commercial Portfolio Segment [Member] | Originated Loan [Member]</t>
  </si>
  <si>
    <t>92.30%</t>
  </si>
  <si>
    <t>92.50%</t>
  </si>
  <si>
    <t>21.60%</t>
  </si>
  <si>
    <t>Commercial Portfolio Segment [Member] | Originated Loan [Member] | Commercial and Industrial [Member]</t>
  </si>
  <si>
    <t>34.40%</t>
  </si>
  <si>
    <t>30.80%</t>
  </si>
  <si>
    <t>35.80%</t>
  </si>
  <si>
    <t>Commercial Portfolio Segment [Member] | Originated Loan [Member] | Vacant Land and Land Development and Residential Construction Loan [Member]</t>
  </si>
  <si>
    <t>2.00%</t>
  </si>
  <si>
    <t>2.40%</t>
  </si>
  <si>
    <t>3.80%</t>
  </si>
  <si>
    <t>Commercial Portfolio Segment [Member] | Originated Loan [Member] | Real Estate Owner Occupied Loan [Member]</t>
  </si>
  <si>
    <t>20.20%</t>
  </si>
  <si>
    <t>23.40%</t>
  </si>
  <si>
    <t>5.10%</t>
  </si>
  <si>
    <t>Commercial Portfolio Segment [Member] | Originated Loan [Member] | Real Estate Non Owner Occupied Loan [Member]</t>
  </si>
  <si>
    <t>33.30%</t>
  </si>
  <si>
    <t>33.00%</t>
  </si>
  <si>
    <t>23.10%</t>
  </si>
  <si>
    <t>Commercial Portfolio Segment [Member] | Originated Loan [Member] | Retail Portfolio Segment [Member]</t>
  </si>
  <si>
    <t>2.90%</t>
  </si>
  <si>
    <t>Commercial Portfolio Segment [Member] | Originated Loan [Member] | Real Estate Multi Family and Residential Rental Loan [Member]</t>
  </si>
  <si>
    <t>Commercial Portfolio Segment [Member] | Acquired Loan [Member]</t>
  </si>
  <si>
    <t>68.10%</t>
  </si>
  <si>
    <t>66.60%</t>
  </si>
  <si>
    <t>(15.40%)</t>
  </si>
  <si>
    <t>Commercial Portfolio Segment [Member] | Acquired Loan [Member] | Commercial and Industrial [Member]</t>
  </si>
  <si>
    <t>17.30%</t>
  </si>
  <si>
    <t>19.70%</t>
  </si>
  <si>
    <t>(27.30%)</t>
  </si>
  <si>
    <t>Commercial Portfolio Segment [Member] | Acquired Loan [Member] | Vacant Land and Land Development and Residential Construction Loan [Member]</t>
  </si>
  <si>
    <t>2.60%</t>
  </si>
  <si>
    <t>(24.30%)</t>
  </si>
  <si>
    <t>Commercial Portfolio Segment [Member] | Acquired Loan [Member] | Real Estate Owner Occupied Loan [Member]</t>
  </si>
  <si>
    <t>16.40%</t>
  </si>
  <si>
    <t>(13.10%)</t>
  </si>
  <si>
    <t>Commercial Portfolio Segment [Member] | Acquired Loan [Member] | Real Estate Non Owner Occupied Loan [Member]</t>
  </si>
  <si>
    <t>18.70%</t>
  </si>
  <si>
    <t>17.60%</t>
  </si>
  <si>
    <t>(12.20%)</t>
  </si>
  <si>
    <t>Commercial Portfolio Segment [Member] | Acquired Loan [Member] | Real Estate Multi Family and Residential Rental Loan [Member]</t>
  </si>
  <si>
    <t>12.40%</t>
  </si>
  <si>
    <t>10.30%</t>
  </si>
  <si>
    <t>0.10%</t>
  </si>
  <si>
    <t>15.30%</t>
  </si>
  <si>
    <t>17.90%</t>
  </si>
  <si>
    <t>(9.10%)</t>
  </si>
  <si>
    <t>Retail Portfolio Segment [Member] | Home Equity and Other [Member]</t>
  </si>
  <si>
    <t>6.60%</t>
  </si>
  <si>
    <t>7.60%</t>
  </si>
  <si>
    <t>(7.90%)</t>
  </si>
  <si>
    <t>Retail Portfolio Segment [Member] | 1-4 Family Mortgages [Member]</t>
  </si>
  <si>
    <t>8.70%</t>
  </si>
  <si>
    <t>(10.10%)</t>
  </si>
  <si>
    <t>Retail Portfolio Segment [Member] | Originated Loan [Member]</t>
  </si>
  <si>
    <t>7.70%</t>
  </si>
  <si>
    <t>7.50%</t>
  </si>
  <si>
    <t>26.30%</t>
  </si>
  <si>
    <t>Retail Portfolio Segment [Member] | Originated Loan [Member] | Home Equity and Other [Member]</t>
  </si>
  <si>
    <t>4.30%</t>
  </si>
  <si>
    <t>4.00%</t>
  </si>
  <si>
    <t>31.20%</t>
  </si>
  <si>
    <t>Retail Portfolio Segment [Member] | Originated Loan [Member] | 1-4 Family Mortgages [Member]</t>
  </si>
  <si>
    <t>3.40%</t>
  </si>
  <si>
    <t>3.50%</t>
  </si>
  <si>
    <t>20.60%</t>
  </si>
  <si>
    <t>Retail Portfolio Segment [Member] | Acquired Loan [Member]</t>
  </si>
  <si>
    <t>31.90%</t>
  </si>
  <si>
    <t>33.40%</t>
  </si>
  <si>
    <t>(20.90%)</t>
  </si>
  <si>
    <t>Retail Portfolio Segment [Member] | Acquired Loan [Member] | Home Equity and Other [Member]</t>
  </si>
  <si>
    <t>11.60%</t>
  </si>
  <si>
    <t>13.00%</t>
  </si>
  <si>
    <t>(25.80%)</t>
  </si>
  <si>
    <t>Retail Portfolio Segment [Member] | Acquired Loan [Member] | 1-4 Family Mortgages [Member]</t>
  </si>
  <si>
    <t>20.30%</t>
  </si>
  <si>
    <t>20.40%</t>
  </si>
  <si>
    <t>(17.80%)</t>
  </si>
  <si>
    <t>Note 3 - Loans and Allowance for Loan Losses (Details) - Acquired Impaired Loans Accretable Yield - USD ($)</t>
  </si>
  <si>
    <t>Acquired Impaired Loans Accretable Yield [Abstract]</t>
  </si>
  <si>
    <t>Beginning balance</t>
  </si>
  <si>
    <t>Ending balance</t>
  </si>
  <si>
    <t>Additions</t>
  </si>
  <si>
    <t>Accretion income</t>
  </si>
  <si>
    <t>Net reclassification from nonaccretable to accretable</t>
  </si>
  <si>
    <t>Reductions</t>
  </si>
  <si>
    <t>Reductions primarily reflect the result of exit events, including loan payoffs and charge-offs.</t>
  </si>
  <si>
    <t>Note 3 - Loans and Allowance for Loan Losses (Details) - Nonperforming Loans - USD ($)</t>
  </si>
  <si>
    <t>Nonperforming Financial Instruments [Member]</t>
  </si>
  <si>
    <t>Note 3 - Loans and Allowance for Loan Losses (Details) - Nonperforming Loans [Line Items]</t>
  </si>
  <si>
    <t>Nonperforming loans</t>
  </si>
  <si>
    <t>Loans past due 90 days or more still accruing interest</t>
  </si>
  <si>
    <t>Originated Loan [Member] | Nonperforming Financial Instruments [Member]</t>
  </si>
  <si>
    <t>Nonaccrual loans</t>
  </si>
  <si>
    <t>Acquired Loan [Member] | Nonperforming Financial Instruments [Member]</t>
  </si>
  <si>
    <t>Commercial Portfolio Segment [Member] | Nonperforming Financial Instruments [Member]</t>
  </si>
  <si>
    <t>Commercial Portfolio Segment [Member] | Nonperforming Financial Instruments [Member] | Commercial and Industrial [Member]</t>
  </si>
  <si>
    <t>Commercial Portfolio Segment [Member] | Nonperforming Financial Instruments [Member] | Vacant Land and Land Development and Residential Construction Loan [Member]</t>
  </si>
  <si>
    <t>Commercial Portfolio Segment [Member] | Nonperforming Financial Instruments [Member] | Real Estate Owner Occupied Loan [Member]</t>
  </si>
  <si>
    <t>Commercial Portfolio Segment [Member] | Nonperforming Financial Instruments [Member] | Real Estate Non Owner Occupied Loan [Member]</t>
  </si>
  <si>
    <t>Commercial Portfolio Segment [Member] | Nonperforming Financial Instruments [Member] | Real Estate Multi Family and Residential Rental Loan [Member]</t>
  </si>
  <si>
    <t>Retail Portfolio Segment [Member] | Nonperforming Financial Instruments [Member]</t>
  </si>
  <si>
    <t>Retail Portfolio Segment [Member] | Nonperforming Financial Instruments [Member] | Home Equity and Other [Member]</t>
  </si>
  <si>
    <t>Retail Portfolio Segment [Member] | Nonperforming Financial Instruments [Member] | 1-4 Family Mortgages [Member]</t>
  </si>
  <si>
    <t>Note 3 - Loans and Allowance for Loan Losses (Details) - Age Analysis of Past Due Loans - USD ($)</t>
  </si>
  <si>
    <t>Financing Receivable, Recorded Investment, Past Due [Line Items]</t>
  </si>
  <si>
    <t>Loans, past due</t>
  </si>
  <si>
    <t>Loans, current</t>
  </si>
  <si>
    <t>Loans, recorded balance &gt; 89 days and accruing</t>
  </si>
  <si>
    <t>Originated Loan [Member] | Financing Receivables, 30 to 59 Days Past Due [Member]</t>
  </si>
  <si>
    <t>Originated Loan [Member] | Financing Receivables, 60 to 89 Days Past Due [Member]</t>
  </si>
  <si>
    <t>Originated Loan [Member] | Financing Receivables, Equal to Greater than 90 Days Past Due [Member]</t>
  </si>
  <si>
    <t>Acquired Loan [Member] | Financing Receivables, 30 to 59 Days Past Due [Member]</t>
  </si>
  <si>
    <t>Acquired Loan [Member] | Financing Receivables, 60 to 89 Days Past Due [Member]</t>
  </si>
  <si>
    <t>Acquired Loan [Member] | Financing Receivables, Equal to Greater than 90 Days Past Due [Member]</t>
  </si>
  <si>
    <t>Commercial Portfolio Segment [Member] | Originated Loan [Member] | Financing Receivables, 30 to 59 Days Past Due [Member]</t>
  </si>
  <si>
    <t>Commercial Portfolio Segment [Member] | Originated Loan [Member] | Financing Receivables, 60 to 89 Days Past Due [Member]</t>
  </si>
  <si>
    <t>Commercial Portfolio Segment [Member] | Originated Loan [Member] | Financing Receivables, Equal to Greater than 90 Days Past Due [Member]</t>
  </si>
  <si>
    <t>Commercial Portfolio Segment [Member] | Originated Loan [Member] | Commercial and Industrial [Member] | Financing Receivables, 30 to 59 Days Past Due [Member]</t>
  </si>
  <si>
    <t>Commercial Portfolio Segment [Member] | Originated Loan [Member] | Commercial and Industrial [Member] | Financing Receivables, 60 to 89 Days Past Due [Member]</t>
  </si>
  <si>
    <t>Commercial Portfolio Segment [Member] | Originated Loan [Member] | Commercial and Industrial [Member] | Financing Receivables, Equal to Greater than 90 Days Past Due [Member]</t>
  </si>
  <si>
    <t>Commercial Portfolio Segment [Member] | Originated Loan [Member] | Vacant Land and Land Development and Residential Construction Loan [Member] | Financing Receivables, 30 to 59 Days Past Due [Member]</t>
  </si>
  <si>
    <t>Commercial Portfolio Segment [Member] | Originated Loan [Member] | Vacant Land and Land Development and Residential Construction Loan [Member] | Financing Receivables, 60 to 89 Days Past Due [Member]</t>
  </si>
  <si>
    <t>Commercial Portfolio Segment [Member] | Originated Loan [Member] | Vacant Land and Land Development and Residential Construction Loan [Member] | Financing Receivables, Equal to Greater than 90 Days Past Due [Member]</t>
  </si>
  <si>
    <t>Commercial Portfolio Segment [Member] | Originated Loan [Member] | Real Estate Owner Occupied Loan [Member] | Financing Receivables, 30 to 59 Days Past Due [Member]</t>
  </si>
  <si>
    <t>Commercial Portfolio Segment [Member] | Originated Loan [Member] | Real Estate Owner Occupied Loan [Member] | Financing Receivables, 60 to 89 Days Past Due [Member]</t>
  </si>
  <si>
    <t>Commercial Portfolio Segment [Member] | Originated Loan [Member] | Real Estate Owner Occupied Loan [Member] | Financing Receivables, Equal to Greater than 90 Days Past Due [Member]</t>
  </si>
  <si>
    <t>Commercial Portfolio Segment [Member] | Originated Loan [Member] | Real Estate Non Owner Occupied Loan [Member] | Financing Receivables, 30 to 59 Days Past Due [Member]</t>
  </si>
  <si>
    <t>Commercial Portfolio Segment [Member] | Originated Loan [Member] | Real Estate Non Owner Occupied Loan [Member] | Financing Receivables, 60 to 89 Days Past Due [Member]</t>
  </si>
  <si>
    <t>Commercial Portfolio Segment [Member] | Originated Loan [Member] | Real Estate Non Owner Occupied Loan [Member] | Financing Receivables, Equal to Greater than 90 Days Past Due [Member]</t>
  </si>
  <si>
    <t>Commercial Portfolio Segment [Member] | Originated Loan [Member] | Real Estate Multi Family and Residential Rental Loan [Member] | Financing Receivables, 30 to 59 Days Past Due [Member]</t>
  </si>
  <si>
    <t>Commercial Portfolio Segment [Member] | Originated Loan [Member] | Real Estate Multi Family and Residential Rental Loan [Member] | Financing Receivables, 60 to 89 Days Past Due [Member]</t>
  </si>
  <si>
    <t>Commercial Portfolio Segment [Member] | Originated Loan [Member] | Real Estate Multi Family and Residential Rental Loan [Member] | Financing Receivables, Equal to Greater than 90 Days Past Due [Member]</t>
  </si>
  <si>
    <t>Commercial Portfolio Segment [Member] | Acquired Loan [Member] | Financing Receivables, 30 to 59 Days Past Due [Member]</t>
  </si>
  <si>
    <t>Commercial Portfolio Segment [Member] | Acquired Loan [Member] | Financing Receivables, 60 to 89 Days Past Due [Member]</t>
  </si>
  <si>
    <t>Commercial Portfolio Segment [Member] | Acquired Loan [Member] | Financing Receivables, Equal to Greater than 90 Days Past Due [Member]</t>
  </si>
  <si>
    <t>Commercial Portfolio Segment [Member] | Acquired Loan [Member] | Commercial and Industrial [Member] | Financing Receivables, 30 to 59 Days Past Due [Member]</t>
  </si>
  <si>
    <t>Commercial Portfolio Segment [Member] | Acquired Loan [Member] | Commercial and Industrial [Member] | Financing Receivables, 60 to 89 Days Past Due [Member]</t>
  </si>
  <si>
    <t>Commercial Portfolio Segment [Member] | Acquired Loan [Member] | Commercial and Industrial [Member] | Financing Receivables, Equal to Greater than 90 Days Past Due [Member]</t>
  </si>
  <si>
    <t>Commercial Portfolio Segment [Member] | Acquired Loan [Member] | Vacant Land and Land Development and Residential Construction Loan [Member] | Financing Receivables, 30 to 59 Days Past Due [Member]</t>
  </si>
  <si>
    <t>Commercial Portfolio Segment [Member] | Acquired Loan [Member] | Vacant Land and Land Development and Residential Construction Loan [Member] | Financing Receivables, 60 to 89 Days Past Due [Member]</t>
  </si>
  <si>
    <t>Commercial Portfolio Segment [Member] | Acquired Loan [Member] | Vacant Land and Land Development and Residential Construction Loan [Member] | Financing Receivables, Equal to Greater than 90 Days Past Due [Member]</t>
  </si>
  <si>
    <t>Commercial Portfolio Segment [Member] | Acquired Loan [Member] | Real Estate Owner Occupied Loan [Member] | Financing Receivables, 30 to 59 Days Past Due [Member]</t>
  </si>
  <si>
    <t>Commercial Portfolio Segment [Member] | Acquired Loan [Member] | Real Estate Owner Occupied Loan [Member] | Financing Receivables, 60 to 89 Days Past Due [Member]</t>
  </si>
  <si>
    <t>Commercial Portfolio Segment [Member] | Acquired Loan [Member] | Real Estate Owner Occupied Loan [Member] | Financing Receivables, Equal to Greater than 90 Days Past Due [Member]</t>
  </si>
  <si>
    <t>Commercial Portfolio Segment [Member] | Acquired Loan [Member] | Real Estate Non Owner Occupied Loan [Member] | Financing Receivables, 30 to 59 Days Past Due [Member]</t>
  </si>
  <si>
    <t>Commercial Portfolio Segment [Member] | Acquired Loan [Member] | Real Estate Non Owner Occupied Loan [Member] | Financing Receivables, 60 to 89 Days Past Due [Member]</t>
  </si>
  <si>
    <t>Commercial Portfolio Segment [Member] | Acquired Loan [Member] | Real Estate Non Owner Occupied Loan [Member] | Financing Receivables, Equal to Greater than 90 Days Past Due [Member]</t>
  </si>
  <si>
    <t>Commercial Portfolio Segment [Member] | Acquired Loan [Member] | Real Estate Multi Family and Residential Rental Loan [Member] | Financing Receivables, 30 to 59 Days Past Due [Member]</t>
  </si>
  <si>
    <t>Commercial Portfolio Segment [Member] | Acquired Loan [Member] | Real Estate Multi Family and Residential Rental Loan [Member] | Financing Receivables, 60 to 89 Days Past Due [Member]</t>
  </si>
  <si>
    <t>Commercial Portfolio Segment [Member] | Acquired Loan [Member] | Real Estate Multi Family and Residential Rental Loan [Member] | Financing Receivables, Equal to Greater than 90 Days Past Due [Member]</t>
  </si>
  <si>
    <t>Retail Portfolio Segment [Member] | Originated Loan [Member] | Financing Receivables, 30 to 59 Days Past Due [Member]</t>
  </si>
  <si>
    <t>Retail Portfolio Segment [Member] | Originated Loan [Member] | Financing Receivables, 60 to 89 Days Past Due [Member]</t>
  </si>
  <si>
    <t>Retail Portfolio Segment [Member] | Originated Loan [Member] | Financing Receivables, Equal to Greater than 90 Days Past Due [Member]</t>
  </si>
  <si>
    <t>Retail Portfolio Segment [Member] | Originated Loan [Member] | Home Equity and Other [Member] | Financing Receivables, 30 to 59 Days Past Due [Member]</t>
  </si>
  <si>
    <t>Retail Portfolio Segment [Member] | Originated Loan [Member] | Home Equity and Other [Member] | Financing Receivables, 60 to 89 Days Past Due [Member]</t>
  </si>
  <si>
    <t>Retail Portfolio Segment [Member] | Originated Loan [Member] | Home Equity and Other [Member] | Financing Receivables, Equal to Greater than 90 Days Past Due [Member]</t>
  </si>
  <si>
    <t>Retail Portfolio Segment [Member] | Originated Loan [Member] | 1-4 Family Mortgages [Member] | Financing Receivables, 30 to 59 Days Past Due [Member]</t>
  </si>
  <si>
    <t>Retail Portfolio Segment [Member] | Originated Loan [Member] | 1-4 Family Mortgages [Member] | Financing Receivables, 60 to 89 Days Past Due [Member]</t>
  </si>
  <si>
    <t>Retail Portfolio Segment [Member] | Originated Loan [Member] | 1-4 Family Mortgages [Member] | Financing Receivables, Equal to Greater than 90 Days Past Due [Member]</t>
  </si>
  <si>
    <t>Retail Portfolio Segment [Member] | Acquired Loan [Member] | Financing Receivables, 30 to 59 Days Past Due [Member]</t>
  </si>
  <si>
    <t>Retail Portfolio Segment [Member] | Acquired Loan [Member] | Financing Receivables, 60 to 89 Days Past Due [Member]</t>
  </si>
  <si>
    <t>Retail Portfolio Segment [Member] | Acquired Loan [Member] | Financing Receivables, Equal to Greater than 90 Days Past Due [Member]</t>
  </si>
  <si>
    <t>Retail Portfolio Segment [Member] | Acquired Loan [Member] | Home Equity and Other [Member] | Financing Receivables, 30 to 59 Days Past Due [Member]</t>
  </si>
  <si>
    <t>Retail Portfolio Segment [Member] | Acquired Loan [Member] | Home Equity and Other [Member] | Financing Receivables, 60 to 89 Days Past Due [Member]</t>
  </si>
  <si>
    <t>Retail Portfolio Segment [Member] | Acquired Loan [Member] | Home Equity and Other [Member] | Financing Receivables, Equal to Greater than 90 Days Past Due [Member]</t>
  </si>
  <si>
    <t>Retail Portfolio Segment [Member] | Acquired Loan [Member] | 1-4 Family Mortgages [Member] | Financing Receivables, 30 to 59 Days Past Due [Member]</t>
  </si>
  <si>
    <t>Retail Portfolio Segment [Member] | Acquired Loan [Member] | 1-4 Family Mortgages [Member] | Financing Receivables, 60 to 89 Days Past Due [Member]</t>
  </si>
  <si>
    <t>Retail Portfolio Segment [Member] | Acquired Loan [Member] | 1-4 Family Mortgages [Member] | Financing Receivables, Equal to Greater than 90 Days Past Due [Member]</t>
  </si>
  <si>
    <t>Note 3 - Loans and Allowance for Loan Losses (Details) - Impaired Loans - USD ($)</t>
  </si>
  <si>
    <t>Financing Receivable, Impaired [Line Items]</t>
  </si>
  <si>
    <t>Unpaid contractual principal balance, with no related allowance</t>
  </si>
  <si>
    <t>Recorded principal balance, with no related allowance</t>
  </si>
  <si>
    <t>Average recorded principal balance, with no related allowance</t>
  </si>
  <si>
    <t>Unpaid contractual principal balance, with a related allowance</t>
  </si>
  <si>
    <t>Recorded principal balance, with a related allowance</t>
  </si>
  <si>
    <t>Related allowance</t>
  </si>
  <si>
    <t>Average recorded principal balance, with a related allowance</t>
  </si>
  <si>
    <t>Upaid contractual principal balance</t>
  </si>
  <si>
    <t>Recorded principal balance</t>
  </si>
  <si>
    <t>Average recorded principal balance</t>
  </si>
  <si>
    <t>Note 3 - Loans and Allowance for Loan Losses (Details) - Loans by Credit Quality Indicators - USD ($)</t>
  </si>
  <si>
    <t>Financing Receivable, Recorded Investment [Line Items]</t>
  </si>
  <si>
    <t>Commercial Portfolio Segment [Member] | Originated Loan [Member] | Commercial and Industrial [Member] | Grade 1 - 4 [Member]</t>
  </si>
  <si>
    <t>Commercial Portfolio Segment [Member] | Originated Loan [Member] | Commercial and Industrial [Member] | Grade 5 - 7 [Member]</t>
  </si>
  <si>
    <t>Commercial Portfolio Segment [Member] | Originated Loan [Member] | Commercial and Industrial [Member] | Grade 8 - 9 [Member]</t>
  </si>
  <si>
    <t>Commercial Portfolio Segment [Member] | Originated Loan [Member] | Vacant Land and Land Development and Residential Construction Loan [Member] | Grade 1 - 4 [Member]</t>
  </si>
  <si>
    <t>Commercial Portfolio Segment [Member] | Originated Loan [Member] | Vacant Land and Land Development and Residential Construction Loan [Member] | Grade 5 - 7 [Member]</t>
  </si>
  <si>
    <t>Commercial Portfolio Segment [Member] | Originated Loan [Member] | Vacant Land and Land Development and Residential Construction Loan [Member] | Grade 8 - 9 [Member]</t>
  </si>
  <si>
    <t>Commercial Portfolio Segment [Member] | Originated Loan [Member] | Real Estate Owner Occupied Loan [Member] | Grade 1 - 4 [Member]</t>
  </si>
  <si>
    <t>Commercial Portfolio Segment [Member] | Originated Loan [Member] | Real Estate Owner Occupied Loan [Member] | Grade 5 - 7 [Member]</t>
  </si>
  <si>
    <t>Commercial Portfolio Segment [Member] | Originated Loan [Member] | Real Estate Owner Occupied Loan [Member] | Grade 8 - 9 [Member]</t>
  </si>
  <si>
    <t>Commercial Portfolio Segment [Member] | Originated Loan [Member] | Real Estate Non Owner Occupied Loan [Member] | Grade 1 - 4 [Member]</t>
  </si>
  <si>
    <t>Commercial Portfolio Segment [Member] | Originated Loan [Member] | Real Estate Non Owner Occupied Loan [Member] | Grade 5 - 7 [Member]</t>
  </si>
  <si>
    <t>Commercial Portfolio Segment [Member] | Originated Loan [Member] | Real Estate Non Owner Occupied Loan [Member] | Grade 8 - 9 [Member]</t>
  </si>
  <si>
    <t>Commercial Portfolio Segment [Member] | Originated Loan [Member] | Real Estate Multi Family and Residential Rental Loan [Member] | Grade 1 - 4 [Member]</t>
  </si>
  <si>
    <t>Commercial Portfolio Segment [Member] | Originated Loan [Member] | Real Estate Multi Family and Residential Rental Loan [Member] | Grade 5 - 7 [Member]</t>
  </si>
  <si>
    <t>Commercial Portfolio Segment [Member] | Originated Loan [Member] | Real Estate Multi Family and Residential Rental Loan [Member] | Grade 8 - 9 [Member]</t>
  </si>
  <si>
    <t>Commercial Portfolio Segment [Member] | Acquired Loan [Member] | Commercial and Industrial [Member] | Grade 1 - 4 [Member]</t>
  </si>
  <si>
    <t>Commercial Portfolio Segment [Member] | Acquired Loan [Member] | Commercial and Industrial [Member] | Grade 5 - 7 [Member]</t>
  </si>
  <si>
    <t>Commercial Portfolio Segment [Member] | Acquired Loan [Member] | Commercial and Industrial [Member] | Grade 8 - 9 [Member]</t>
  </si>
  <si>
    <t>Commercial Portfolio Segment [Member] | Acquired Loan [Member] | Vacant Land and Land Development and Residential Construction Loan [Member] | Grade 1 - 4 [Member]</t>
  </si>
  <si>
    <t>Commercial Portfolio Segment [Member] | Acquired Loan [Member] | Vacant Land and Land Development and Residential Construction Loan [Member] | Grade 5 - 7 [Member]</t>
  </si>
  <si>
    <t>Commercial Portfolio Segment [Member] | Acquired Loan [Member] | Vacant Land and Land Development and Residential Construction Loan [Member] | Grade 8 - 9 [Member]</t>
  </si>
  <si>
    <t>Commercial Portfolio Segment [Member] | Acquired Loan [Member] | Real Estate Owner Occupied Loan [Member] | Grade 1 - 4 [Member]</t>
  </si>
  <si>
    <t>Commercial Portfolio Segment [Member] | Acquired Loan [Member] | Real Estate Owner Occupied Loan [Member] | Grade 5 - 7 [Member]</t>
  </si>
  <si>
    <t>Commercial Portfolio Segment [Member] | Acquired Loan [Member] | Real Estate Owner Occupied Loan [Member] | Grade 8 - 9 [Member]</t>
  </si>
  <si>
    <t>Commercial Portfolio Segment [Member] | Acquired Loan [Member] | Real Estate Non Owner Occupied Loan [Member] | Grade 1 - 4 [Member]</t>
  </si>
  <si>
    <t>Commercial Portfolio Segment [Member] | Acquired Loan [Member] | Real Estate Non Owner Occupied Loan [Member] | Grade 5 - 7 [Member]</t>
  </si>
  <si>
    <t>Commercial Portfolio Segment [Member] | Acquired Loan [Member] | Real Estate Non Owner Occupied Loan [Member] | Grade 8 - 9 [Member]</t>
  </si>
  <si>
    <t>Commercial Portfolio Segment [Member] | Acquired Loan [Member] | Real Estate Multi Family and Residential Rental Loan [Member] | Grade 1 - 4 [Member]</t>
  </si>
  <si>
    <t>Commercial Portfolio Segment [Member] | Acquired Loan [Member] | Real Estate Multi Family and Residential Rental Loan [Member] | Grade 5 - 7 [Member]</t>
  </si>
  <si>
    <t>Commercial Portfolio Segment [Member] | Acquired Loan [Member] | Real Estate Multi Family and Residential Rental Loan [Member] | Grade 8 - 9 [Member]</t>
  </si>
  <si>
    <t>Note 3 - Loans and Allowance for Loan Losses (Details) - Retail Credit Risk by Collateral Type - USD ($)</t>
  </si>
  <si>
    <t>Note 3 - Loans and Allowance for Loan Losses (Details) - Activity in Allowance for Loan Losses and the Recorded Investments in Loans - USD ($)</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Charge-offs</t>
  </si>
  <si>
    <t>Recoveries</t>
  </si>
  <si>
    <t>Unallocated Financing Receivables [Member] | Originated Loan [Member]</t>
  </si>
  <si>
    <t>Unallocated Financing Receivables [Member] | Acquired Loan [Member]</t>
  </si>
  <si>
    <t>Note 3 - Loans and Allowance for Loan Losses (Details) - Loans Modified as Troubled Debt Restructurings</t>
  </si>
  <si>
    <t>Sep. 30, 2014USD ($)</t>
  </si>
  <si>
    <t>Financing Receivable, Modifications [Line Items]</t>
  </si>
  <si>
    <t>Loans modified, number of contracts</t>
  </si>
  <si>
    <t>Loans modified, pre-modification recorded principal balance</t>
  </si>
  <si>
    <t>Loans modified, post-modification recorded principal balance</t>
  </si>
  <si>
    <t>Note 3 - Loans and Allowance for Loan Losses (Details) - Loans Modified as Troubled Debt Restructurings within the Previous Twelve Months That Became Over 30 Days Past Due</t>
  </si>
  <si>
    <t>Note 3 - Loans and Allowance for Loan Losses (Details) - Loans Modified as Troubled Debt Restructurings within the Previous Twelve Months That Became Over 30 Days Past Due [Line Items]</t>
  </si>
  <si>
    <t>Number of contracts</t>
  </si>
  <si>
    <t>Note 3 - Loans and Allowance for Loan Losses (Details) - Activity for Troubled Debt Restructurings - USD ($)</t>
  </si>
  <si>
    <t>Commercial Loan Portfolio:</t>
  </si>
  <si>
    <t>Beginning Balance</t>
  </si>
  <si>
    <t>Ending Balance</t>
  </si>
  <si>
    <t>Charge-Offs</t>
  </si>
  <si>
    <t>Payments</t>
  </si>
  <si>
    <t>Transfers to ORE</t>
  </si>
  <si>
    <t>Net Additions/Deletions</t>
  </si>
  <si>
    <t>Note 3 - Loans and Allowance for Loan Losses (Details) - Allowance Related to Troubled Debt Restructurings - Originated Loan [Member] - USD ($)</t>
  </si>
  <si>
    <t>Note 3 - Loans and Allowance for Loan Losses (Details) - Allowance Related to Troubled Debt Restructurings [Line Items]</t>
  </si>
  <si>
    <t>Allowance for losses, troubled debt restructurings</t>
  </si>
  <si>
    <t>Note 4 - Premises and Equipment, Net (Details) - USD ($) $ in Millions</t>
  </si>
  <si>
    <t>Depreciation</t>
  </si>
  <si>
    <t>Note 4 - Premises and Equipment, Net (Details) - Summary of Premises and Equipment - USD ($)</t>
  </si>
  <si>
    <t>Property, Plant and Equipment [Line Items]</t>
  </si>
  <si>
    <t>Premises and equipment</t>
  </si>
  <si>
    <t>Less: accumulated depreciation</t>
  </si>
  <si>
    <t>Land and Land Improvements [Member]</t>
  </si>
  <si>
    <t>Building [Member]</t>
  </si>
  <si>
    <t>Furniture and Fixtures [Member]</t>
  </si>
  <si>
    <t>Note 5 - Deposits (Details) - USD ($)</t>
  </si>
  <si>
    <t>Increase (Decrease) in Deposits</t>
  </si>
  <si>
    <t>Percentage of Increase in Aggregate Deposits</t>
  </si>
  <si>
    <t>(1.00%)</t>
  </si>
  <si>
    <t>Note 5 - Deposits (Details) - Summary of Deposits - USD ($)</t>
  </si>
  <si>
    <t>Summary of Deposits [Abstract]</t>
  </si>
  <si>
    <t>Noninterest-bearing checking (in Dollars)</t>
  </si>
  <si>
    <t>Noninterest-bearing checking</t>
  </si>
  <si>
    <t>27.50%</t>
  </si>
  <si>
    <t>24.50%</t>
  </si>
  <si>
    <t>10.80%</t>
  </si>
  <si>
    <t>Interest-bearing checking (in Dollars)</t>
  </si>
  <si>
    <t>Interest-bearing checking</t>
  </si>
  <si>
    <t>18.20%</t>
  </si>
  <si>
    <t>(5.70%)</t>
  </si>
  <si>
    <t>Money market (in Dollars)</t>
  </si>
  <si>
    <t>Money market</t>
  </si>
  <si>
    <t>12.60%</t>
  </si>
  <si>
    <t>Savings (in Dollars)</t>
  </si>
  <si>
    <t>Savings</t>
  </si>
  <si>
    <t>15.20%</t>
  </si>
  <si>
    <t>14.50%</t>
  </si>
  <si>
    <t>Time, under $100,000 (in Dollars)</t>
  </si>
  <si>
    <t>Time, under $100,000</t>
  </si>
  <si>
    <t>7.20%</t>
  </si>
  <si>
    <t>8.00%</t>
  </si>
  <si>
    <t>Time, $100,000 and over (in Dollars)</t>
  </si>
  <si>
    <t>Time, $100,000 and over</t>
  </si>
  <si>
    <t>14.80%</t>
  </si>
  <si>
    <t>(12.80%)</t>
  </si>
  <si>
    <t>(in Dollars)</t>
  </si>
  <si>
    <t>94.60%</t>
  </si>
  <si>
    <t>1.40%</t>
  </si>
  <si>
    <t>Out-of-area time, under $100,000 (in Dollars)</t>
  </si>
  <si>
    <t>Out-of-area time, under $100,000</t>
  </si>
  <si>
    <t>(87.70%)</t>
  </si>
  <si>
    <t>Out-of-area time, $100,000 and over (in Dollars)</t>
  </si>
  <si>
    <t>Out-of-area time, $100,000 and over</t>
  </si>
  <si>
    <t>5.40%</t>
  </si>
  <si>
    <t>(29.50%)</t>
  </si>
  <si>
    <t>(30.20%)</t>
  </si>
  <si>
    <t>Total deposits (in Dollars)</t>
  </si>
  <si>
    <t>Note 6 - Securities Sold Under Agreements to Repurchase (Details)</t>
  </si>
  <si>
    <t>Maximum [Member]</t>
  </si>
  <si>
    <t>Note 6 - Securities Sold Under Agreements to Repurchase (Details) [Line Items]</t>
  </si>
  <si>
    <t>Repurchase Agreement Counterparty, Weighted Average Maturity of Agreements</t>
  </si>
  <si>
    <t>1 day</t>
  </si>
  <si>
    <t>Note 6 - Securities Sold Under Agreements to Repurchase (Details) - Securities Sold Under Agreement to Repurchase - USD ($)</t>
  </si>
  <si>
    <t>12 Months Ended</t>
  </si>
  <si>
    <t>Securities Sold Under Agreement to Repurchase [Abstract]</t>
  </si>
  <si>
    <t>Outstanding balance at end of period</t>
  </si>
  <si>
    <t>Average interest rate at end of period</t>
  </si>
  <si>
    <t>0.11%</t>
  </si>
  <si>
    <t>Average daily balance during the period</t>
  </si>
  <si>
    <t>Average interest rate during the period</t>
  </si>
  <si>
    <t>0.12%</t>
  </si>
  <si>
    <t>Maximum daily balance during the period</t>
  </si>
  <si>
    <t>Note 7 - Federal Home Loan Bank of Indianapolis Advances (Details) - USD ($)</t>
  </si>
  <si>
    <t>Note 7 - Federal Home Loan Bank of Indianapolis Advances (Details) [Line Items]</t>
  </si>
  <si>
    <t>Long-term Federal Home Loan Bank Advances (in Dollars)</t>
  </si>
  <si>
    <t>Line of Credit Facility, Maximum Borrowing Capacity (in Dollars)</t>
  </si>
  <si>
    <t>Line of Credit Facility, Remaining Borrowing Capacity (in Dollars)</t>
  </si>
  <si>
    <t>Federal Home Loan Bank of Indianapolis [Member]</t>
  </si>
  <si>
    <t>Federal Home Loan Bank, Advances, General Debt Obligations, Disclosures, Interest Rate, Range from</t>
  </si>
  <si>
    <t>1.22%</t>
  </si>
  <si>
    <t>0.62%</t>
  </si>
  <si>
    <t>Federal Home Loan Bank, Advances, General Debt Obligations, Disclosures, Interest Rate, Range to</t>
  </si>
  <si>
    <t>2.11%</t>
  </si>
  <si>
    <t>1.51%</t>
  </si>
  <si>
    <t>Federal Home Loan Bank, Advances, Branch of FHLB Bank, Weighted Average Interest Rate</t>
  </si>
  <si>
    <t>1.49%</t>
  </si>
  <si>
    <t>1.26%</t>
  </si>
  <si>
    <t>Note 7 - Federal Home Loan Bank of Indianapolis Advances (Details) - Maturities of Currently Outstanding FHLB Advances</t>
  </si>
  <si>
    <t>Maturities of Currently Outstanding FHLB Advances [Abstract]</t>
  </si>
  <si>
    <t>Thereafter</t>
  </si>
  <si>
    <t>Note 8 - Commitments and Off-balance Sheet Risk (Details) - USD ($)</t>
  </si>
  <si>
    <t>Note 8 - Commitments and Off-balance Sheet Risk (Details) [Line Items]</t>
  </si>
  <si>
    <t>Reserve or Liability Balance for Financial Instruments with Off-balance Sheet Risk</t>
  </si>
  <si>
    <t>Interest Rate Swap [Member]</t>
  </si>
  <si>
    <t>Derivative, Notional Amount</t>
  </si>
  <si>
    <t>Derivative, Fair Value, Net</t>
  </si>
  <si>
    <t>Minimum [Member]</t>
  </si>
  <si>
    <t>Fees Accreted Into Income During Interest Rate Swap Agreements, Term</t>
  </si>
  <si>
    <t>4 years</t>
  </si>
  <si>
    <t>15 years</t>
  </si>
  <si>
    <t>Note 8 - Commitments and Off-balance Sheet Risk (Details) - Exposure to Credit Losses - USD ($)</t>
  </si>
  <si>
    <t>Note 8 - Commitments and Off-balance Sheet Risk (Details) - Exposure to Credit Losses [Line Items]</t>
  </si>
  <si>
    <t>Contractual amounts of financial instruments with off-balance sheet risk</t>
  </si>
  <si>
    <t>Loan Origination Commitments [Member]</t>
  </si>
  <si>
    <t>Standby Letters of Credit [Member]</t>
  </si>
  <si>
    <t>Commercial Portfolio Segment [Member] | Unused lines of Credit [Member]</t>
  </si>
  <si>
    <t>1-4 Family Mortgages [Member] | Unused lines of Credit [Member]</t>
  </si>
  <si>
    <t>Consumer Portfolio Segment [Member] | Unused lines of Credit [Member]</t>
  </si>
  <si>
    <t>Consumer Other Financing Receivable 1 [Member] | Unused lines of Credit [Member]</t>
  </si>
  <si>
    <t>Note 9 - Hedging Activities (Details) - USD ($)</t>
  </si>
  <si>
    <t>1 Months Ended</t>
  </si>
  <si>
    <t>Feb. 29, 2012</t>
  </si>
  <si>
    <t>Note 9 - Hedging Activities (Details) [Line Items]</t>
  </si>
  <si>
    <t>Junior Subordinated Debenture Owed to Unconsolidated Subsidiary Trust</t>
  </si>
  <si>
    <t>Fair Value of Interest Rate Swap Agreement Liability</t>
  </si>
  <si>
    <t>London Interbank Offered Rate (LIBOR) [Member] | Junior Subordinated Debt [Member]</t>
  </si>
  <si>
    <t>Debt Instrument, Basis Spread on Variable Rate</t>
  </si>
  <si>
    <t>2.18%</t>
  </si>
  <si>
    <t>Note 10 - Fair Values of Financial Instruments (Details) - Fair Value Hierarchy of Financial Instruments - USD ($)</t>
  </si>
  <si>
    <t>Financial assets:</t>
  </si>
  <si>
    <t>FHLBI stock</t>
  </si>
  <si>
    <t>Financial liabilities:</t>
  </si>
  <si>
    <t>Repurchase agreements</t>
  </si>
  <si>
    <t>Accrued interest payable</t>
  </si>
  <si>
    <t>Interest rate swap</t>
  </si>
  <si>
    <t>Fair Value, Inputs, Level 1 [Member]</t>
  </si>
  <si>
    <t>Cash</t>
  </si>
  <si>
    <t>Fair Value, Inputs, Level 2 [Member]</t>
  </si>
  <si>
    <t>Cash equivalents</t>
  </si>
  <si>
    <t>Loans held for sale</t>
  </si>
  <si>
    <t>FHLBI advances</t>
  </si>
  <si>
    <t>Fair Value, Inputs, Level 3 [Member]</t>
  </si>
  <si>
    <t>Note 11 - Fair Values (Details) - USD ($)</t>
  </si>
  <si>
    <t>Note 11 - Fair Values (Details) [Line Items]</t>
  </si>
  <si>
    <t>Loans Receivable Held-for-sale, Net, Not Part of Disposal Group, Mortgage</t>
  </si>
  <si>
    <t>Available-for-sale Securities [Member]</t>
  </si>
  <si>
    <t>Valuation Allowances and Reserves, Balance</t>
  </si>
  <si>
    <t>Note 11 - Fair Values (Details) - Assets and Liabilities Measured at Fair Value on a Recurring Basis - USD ($)</t>
  </si>
  <si>
    <t>Available for sale securities</t>
  </si>
  <si>
    <t>Interest Rate Swap [Member] | Fair Value, Measurements, Recurring [Member]</t>
  </si>
  <si>
    <t>Derivative</t>
  </si>
  <si>
    <t>Assets and liabilities measured at fair value on recurring basis</t>
  </si>
  <si>
    <t>US Government Agencies Debt Securities [Member] | Fair Value, Measurements, Recurring [Member]</t>
  </si>
  <si>
    <t>Collateralized Mortgage Backed Securities [Member] | Fair Value, Measurements, Recurring [Member]</t>
  </si>
  <si>
    <t>Municipal General Obligation Bonds [Member] | Fair Value, Measurements, Recurring [Member]</t>
  </si>
  <si>
    <t>Municipal Revenue Bonds [Member] | Fair Value, Measurements, Recurring [Member]</t>
  </si>
  <si>
    <t>Other Debt Obligations [Member] | Fair Value, Measurements, Recurring [Member]</t>
  </si>
  <si>
    <t>Fair Value, Inputs, Level 1 [Member] | Interest Rate Swap [Member] | Fair Value, Measurements, Recurring [Member]</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Municipal General Obligation Bonds [Member] | Fair Value, Measurements, Recurring [Member]</t>
  </si>
  <si>
    <t>Fair Value, Inputs, Level 1 [Member] | Municipal Revenue Bonds [Member] | Fair Value, Measurements, Recurring [Member]</t>
  </si>
  <si>
    <t>Fair Value, Inputs, Level 1 [Member] | Other Debt Obligations [Member] | Fair Value, Measurements, Recurring [Member]</t>
  </si>
  <si>
    <t>Fair Value, Inputs, Level 2 [Member] | Interest Rate Swap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Municipal General Obligation Bonds [Member] | Fair Value, Measurements, Recurring [Member]</t>
  </si>
  <si>
    <t>Fair Value, Inputs, Level 2 [Member] | Municipal Revenue Bonds [Member] | Fair Value, Measurements, Recurring [Member]</t>
  </si>
  <si>
    <t>Fair Value, Inputs, Level 2 [Member] | Other Debt Obligations [Member] | Fair Value, Measurements, Recurring [Member]</t>
  </si>
  <si>
    <t>Fair Value, Inputs, Level 3 [Member] | Interest Rate Swap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Municipal General Obligation Bonds [Member] | Fair Value, Measurements, Recurring [Member]</t>
  </si>
  <si>
    <t>Fair Value, Inputs, Level 3 [Member] | Municipal Revenue Bonds [Member] | Fair Value, Measurements, Recurring [Member]</t>
  </si>
  <si>
    <t>Fair Value, Inputs, Level 3 [Member] | Other Debt Obligations [Member] | Fair Value, Measurements, Recurring [Member]</t>
  </si>
  <si>
    <t>Note 11 - Fair Values (Details) - Assets and Liabilities Measured at Fair Value on a Nonrecurring Basis - Fair Value, Measurements, Nonrecurring [Member] - USD ($)</t>
  </si>
  <si>
    <t>Note 11 - Fair Values (Details) - Assets and Liabilities Measured at Fair Value on a Nonrecurring Basis [Line Items]</t>
  </si>
  <si>
    <t>Impaired loans</t>
  </si>
  <si>
    <t>Foreclosed assets</t>
  </si>
  <si>
    <t>Assets and liabilities measured at fair value on a nonrecurring basis</t>
  </si>
  <si>
    <t>Represents carrying value and related write-downs for which adjustments are based on the estimated value of the property or other assets.</t>
  </si>
  <si>
    <t>Note 12 - Regulatory Matters (Details) - USD ($) $ / shares in Units, $ in Millions</t>
  </si>
  <si>
    <t>Dec. 23, 2015</t>
  </si>
  <si>
    <t>Oct. 15, 2015</t>
  </si>
  <si>
    <t>Sep. 23, 2015</t>
  </si>
  <si>
    <t>Jul. 16, 2015</t>
  </si>
  <si>
    <t>Jun. 24, 2015</t>
  </si>
  <si>
    <t>Apr. 16, 2015</t>
  </si>
  <si>
    <t>Mar. 25, 2015</t>
  </si>
  <si>
    <t>Jan. 15, 2015</t>
  </si>
  <si>
    <t>Jan. 30, 2015</t>
  </si>
  <si>
    <t>Dec. 31, 2009</t>
  </si>
  <si>
    <t>Note 12 - Regulatory Matters (Details) [Line Items]</t>
  </si>
  <si>
    <t>Trust Preferred Securities Included in Tier One Capital (in Dollars)</t>
  </si>
  <si>
    <t>Maximum Restricted Core Element Allowed in Tier One Capital, Percent</t>
  </si>
  <si>
    <t>25.00%</t>
  </si>
  <si>
    <t>Maximum Level of Consolidated Aggregate Assets Allowing for Inclusion of Trust Preferred Securities in Tier One Capital (in Dollars)</t>
  </si>
  <si>
    <t>Preferred Securities of Subsidiary Trust (in Dollars)</t>
  </si>
  <si>
    <t>Common Stock, Dividends, Per Share, Cash Paid</t>
  </si>
  <si>
    <t>Common Stock, Dividends, Per Share, Declared</t>
  </si>
  <si>
    <t>Stock Repurchase Program, Authorized Amount (in Dollars)</t>
  </si>
  <si>
    <t>Scenario, Forecast [Member]</t>
  </si>
  <si>
    <t>Repurchased Stock [Member]</t>
  </si>
  <si>
    <t>Stock Repurchased During Period, Shares (in Shares)</t>
  </si>
  <si>
    <t>Share Price</t>
  </si>
  <si>
    <t>Stock Repurchased During Period, Value (in Dollars)</t>
  </si>
  <si>
    <t>Subsequent Event [Member]</t>
  </si>
  <si>
    <t>Note 12 - Regulatory Matters (Details) - Actual Capital Levels and Minimum Levels - USD ($) $ in Thousands</t>
  </si>
  <si>
    <t>Consolidated Entities [Member]</t>
  </si>
  <si>
    <t>Total capital (to risk weighted assets)</t>
  </si>
  <si>
    <t>Total capital (to risk weighted assets), actual amount</t>
  </si>
  <si>
    <t>Total capital (to risk weighted assets), actual ratio</t>
  </si>
  <si>
    <t>13.60%</t>
  </si>
  <si>
    <t>14.40%</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 xml:space="preserve"> </t>
  </si>
  <si>
    <t>Total capital (to risk weighted assets), minimum required to be well capitalized under prompt corrective action regulations, ratio</t>
  </si>
  <si>
    <t>Tier 1 capital (to risk weighted assets)</t>
  </si>
  <si>
    <t>Tier 1 capital (to risk weighted assets), actual amount</t>
  </si>
  <si>
    <t>Tier 1 capital (to risk weighted assets), actual ratio</t>
  </si>
  <si>
    <t>12.90%</t>
  </si>
  <si>
    <t>Tier 1 capital (to risk weighted assets), minimum required for capital adequacy purposes amount</t>
  </si>
  <si>
    <t>Tier 1 capital (to risk weighted assets), minimum required for capital adequacy purposes ratio</t>
  </si>
  <si>
    <t>6.00%</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Common equity tier 1 (to risk weighted assets)</t>
  </si>
  <si>
    <t>Common equity tier 1 (to risk weighted assets), actual amount</t>
  </si>
  <si>
    <t>Common equity tier 1 (to risk weighted assets), actual ratio</t>
  </si>
  <si>
    <t>11.00%</t>
  </si>
  <si>
    <t>Common equity tier 1 (to risk weighted assets), minimum required for capital adequacy purposes amount</t>
  </si>
  <si>
    <t>Common equity tier 1 (to risk weighted assets), minimum required for capital adequacy purposes ratio</t>
  </si>
  <si>
    <t>4.50%</t>
  </si>
  <si>
    <t>Common equity tier 1 (to risk weighted assets), minimum required to be well capitalized under prompt corrective action regulations amount</t>
  </si>
  <si>
    <t>Common equity tier 1 (to risk weighted assets), minimum required to be well capitalized under prompt corrective action regulations, ratio</t>
  </si>
  <si>
    <t>Tier 1 capital (to average assets)</t>
  </si>
  <si>
    <t>Tier 1 capital (to average assets), actual amount</t>
  </si>
  <si>
    <t>Tier 1 capital (to average assets), actual ratio</t>
  </si>
  <si>
    <t>11.50%</t>
  </si>
  <si>
    <t>11.20%</t>
  </si>
  <si>
    <t>Tier 1 capital (to average assets), minimum required for capital adequacy purposes amount</t>
  </si>
  <si>
    <t>Tier 1 capital (to risk average assets), minimum required for capital adequacy purposes ratio</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Bank [Member]</t>
  </si>
  <si>
    <t>13.50%</t>
  </si>
  <si>
    <t>6.50%</t>
  </si>
  <si>
    <t>11.10%</t>
  </si>
  <si>
    <t>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C8">
        <v>16265996</v>
      </c>
    </row>
    <row r="9" spans="1:3">
      <c t="s" s="4" r="A9">
        <v>14</v>
      </c>
      <c t="s" s="4" r="B9">
        <v>15</v>
      </c>
    </row>
    <row r="10" spans="1:3">
      <c t="s" s="4" r="A10">
        <v>16</v>
      </c>
      <c t="n" s="5" r="B10">
        <v>1042729</v>
      </c>
    </row>
    <row r="11" spans="1:3">
      <c t="s" s="4" r="A11">
        <v>17</v>
      </c>
      <c t="s" s="4" r="B11">
        <v>18</v>
      </c>
    </row>
    <row r="12" spans="1:3">
      <c t="s" s="4" r="A12">
        <v>19</v>
      </c>
      <c t="s" s="4" r="B12">
        <v>20</v>
      </c>
    </row>
    <row r="13" spans="1:3">
      <c t="s" s="4" r="A13">
        <v>21</v>
      </c>
      <c t="s" s="4" r="B13">
        <v>22</v>
      </c>
    </row>
    <row r="14" spans="1:3">
      <c t="s" s="4" r="A14">
        <v>23</v>
      </c>
      <c t="s" s="4" r="B14">
        <v>20</v>
      </c>
    </row>
    <row r="15" spans="1:3">
      <c t="s" s="4" r="A15">
        <v>24</v>
      </c>
      <c t="s" s="4" r="B15">
        <v>25</v>
      </c>
    </row>
    <row r="16" spans="1:3">
      <c t="s" s="4" r="A16">
        <v>26</v>
      </c>
      <c t="n" s="5" r="B16">
        <v>2015</v>
      </c>
    </row>
    <row r="17" spans="1:3">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3" r="A3">
        <v>198</v>
      </c>
    </row>
    <row r="4" spans="1:2">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01</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09</v>
      </c>
      <c t="s" s="2" r="B1">
        <v>1</v>
      </c>
    </row>
    <row r="2" spans="1:2">
      <c t="s" s="2" r="B2">
        <v>2</v>
      </c>
    </row>
    <row r="3" spans="1:2">
      <c t="s" s="3" r="A3">
        <v>210</v>
      </c>
    </row>
    <row r="4" spans="1:2">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3</v>
      </c>
      <c t="s" s="2" r="B1">
        <v>1</v>
      </c>
    </row>
    <row r="2" spans="1:2">
      <c t="s" s="2" r="B2">
        <v>2</v>
      </c>
    </row>
    <row r="3" spans="1:2">
      <c t="s" s="3" r="A3">
        <v>210</v>
      </c>
    </row>
    <row r="4" spans="1:2">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16</v>
      </c>
      <c t="s" s="2" r="B1">
        <v>1</v>
      </c>
    </row>
    <row r="2" spans="1:2">
      <c t="s" s="2" r="B2">
        <v>2</v>
      </c>
    </row>
    <row r="3" spans="1:2">
      <c t="s" s="3" r="A3">
        <v>210</v>
      </c>
    </row>
    <row r="4" spans="1:2">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19</v>
      </c>
      <c t="s" s="2" r="B1">
        <v>1</v>
      </c>
    </row>
    <row r="2" spans="1:2">
      <c t="s" s="2" r="B2">
        <v>2</v>
      </c>
    </row>
    <row r="3" spans="1:2">
      <c t="s" s="3" r="A3">
        <v>220</v>
      </c>
    </row>
    <row r="4" spans="1:2">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23</v>
      </c>
      <c t="s" s="2" r="B1">
        <v>1</v>
      </c>
    </row>
    <row r="2" spans="1:2">
      <c t="s" s="2" r="B2">
        <v>2</v>
      </c>
    </row>
    <row r="3" spans="1:2">
      <c t="s" s="3" r="A3">
        <v>224</v>
      </c>
    </row>
    <row r="4" spans="1:2">
      <c t="s" s="4" r="A4">
        <v>225</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27</v>
      </c>
      <c t="s" s="2" r="B1">
        <v>1</v>
      </c>
    </row>
    <row r="2" spans="1:2">
      <c t="s" s="2" r="B2">
        <v>2</v>
      </c>
    </row>
    <row r="3" spans="1:2">
      <c t="s" s="3" r="A3">
        <v>228</v>
      </c>
    </row>
    <row r="4" spans="1:2">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31</v>
      </c>
      <c t="s" s="2" r="B1">
        <v>1</v>
      </c>
    </row>
    <row r="2" spans="1:2">
      <c t="s" s="2" r="B2">
        <v>2</v>
      </c>
    </row>
    <row r="3" spans="1:2">
      <c t="s" s="3" r="A3">
        <v>210</v>
      </c>
    </row>
    <row r="4" spans="1:2">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s="1" r="A1">
        <v>29</v>
      </c>
      <c t="s" s="2" r="C1">
        <v>2</v>
      </c>
      <c t="s" s="2" r="D1">
        <v>30</v>
      </c>
    </row>
    <row r="2" spans="1:4">
      <c t="s" s="3" r="A2">
        <v>31</v>
      </c>
    </row>
    <row r="3" spans="1:4">
      <c t="s" s="4" r="A3">
        <v>32</v>
      </c>
      <c t="n" s="7" r="C3">
        <v>43743000</v>
      </c>
      <c t="n" s="7" r="D3">
        <v>43754000</v>
      </c>
    </row>
    <row r="4" spans="1:4">
      <c t="s" s="4" r="A4">
        <v>33</v>
      </c>
      <c t="n" s="5" r="C4">
        <v>49952000</v>
      </c>
      <c t="n" s="5" r="D4">
        <v>117777000</v>
      </c>
    </row>
    <row r="5" spans="1:4">
      <c t="s" s="4" r="A5">
        <v>34</v>
      </c>
      <c t="n" s="5" r="C5">
        <v>10154000</v>
      </c>
      <c t="n" s="5" r="D5">
        <v>11207000</v>
      </c>
    </row>
    <row r="6" spans="1:4">
      <c t="s" s="4" r="A6">
        <v>35</v>
      </c>
      <c t="n" s="5" r="C6">
        <v>103849000</v>
      </c>
      <c t="n" s="5" r="D6">
        <v>172738000</v>
      </c>
    </row>
    <row r="7" spans="1:4">
      <c t="s" s="4" r="A7">
        <v>36</v>
      </c>
      <c t="s" s="4" r="B7">
        <v>37</v>
      </c>
      <c t="n" s="5" r="C7">
        <v>367173000</v>
      </c>
      <c t="n" s="5" r="D7">
        <v>432912000</v>
      </c>
    </row>
    <row r="8" spans="1:4">
      <c t="s" s="4" r="A8">
        <v>38</v>
      </c>
      <c t="s" s="4" r="B8">
        <v>39</v>
      </c>
      <c t="n" s="5" r="C8">
        <v>7567000</v>
      </c>
      <c t="n" s="5" r="D8">
        <v>13699000</v>
      </c>
    </row>
    <row r="9" spans="1:4">
      <c t="s" s="4" r="A9">
        <v>40</v>
      </c>
      <c t="n" s="5" r="C9">
        <v>2217388000</v>
      </c>
      <c t="n" s="5" r="D9">
        <v>2089277000</v>
      </c>
    </row>
    <row r="10" spans="1:4">
      <c t="s" s="4" r="A10">
        <v>41</v>
      </c>
      <c t="n" s="5" r="C10">
        <v>-16119000</v>
      </c>
      <c t="n" s="5" r="D10">
        <v>-20041000</v>
      </c>
    </row>
    <row r="11" spans="1:4">
      <c t="s" s="4" r="A11">
        <v>42</v>
      </c>
      <c t="n" s="5" r="C11">
        <v>2201269000</v>
      </c>
      <c t="n" s="5" r="D11">
        <v>2069236000</v>
      </c>
    </row>
    <row r="12" spans="1:4">
      <c t="s" s="4" r="A12">
        <v>43</v>
      </c>
      <c t="n" s="5" r="C12">
        <v>47509000</v>
      </c>
      <c t="n" s="5" r="D12">
        <v>48812000</v>
      </c>
    </row>
    <row r="13" spans="1:4">
      <c t="s" s="4" r="A13">
        <v>44</v>
      </c>
      <c t="n" s="5" r="C13">
        <v>58680000</v>
      </c>
      <c t="n" s="5" r="D13">
        <v>57861000</v>
      </c>
    </row>
    <row r="14" spans="1:4">
      <c t="s" s="4" r="A14">
        <v>45</v>
      </c>
      <c t="n" s="5" r="C14">
        <v>49473000</v>
      </c>
      <c t="n" s="5" r="D14">
        <v>49473000</v>
      </c>
    </row>
    <row r="15" spans="1:4">
      <c t="s" s="4" r="A15">
        <v>46</v>
      </c>
      <c t="n" s="5" r="C15">
        <v>13346000</v>
      </c>
      <c t="n" s="5" r="D15">
        <v>15624000</v>
      </c>
    </row>
    <row r="16" spans="1:4">
      <c t="s" s="4" r="A16">
        <v>47</v>
      </c>
      <c t="n" s="5" r="C16">
        <v>32511000</v>
      </c>
      <c t="n" s="5" r="D16">
        <v>33024000</v>
      </c>
    </row>
    <row r="17" spans="1:4">
      <c t="s" s="4" r="A17">
        <v>48</v>
      </c>
      <c t="n" s="5" r="C17">
        <v>2881377000</v>
      </c>
      <c t="n" s="5" r="D17">
        <v>2893379000</v>
      </c>
    </row>
    <row r="18" spans="1:4">
      <c t="s" s="3" r="A18">
        <v>49</v>
      </c>
    </row>
    <row r="19" spans="1:4">
      <c t="s" s="4" r="A19">
        <v>50</v>
      </c>
      <c t="n" s="5" r="C19">
        <v>619125000</v>
      </c>
      <c t="n" s="5" r="D19">
        <v>558738000</v>
      </c>
    </row>
    <row r="20" spans="1:4">
      <c t="s" s="4" r="A20">
        <v>51</v>
      </c>
      <c t="n" s="5" r="C20">
        <v>1635004000</v>
      </c>
      <c t="n" s="5" r="D20">
        <v>1718177000</v>
      </c>
    </row>
    <row r="21" spans="1:4">
      <c t="s" s="4" r="A21">
        <v>52</v>
      </c>
      <c t="n" s="5" r="C21">
        <v>2254129000</v>
      </c>
      <c t="n" s="5" r="D21">
        <v>2276915000</v>
      </c>
    </row>
    <row r="22" spans="1:4">
      <c t="s" s="4" r="A22">
        <v>53</v>
      </c>
      <c t="n" s="5" r="C22">
        <v>158149000</v>
      </c>
      <c t="n" s="5" r="D22">
        <v>167569000</v>
      </c>
    </row>
    <row r="23" spans="1:4">
      <c t="s" s="4" r="A23">
        <v>54</v>
      </c>
      <c t="n" s="5" r="C23">
        <v>68000000</v>
      </c>
      <c t="n" s="5" r="D23">
        <v>54022000</v>
      </c>
    </row>
    <row r="24" spans="1:4">
      <c t="s" s="4" r="A24">
        <v>55</v>
      </c>
      <c t="n" s="5" r="C24">
        <v>54983000</v>
      </c>
      <c t="n" s="5" r="D24">
        <v>54472000</v>
      </c>
    </row>
    <row r="25" spans="1:4">
      <c t="s" s="4" r="A25">
        <v>56</v>
      </c>
      <c t="n" s="5" r="C25">
        <v>17296000</v>
      </c>
      <c t="n" s="5" r="D25">
        <v>12263000</v>
      </c>
    </row>
    <row r="26" spans="1:4">
      <c t="s" s="4" r="A26">
        <v>57</v>
      </c>
      <c t="n" s="5" r="C26">
        <v>2552557000</v>
      </c>
      <c t="n" s="5" r="D26">
        <v>2565241000</v>
      </c>
    </row>
    <row r="27" spans="1:4">
      <c t="s" s="3" r="A27">
        <v>58</v>
      </c>
    </row>
    <row r="28" spans="1:4">
      <c t="s" s="4" r="A28">
        <v>59</v>
      </c>
      <c t="n" s="5" r="C28">
        <v>0</v>
      </c>
      <c t="n" s="5" r="D28">
        <v>0</v>
      </c>
    </row>
    <row r="29" spans="1:4">
      <c t="s" s="4" r="A29">
        <v>60</v>
      </c>
      <c t="n" s="5" r="C29">
        <v>304378000</v>
      </c>
      <c t="n" s="5" r="D29">
        <v>317904000</v>
      </c>
    </row>
    <row r="30" spans="1:4">
      <c t="s" s="4" r="A30">
        <v>61</v>
      </c>
      <c t="n" s="5" r="C30">
        <v>23673000</v>
      </c>
      <c t="n" s="5" r="D30">
        <v>10218000</v>
      </c>
    </row>
    <row r="31" spans="1:4">
      <c t="s" s="4" r="A31">
        <v>62</v>
      </c>
      <c t="n" s="5" r="C31">
        <v>769000</v>
      </c>
      <c t="n" s="5" r="D31">
        <v>16000</v>
      </c>
    </row>
    <row r="32" spans="1:4">
      <c t="s" s="4" r="A32">
        <v>63</v>
      </c>
      <c t="n" s="5" r="C32">
        <v>328820000</v>
      </c>
      <c t="n" s="5" r="D32">
        <v>328138000</v>
      </c>
    </row>
    <row r="33" spans="1:4">
      <c t="s" s="4" r="A33">
        <v>64</v>
      </c>
      <c t="n" s="7" r="C33">
        <v>2881377000</v>
      </c>
      <c t="n" s="7" r="D33">
        <v>2893379000</v>
      </c>
    </row>
    <row r="34" spans="1:4">
      <c t="n" r="A34"/>
    </row>
    <row r="35" spans="1:4">
      <c t="s" s="4" r="A35">
        <v>37</v>
      </c>
      <c t="s" s="4" r="B35">
        <v>65</v>
      </c>
    </row>
    <row r="36" spans="1:4">
      <c t="s" s="4" r="A36">
        <v>39</v>
      </c>
      <c t="s" s="4" r="B36">
        <v>66</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34</v>
      </c>
      <c t="s" s="2" r="B1">
        <v>1</v>
      </c>
    </row>
    <row r="2" spans="1:2">
      <c t="s" s="2" r="B2">
        <v>2</v>
      </c>
    </row>
    <row r="3" spans="1:2">
      <c t="s" s="3" r="A3">
        <v>210</v>
      </c>
    </row>
    <row r="4" spans="1:2">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3" r="A3">
        <v>194</v>
      </c>
    </row>
    <row r="4" spans="1:2">
      <c t="s" s="4" r="A4">
        <v>238</v>
      </c>
      <c t="s" s="4" r="B4">
        <v>239</v>
      </c>
    </row>
    <row r="5" spans="1:2">
      <c t="s" s="4" r="A5">
        <v>240</v>
      </c>
      <c t="s" s="4" r="B5">
        <v>241</v>
      </c>
    </row>
    <row r="6" spans="1:2">
      <c t="s" s="4" r="A6">
        <v>242</v>
      </c>
      <c t="s" s="4" r="B6">
        <v>243</v>
      </c>
    </row>
    <row r="7" spans="1:2">
      <c t="s" s="4" r="A7">
        <v>244</v>
      </c>
      <c t="s" s="4" r="B7">
        <v>245</v>
      </c>
    </row>
    <row r="8" spans="1:2">
      <c t="s" s="4" r="A8">
        <v>246</v>
      </c>
      <c t="s" s="4" r="B8">
        <v>247</v>
      </c>
    </row>
    <row r="9" spans="1:2">
      <c t="s" s="4" r="A9">
        <v>248</v>
      </c>
      <c t="s" s="4" r="B9">
        <v>249</v>
      </c>
    </row>
    <row r="10" spans="1:2">
      <c t="s" s="4" r="A10">
        <v>250</v>
      </c>
      <c t="s" s="4" r="B10">
        <v>251</v>
      </c>
    </row>
    <row r="11" spans="1:2">
      <c t="s" s="4" r="A11">
        <v>252</v>
      </c>
      <c t="s" s="4" r="B11">
        <v>253</v>
      </c>
    </row>
    <row r="12" spans="1:2">
      <c t="s" s="4" r="A12">
        <v>254</v>
      </c>
      <c t="s" s="4" r="B12">
        <v>255</v>
      </c>
    </row>
    <row r="13" spans="1:2">
      <c t="s" s="4" r="A13">
        <v>256</v>
      </c>
      <c t="s" s="4" r="B13">
        <v>257</v>
      </c>
    </row>
    <row r="14" spans="1:2">
      <c t="s" s="4" r="A14">
        <v>258</v>
      </c>
      <c t="s" s="4" r="B1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60</v>
      </c>
      <c t="s" s="2" r="B1">
        <v>1</v>
      </c>
    </row>
    <row r="2" spans="1:2">
      <c t="s" s="2" r="B2">
        <v>2</v>
      </c>
    </row>
    <row r="3" spans="1:2">
      <c t="s" s="3" r="A3">
        <v>198</v>
      </c>
    </row>
    <row r="4" spans="1:2">
      <c t="s" s="4" r="A4">
        <v>261</v>
      </c>
      <c t="s" s="4" r="B4">
        <v>262</v>
      </c>
    </row>
    <row r="5" spans="1:2">
      <c t="s" s="4" r="A5">
        <v>263</v>
      </c>
      <c t="s" s="4" r="B5">
        <v>264</v>
      </c>
    </row>
    <row r="6" spans="1:2">
      <c t="s" s="4" r="A6">
        <v>265</v>
      </c>
      <c t="s" s="4" r="B6">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s="1" r="A1">
        <v>267</v>
      </c>
      <c t="s" s="2" r="B1">
        <v>1</v>
      </c>
    </row>
    <row r="2" spans="1:2">
      <c t="s" s="2" r="B2">
        <v>2</v>
      </c>
    </row>
    <row r="3" spans="1:2">
      <c t="s" s="3" r="A3">
        <v>268</v>
      </c>
    </row>
    <row r="4" spans="1:2">
      <c t="s" s="4" r="A4">
        <v>269</v>
      </c>
      <c t="s" s="4" r="B4">
        <v>270</v>
      </c>
    </row>
    <row r="5" spans="1:2">
      <c t="s" s="4" r="A5">
        <v>271</v>
      </c>
      <c t="s" s="4" r="B5">
        <v>272</v>
      </c>
    </row>
    <row r="6" spans="1:2">
      <c t="s" s="4" r="A6">
        <v>273</v>
      </c>
      <c t="s" s="4" r="B6">
        <v>274</v>
      </c>
    </row>
    <row r="7" spans="1:2">
      <c t="s" s="4" r="A7">
        <v>275</v>
      </c>
      <c t="s" s="4" r="B7">
        <v>276</v>
      </c>
    </row>
    <row r="8" spans="1:2">
      <c t="s" s="4" r="A8">
        <v>277</v>
      </c>
      <c t="s" s="4" r="B8">
        <v>278</v>
      </c>
    </row>
    <row r="9" spans="1:2">
      <c t="s" s="4" r="A9">
        <v>279</v>
      </c>
      <c t="s" s="4" r="B9">
        <v>280</v>
      </c>
    </row>
    <row r="10" spans="1:2">
      <c t="s" s="4" r="A10">
        <v>281</v>
      </c>
      <c t="s" s="4" r="B10">
        <v>282</v>
      </c>
    </row>
    <row r="11" spans="1:2">
      <c t="s" s="4" r="A11">
        <v>283</v>
      </c>
      <c t="s" s="4" r="B11">
        <v>284</v>
      </c>
    </row>
    <row r="12" spans="1:2">
      <c t="s" s="4" r="A12">
        <v>285</v>
      </c>
      <c t="s" s="4" r="B12">
        <v>286</v>
      </c>
    </row>
    <row r="13" spans="1:2">
      <c t="s" s="4" r="A13">
        <v>287</v>
      </c>
      <c t="s" s="4" r="B13">
        <v>288</v>
      </c>
    </row>
    <row r="14" spans="1:2">
      <c t="s" s="4" r="A14">
        <v>289</v>
      </c>
      <c t="s" s="4" r="B14">
        <v>290</v>
      </c>
    </row>
    <row r="15" spans="1:2">
      <c t="s" s="4" r="A15">
        <v>291</v>
      </c>
    </row>
    <row r="16" spans="1:2">
      <c t="s" s="3" r="A16">
        <v>268</v>
      </c>
    </row>
    <row r="17" spans="1:2">
      <c t="s" s="4" r="A17">
        <v>279</v>
      </c>
      <c t="s" s="4" r="B17">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93</v>
      </c>
      <c t="s" s="2" r="B1">
        <v>1</v>
      </c>
    </row>
    <row r="2" spans="1:2">
      <c t="s" s="2" r="B2">
        <v>2</v>
      </c>
    </row>
    <row r="3" spans="1:2">
      <c t="s" s="3" r="A3">
        <v>206</v>
      </c>
    </row>
    <row r="4" spans="1:2">
      <c t="s" s="4" r="A4">
        <v>294</v>
      </c>
      <c t="s" s="4" r="B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96</v>
      </c>
      <c t="s" s="2" r="B1">
        <v>1</v>
      </c>
    </row>
    <row r="2" spans="1:2">
      <c t="s" s="2" r="B2">
        <v>2</v>
      </c>
    </row>
    <row r="3" spans="1:2">
      <c t="s" s="3" r="A3">
        <v>210</v>
      </c>
    </row>
    <row r="4" spans="1:2">
      <c t="s" s="4" r="A4">
        <v>297</v>
      </c>
      <c t="s" s="4" r="B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99</v>
      </c>
      <c t="s" s="2" r="B1">
        <v>1</v>
      </c>
    </row>
    <row r="2" spans="1:2">
      <c t="s" s="2" r="B2">
        <v>2</v>
      </c>
    </row>
    <row r="3" spans="1:2">
      <c t="s" s="3" r="A3">
        <v>210</v>
      </c>
    </row>
    <row r="4" spans="1:2">
      <c t="s" s="4" r="A4">
        <v>300</v>
      </c>
      <c t="s" s="4"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70"/>
  </cols>
  <sheetData>
    <row r="1" spans="1:2">
      <c t="s" s="1" r="A1">
        <v>302</v>
      </c>
      <c t="s" s="2" r="B1">
        <v>1</v>
      </c>
    </row>
    <row r="2" spans="1:2">
      <c t="s" s="2" r="B2">
        <v>2</v>
      </c>
    </row>
    <row r="3" spans="1:2">
      <c t="s" s="3" r="A3">
        <v>210</v>
      </c>
    </row>
    <row r="4" spans="1:2">
      <c t="s" s="4" r="A4">
        <v>303</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05</v>
      </c>
      <c t="s" s="2" r="B1">
        <v>1</v>
      </c>
    </row>
    <row r="2" spans="1:2">
      <c t="s" s="2" r="B2">
        <v>2</v>
      </c>
    </row>
    <row r="3" spans="1:2">
      <c t="s" s="3" r="A3">
        <v>220</v>
      </c>
    </row>
    <row r="4" spans="1:2">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308</v>
      </c>
      <c t="s" s="2" r="B1">
        <v>1</v>
      </c>
    </row>
    <row r="2" spans="1:2">
      <c t="s" s="2" r="B2">
        <v>2</v>
      </c>
    </row>
    <row r="3" spans="1:2">
      <c t="s" s="3" r="A3">
        <v>228</v>
      </c>
    </row>
    <row r="4" spans="1:2">
      <c t="s" s="4" r="A4">
        <v>309</v>
      </c>
      <c t="s" s="4" r="B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v>
      </c>
      <c t="s" s="2" r="B1">
        <v>2</v>
      </c>
      <c t="s" s="2" r="C1">
        <v>30</v>
      </c>
    </row>
    <row r="2" spans="1:3">
      <c t="s" s="4" r="A2">
        <v>68</v>
      </c>
      <c t="n" s="7" r="B2">
        <v>0</v>
      </c>
      <c t="n" s="7" r="C2">
        <v>0</v>
      </c>
    </row>
    <row r="3" spans="1:3">
      <c t="s" s="4" r="A3">
        <v>69</v>
      </c>
      <c t="n" s="5" r="B3">
        <v>1000000</v>
      </c>
      <c t="n" s="5" r="C3">
        <v>1000000</v>
      </c>
    </row>
    <row r="4" spans="1:3">
      <c t="s" s="4" r="A4">
        <v>70</v>
      </c>
      <c t="n" s="5" r="B4">
        <v>0</v>
      </c>
      <c t="n" s="5" r="C4">
        <v>0</v>
      </c>
    </row>
    <row r="5" spans="1:3">
      <c t="s" s="4" r="A5">
        <v>71</v>
      </c>
      <c t="n" s="7" r="B5">
        <v>0</v>
      </c>
      <c t="n" s="7" r="C5">
        <v>0</v>
      </c>
    </row>
    <row r="6" spans="1:3">
      <c t="s" s="4" r="A6">
        <v>72</v>
      </c>
      <c t="n" s="5" r="B6">
        <v>40000000</v>
      </c>
      <c t="n" s="5" r="C6">
        <v>40000000</v>
      </c>
    </row>
    <row r="7" spans="1:3">
      <c t="s" s="4" r="A7">
        <v>73</v>
      </c>
      <c t="n" s="5" r="B7">
        <v>16279234</v>
      </c>
      <c t="n" s="5" r="C7">
        <v>16976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11</v>
      </c>
      <c t="s" s="2" r="B1">
        <v>1</v>
      </c>
    </row>
    <row r="2" spans="1:2">
      <c t="s" s="2" r="B2">
        <v>2</v>
      </c>
    </row>
    <row r="3" spans="1:2">
      <c t="s" s="3" r="A3">
        <v>210</v>
      </c>
    </row>
    <row r="4" spans="1:2">
      <c t="s" s="4" r="A4">
        <v>312</v>
      </c>
      <c t="s" s="4" r="B4">
        <v>313</v>
      </c>
    </row>
    <row r="5" spans="1:2">
      <c t="s" s="4" r="A5">
        <v>314</v>
      </c>
      <c t="s" s="4" r="B5">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16</v>
      </c>
      <c t="s" s="2" r="B1">
        <v>1</v>
      </c>
    </row>
    <row r="2" spans="1:2">
      <c t="s" s="2" r="B2">
        <v>2</v>
      </c>
    </row>
    <row r="3" spans="1:2">
      <c t="s" s="3" r="A3">
        <v>210</v>
      </c>
    </row>
    <row r="4" spans="1:2">
      <c t="s" s="4" r="A4">
        <v>317</v>
      </c>
      <c t="s" s="4"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1"/>
  </cols>
  <sheetData>
    <row r="1" spans="1:6">
      <c t="s" s="1" r="A1">
        <v>319</v>
      </c>
      <c t="s" s="2" r="B1">
        <v>75</v>
      </c>
      <c t="s" s="2" r="D1">
        <v>1</v>
      </c>
    </row>
    <row r="2" spans="1:6">
      <c t="s" s="2" r="B2">
        <v>320</v>
      </c>
      <c t="s" s="2" r="C2">
        <v>321</v>
      </c>
      <c t="s" s="2" r="D2">
        <v>320</v>
      </c>
      <c t="s" s="2" r="E2">
        <v>321</v>
      </c>
      <c t="s" s="2" r="F2">
        <v>322</v>
      </c>
    </row>
    <row r="3" spans="1:6">
      <c t="s" s="3" r="A3">
        <v>323</v>
      </c>
    </row>
    <row r="4" spans="1:6">
      <c t="s" s="4" r="A4">
        <v>324</v>
      </c>
      <c t="n" s="5" r="D4">
        <v>2</v>
      </c>
    </row>
    <row r="5" spans="1:6">
      <c t="s" s="4" r="A5">
        <v>325</v>
      </c>
      <c t="n" s="5" r="B5">
        <v>5</v>
      </c>
      <c t="n" s="5" r="D5">
        <v>5</v>
      </c>
    </row>
    <row r="6" spans="1:6">
      <c t="s" s="4" r="A6">
        <v>326</v>
      </c>
      <c t="s" s="4" r="D6">
        <v>327</v>
      </c>
    </row>
    <row r="7" spans="1:6">
      <c t="s" s="4" r="A7">
        <v>328</v>
      </c>
      <c t="s" s="4" r="D7">
        <v>329</v>
      </c>
    </row>
    <row r="8" spans="1:6">
      <c t="s" s="4" r="A8">
        <v>330</v>
      </c>
      <c t="n" s="10" r="B8">
        <v>2.1</v>
      </c>
      <c t="n" s="10" r="D8">
        <v>2.1</v>
      </c>
      <c t="n" s="10" r="F8">
        <v>1.6</v>
      </c>
    </row>
    <row r="9" spans="1:6">
      <c t="s" s="4" r="A9">
        <v>331</v>
      </c>
    </row>
    <row r="10" spans="1:6">
      <c t="s" s="3" r="A10">
        <v>323</v>
      </c>
    </row>
    <row r="11" spans="1:6">
      <c t="s" s="4" r="A11">
        <v>332</v>
      </c>
      <c t="n" s="7" r="B11">
        <v>603</v>
      </c>
      <c t="n" s="7" r="D11">
        <v>603</v>
      </c>
    </row>
    <row r="12" spans="1:6">
      <c t="s" s="4" r="A12">
        <v>333</v>
      </c>
    </row>
    <row r="13" spans="1:6">
      <c t="s" s="3" r="A13">
        <v>323</v>
      </c>
    </row>
    <row r="14" spans="1:6">
      <c t="s" s="4" r="A14">
        <v>334</v>
      </c>
      <c t="n" s="5" r="B14">
        <v>98000</v>
      </c>
      <c t="n" s="5" r="D14">
        <v>98000</v>
      </c>
    </row>
    <row r="15" spans="1:6">
      <c t="s" s="4" r="A15">
        <v>335</v>
      </c>
    </row>
    <row r="16" spans="1:6">
      <c t="s" s="3" r="A16">
        <v>323</v>
      </c>
    </row>
    <row r="17" spans="1:6">
      <c t="s" s="4" r="A17">
        <v>336</v>
      </c>
      <c t="n" s="5" r="B17">
        <v>106000</v>
      </c>
      <c t="n" s="5" r="C17">
        <v>141000</v>
      </c>
      <c t="n" s="5" r="D17">
        <v>106000</v>
      </c>
      <c t="n" s="5" r="E17">
        <v>141000</v>
      </c>
    </row>
    <row r="18" spans="1:6">
      <c t="s" s="4" r="A18">
        <v>337</v>
      </c>
      <c t="n" s="5" r="B18">
        <v>103000</v>
      </c>
      <c t="n" s="5" r="C18">
        <v>175000</v>
      </c>
      <c t="n" s="5" r="D18">
        <v>103000</v>
      </c>
      <c t="n" s="5" r="E18">
        <v>175000</v>
      </c>
    </row>
    <row r="19" spans="1:6">
      <c t="s" s="4" r="A19">
        <v>338</v>
      </c>
    </row>
    <row r="20" spans="1:6">
      <c t="s" s="3" r="A20">
        <v>323</v>
      </c>
    </row>
    <row r="21" spans="1:6">
      <c t="s" s="4" r="A21">
        <v>339</v>
      </c>
      <c t="s" s="4" r="D21">
        <v>3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s="1" r="A1">
        <v>341</v>
      </c>
      <c t="s" s="2" r="C1">
        <v>1</v>
      </c>
    </row>
    <row r="2" spans="1:4">
      <c t="s" s="2" r="C2">
        <v>342</v>
      </c>
      <c t="s" s="2" r="D2">
        <v>322</v>
      </c>
    </row>
    <row r="3" spans="1:4">
      <c t="s" s="3" r="A3">
        <v>343</v>
      </c>
    </row>
    <row r="4" spans="1:4">
      <c t="s" s="4" r="A4">
        <v>344</v>
      </c>
      <c t="n" s="7" r="C4">
        <v>114535000</v>
      </c>
      <c t="n" s="7" r="D4">
        <v>264699000</v>
      </c>
    </row>
    <row r="5" spans="1:4">
      <c t="s" s="4" r="A5">
        <v>345</v>
      </c>
      <c t="n" s="5" r="C5">
        <v>2343000</v>
      </c>
      <c t="n" s="5" r="D5">
        <v>3576000</v>
      </c>
    </row>
    <row r="6" spans="1:4">
      <c t="s" s="4" r="A6">
        <v>346</v>
      </c>
      <c t="n" s="5" r="C6">
        <v>365456000</v>
      </c>
    </row>
    <row r="7" spans="1:4">
      <c t="s" s="4" r="A7">
        <v>347</v>
      </c>
      <c t="s" s="4" r="B7">
        <v>37</v>
      </c>
      <c t="n" s="7" r="C7">
        <v>367173000</v>
      </c>
      <c t="n" s="5" r="D7">
        <v>432912000</v>
      </c>
    </row>
    <row r="8" spans="1:4">
      <c t="s" s="4" r="A8">
        <v>348</v>
      </c>
    </row>
    <row r="9" spans="1:4">
      <c t="s" s="3" r="A9">
        <v>343</v>
      </c>
    </row>
    <row r="10" spans="1:4">
      <c t="s" s="4" r="A10">
        <v>349</v>
      </c>
      <c t="n" s="5" r="C10">
        <v>161</v>
      </c>
    </row>
    <row r="11" spans="1:4">
      <c t="s" s="4" r="A11">
        <v>350</v>
      </c>
    </row>
    <row r="12" spans="1:4">
      <c t="s" s="3" r="A12">
        <v>343</v>
      </c>
    </row>
    <row r="13" spans="1:4">
      <c t="s" s="4" r="A13">
        <v>346</v>
      </c>
      <c t="n" s="7" r="C13">
        <v>106000000</v>
      </c>
      <c t="n" s="5" r="D13">
        <v>113100000</v>
      </c>
    </row>
    <row r="14" spans="1:4">
      <c t="s" s="4" r="A14">
        <v>347</v>
      </c>
      <c t="n" s="5" r="C14">
        <v>106900000</v>
      </c>
      <c t="n" s="5" r="D14">
        <v>113900000</v>
      </c>
    </row>
    <row r="15" spans="1:4">
      <c t="s" s="4" r="A15">
        <v>351</v>
      </c>
    </row>
    <row r="16" spans="1:4">
      <c t="s" s="3" r="A16">
        <v>343</v>
      </c>
    </row>
    <row r="17" spans="1:4">
      <c t="s" s="4" r="A17">
        <v>346</v>
      </c>
      <c t="n" s="5" r="C17">
        <v>25900000</v>
      </c>
      <c t="n" s="5" r="D17">
        <v>30000000</v>
      </c>
    </row>
    <row r="18" spans="1:4">
      <c t="s" s="4" r="A18">
        <v>347</v>
      </c>
      <c t="n" s="7" r="C18">
        <v>26000000</v>
      </c>
      <c t="n" s="5" r="D18">
        <v>30000000</v>
      </c>
    </row>
    <row r="19" spans="1:4">
      <c t="s" s="4" r="A19">
        <v>352</v>
      </c>
    </row>
    <row r="20" spans="1:4">
      <c t="s" s="3" r="A20">
        <v>343</v>
      </c>
    </row>
    <row r="21" spans="1:4">
      <c t="s" s="4" r="A21">
        <v>353</v>
      </c>
      <c t="s" s="4" r="C21">
        <v>354</v>
      </c>
    </row>
    <row r="22" spans="1:4">
      <c t="s" s="4" r="A22">
        <v>355</v>
      </c>
    </row>
    <row r="23" spans="1:4">
      <c t="s" s="3" r="A23">
        <v>343</v>
      </c>
    </row>
    <row r="24" spans="1:4">
      <c t="s" s="4" r="A24">
        <v>356</v>
      </c>
      <c t="n" s="7" r="C24">
        <v>158100000</v>
      </c>
      <c t="n" s="7" r="D24">
        <v>167600000</v>
      </c>
    </row>
    <row r="25" spans="1:4">
      <c t="n" r="A25"/>
    </row>
    <row r="26" spans="1:4">
      <c t="s" s="4" r="A26">
        <v>37</v>
      </c>
      <c t="s" s="4" r="B26">
        <v>65</v>
      </c>
    </row>
  </sheetData>
  <mergeCells count="3">
    <mergeCell ref="A1:B2"/>
    <mergeCell ref="A25:C25"/>
    <mergeCell ref="B26:C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s="1" r="A1">
        <v>357</v>
      </c>
      <c t="s" s="2" r="C1">
        <v>2</v>
      </c>
      <c t="s" s="2" r="D1">
        <v>30</v>
      </c>
    </row>
    <row r="2" spans="1:4">
      <c t="s" s="3" r="A2">
        <v>358</v>
      </c>
    </row>
    <row r="3" spans="1:4">
      <c t="s" s="4" r="A3">
        <v>359</v>
      </c>
      <c t="n" s="7" r="C3">
        <v>365456000</v>
      </c>
      <c t="n" s="7" r="D3">
        <v>432591000</v>
      </c>
    </row>
    <row r="4" spans="1:4">
      <c t="s" s="4" r="A4">
        <v>360</v>
      </c>
      <c t="n" s="5" r="C4">
        <v>4060000</v>
      </c>
      <c t="n" s="5" r="D4">
        <v>3897000</v>
      </c>
    </row>
    <row r="5" spans="1:4">
      <c t="s" s="4" r="A5">
        <v>361</v>
      </c>
      <c t="n" s="5" r="C5">
        <v>-2343000</v>
      </c>
      <c t="n" s="5" r="D5">
        <v>-3576000</v>
      </c>
    </row>
    <row r="6" spans="1:4">
      <c t="s" s="4" r="A6">
        <v>36</v>
      </c>
      <c t="s" s="4" r="B6">
        <v>37</v>
      </c>
      <c t="n" s="5" r="C6">
        <v>367173000</v>
      </c>
      <c t="n" s="5" r="D6">
        <v>432912000</v>
      </c>
    </row>
    <row r="7" spans="1:4">
      <c t="s" s="4" r="A7">
        <v>362</v>
      </c>
    </row>
    <row r="8" spans="1:4">
      <c t="s" s="3" r="A8">
        <v>358</v>
      </c>
    </row>
    <row r="9" spans="1:4">
      <c t="s" s="4" r="A9">
        <v>359</v>
      </c>
      <c t="n" s="5" r="C9">
        <v>159411000</v>
      </c>
      <c t="n" s="5" r="D9">
        <v>194894000</v>
      </c>
    </row>
    <row r="10" spans="1:4">
      <c t="s" s="4" r="A10">
        <v>360</v>
      </c>
      <c t="n" s="5" r="C10">
        <v>1939000</v>
      </c>
      <c t="n" s="5" r="D10">
        <v>1612000</v>
      </c>
    </row>
    <row r="11" spans="1:4">
      <c t="s" s="4" r="A11">
        <v>361</v>
      </c>
      <c t="n" s="5" r="C11">
        <v>-1957000</v>
      </c>
      <c t="n" s="5" r="D11">
        <v>-3038000</v>
      </c>
    </row>
    <row r="12" spans="1:4">
      <c t="s" s="4" r="A12">
        <v>36</v>
      </c>
      <c t="n" s="5" r="C12">
        <v>159393000</v>
      </c>
      <c t="n" s="5" r="D12">
        <v>193468000</v>
      </c>
    </row>
    <row r="13" spans="1:4">
      <c t="s" s="4" r="A13">
        <v>363</v>
      </c>
    </row>
    <row r="14" spans="1:4">
      <c t="s" s="3" r="A14">
        <v>358</v>
      </c>
    </row>
    <row r="15" spans="1:4">
      <c t="s" s="4" r="A15">
        <v>359</v>
      </c>
      <c t="n" s="5" r="C15">
        <v>72211000</v>
      </c>
      <c t="n" s="5" r="D15">
        <v>92656000</v>
      </c>
    </row>
    <row r="16" spans="1:4">
      <c t="s" s="4" r="A16">
        <v>360</v>
      </c>
      <c t="n" s="5" r="C16">
        <v>904000</v>
      </c>
      <c t="n" s="5" r="D16">
        <v>1123000</v>
      </c>
    </row>
    <row r="17" spans="1:4">
      <c t="s" s="4" r="A17">
        <v>361</v>
      </c>
      <c t="n" s="5" r="C17">
        <v>-151000</v>
      </c>
      <c t="n" s="5" r="D17">
        <v>-218000</v>
      </c>
    </row>
    <row r="18" spans="1:4">
      <c t="s" s="4" r="A18">
        <v>36</v>
      </c>
      <c t="n" s="5" r="C18">
        <v>72964000</v>
      </c>
      <c t="n" s="5" r="D18">
        <v>93561000</v>
      </c>
    </row>
    <row r="19" spans="1:4">
      <c t="s" s="4" r="A19">
        <v>364</v>
      </c>
    </row>
    <row r="20" spans="1:4">
      <c t="s" s="3" r="A20">
        <v>358</v>
      </c>
    </row>
    <row r="21" spans="1:4">
      <c t="s" s="4" r="A21">
        <v>359</v>
      </c>
      <c t="n" s="5" r="C21">
        <v>122724000</v>
      </c>
      <c t="n" s="5" r="D21">
        <v>132347000</v>
      </c>
    </row>
    <row r="22" spans="1:4">
      <c t="s" s="4" r="A22">
        <v>360</v>
      </c>
      <c t="n" s="5" r="C22">
        <v>1118000</v>
      </c>
      <c t="n" s="5" r="D22">
        <v>1042000</v>
      </c>
    </row>
    <row r="23" spans="1:4">
      <c t="s" s="4" r="A23">
        <v>361</v>
      </c>
      <c t="n" s="5" r="C23">
        <v>-234000</v>
      </c>
      <c t="n" s="5" r="D23">
        <v>-307000</v>
      </c>
    </row>
    <row r="24" spans="1:4">
      <c t="s" s="4" r="A24">
        <v>36</v>
      </c>
      <c t="n" s="5" r="C24">
        <v>123608000</v>
      </c>
      <c t="n" s="5" r="D24">
        <v>133082000</v>
      </c>
    </row>
    <row r="25" spans="1:4">
      <c t="s" s="4" r="A25">
        <v>365</v>
      </c>
    </row>
    <row r="26" spans="1:4">
      <c t="s" s="3" r="A26">
        <v>358</v>
      </c>
    </row>
    <row r="27" spans="1:4">
      <c t="s" s="4" r="A27">
        <v>359</v>
      </c>
      <c t="n" s="5" r="C27">
        <v>9163000</v>
      </c>
      <c t="n" s="5" r="D27">
        <v>10769000</v>
      </c>
    </row>
    <row r="28" spans="1:4">
      <c t="s" s="4" r="A28">
        <v>360</v>
      </c>
      <c t="n" s="5" r="C28">
        <v>88000</v>
      </c>
      <c t="n" s="5" r="D28">
        <v>117000</v>
      </c>
    </row>
    <row r="29" spans="1:4">
      <c t="s" s="4" r="A29">
        <v>361</v>
      </c>
      <c t="n" s="5" r="C29">
        <v>-1000</v>
      </c>
      <c t="n" s="5" r="D29">
        <v>-13000</v>
      </c>
    </row>
    <row r="30" spans="1:4">
      <c t="s" s="4" r="A30">
        <v>36</v>
      </c>
      <c t="n" s="5" r="C30">
        <v>9250000</v>
      </c>
      <c t="n" s="5" r="D30">
        <v>10873000</v>
      </c>
    </row>
    <row r="31" spans="1:4">
      <c t="s" s="4" r="A31">
        <v>366</v>
      </c>
    </row>
    <row r="32" spans="1:4">
      <c t="s" s="3" r="A32">
        <v>358</v>
      </c>
    </row>
    <row r="33" spans="1:4">
      <c t="s" s="4" r="A33">
        <v>359</v>
      </c>
      <c t="n" s="5" r="C33">
        <v>1947000</v>
      </c>
      <c t="n" s="5" r="D33">
        <v>1925000</v>
      </c>
    </row>
    <row r="34" spans="1:4">
      <c t="s" s="4" r="A34">
        <v>360</v>
      </c>
      <c t="n" s="5" r="C34">
        <v>11000</v>
      </c>
      <c t="n" s="5" r="D34">
        <v>3000</v>
      </c>
    </row>
    <row r="35" spans="1:4">
      <c t="s" s="4" r="A35">
        <v>361</v>
      </c>
      <c t="n" s="5" r="C35">
        <v>0</v>
      </c>
      <c t="n" s="5" r="D35">
        <v>0</v>
      </c>
    </row>
    <row r="36" spans="1:4">
      <c t="s" s="4" r="A36">
        <v>36</v>
      </c>
      <c t="n" s="7" r="C36">
        <v>1958000</v>
      </c>
      <c t="n" s="7" r="D36">
        <v>1928000</v>
      </c>
    </row>
    <row r="37" spans="1:4">
      <c t="n" r="A37"/>
    </row>
    <row r="38" spans="1:4">
      <c t="s" s="4" r="A38">
        <v>37</v>
      </c>
      <c t="s" s="4" r="B38">
        <v>65</v>
      </c>
    </row>
  </sheetData>
  <mergeCells count="3">
    <mergeCell ref="A1:B1"/>
    <mergeCell ref="A37:C37"/>
    <mergeCell ref="B38:C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7</v>
      </c>
      <c t="s" s="2" r="B1">
        <v>2</v>
      </c>
      <c t="s" s="2" r="C1">
        <v>30</v>
      </c>
    </row>
    <row r="2" spans="1:3">
      <c t="s" s="3" r="A2">
        <v>368</v>
      </c>
    </row>
    <row r="3" spans="1:3">
      <c t="s" s="4" r="A3">
        <v>369</v>
      </c>
      <c t="n" s="7" r="B3">
        <v>17825000</v>
      </c>
      <c t="n" s="7" r="C3">
        <v>190579000</v>
      </c>
    </row>
    <row r="4" spans="1:3">
      <c t="s" s="4" r="A4">
        <v>370</v>
      </c>
      <c t="n" s="5" r="B4">
        <v>127000</v>
      </c>
      <c t="n" s="5" r="C4">
        <v>740000</v>
      </c>
    </row>
    <row r="5" spans="1:3">
      <c t="s" s="4" r="A5">
        <v>371</v>
      </c>
      <c t="n" s="5" r="B5">
        <v>96710000</v>
      </c>
      <c t="n" s="5" r="C5">
        <v>74120000</v>
      </c>
    </row>
    <row r="6" spans="1:3">
      <c t="s" s="4" r="A6">
        <v>372</v>
      </c>
      <c t="n" s="5" r="B6">
        <v>2216000</v>
      </c>
      <c t="n" s="5" r="C6">
        <v>2836000</v>
      </c>
    </row>
    <row r="7" spans="1:3">
      <c t="s" s="4" r="A7">
        <v>373</v>
      </c>
      <c t="n" s="5" r="B7">
        <v>114535000</v>
      </c>
      <c t="n" s="5" r="C7">
        <v>264699000</v>
      </c>
    </row>
    <row r="8" spans="1:3">
      <c t="s" s="4" r="A8">
        <v>374</v>
      </c>
      <c t="n" s="5" r="B8">
        <v>2343000</v>
      </c>
      <c t="n" s="5" r="C8">
        <v>3576000</v>
      </c>
    </row>
    <row r="9" spans="1:3">
      <c t="s" s="4" r="A9">
        <v>362</v>
      </c>
    </row>
    <row r="10" spans="1:3">
      <c t="s" s="3" r="A10">
        <v>368</v>
      </c>
    </row>
    <row r="11" spans="1:3">
      <c t="s" s="4" r="A11">
        <v>369</v>
      </c>
      <c t="n" s="5" r="B11">
        <v>0</v>
      </c>
      <c t="n" s="5" r="C11">
        <v>81891000</v>
      </c>
    </row>
    <row r="12" spans="1:3">
      <c t="s" s="4" r="A12">
        <v>370</v>
      </c>
      <c t="n" s="5" r="B12">
        <v>0</v>
      </c>
      <c t="n" s="5" r="C12">
        <v>202000</v>
      </c>
    </row>
    <row r="13" spans="1:3">
      <c t="s" s="4" r="A13">
        <v>371</v>
      </c>
      <c t="n" s="5" r="B13">
        <v>70896000</v>
      </c>
      <c t="n" s="5" r="C13">
        <v>74120000</v>
      </c>
    </row>
    <row r="14" spans="1:3">
      <c t="s" s="4" r="A14">
        <v>372</v>
      </c>
      <c t="n" s="5" r="B14">
        <v>1957000</v>
      </c>
      <c t="n" s="5" r="C14">
        <v>2836000</v>
      </c>
    </row>
    <row r="15" spans="1:3">
      <c t="s" s="4" r="A15">
        <v>373</v>
      </c>
      <c t="n" s="5" r="B15">
        <v>70896000</v>
      </c>
      <c t="n" s="5" r="C15">
        <v>156011000</v>
      </c>
    </row>
    <row r="16" spans="1:3">
      <c t="s" s="4" r="A16">
        <v>374</v>
      </c>
      <c t="n" s="5" r="B16">
        <v>1957000</v>
      </c>
      <c t="n" s="5" r="C16">
        <v>3038000</v>
      </c>
    </row>
    <row r="17" spans="1:3">
      <c t="s" s="4" r="A17">
        <v>363</v>
      </c>
    </row>
    <row r="18" spans="1:3">
      <c t="s" s="3" r="A18">
        <v>368</v>
      </c>
    </row>
    <row r="19" spans="1:3">
      <c t="s" s="4" r="A19">
        <v>369</v>
      </c>
      <c t="n" s="5" r="B19">
        <v>6831000</v>
      </c>
      <c t="n" s="5" r="C19">
        <v>49940000</v>
      </c>
    </row>
    <row r="20" spans="1:3">
      <c t="s" s="4" r="A20">
        <v>370</v>
      </c>
      <c t="n" s="5" r="B20">
        <v>37000</v>
      </c>
      <c t="n" s="5" r="C20">
        <v>218000</v>
      </c>
    </row>
    <row r="21" spans="1:3">
      <c t="s" s="4" r="A21">
        <v>371</v>
      </c>
      <c t="n" s="5" r="B21">
        <v>19943000</v>
      </c>
      <c t="n" s="5" r="C21">
        <v>0</v>
      </c>
    </row>
    <row r="22" spans="1:3">
      <c t="s" s="4" r="A22">
        <v>372</v>
      </c>
      <c t="n" s="5" r="B22">
        <v>114000</v>
      </c>
      <c t="n" s="5" r="C22">
        <v>0</v>
      </c>
    </row>
    <row r="23" spans="1:3">
      <c t="s" s="4" r="A23">
        <v>373</v>
      </c>
      <c t="n" s="5" r="B23">
        <v>26774000</v>
      </c>
      <c t="n" s="5" r="C23">
        <v>49940000</v>
      </c>
    </row>
    <row r="24" spans="1:3">
      <c t="s" s="4" r="A24">
        <v>374</v>
      </c>
      <c t="n" s="5" r="B24">
        <v>151000</v>
      </c>
      <c t="n" s="5" r="C24">
        <v>218000</v>
      </c>
    </row>
    <row r="25" spans="1:3">
      <c t="s" s="4" r="A25">
        <v>364</v>
      </c>
    </row>
    <row r="26" spans="1:3">
      <c t="s" s="3" r="A26">
        <v>368</v>
      </c>
    </row>
    <row r="27" spans="1:3">
      <c t="s" s="4" r="A27">
        <v>369</v>
      </c>
      <c t="n" s="5" r="B27">
        <v>10994000</v>
      </c>
      <c t="n" s="5" r="C27">
        <v>54104000</v>
      </c>
    </row>
    <row r="28" spans="1:3">
      <c t="s" s="4" r="A28">
        <v>370</v>
      </c>
      <c t="n" s="5" r="B28">
        <v>90000</v>
      </c>
      <c t="n" s="5" r="C28">
        <v>307000</v>
      </c>
    </row>
    <row r="29" spans="1:3">
      <c t="s" s="4" r="A29">
        <v>371</v>
      </c>
      <c t="n" s="5" r="B29">
        <v>5064000</v>
      </c>
      <c t="n" s="5" r="C29">
        <v>0</v>
      </c>
    </row>
    <row r="30" spans="1:3">
      <c t="s" s="4" r="A30">
        <v>372</v>
      </c>
      <c t="n" s="5" r="B30">
        <v>144000</v>
      </c>
      <c t="n" s="5" r="C30">
        <v>0</v>
      </c>
    </row>
    <row r="31" spans="1:3">
      <c t="s" s="4" r="A31">
        <v>373</v>
      </c>
      <c t="n" s="5" r="B31">
        <v>16058000</v>
      </c>
      <c t="n" s="5" r="C31">
        <v>54104000</v>
      </c>
    </row>
    <row r="32" spans="1:3">
      <c t="s" s="4" r="A32">
        <v>374</v>
      </c>
      <c t="n" s="5" r="B32">
        <v>234000</v>
      </c>
      <c t="n" s="5" r="C32">
        <v>307000</v>
      </c>
    </row>
    <row r="33" spans="1:3">
      <c t="s" s="4" r="A33">
        <v>365</v>
      </c>
    </row>
    <row r="34" spans="1:3">
      <c t="s" s="3" r="A34">
        <v>368</v>
      </c>
    </row>
    <row r="35" spans="1:3">
      <c t="s" s="4" r="A35">
        <v>369</v>
      </c>
      <c t="n" s="5" r="B35">
        <v>0</v>
      </c>
      <c t="n" s="5" r="C35">
        <v>4644000</v>
      </c>
    </row>
    <row r="36" spans="1:3">
      <c t="s" s="4" r="A36">
        <v>370</v>
      </c>
      <c t="n" s="5" r="B36">
        <v>0</v>
      </c>
      <c t="n" s="5" r="C36">
        <v>13000</v>
      </c>
    </row>
    <row r="37" spans="1:3">
      <c t="s" s="4" r="A37">
        <v>371</v>
      </c>
      <c t="n" s="5" r="B37">
        <v>807000</v>
      </c>
      <c t="n" s="5" r="C37">
        <v>0</v>
      </c>
    </row>
    <row r="38" spans="1:3">
      <c t="s" s="4" r="A38">
        <v>372</v>
      </c>
      <c t="n" s="5" r="B38">
        <v>1000</v>
      </c>
      <c t="n" s="5" r="C38">
        <v>0</v>
      </c>
    </row>
    <row r="39" spans="1:3">
      <c t="s" s="4" r="A39">
        <v>373</v>
      </c>
      <c t="n" s="5" r="B39">
        <v>807000</v>
      </c>
      <c t="n" s="5" r="C39">
        <v>4644000</v>
      </c>
    </row>
    <row r="40" spans="1:3">
      <c t="s" s="4" r="A40">
        <v>374</v>
      </c>
      <c t="n" s="5" r="B40">
        <v>1000</v>
      </c>
      <c t="n" s="5" r="C40">
        <v>13000</v>
      </c>
    </row>
    <row r="41" spans="1:3">
      <c t="s" s="4" r="A41">
        <v>366</v>
      </c>
    </row>
    <row r="42" spans="1:3">
      <c t="s" s="3" r="A42">
        <v>368</v>
      </c>
    </row>
    <row r="43" spans="1:3">
      <c t="s" s="4" r="A43">
        <v>369</v>
      </c>
      <c t="n" s="5" r="B43">
        <v>0</v>
      </c>
      <c t="n" s="5" r="C43">
        <v>0</v>
      </c>
    </row>
    <row r="44" spans="1:3">
      <c t="s" s="4" r="A44">
        <v>370</v>
      </c>
      <c t="n" s="5" r="B44">
        <v>0</v>
      </c>
      <c t="n" s="5" r="C44">
        <v>0</v>
      </c>
    </row>
    <row r="45" spans="1:3">
      <c t="s" s="4" r="A45">
        <v>371</v>
      </c>
      <c t="n" s="5" r="B45">
        <v>0</v>
      </c>
      <c t="n" s="5" r="C45">
        <v>0</v>
      </c>
    </row>
    <row r="46" spans="1:3">
      <c t="s" s="4" r="A46">
        <v>372</v>
      </c>
      <c t="n" s="5" r="B46">
        <v>0</v>
      </c>
      <c t="n" s="5" r="C46">
        <v>0</v>
      </c>
    </row>
    <row r="47" spans="1:3">
      <c t="s" s="4" r="A47">
        <v>373</v>
      </c>
      <c t="n" s="5" r="B47">
        <v>0</v>
      </c>
      <c t="n" s="5" r="C47">
        <v>0</v>
      </c>
    </row>
    <row r="48" spans="1:3">
      <c t="s" s="4" r="A48">
        <v>374</v>
      </c>
      <c t="n" s="7" r="B48">
        <v>0</v>
      </c>
      <c t="n" s="7" r="C4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r="1" spans="1:2">
      <c t="s" s="1" r="A1">
        <v>375</v>
      </c>
      <c t="s" s="2" r="B1">
        <v>342</v>
      </c>
    </row>
    <row r="2" spans="1:2">
      <c t="s" s="3" r="A2">
        <v>376</v>
      </c>
    </row>
    <row r="3" spans="1:2">
      <c t="s" s="4" r="A3">
        <v>377</v>
      </c>
      <c t="s" s="4" r="B3">
        <v>378</v>
      </c>
    </row>
    <row r="4" spans="1:2">
      <c t="s" s="4" r="A4">
        <v>377</v>
      </c>
      <c t="n" s="7" r="B4">
        <v>8409000</v>
      </c>
    </row>
    <row r="5" spans="1:2">
      <c t="s" s="4" r="A5">
        <v>377</v>
      </c>
      <c t="n" s="7" r="B5">
        <v>8471000</v>
      </c>
    </row>
    <row r="6" spans="1:2">
      <c t="s" s="4" r="A6">
        <v>379</v>
      </c>
      <c t="s" s="4" r="B6">
        <v>380</v>
      </c>
    </row>
    <row r="7" spans="1:2">
      <c t="s" s="4" r="A7">
        <v>379</v>
      </c>
      <c t="n" s="7" r="B7">
        <v>150774000</v>
      </c>
    </row>
    <row r="8" spans="1:2">
      <c t="s" s="4" r="A8">
        <v>379</v>
      </c>
      <c t="n" s="7" r="B8">
        <v>151190000</v>
      </c>
    </row>
    <row r="9" spans="1:2">
      <c t="s" s="4" r="A9">
        <v>381</v>
      </c>
      <c t="s" s="4" r="B9">
        <v>382</v>
      </c>
    </row>
    <row r="10" spans="1:2">
      <c t="s" s="4" r="A10">
        <v>381</v>
      </c>
      <c t="n" s="7" r="B10">
        <v>57813000</v>
      </c>
    </row>
    <row r="11" spans="1:2">
      <c t="s" s="4" r="A11">
        <v>381</v>
      </c>
      <c t="n" s="7" r="B11">
        <v>58359000</v>
      </c>
    </row>
    <row r="12" spans="1:2">
      <c t="s" s="4" r="A12">
        <v>383</v>
      </c>
      <c t="s" s="4" r="B12">
        <v>384</v>
      </c>
    </row>
    <row r="13" spans="1:2">
      <c t="s" s="4" r="A13">
        <v>383</v>
      </c>
      <c t="n" s="7" r="B13">
        <v>74302000</v>
      </c>
    </row>
    <row r="14" spans="1:2">
      <c t="s" s="4" r="A14">
        <v>383</v>
      </c>
      <c t="n" s="7" r="B14">
        <v>74231000</v>
      </c>
    </row>
    <row r="15" spans="1:2">
      <c t="s" s="4" r="B15">
        <v>385</v>
      </c>
    </row>
    <row r="16" spans="1:2">
      <c t="n" s="7" r="B16">
        <v>365456000</v>
      </c>
    </row>
    <row r="17" spans="1:2">
      <c t="n" s="7" r="B17">
        <v>367173000</v>
      </c>
    </row>
    <row r="18" spans="1:2">
      <c t="s" s="4" r="A18">
        <v>363</v>
      </c>
    </row>
    <row r="19" spans="1:2">
      <c t="s" s="3" r="A19">
        <v>376</v>
      </c>
    </row>
    <row r="20" spans="1:2">
      <c t="s" s="4" r="A20">
        <v>386</v>
      </c>
      <c t="s" s="4" r="B20">
        <v>387</v>
      </c>
    </row>
    <row r="21" spans="1:2">
      <c t="s" s="4" r="A21">
        <v>388</v>
      </c>
      <c t="n" s="7" r="B21">
        <v>72211000</v>
      </c>
    </row>
    <row r="22" spans="1:2">
      <c t="s" s="4" r="A22">
        <v>389</v>
      </c>
      <c t="n" s="7" r="B22">
        <v>72964000</v>
      </c>
    </row>
    <row r="23" spans="1:2">
      <c t="s" s="4" r="A23">
        <v>366</v>
      </c>
    </row>
    <row r="24" spans="1:2">
      <c t="s" s="3" r="A24">
        <v>376</v>
      </c>
    </row>
    <row r="25" spans="1:2">
      <c t="s" s="4" r="A25">
        <v>386</v>
      </c>
      <c t="s" s="4" r="B25">
        <v>390</v>
      </c>
    </row>
    <row r="26" spans="1:2">
      <c t="s" s="4" r="A26">
        <v>388</v>
      </c>
      <c t="n" s="7" r="B26">
        <v>1947000</v>
      </c>
    </row>
    <row r="27" spans="1:2">
      <c t="s" s="4" r="A27">
        <v>389</v>
      </c>
      <c t="n" s="7" r="B27">
        <v>195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s="1" r="A1">
        <v>391</v>
      </c>
      <c t="s" s="2" r="B1">
        <v>75</v>
      </c>
      <c t="s" s="2" r="D1">
        <v>1</v>
      </c>
    </row>
    <row r="2" spans="1:6">
      <c t="s" s="2" r="B2">
        <v>2</v>
      </c>
      <c t="s" s="2" r="C2">
        <v>76</v>
      </c>
      <c t="s" s="2" r="D2">
        <v>2</v>
      </c>
      <c t="s" s="2" r="E2">
        <v>76</v>
      </c>
      <c t="s" s="2" r="F2">
        <v>30</v>
      </c>
    </row>
    <row r="3" spans="1:6">
      <c t="s" s="3" r="A3">
        <v>202</v>
      </c>
    </row>
    <row r="4" spans="1:6">
      <c t="s" s="4" r="A4">
        <v>392</v>
      </c>
      <c t="n" s="7" r="B4">
        <v>2217388000</v>
      </c>
      <c t="n" s="7" r="D4">
        <v>2217388000</v>
      </c>
      <c t="n" s="7" r="F4">
        <v>2089277000</v>
      </c>
    </row>
    <row r="5" spans="1:6">
      <c t="s" s="4" r="A5">
        <v>393</v>
      </c>
      <c t="n" s="7" r="D5">
        <v>128000000</v>
      </c>
    </row>
    <row r="6" spans="1:6">
      <c t="s" s="4" r="A6">
        <v>394</v>
      </c>
      <c t="s" s="4" r="D6">
        <v>395</v>
      </c>
    </row>
    <row r="7" spans="1:6">
      <c t="s" s="4" r="A7">
        <v>396</v>
      </c>
      <c t="n" s="5" r="B7">
        <v>25900000</v>
      </c>
      <c t="n" s="7" r="D7">
        <v>25900000</v>
      </c>
    </row>
    <row r="8" spans="1:6">
      <c t="s" s="4" r="A8">
        <v>397</v>
      </c>
      <c t="n" s="5" r="B8">
        <v>14100000</v>
      </c>
      <c t="n" s="5" r="D8">
        <v>14100000</v>
      </c>
    </row>
    <row r="9" spans="1:6">
      <c t="s" s="4" r="A9">
        <v>398</v>
      </c>
      <c t="n" s="5" r="B9">
        <v>300000</v>
      </c>
      <c t="n" s="7" r="C9">
        <v>600000</v>
      </c>
      <c t="n" s="5" r="D9">
        <v>1000000</v>
      </c>
      <c t="n" s="7" r="E9">
        <v>1300000</v>
      </c>
    </row>
    <row r="10" spans="1:6">
      <c t="s" s="4" r="A10">
        <v>399</v>
      </c>
      <c t="n" s="7" r="B10">
        <v>0</v>
      </c>
      <c t="n" s="7" r="C10">
        <v>0</v>
      </c>
      <c t="n" s="7" r="D10">
        <v>0</v>
      </c>
      <c t="n" s="7" r="E10">
        <v>0</v>
      </c>
    </row>
    <row r="11" spans="1:6">
      <c t="s" s="4" r="A11">
        <v>400</v>
      </c>
      <c t="s" s="4" r="D11">
        <v>4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402</v>
      </c>
      <c t="s" s="2" r="B1">
        <v>1</v>
      </c>
    </row>
    <row r="2" spans="1:4">
      <c t="s" s="2" r="B2">
        <v>2</v>
      </c>
      <c t="s" s="2" r="C2">
        <v>30</v>
      </c>
      <c t="s" s="2" r="D2">
        <v>76</v>
      </c>
    </row>
    <row r="3" spans="1:4">
      <c t="s" s="3" r="A3">
        <v>403</v>
      </c>
    </row>
    <row r="4" spans="1:4">
      <c t="s" s="4" r="A4">
        <v>404</v>
      </c>
      <c t="n" s="7" r="B4">
        <v>2217388000</v>
      </c>
      <c t="n" s="7" r="C4">
        <v>2089277000</v>
      </c>
    </row>
    <row r="5" spans="1:4">
      <c t="s" s="4" r="A5">
        <v>405</v>
      </c>
      <c t="s" s="4" r="B5">
        <v>406</v>
      </c>
      <c t="s" s="4" r="C5">
        <v>406</v>
      </c>
    </row>
    <row r="6" spans="1:4">
      <c t="s" s="4" r="A6">
        <v>407</v>
      </c>
      <c t="s" s="4" r="B6">
        <v>395</v>
      </c>
    </row>
    <row r="7" spans="1:4">
      <c t="s" s="4" r="A7">
        <v>408</v>
      </c>
    </row>
    <row r="8" spans="1:4">
      <c t="s" s="3" r="A8">
        <v>403</v>
      </c>
    </row>
    <row r="9" spans="1:4">
      <c t="s" s="4" r="A9">
        <v>404</v>
      </c>
      <c t="n" s="7" r="B9">
        <v>1519710000</v>
      </c>
      <c t="n" s="7" r="C9">
        <v>1246116000</v>
      </c>
      <c t="n" s="7" r="D9">
        <v>1186713000</v>
      </c>
    </row>
    <row r="10" spans="1:4">
      <c t="s" s="4" r="A10">
        <v>405</v>
      </c>
      <c t="s" s="4" r="B10">
        <v>406</v>
      </c>
      <c t="s" s="4" r="C10">
        <v>406</v>
      </c>
    </row>
    <row r="11" spans="1:4">
      <c t="s" s="4" r="A11">
        <v>407</v>
      </c>
      <c t="s" s="4" r="B11">
        <v>409</v>
      </c>
    </row>
    <row r="12" spans="1:4">
      <c t="s" s="4" r="A12">
        <v>410</v>
      </c>
    </row>
    <row r="13" spans="1:4">
      <c t="s" s="3" r="A13">
        <v>403</v>
      </c>
    </row>
    <row r="14" spans="1:4">
      <c t="s" s="4" r="A14">
        <v>404</v>
      </c>
      <c t="n" s="7" r="B14">
        <v>697678000</v>
      </c>
      <c t="n" s="7" r="C14">
        <v>843161000</v>
      </c>
    </row>
    <row r="15" spans="1:4">
      <c t="s" s="4" r="A15">
        <v>405</v>
      </c>
      <c t="s" s="4" r="B15">
        <v>406</v>
      </c>
      <c t="s" s="4" r="C15">
        <v>406</v>
      </c>
    </row>
    <row r="16" spans="1:4">
      <c t="s" s="4" r="A16">
        <v>407</v>
      </c>
      <c t="s" s="4" r="B16">
        <v>411</v>
      </c>
    </row>
    <row r="17" spans="1:4">
      <c t="s" s="4" r="A17">
        <v>412</v>
      </c>
    </row>
    <row r="18" spans="1:4">
      <c t="s" s="3" r="A18">
        <v>403</v>
      </c>
    </row>
    <row r="19" spans="1:4">
      <c t="s" s="4" r="A19">
        <v>404</v>
      </c>
      <c t="n" s="7" r="B19">
        <v>1877620000</v>
      </c>
      <c t="n" s="7" r="C19">
        <v>1715303000</v>
      </c>
    </row>
    <row r="20" spans="1:4">
      <c t="s" s="4" r="A20">
        <v>405</v>
      </c>
      <c t="s" s="4" r="B20">
        <v>413</v>
      </c>
      <c t="s" s="4" r="C20">
        <v>414</v>
      </c>
    </row>
    <row r="21" spans="1:4">
      <c t="s" s="4" r="A21">
        <v>407</v>
      </c>
      <c t="s" s="4" r="B21">
        <v>415</v>
      </c>
    </row>
    <row r="22" spans="1:4">
      <c t="s" s="4" r="A22">
        <v>416</v>
      </c>
    </row>
    <row r="23" spans="1:4">
      <c t="s" s="3" r="A23">
        <v>403</v>
      </c>
    </row>
    <row r="24" spans="1:4">
      <c t="s" s="4" r="A24">
        <v>404</v>
      </c>
      <c t="n" s="7" r="B24">
        <v>643118000</v>
      </c>
      <c t="n" s="7" r="C24">
        <v>550607000</v>
      </c>
    </row>
    <row r="25" spans="1:4">
      <c t="s" s="4" r="A25">
        <v>405</v>
      </c>
      <c t="s" s="4" r="B25">
        <v>417</v>
      </c>
      <c t="s" s="4" r="C25">
        <v>418</v>
      </c>
    </row>
    <row r="26" spans="1:4">
      <c t="s" s="4" r="A26">
        <v>407</v>
      </c>
      <c t="s" s="4" r="B26">
        <v>419</v>
      </c>
    </row>
    <row r="27" spans="1:4">
      <c t="s" s="4" r="A27">
        <v>420</v>
      </c>
    </row>
    <row r="28" spans="1:4">
      <c t="s" s="3" r="A28">
        <v>403</v>
      </c>
    </row>
    <row r="29" spans="1:4">
      <c t="s" s="4" r="A29">
        <v>404</v>
      </c>
      <c t="n" s="7" r="B29">
        <v>47734000</v>
      </c>
      <c t="n" s="7" r="C29">
        <v>51974000</v>
      </c>
    </row>
    <row r="30" spans="1:4">
      <c t="s" s="4" r="A30">
        <v>405</v>
      </c>
      <c t="s" s="4" r="B30">
        <v>421</v>
      </c>
      <c t="s" s="4" r="C30">
        <v>422</v>
      </c>
    </row>
    <row r="31" spans="1:4">
      <c t="s" s="4" r="A31">
        <v>407</v>
      </c>
      <c t="s" s="4" r="B31">
        <v>423</v>
      </c>
    </row>
    <row r="32" spans="1:4">
      <c t="s" s="4" r="A32">
        <v>424</v>
      </c>
    </row>
    <row r="33" spans="1:4">
      <c t="s" s="3" r="A33">
        <v>403</v>
      </c>
    </row>
    <row r="34" spans="1:4">
      <c t="s" s="4" r="A34">
        <v>404</v>
      </c>
      <c t="n" s="7" r="B34">
        <v>427016000</v>
      </c>
      <c t="n" s="7" r="C34">
        <v>430388000</v>
      </c>
    </row>
    <row r="35" spans="1:4">
      <c t="s" s="4" r="A35">
        <v>405</v>
      </c>
      <c t="s" s="4" r="B35">
        <v>425</v>
      </c>
      <c t="s" s="4" r="C35">
        <v>426</v>
      </c>
    </row>
    <row r="36" spans="1:4">
      <c t="s" s="4" r="A36">
        <v>407</v>
      </c>
      <c t="s" s="4" r="B36">
        <v>427</v>
      </c>
    </row>
    <row r="37" spans="1:4">
      <c t="s" s="4" r="A37">
        <v>428</v>
      </c>
    </row>
    <row r="38" spans="1:4">
      <c t="s" s="3" r="A38">
        <v>403</v>
      </c>
    </row>
    <row r="39" spans="1:4">
      <c t="s" s="4" r="A39">
        <v>404</v>
      </c>
      <c t="n" s="7" r="B39">
        <v>636227000</v>
      </c>
      <c t="n" s="7" r="C39">
        <v>559574000</v>
      </c>
    </row>
    <row r="40" spans="1:4">
      <c t="s" s="4" r="A40">
        <v>405</v>
      </c>
      <c t="s" s="4" r="B40">
        <v>429</v>
      </c>
      <c t="s" s="4" r="C40">
        <v>430</v>
      </c>
    </row>
    <row r="41" spans="1:4">
      <c t="s" s="4" r="A41">
        <v>407</v>
      </c>
      <c t="s" s="4" r="B41">
        <v>431</v>
      </c>
    </row>
    <row r="42" spans="1:4">
      <c t="s" s="4" r="A42">
        <v>432</v>
      </c>
    </row>
    <row r="43" spans="1:4">
      <c t="s" s="3" r="A43">
        <v>403</v>
      </c>
    </row>
    <row r="44" spans="1:4">
      <c t="s" s="4" r="A44">
        <v>404</v>
      </c>
      <c t="n" s="7" r="B44">
        <v>123525000</v>
      </c>
      <c t="n" s="7" r="C44">
        <v>122760000</v>
      </c>
    </row>
    <row r="45" spans="1:4">
      <c t="s" s="4" r="A45">
        <v>405</v>
      </c>
      <c t="s" s="4" r="B45">
        <v>433</v>
      </c>
      <c t="s" s="4" r="C45">
        <v>434</v>
      </c>
    </row>
    <row r="46" spans="1:4">
      <c t="s" s="4" r="A46">
        <v>407</v>
      </c>
      <c t="s" s="4" r="B46">
        <v>435</v>
      </c>
    </row>
    <row r="47" spans="1:4">
      <c t="s" s="4" r="A47">
        <v>436</v>
      </c>
    </row>
    <row r="48" spans="1:4">
      <c t="s" s="3" r="A48">
        <v>403</v>
      </c>
    </row>
    <row r="49" spans="1:4">
      <c t="s" s="4" r="A49">
        <v>404</v>
      </c>
      <c t="n" s="7" r="B49">
        <v>1402320000</v>
      </c>
      <c t="n" s="7" r="C49">
        <v>1153189000</v>
      </c>
      <c t="n" s="5" r="D49">
        <v>1103802000</v>
      </c>
    </row>
    <row r="50" spans="1:4">
      <c t="s" s="4" r="A50">
        <v>405</v>
      </c>
      <c t="s" s="4" r="B50">
        <v>437</v>
      </c>
      <c t="s" s="4" r="C50">
        <v>438</v>
      </c>
    </row>
    <row r="51" spans="1:4">
      <c t="s" s="4" r="A51">
        <v>407</v>
      </c>
      <c t="s" s="4" r="B51">
        <v>439</v>
      </c>
    </row>
    <row r="52" spans="1:4">
      <c t="s" s="4" r="A52">
        <v>440</v>
      </c>
    </row>
    <row r="53" spans="1:4">
      <c t="s" s="3" r="A53">
        <v>403</v>
      </c>
    </row>
    <row r="54" spans="1:4">
      <c t="s" s="4" r="A54">
        <v>404</v>
      </c>
      <c t="n" s="7" r="B54">
        <v>522346000</v>
      </c>
      <c t="n" s="7" r="C54">
        <v>384570000</v>
      </c>
    </row>
    <row r="55" spans="1:4">
      <c t="s" s="4" r="A55">
        <v>405</v>
      </c>
      <c t="s" s="4" r="B55">
        <v>441</v>
      </c>
      <c t="s" s="4" r="C55">
        <v>442</v>
      </c>
    </row>
    <row r="56" spans="1:4">
      <c t="s" s="4" r="A56">
        <v>407</v>
      </c>
      <c t="s" s="4" r="B56">
        <v>443</v>
      </c>
    </row>
    <row r="57" spans="1:4">
      <c t="s" s="4" r="A57">
        <v>444</v>
      </c>
    </row>
    <row r="58" spans="1:4">
      <c t="s" s="3" r="A58">
        <v>403</v>
      </c>
    </row>
    <row r="59" spans="1:4">
      <c t="s" s="4" r="A59">
        <v>404</v>
      </c>
      <c t="n" s="7" r="B59">
        <v>30958000</v>
      </c>
      <c t="n" s="7" r="C59">
        <v>29826000</v>
      </c>
    </row>
    <row r="60" spans="1:4">
      <c t="s" s="4" r="A60">
        <v>405</v>
      </c>
      <c t="s" s="4" r="B60">
        <v>445</v>
      </c>
      <c t="s" s="4" r="C60">
        <v>446</v>
      </c>
    </row>
    <row r="61" spans="1:4">
      <c t="s" s="4" r="A61">
        <v>407</v>
      </c>
      <c t="s" s="4" r="B61">
        <v>447</v>
      </c>
    </row>
    <row r="62" spans="1:4">
      <c t="s" s="4" r="A62">
        <v>448</v>
      </c>
    </row>
    <row r="63" spans="1:4">
      <c t="s" s="3" r="A63">
        <v>403</v>
      </c>
    </row>
    <row r="64" spans="1:4">
      <c t="s" s="4" r="A64">
        <v>404</v>
      </c>
      <c t="n" s="7" r="B64">
        <v>306539000</v>
      </c>
      <c t="n" s="7" r="C64">
        <v>291758000</v>
      </c>
    </row>
    <row r="65" spans="1:4">
      <c t="s" s="4" r="A65">
        <v>405</v>
      </c>
      <c t="s" s="4" r="B65">
        <v>449</v>
      </c>
      <c t="s" s="4" r="C65">
        <v>450</v>
      </c>
    </row>
    <row r="66" spans="1:4">
      <c t="s" s="4" r="A66">
        <v>407</v>
      </c>
      <c t="s" s="4" r="B66">
        <v>451</v>
      </c>
    </row>
    <row r="67" spans="1:4">
      <c t="s" s="4" r="A67">
        <v>452</v>
      </c>
    </row>
    <row r="68" spans="1:4">
      <c t="s" s="3" r="A68">
        <v>403</v>
      </c>
    </row>
    <row r="69" spans="1:4">
      <c t="s" s="4" r="A69">
        <v>404</v>
      </c>
      <c t="n" s="7" r="B69">
        <v>505715000</v>
      </c>
      <c t="n" s="7" r="C69">
        <v>410977000</v>
      </c>
    </row>
    <row r="70" spans="1:4">
      <c t="s" s="4" r="A70">
        <v>405</v>
      </c>
      <c t="s" s="4" r="B70">
        <v>453</v>
      </c>
      <c t="s" s="4" r="C70">
        <v>454</v>
      </c>
    </row>
    <row r="71" spans="1:4">
      <c t="s" s="4" r="A71">
        <v>407</v>
      </c>
      <c t="s" s="4" r="B71">
        <v>455</v>
      </c>
    </row>
    <row r="72" spans="1:4">
      <c t="s" s="4" r="A72">
        <v>456</v>
      </c>
    </row>
    <row r="73" spans="1:4">
      <c t="s" s="3" r="A73">
        <v>403</v>
      </c>
    </row>
    <row r="74" spans="1:4">
      <c t="s" s="4" r="A74">
        <v>404</v>
      </c>
      <c t="n" s="7" r="B74">
        <v>36762000</v>
      </c>
      <c t="n" s="7" r="C74">
        <v>36058000</v>
      </c>
    </row>
    <row r="75" spans="1:4">
      <c t="s" s="4" r="A75">
        <v>405</v>
      </c>
      <c t="s" s="4" r="B75">
        <v>446</v>
      </c>
      <c t="s" s="4" r="C75">
        <v>457</v>
      </c>
    </row>
    <row r="76" spans="1:4">
      <c t="s" s="4" r="A76">
        <v>407</v>
      </c>
      <c t="s" s="4" r="B76">
        <v>445</v>
      </c>
    </row>
    <row r="77" spans="1:4">
      <c t="s" s="4" r="A77">
        <v>458</v>
      </c>
    </row>
    <row r="78" spans="1:4">
      <c t="s" s="3" r="A78">
        <v>403</v>
      </c>
    </row>
    <row r="79" spans="1:4">
      <c t="s" s="4" r="A79">
        <v>404</v>
      </c>
      <c t="n" s="7" r="B79">
        <v>36762000</v>
      </c>
      <c t="n" s="7" r="C79">
        <v>36058000</v>
      </c>
    </row>
    <row r="80" spans="1:4">
      <c t="s" s="4" r="A80">
        <v>459</v>
      </c>
    </row>
    <row r="81" spans="1:4">
      <c t="s" s="3" r="A81">
        <v>403</v>
      </c>
    </row>
    <row r="82" spans="1:4">
      <c t="s" s="4" r="A82">
        <v>404</v>
      </c>
      <c t="n" s="7" r="B82">
        <v>475300000</v>
      </c>
      <c t="n" s="7" r="C82">
        <v>562114000</v>
      </c>
    </row>
    <row r="83" spans="1:4">
      <c t="s" s="4" r="A83">
        <v>405</v>
      </c>
      <c t="s" s="4" r="B83">
        <v>460</v>
      </c>
      <c t="s" s="4" r="C83">
        <v>461</v>
      </c>
    </row>
    <row r="84" spans="1:4">
      <c t="s" s="4" r="A84">
        <v>407</v>
      </c>
      <c t="s" s="4" r="B84">
        <v>462</v>
      </c>
    </row>
    <row r="85" spans="1:4">
      <c t="s" s="4" r="A85">
        <v>463</v>
      </c>
    </row>
    <row r="86" spans="1:4">
      <c t="s" s="3" r="A86">
        <v>403</v>
      </c>
    </row>
    <row r="87" spans="1:4">
      <c t="s" s="4" r="A87">
        <v>404</v>
      </c>
      <c t="n" s="7" r="B87">
        <v>120772000</v>
      </c>
      <c t="n" s="7" r="C87">
        <v>166037000</v>
      </c>
    </row>
    <row r="88" spans="1:4">
      <c t="s" s="4" r="A88">
        <v>405</v>
      </c>
      <c t="s" s="4" r="B88">
        <v>464</v>
      </c>
      <c t="s" s="4" r="C88">
        <v>465</v>
      </c>
    </row>
    <row r="89" spans="1:4">
      <c t="s" s="4" r="A89">
        <v>407</v>
      </c>
      <c t="s" s="4" r="B89">
        <v>466</v>
      </c>
    </row>
    <row r="90" spans="1:4">
      <c t="s" s="4" r="A90">
        <v>467</v>
      </c>
    </row>
    <row r="91" spans="1:4">
      <c t="s" s="3" r="A91">
        <v>403</v>
      </c>
    </row>
    <row r="92" spans="1:4">
      <c t="s" s="4" r="A92">
        <v>404</v>
      </c>
      <c t="n" s="7" r="B92">
        <v>16776000</v>
      </c>
      <c t="n" s="7" r="C92">
        <v>22148000</v>
      </c>
    </row>
    <row r="93" spans="1:4">
      <c t="s" s="4" r="A93">
        <v>405</v>
      </c>
      <c t="s" s="4" r="B93">
        <v>446</v>
      </c>
      <c t="s" s="4" r="C93">
        <v>468</v>
      </c>
    </row>
    <row r="94" spans="1:4">
      <c t="s" s="4" r="A94">
        <v>407</v>
      </c>
      <c t="s" s="4" r="B94">
        <v>469</v>
      </c>
    </row>
    <row r="95" spans="1:4">
      <c t="s" s="4" r="A95">
        <v>470</v>
      </c>
    </row>
    <row r="96" spans="1:4">
      <c t="s" s="3" r="A96">
        <v>403</v>
      </c>
    </row>
    <row r="97" spans="1:4">
      <c t="s" s="4" r="A97">
        <v>404</v>
      </c>
      <c t="n" s="7" r="B97">
        <v>120477000</v>
      </c>
      <c t="n" s="7" r="C97">
        <v>138630000</v>
      </c>
    </row>
    <row r="98" spans="1:4">
      <c t="s" s="4" r="A98">
        <v>405</v>
      </c>
      <c t="s" s="4" r="B98">
        <v>464</v>
      </c>
      <c t="s" s="4" r="C98">
        <v>471</v>
      </c>
    </row>
    <row r="99" spans="1:4">
      <c t="s" s="4" r="A99">
        <v>407</v>
      </c>
      <c t="s" s="4" r="B99">
        <v>472</v>
      </c>
    </row>
    <row r="100" spans="1:4">
      <c t="s" s="4" r="A100">
        <v>473</v>
      </c>
    </row>
    <row r="101" spans="1:4">
      <c t="s" s="3" r="A101">
        <v>403</v>
      </c>
    </row>
    <row r="102" spans="1:4">
      <c t="s" s="4" r="A102">
        <v>404</v>
      </c>
      <c t="n" s="7" r="B102">
        <v>130512000</v>
      </c>
      <c t="n" s="7" r="C102">
        <v>148597000</v>
      </c>
    </row>
    <row r="103" spans="1:4">
      <c t="s" s="4" r="A103">
        <v>405</v>
      </c>
      <c t="s" s="4" r="B103">
        <v>474</v>
      </c>
      <c t="s" s="4" r="C103">
        <v>475</v>
      </c>
    </row>
    <row r="104" spans="1:4">
      <c t="s" s="4" r="A104">
        <v>407</v>
      </c>
      <c t="s" s="4" r="B104">
        <v>476</v>
      </c>
    </row>
    <row r="105" spans="1:4">
      <c t="s" s="4" r="A105">
        <v>477</v>
      </c>
    </row>
    <row r="106" spans="1:4">
      <c t="s" s="3" r="A106">
        <v>403</v>
      </c>
    </row>
    <row r="107" spans="1:4">
      <c t="s" s="4" r="A107">
        <v>404</v>
      </c>
      <c t="n" s="7" r="B107">
        <v>86763000</v>
      </c>
      <c t="n" s="7" r="C107">
        <v>86702000</v>
      </c>
    </row>
    <row r="108" spans="1:4">
      <c t="s" s="4" r="A108">
        <v>405</v>
      </c>
      <c t="s" s="4" r="B108">
        <v>478</v>
      </c>
      <c t="s" s="4" r="C108">
        <v>479</v>
      </c>
    </row>
    <row r="109" spans="1:4">
      <c t="s" s="4" r="A109">
        <v>407</v>
      </c>
      <c t="s" s="4" r="B109">
        <v>480</v>
      </c>
    </row>
    <row r="110" spans="1:4">
      <c t="s" s="4" r="A110">
        <v>291</v>
      </c>
    </row>
    <row r="111" spans="1:4">
      <c t="s" s="3" r="A111">
        <v>403</v>
      </c>
    </row>
    <row r="112" spans="1:4">
      <c t="s" s="4" r="A112">
        <v>404</v>
      </c>
      <c t="n" s="7" r="B112">
        <v>339768000</v>
      </c>
      <c t="n" s="7" r="C112">
        <v>373974000</v>
      </c>
    </row>
    <row r="113" spans="1:4">
      <c t="s" s="4" r="A113">
        <v>405</v>
      </c>
      <c t="s" s="4" r="B113">
        <v>481</v>
      </c>
      <c t="s" s="4" r="C113">
        <v>482</v>
      </c>
    </row>
    <row r="114" spans="1:4">
      <c t="s" s="4" r="A114">
        <v>407</v>
      </c>
      <c t="s" s="4" r="B114">
        <v>483</v>
      </c>
    </row>
    <row r="115" spans="1:4">
      <c t="s" s="4" r="A115">
        <v>484</v>
      </c>
    </row>
    <row r="116" spans="1:4">
      <c t="s" s="3" r="A116">
        <v>403</v>
      </c>
    </row>
    <row r="117" spans="1:4">
      <c t="s" s="4" r="A117">
        <v>404</v>
      </c>
      <c t="n" s="7" r="B117">
        <v>146765000</v>
      </c>
      <c t="n" s="7" r="C117">
        <v>159278000</v>
      </c>
    </row>
    <row r="118" spans="1:4">
      <c t="s" s="4" r="A118">
        <v>405</v>
      </c>
      <c t="s" s="4" r="B118">
        <v>485</v>
      </c>
      <c t="s" s="4" r="C118">
        <v>486</v>
      </c>
    </row>
    <row r="119" spans="1:4">
      <c t="s" s="4" r="A119">
        <v>407</v>
      </c>
      <c t="s" s="4" r="B119">
        <v>487</v>
      </c>
    </row>
    <row r="120" spans="1:4">
      <c t="s" s="4" r="A120">
        <v>488</v>
      </c>
    </row>
    <row r="121" spans="1:4">
      <c t="s" s="3" r="A121">
        <v>403</v>
      </c>
    </row>
    <row r="122" spans="1:4">
      <c t="s" s="4" r="A122">
        <v>404</v>
      </c>
      <c t="n" s="7" r="B122">
        <v>193003000</v>
      </c>
      <c t="n" s="7" r="C122">
        <v>214696000</v>
      </c>
    </row>
    <row r="123" spans="1:4">
      <c t="s" s="4" r="A123">
        <v>405</v>
      </c>
      <c t="s" s="4" r="B123">
        <v>489</v>
      </c>
      <c t="s" s="4" r="C123">
        <v>479</v>
      </c>
    </row>
    <row r="124" spans="1:4">
      <c t="s" s="4" r="A124">
        <v>407</v>
      </c>
      <c t="s" s="4" r="B124">
        <v>490</v>
      </c>
    </row>
    <row r="125" spans="1:4">
      <c t="s" s="4" r="A125">
        <v>491</v>
      </c>
    </row>
    <row r="126" spans="1:4">
      <c t="s" s="3" r="A126">
        <v>403</v>
      </c>
    </row>
    <row r="127" spans="1:4">
      <c t="s" s="4" r="A127">
        <v>404</v>
      </c>
      <c t="n" s="7" r="B127">
        <v>117390000</v>
      </c>
      <c t="n" s="7" r="C127">
        <v>92927000</v>
      </c>
      <c t="n" s="7" r="D127">
        <v>82911000</v>
      </c>
    </row>
    <row r="128" spans="1:4">
      <c t="s" s="4" r="A128">
        <v>405</v>
      </c>
      <c t="s" s="4" r="B128">
        <v>492</v>
      </c>
      <c t="s" s="4" r="C128">
        <v>493</v>
      </c>
    </row>
    <row r="129" spans="1:4">
      <c t="s" s="4" r="A129">
        <v>407</v>
      </c>
      <c t="s" s="4" r="B129">
        <v>494</v>
      </c>
    </row>
    <row r="130" spans="1:4">
      <c t="s" s="4" r="A130">
        <v>495</v>
      </c>
    </row>
    <row r="131" spans="1:4">
      <c t="s" s="3" r="A131">
        <v>403</v>
      </c>
    </row>
    <row r="132" spans="1:4">
      <c t="s" s="4" r="A132">
        <v>404</v>
      </c>
      <c t="n" s="7" r="B132">
        <v>65671000</v>
      </c>
      <c t="n" s="7" r="C132">
        <v>50059000</v>
      </c>
    </row>
    <row r="133" spans="1:4">
      <c t="s" s="4" r="A133">
        <v>405</v>
      </c>
      <c t="s" s="4" r="B133">
        <v>496</v>
      </c>
      <c t="s" s="4" r="C133">
        <v>497</v>
      </c>
    </row>
    <row r="134" spans="1:4">
      <c t="s" s="4" r="A134">
        <v>407</v>
      </c>
      <c t="s" s="4" r="B134">
        <v>498</v>
      </c>
    </row>
    <row r="135" spans="1:4">
      <c t="s" s="4" r="A135">
        <v>499</v>
      </c>
    </row>
    <row r="136" spans="1:4">
      <c t="s" s="3" r="A136">
        <v>403</v>
      </c>
    </row>
    <row r="137" spans="1:4">
      <c t="s" s="4" r="A137">
        <v>404</v>
      </c>
      <c t="n" s="7" r="B137">
        <v>51719000</v>
      </c>
      <c t="n" s="7" r="C137">
        <v>42868000</v>
      </c>
    </row>
    <row r="138" spans="1:4">
      <c t="s" s="4" r="A138">
        <v>405</v>
      </c>
      <c t="s" s="4" r="B138">
        <v>500</v>
      </c>
      <c t="s" s="4" r="C138">
        <v>501</v>
      </c>
    </row>
    <row r="139" spans="1:4">
      <c t="s" s="4" r="A139">
        <v>407</v>
      </c>
      <c t="s" s="4" r="B139">
        <v>502</v>
      </c>
    </row>
    <row r="140" spans="1:4">
      <c t="s" s="4" r="A140">
        <v>503</v>
      </c>
    </row>
    <row r="141" spans="1:4">
      <c t="s" s="3" r="A141">
        <v>403</v>
      </c>
    </row>
    <row r="142" spans="1:4">
      <c t="s" s="4" r="A142">
        <v>404</v>
      </c>
      <c t="n" s="7" r="B142">
        <v>222378000</v>
      </c>
      <c t="n" s="7" r="C142">
        <v>281047000</v>
      </c>
    </row>
    <row r="143" spans="1:4">
      <c t="s" s="4" r="A143">
        <v>405</v>
      </c>
      <c t="s" s="4" r="B143">
        <v>504</v>
      </c>
      <c t="s" s="4" r="C143">
        <v>505</v>
      </c>
    </row>
    <row r="144" spans="1:4">
      <c t="s" s="4" r="A144">
        <v>407</v>
      </c>
      <c t="s" s="4" r="B144">
        <v>506</v>
      </c>
    </row>
    <row r="145" spans="1:4">
      <c t="s" s="4" r="A145">
        <v>507</v>
      </c>
    </row>
    <row r="146" spans="1:4">
      <c t="s" s="3" r="A146">
        <v>403</v>
      </c>
    </row>
    <row r="147" spans="1:4">
      <c t="s" s="4" r="A147">
        <v>404</v>
      </c>
      <c t="n" s="7" r="B147">
        <v>81094000</v>
      </c>
      <c t="n" s="7" r="C147">
        <v>109219000</v>
      </c>
    </row>
    <row r="148" spans="1:4">
      <c t="s" s="4" r="A148">
        <v>405</v>
      </c>
      <c t="s" s="4" r="B148">
        <v>508</v>
      </c>
      <c t="s" s="4" r="C148">
        <v>509</v>
      </c>
    </row>
    <row r="149" spans="1:4">
      <c t="s" s="4" r="A149">
        <v>407</v>
      </c>
      <c t="s" s="4" r="B149">
        <v>510</v>
      </c>
    </row>
    <row r="150" spans="1:4">
      <c t="s" s="4" r="A150">
        <v>511</v>
      </c>
    </row>
    <row r="151" spans="1:4">
      <c t="s" s="3" r="A151">
        <v>403</v>
      </c>
    </row>
    <row r="152" spans="1:4">
      <c t="s" s="4" r="A152">
        <v>404</v>
      </c>
      <c t="n" s="7" r="B152">
        <v>141284000</v>
      </c>
      <c t="n" s="7" r="C152">
        <v>171828000</v>
      </c>
    </row>
    <row r="153" spans="1:4">
      <c t="s" s="4" r="A153">
        <v>405</v>
      </c>
      <c t="s" s="4" r="B153">
        <v>512</v>
      </c>
      <c t="s" s="4" r="C153">
        <v>513</v>
      </c>
    </row>
    <row r="154" spans="1:4">
      <c t="s" s="4" r="A154">
        <v>407</v>
      </c>
      <c t="s" s="4" r="B154">
        <v>5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s="1" r="A1">
        <v>515</v>
      </c>
      <c t="s" s="2" r="C1">
        <v>75</v>
      </c>
      <c t="s" s="2" r="D1">
        <v>1</v>
      </c>
    </row>
    <row r="2" spans="1:4">
      <c t="s" s="2" r="C2">
        <v>2</v>
      </c>
      <c t="s" s="2" r="D2">
        <v>2</v>
      </c>
    </row>
    <row r="3" spans="1:4">
      <c t="s" s="3" r="A3">
        <v>516</v>
      </c>
    </row>
    <row r="4" spans="1:4">
      <c t="s" s="4" r="A4">
        <v>517</v>
      </c>
      <c t="n" s="7" r="C4">
        <v>5115000</v>
      </c>
      <c t="n" s="7" r="D4">
        <v>4998000</v>
      </c>
    </row>
    <row r="5" spans="1:4">
      <c t="s" s="4" r="A5">
        <v>518</v>
      </c>
      <c t="n" s="5" r="C5">
        <v>5450000</v>
      </c>
      <c t="n" s="5" r="D5">
        <v>5450000</v>
      </c>
    </row>
    <row r="6" spans="1:4">
      <c t="s" s="4" r="A6">
        <v>519</v>
      </c>
      <c t="n" s="5" r="C6">
        <v>16000</v>
      </c>
      <c t="n" s="5" r="D6">
        <v>16000</v>
      </c>
    </row>
    <row r="7" spans="1:4">
      <c t="s" s="4" r="A7">
        <v>520</v>
      </c>
      <c t="n" s="5" r="C7">
        <v>-653000</v>
      </c>
      <c t="n" s="5" r="D7">
        <v>-1980000</v>
      </c>
    </row>
    <row r="8" spans="1:4">
      <c t="s" s="4" r="A8">
        <v>521</v>
      </c>
      <c t="n" s="5" r="C8">
        <v>1520000</v>
      </c>
      <c t="n" s="5" r="D8">
        <v>3166000</v>
      </c>
    </row>
    <row r="9" spans="1:4">
      <c t="s" s="4" r="A9">
        <v>522</v>
      </c>
      <c t="s" s="4" r="B9">
        <v>37</v>
      </c>
      <c t="n" s="7" r="C9">
        <v>-548000</v>
      </c>
      <c t="n" s="7" r="D9">
        <v>-750000</v>
      </c>
    </row>
    <row r="10" spans="1:4">
      <c t="n" r="A10"/>
    </row>
    <row r="11" spans="1:4">
      <c t="s" s="4" r="A11">
        <v>37</v>
      </c>
      <c t="s" s="4" r="B11">
        <v>523</v>
      </c>
    </row>
  </sheetData>
  <mergeCells count="3">
    <mergeCell ref="A1:B2"/>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26565000</v>
      </c>
      <c t="n" s="7" r="C4">
        <v>26323000</v>
      </c>
      <c t="n" s="7" r="D4">
        <v>77463000</v>
      </c>
      <c t="n" s="7" r="E4">
        <v>55079000</v>
      </c>
    </row>
    <row r="5" spans="1:5">
      <c t="s" s="4" r="A5">
        <v>79</v>
      </c>
      <c t="n" s="5" r="B5">
        <v>1382000</v>
      </c>
      <c t="n" s="5" r="C5">
        <v>1992000</v>
      </c>
      <c t="n" s="5" r="D5">
        <v>4556000</v>
      </c>
      <c t="n" s="5" r="E5">
        <v>4619000</v>
      </c>
    </row>
    <row r="6" spans="1:5">
      <c t="s" s="4" r="A6">
        <v>80</v>
      </c>
      <c t="n" s="5" r="B6">
        <v>512000</v>
      </c>
      <c t="n" s="5" r="C6">
        <v>553000</v>
      </c>
      <c t="n" s="5" r="D6">
        <v>1572000</v>
      </c>
      <c t="n" s="5" r="E6">
        <v>1110000</v>
      </c>
    </row>
    <row r="7" spans="1:5">
      <c t="s" s="4" r="A7">
        <v>81</v>
      </c>
      <c t="n" s="5" r="B7">
        <v>42000</v>
      </c>
      <c t="n" s="5" r="C7">
        <v>32000</v>
      </c>
      <c t="n" s="5" r="D7">
        <v>161000</v>
      </c>
      <c t="n" s="5" r="E7">
        <v>163000</v>
      </c>
    </row>
    <row r="8" spans="1:5">
      <c t="s" s="4" r="A8">
        <v>82</v>
      </c>
      <c t="n" s="5" r="B8">
        <v>28501000</v>
      </c>
      <c t="n" s="5" r="C8">
        <v>28900000</v>
      </c>
      <c t="n" s="5" r="D8">
        <v>83752000</v>
      </c>
      <c t="n" s="5" r="E8">
        <v>60971000</v>
      </c>
    </row>
    <row r="9" spans="1:5">
      <c t="s" s="3" r="A9">
        <v>83</v>
      </c>
    </row>
    <row r="10" spans="1:5">
      <c t="s" s="4" r="A10">
        <v>49</v>
      </c>
      <c t="n" s="5" r="B10">
        <v>1969000</v>
      </c>
      <c t="n" s="5" r="C10">
        <v>1971000</v>
      </c>
      <c t="n" s="5" r="D10">
        <v>5642000</v>
      </c>
      <c t="n" s="5" r="E10">
        <v>6279000</v>
      </c>
    </row>
    <row r="11" spans="1:5">
      <c t="s" s="4" r="A11">
        <v>84</v>
      </c>
      <c t="n" s="5" r="B11">
        <v>39000</v>
      </c>
      <c t="n" s="5" r="C11">
        <v>34000</v>
      </c>
      <c t="n" s="5" r="D11">
        <v>116000</v>
      </c>
      <c t="n" s="5" r="E11">
        <v>83000</v>
      </c>
    </row>
    <row r="12" spans="1:5">
      <c t="s" s="4" r="A12">
        <v>54</v>
      </c>
      <c t="n" s="5" r="B12">
        <v>203000</v>
      </c>
      <c t="n" s="5" r="C12">
        <v>166000</v>
      </c>
      <c t="n" s="5" r="D12">
        <v>506000</v>
      </c>
      <c t="n" s="5" r="E12">
        <v>472000</v>
      </c>
    </row>
    <row r="13" spans="1:5">
      <c t="s" s="4" r="A13">
        <v>85</v>
      </c>
      <c t="n" s="5" r="B13">
        <v>665000</v>
      </c>
      <c t="n" s="5" r="C13">
        <v>740000</v>
      </c>
      <c t="n" s="5" r="D13">
        <v>1973000</v>
      </c>
      <c t="n" s="5" r="E13">
        <v>1532000</v>
      </c>
    </row>
    <row r="14" spans="1:5">
      <c t="s" s="4" r="A14">
        <v>86</v>
      </c>
      <c t="n" s="5" r="B14">
        <v>2876000</v>
      </c>
      <c t="n" s="5" r="C14">
        <v>2911000</v>
      </c>
      <c t="n" s="5" r="D14">
        <v>8237000</v>
      </c>
      <c t="n" s="5" r="E14">
        <v>8366000</v>
      </c>
    </row>
    <row r="15" spans="1:5">
      <c t="s" s="4" r="A15">
        <v>87</v>
      </c>
      <c t="n" s="5" r="B15">
        <v>25625000</v>
      </c>
      <c t="n" s="5" r="C15">
        <v>25989000</v>
      </c>
      <c t="n" s="5" r="D15">
        <v>75515000</v>
      </c>
      <c t="n" s="5" r="E15">
        <v>52605000</v>
      </c>
    </row>
    <row r="16" spans="1:5">
      <c t="s" s="4" r="A16">
        <v>88</v>
      </c>
      <c t="n" s="5" r="B16">
        <v>-500000</v>
      </c>
      <c t="n" s="5" r="C16">
        <v>-400000</v>
      </c>
      <c t="n" s="5" r="D16">
        <v>-1500000</v>
      </c>
      <c t="n" s="5" r="E16">
        <v>-3000000</v>
      </c>
    </row>
    <row r="17" spans="1:5">
      <c t="s" s="4" r="A17">
        <v>89</v>
      </c>
      <c t="n" s="5" r="B17">
        <v>26125000</v>
      </c>
      <c t="n" s="5" r="C17">
        <v>26389000</v>
      </c>
      <c t="n" s="5" r="D17">
        <v>77015000</v>
      </c>
      <c t="n" s="5" r="E17">
        <v>55605000</v>
      </c>
    </row>
    <row r="18" spans="1:5">
      <c t="s" s="3" r="A18">
        <v>90</v>
      </c>
    </row>
    <row r="19" spans="1:5">
      <c t="s" s="4" r="A19">
        <v>91</v>
      </c>
      <c t="n" s="5" r="B19">
        <v>862000</v>
      </c>
      <c t="n" s="5" r="C19">
        <v>862000</v>
      </c>
      <c t="n" s="5" r="D19">
        <v>2444000</v>
      </c>
      <c t="n" s="5" r="E19">
        <v>1749000</v>
      </c>
    </row>
    <row r="20" spans="1:5">
      <c t="s" s="4" r="A20">
        <v>92</v>
      </c>
      <c t="n" s="5" r="B20">
        <v>1005000</v>
      </c>
      <c t="n" s="5" r="C20">
        <v>782000</v>
      </c>
      <c t="n" s="5" r="D20">
        <v>3296000</v>
      </c>
      <c t="n" s="5" r="E20">
        <v>1629000</v>
      </c>
    </row>
    <row r="21" spans="1:5">
      <c t="s" s="4" r="A21">
        <v>93</v>
      </c>
      <c t="n" s="5" r="B21">
        <v>1073000</v>
      </c>
      <c t="n" s="5" r="C21">
        <v>569000</v>
      </c>
      <c t="n" s="5" r="D21">
        <v>2784000</v>
      </c>
      <c t="n" s="5" r="E21">
        <v>981000</v>
      </c>
    </row>
    <row r="22" spans="1:5">
      <c t="s" s="4" r="A22">
        <v>94</v>
      </c>
      <c t="n" s="5" r="B22">
        <v>272000</v>
      </c>
      <c t="n" s="5" r="C22">
        <v>299000</v>
      </c>
      <c t="n" s="5" r="D22">
        <v>820000</v>
      </c>
      <c t="n" s="5" r="E22">
        <v>880000</v>
      </c>
    </row>
    <row r="23" spans="1:5">
      <c t="s" s="4" r="A23">
        <v>95</v>
      </c>
      <c t="n" s="5" r="B23">
        <v>1065000</v>
      </c>
      <c t="n" s="5" r="C23">
        <v>387000</v>
      </c>
      <c t="n" s="5" r="D23">
        <v>2648000</v>
      </c>
      <c t="n" s="5" r="E23">
        <v>1456000</v>
      </c>
    </row>
    <row r="24" spans="1:5">
      <c t="s" s="4" r="A24">
        <v>96</v>
      </c>
      <c t="n" s="5" r="B24">
        <v>4277000</v>
      </c>
      <c t="n" s="5" r="C24">
        <v>2899000</v>
      </c>
      <c t="n" s="5" r="D24">
        <v>11992000</v>
      </c>
      <c t="n" s="5" r="E24">
        <v>6695000</v>
      </c>
    </row>
    <row r="25" spans="1:5">
      <c t="s" s="3" r="A25">
        <v>97</v>
      </c>
    </row>
    <row r="26" spans="1:5">
      <c t="s" s="4" r="A26">
        <v>98</v>
      </c>
      <c t="n" s="5" r="B26">
        <v>10745000</v>
      </c>
      <c t="n" s="5" r="C26">
        <v>10685000</v>
      </c>
      <c t="n" s="5" r="D26">
        <v>31903000</v>
      </c>
      <c t="n" s="5" r="E26">
        <v>23393000</v>
      </c>
    </row>
    <row r="27" spans="1:5">
      <c t="s" s="4" r="A27">
        <v>99</v>
      </c>
      <c t="n" s="5" r="B27">
        <v>1526000</v>
      </c>
      <c t="n" s="5" r="C27">
        <v>1515000</v>
      </c>
      <c t="n" s="5" r="D27">
        <v>4578000</v>
      </c>
      <c t="n" s="5" r="E27">
        <v>3141000</v>
      </c>
    </row>
    <row r="28" spans="1:5">
      <c t="s" s="4" r="A28">
        <v>100</v>
      </c>
      <c t="n" s="5" r="B28">
        <v>569000</v>
      </c>
      <c t="n" s="5" r="C28">
        <v>560000</v>
      </c>
      <c t="n" s="5" r="D28">
        <v>1788000</v>
      </c>
      <c t="n" s="5" r="E28">
        <v>1175000</v>
      </c>
    </row>
    <row r="29" spans="1:5">
      <c t="s" s="4" r="A29">
        <v>101</v>
      </c>
      <c t="n" s="5" r="B29">
        <v>1958000</v>
      </c>
      <c t="n" s="5" r="C29">
        <v>1585000</v>
      </c>
      <c t="n" s="5" r="D29">
        <v>5599000</v>
      </c>
      <c t="n" s="5" r="E29">
        <v>3606000</v>
      </c>
    </row>
    <row r="30" spans="1:5">
      <c t="s" s="4" r="A30">
        <v>102</v>
      </c>
      <c t="n" s="5" r="B30">
        <v>355000</v>
      </c>
      <c t="n" s="5" r="C30">
        <v>331000</v>
      </c>
      <c t="n" s="5" r="D30">
        <v>1315000</v>
      </c>
      <c t="n" s="5" r="E30">
        <v>733000</v>
      </c>
    </row>
    <row r="31" spans="1:5">
      <c t="s" s="4" r="A31">
        <v>103</v>
      </c>
      <c t="n" s="5" r="B31">
        <v>0</v>
      </c>
      <c t="n" s="5" r="C31">
        <v>1250000</v>
      </c>
      <c t="n" s="5" r="D31">
        <v>0</v>
      </c>
      <c t="n" s="5" r="E31">
        <v>5081000</v>
      </c>
    </row>
    <row r="32" spans="1:5">
      <c t="s" s="4" r="A32">
        <v>104</v>
      </c>
      <c t="n" s="5" r="B32">
        <v>4540000</v>
      </c>
      <c t="n" s="5" r="C32">
        <v>4815000</v>
      </c>
      <c t="n" s="5" r="D32">
        <v>14101000</v>
      </c>
      <c t="n" s="5" r="E32">
        <v>8885000</v>
      </c>
    </row>
    <row r="33" spans="1:5">
      <c t="s" s="4" r="A33">
        <v>105</v>
      </c>
      <c t="n" s="5" r="B33">
        <v>19693000</v>
      </c>
      <c t="n" s="5" r="C33">
        <v>20741000</v>
      </c>
      <c t="n" s="5" r="D33">
        <v>59284000</v>
      </c>
      <c t="n" s="5" r="E33">
        <v>46014000</v>
      </c>
    </row>
    <row r="34" spans="1:5">
      <c t="s" s="4" r="A34">
        <v>106</v>
      </c>
      <c t="n" s="5" r="B34">
        <v>10709000</v>
      </c>
      <c t="n" s="5" r="C34">
        <v>8547000</v>
      </c>
      <c t="n" s="5" r="D34">
        <v>29723000</v>
      </c>
      <c t="n" s="5" r="E34">
        <v>16286000</v>
      </c>
    </row>
    <row r="35" spans="1:5">
      <c t="s" s="4" r="A35">
        <v>107</v>
      </c>
      <c t="n" s="5" r="B35">
        <v>3373000</v>
      </c>
      <c t="n" s="5" r="C35">
        <v>2600000</v>
      </c>
      <c t="n" s="5" r="D35">
        <v>9183000</v>
      </c>
      <c t="n" s="5" r="E35">
        <v>5248000</v>
      </c>
    </row>
    <row r="36" spans="1:5">
      <c t="s" s="4" r="A36">
        <v>108</v>
      </c>
      <c t="n" s="7" r="B36">
        <v>7336000</v>
      </c>
      <c t="n" s="7" r="C36">
        <v>5947000</v>
      </c>
      <c t="n" s="7" r="D36">
        <v>20540000</v>
      </c>
      <c t="n" s="7" r="E36">
        <v>11038000</v>
      </c>
    </row>
    <row r="37" spans="1:5">
      <c t="s" s="4" r="A37">
        <v>109</v>
      </c>
      <c t="n" s="8" r="B37">
        <v>0.45</v>
      </c>
      <c t="n" s="8" r="C37">
        <v>0.35</v>
      </c>
      <c t="n" s="8" r="D37">
        <v>1.23</v>
      </c>
      <c t="n" s="8" r="E37">
        <v>0.89</v>
      </c>
    </row>
    <row r="38" spans="1:5">
      <c t="s" s="4" r="A38">
        <v>110</v>
      </c>
      <c t="n" s="9" r="B38">
        <v>0.45</v>
      </c>
      <c t="n" s="9" r="C38">
        <v>0.35</v>
      </c>
      <c t="n" s="9" r="D38">
        <v>1.23</v>
      </c>
      <c t="n" s="9" r="E38">
        <v>0.89</v>
      </c>
    </row>
    <row r="39" spans="1:5">
      <c t="s" s="4" r="A39">
        <v>111</v>
      </c>
      <c t="n" s="8" r="B39">
        <v>0.15</v>
      </c>
      <c t="n" s="8" r="C39">
        <v>0.12</v>
      </c>
      <c t="n" s="8" r="D39">
        <v>0.43</v>
      </c>
      <c t="n" s="8" r="E39">
        <v>2.36</v>
      </c>
    </row>
    <row r="40" spans="1:5">
      <c t="s" s="4" r="A40">
        <v>112</v>
      </c>
      <c t="n" s="5" r="B40">
        <v>16425933</v>
      </c>
      <c t="n" s="5" r="C40">
        <v>16852050</v>
      </c>
      <c t="n" s="5" r="D40">
        <v>16708444</v>
      </c>
      <c t="n" s="5" r="E40">
        <v>12362316</v>
      </c>
    </row>
    <row r="41" spans="1:5">
      <c t="s" s="4" r="A41">
        <v>113</v>
      </c>
      <c t="n" s="5" r="B41">
        <v>16461794</v>
      </c>
      <c t="n" s="5" r="C41">
        <v>16926249</v>
      </c>
      <c t="n" s="5" r="D41">
        <v>16743625</v>
      </c>
      <c t="n" s="5" r="E41">
        <v>12399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4</v>
      </c>
      <c t="s" s="2" r="B1">
        <v>2</v>
      </c>
      <c t="s" s="2" r="C1">
        <v>30</v>
      </c>
    </row>
    <row r="2" spans="1:3">
      <c t="s" s="4" r="A2">
        <v>525</v>
      </c>
    </row>
    <row r="3" spans="1:3">
      <c t="s" s="3" r="A3">
        <v>526</v>
      </c>
    </row>
    <row r="4" spans="1:3">
      <c t="s" s="4" r="A4">
        <v>527</v>
      </c>
      <c t="n" s="7" r="B4">
        <v>8214000</v>
      </c>
      <c t="n" s="7" r="C4">
        <v>29432000</v>
      </c>
    </row>
    <row r="5" spans="1:3">
      <c t="s" s="4" r="A5">
        <v>408</v>
      </c>
    </row>
    <row r="6" spans="1:3">
      <c t="s" s="3" r="A6">
        <v>526</v>
      </c>
    </row>
    <row r="7" spans="1:3">
      <c t="s" s="4" r="A7">
        <v>528</v>
      </c>
      <c t="n" s="5" r="B7">
        <v>0</v>
      </c>
      <c t="n" s="5" r="C7">
        <v>0</v>
      </c>
    </row>
    <row r="8" spans="1:3">
      <c t="s" s="4" r="A8">
        <v>529</v>
      </c>
    </row>
    <row r="9" spans="1:3">
      <c t="s" s="3" r="A9">
        <v>526</v>
      </c>
    </row>
    <row r="10" spans="1:3">
      <c t="s" s="4" r="A10">
        <v>528</v>
      </c>
      <c t="n" s="5" r="B10">
        <v>0</v>
      </c>
      <c t="n" s="5" r="C10">
        <v>0</v>
      </c>
    </row>
    <row r="11" spans="1:3">
      <c t="s" s="4" r="A11">
        <v>530</v>
      </c>
      <c t="n" s="5" r="B11">
        <v>2590000</v>
      </c>
      <c t="n" s="5" r="C11">
        <v>26048000</v>
      </c>
    </row>
    <row r="12" spans="1:3">
      <c t="s" s="4" r="A12">
        <v>527</v>
      </c>
      <c t="n" s="5" r="B12">
        <v>2590000</v>
      </c>
      <c t="n" s="5" r="C12">
        <v>26048000</v>
      </c>
    </row>
    <row r="13" spans="1:3">
      <c t="s" s="4" r="A13">
        <v>410</v>
      </c>
    </row>
    <row r="14" spans="1:3">
      <c t="s" s="3" r="A14">
        <v>526</v>
      </c>
    </row>
    <row r="15" spans="1:3">
      <c t="s" s="4" r="A15">
        <v>528</v>
      </c>
      <c t="n" s="5" r="B15">
        <v>0</v>
      </c>
      <c t="n" s="5" r="C15">
        <v>26000</v>
      </c>
    </row>
    <row r="16" spans="1:3">
      <c t="s" s="4" r="A16">
        <v>531</v>
      </c>
    </row>
    <row r="17" spans="1:3">
      <c t="s" s="3" r="A17">
        <v>526</v>
      </c>
    </row>
    <row r="18" spans="1:3">
      <c t="s" s="4" r="A18">
        <v>528</v>
      </c>
      <c t="n" s="5" r="B18">
        <v>43000</v>
      </c>
      <c t="n" s="5" r="C18">
        <v>26000</v>
      </c>
    </row>
    <row r="19" spans="1:3">
      <c t="s" s="4" r="A19">
        <v>530</v>
      </c>
      <c t="n" s="5" r="B19">
        <v>5581000</v>
      </c>
      <c t="n" s="5" r="C19">
        <v>3358000</v>
      </c>
    </row>
    <row r="20" spans="1:3">
      <c t="s" s="4" r="A20">
        <v>527</v>
      </c>
      <c t="n" s="5" r="B20">
        <v>5624000</v>
      </c>
      <c t="n" s="5" r="C20">
        <v>3384000</v>
      </c>
    </row>
    <row r="21" spans="1:3">
      <c t="s" s="4" r="A21">
        <v>532</v>
      </c>
    </row>
    <row r="22" spans="1:3">
      <c t="s" s="3" r="A22">
        <v>526</v>
      </c>
    </row>
    <row r="23" spans="1:3">
      <c t="s" s="4" r="A23">
        <v>527</v>
      </c>
      <c t="n" s="5" r="B23">
        <v>5647000</v>
      </c>
      <c t="n" s="5" r="C23">
        <v>25233000</v>
      </c>
    </row>
    <row r="24" spans="1:3">
      <c t="s" s="4" r="A24">
        <v>533</v>
      </c>
    </row>
    <row r="25" spans="1:3">
      <c t="s" s="3" r="A25">
        <v>526</v>
      </c>
    </row>
    <row r="26" spans="1:3">
      <c t="s" s="4" r="A26">
        <v>527</v>
      </c>
      <c t="n" s="5" r="B26">
        <v>671000</v>
      </c>
      <c t="n" s="5" r="C26">
        <v>6478000</v>
      </c>
    </row>
    <row r="27" spans="1:3">
      <c t="s" s="4" r="A27">
        <v>534</v>
      </c>
    </row>
    <row r="28" spans="1:3">
      <c t="s" s="3" r="A28">
        <v>526</v>
      </c>
    </row>
    <row r="29" spans="1:3">
      <c t="s" s="4" r="A29">
        <v>527</v>
      </c>
      <c t="n" s="5" r="B29">
        <v>170000</v>
      </c>
      <c t="n" s="5" r="C29">
        <v>209000</v>
      </c>
    </row>
    <row r="30" spans="1:3">
      <c t="s" s="4" r="A30">
        <v>535</v>
      </c>
    </row>
    <row r="31" spans="1:3">
      <c t="s" s="3" r="A31">
        <v>526</v>
      </c>
    </row>
    <row r="32" spans="1:3">
      <c t="s" s="4" r="A32">
        <v>527</v>
      </c>
      <c t="n" s="5" r="B32">
        <v>2262000</v>
      </c>
      <c t="n" s="5" r="C32">
        <v>18062000</v>
      </c>
    </row>
    <row r="33" spans="1:3">
      <c t="s" s="4" r="A33">
        <v>536</v>
      </c>
    </row>
    <row r="34" spans="1:3">
      <c t="s" s="3" r="A34">
        <v>526</v>
      </c>
    </row>
    <row r="35" spans="1:3">
      <c t="s" s="4" r="A35">
        <v>527</v>
      </c>
      <c t="n" s="5" r="B35">
        <v>79000</v>
      </c>
      <c t="n" s="5" r="C35">
        <v>378000</v>
      </c>
    </row>
    <row r="36" spans="1:3">
      <c t="s" s="4" r="A36">
        <v>537</v>
      </c>
    </row>
    <row r="37" spans="1:3">
      <c t="s" s="3" r="A37">
        <v>526</v>
      </c>
    </row>
    <row r="38" spans="1:3">
      <c t="s" s="4" r="A38">
        <v>527</v>
      </c>
      <c t="n" s="5" r="B38">
        <v>2465000</v>
      </c>
      <c t="n" s="5" r="C38">
        <v>106000</v>
      </c>
    </row>
    <row r="39" spans="1:3">
      <c t="s" s="4" r="A39">
        <v>436</v>
      </c>
    </row>
    <row r="40" spans="1:3">
      <c t="s" s="3" r="A40">
        <v>526</v>
      </c>
    </row>
    <row r="41" spans="1:3">
      <c t="s" s="4" r="A41">
        <v>528</v>
      </c>
      <c t="n" s="5" r="B41">
        <v>0</v>
      </c>
      <c t="n" s="5" r="C41">
        <v>0</v>
      </c>
    </row>
    <row r="42" spans="1:3">
      <c t="s" s="4" r="A42">
        <v>440</v>
      </c>
    </row>
    <row r="43" spans="1:3">
      <c t="s" s="3" r="A43">
        <v>526</v>
      </c>
    </row>
    <row r="44" spans="1:3">
      <c t="s" s="4" r="A44">
        <v>528</v>
      </c>
      <c t="n" s="5" r="B44">
        <v>0</v>
      </c>
      <c t="n" s="5" r="C44">
        <v>0</v>
      </c>
    </row>
    <row r="45" spans="1:3">
      <c t="s" s="4" r="A45">
        <v>444</v>
      </c>
    </row>
    <row r="46" spans="1:3">
      <c t="s" s="3" r="A46">
        <v>526</v>
      </c>
    </row>
    <row r="47" spans="1:3">
      <c t="s" s="4" r="A47">
        <v>528</v>
      </c>
      <c t="n" s="5" r="B47">
        <v>0</v>
      </c>
      <c t="n" s="5" r="C47">
        <v>0</v>
      </c>
    </row>
    <row r="48" spans="1:3">
      <c t="s" s="4" r="A48">
        <v>448</v>
      </c>
    </row>
    <row r="49" spans="1:3">
      <c t="s" s="3" r="A49">
        <v>526</v>
      </c>
    </row>
    <row r="50" spans="1:3">
      <c t="s" s="4" r="A50">
        <v>528</v>
      </c>
      <c t="n" s="5" r="B50">
        <v>0</v>
      </c>
      <c t="n" s="5" r="C50">
        <v>0</v>
      </c>
    </row>
    <row r="51" spans="1:3">
      <c t="s" s="4" r="A51">
        <v>452</v>
      </c>
    </row>
    <row r="52" spans="1:3">
      <c t="s" s="3" r="A52">
        <v>526</v>
      </c>
    </row>
    <row r="53" spans="1:3">
      <c t="s" s="4" r="A53">
        <v>528</v>
      </c>
      <c t="n" s="5" r="B53">
        <v>0</v>
      </c>
      <c t="n" s="5" r="C53">
        <v>0</v>
      </c>
    </row>
    <row r="54" spans="1:3">
      <c t="s" s="4" r="A54">
        <v>458</v>
      </c>
    </row>
    <row r="55" spans="1:3">
      <c t="s" s="3" r="A55">
        <v>526</v>
      </c>
    </row>
    <row r="56" spans="1:3">
      <c t="s" s="4" r="A56">
        <v>528</v>
      </c>
      <c t="n" s="5" r="B56">
        <v>0</v>
      </c>
      <c t="n" s="5" r="C56">
        <v>0</v>
      </c>
    </row>
    <row r="57" spans="1:3">
      <c t="s" s="4" r="A57">
        <v>459</v>
      </c>
    </row>
    <row r="58" spans="1:3">
      <c t="s" s="3" r="A58">
        <v>526</v>
      </c>
    </row>
    <row r="59" spans="1:3">
      <c t="s" s="4" r="A59">
        <v>528</v>
      </c>
      <c t="n" s="5" r="B59">
        <v>0</v>
      </c>
      <c t="n" s="5" r="C59">
        <v>0</v>
      </c>
    </row>
    <row r="60" spans="1:3">
      <c t="s" s="4" r="A60">
        <v>463</v>
      </c>
    </row>
    <row r="61" spans="1:3">
      <c t="s" s="3" r="A61">
        <v>526</v>
      </c>
    </row>
    <row r="62" spans="1:3">
      <c t="s" s="4" r="A62">
        <v>528</v>
      </c>
      <c t="n" s="5" r="B62">
        <v>0</v>
      </c>
      <c t="n" s="5" r="C62">
        <v>0</v>
      </c>
    </row>
    <row r="63" spans="1:3">
      <c t="s" s="4" r="A63">
        <v>467</v>
      </c>
    </row>
    <row r="64" spans="1:3">
      <c t="s" s="3" r="A64">
        <v>526</v>
      </c>
    </row>
    <row r="65" spans="1:3">
      <c t="s" s="4" r="A65">
        <v>528</v>
      </c>
      <c t="n" s="5" r="B65">
        <v>0</v>
      </c>
      <c t="n" s="5" r="C65">
        <v>0</v>
      </c>
    </row>
    <row r="66" spans="1:3">
      <c t="s" s="4" r="A66">
        <v>470</v>
      </c>
    </row>
    <row r="67" spans="1:3">
      <c t="s" s="3" r="A67">
        <v>526</v>
      </c>
    </row>
    <row r="68" spans="1:3">
      <c t="s" s="4" r="A68">
        <v>528</v>
      </c>
      <c t="n" s="5" r="B68">
        <v>0</v>
      </c>
      <c t="n" s="5" r="C68">
        <v>0</v>
      </c>
    </row>
    <row r="69" spans="1:3">
      <c t="s" s="4" r="A69">
        <v>473</v>
      </c>
    </row>
    <row r="70" spans="1:3">
      <c t="s" s="3" r="A70">
        <v>526</v>
      </c>
    </row>
    <row r="71" spans="1:3">
      <c t="s" s="4" r="A71">
        <v>528</v>
      </c>
      <c t="n" s="5" r="B71">
        <v>0</v>
      </c>
      <c t="n" s="5" r="C71">
        <v>0</v>
      </c>
    </row>
    <row r="72" spans="1:3">
      <c t="s" s="4" r="A72">
        <v>477</v>
      </c>
    </row>
    <row r="73" spans="1:3">
      <c t="s" s="3" r="A73">
        <v>526</v>
      </c>
    </row>
    <row r="74" spans="1:3">
      <c t="s" s="4" r="A74">
        <v>528</v>
      </c>
      <c t="n" s="5" r="B74">
        <v>0</v>
      </c>
      <c t="n" s="5" r="C74">
        <v>0</v>
      </c>
    </row>
    <row r="75" spans="1:3">
      <c t="s" s="4" r="A75">
        <v>538</v>
      </c>
    </row>
    <row r="76" spans="1:3">
      <c t="s" s="3" r="A76">
        <v>526</v>
      </c>
    </row>
    <row r="77" spans="1:3">
      <c t="s" s="4" r="A77">
        <v>527</v>
      </c>
      <c t="n" s="5" r="B77">
        <v>2567000</v>
      </c>
      <c t="n" s="5" r="C77">
        <v>4199000</v>
      </c>
    </row>
    <row r="78" spans="1:3">
      <c t="s" s="4" r="A78">
        <v>539</v>
      </c>
    </row>
    <row r="79" spans="1:3">
      <c t="s" s="3" r="A79">
        <v>526</v>
      </c>
    </row>
    <row r="80" spans="1:3">
      <c t="s" s="4" r="A80">
        <v>527</v>
      </c>
      <c t="n" s="5" r="B80">
        <v>749000</v>
      </c>
      <c t="n" s="5" r="C80">
        <v>800000</v>
      </c>
    </row>
    <row r="81" spans="1:3">
      <c t="s" s="4" r="A81">
        <v>540</v>
      </c>
    </row>
    <row r="82" spans="1:3">
      <c t="s" s="3" r="A82">
        <v>526</v>
      </c>
    </row>
    <row r="83" spans="1:3">
      <c t="s" s="4" r="A83">
        <v>527</v>
      </c>
      <c t="n" s="5" r="B83">
        <v>1818000</v>
      </c>
      <c t="n" s="5" r="C83">
        <v>3399000</v>
      </c>
    </row>
    <row r="84" spans="1:3">
      <c t="s" s="4" r="A84">
        <v>491</v>
      </c>
    </row>
    <row r="85" spans="1:3">
      <c t="s" s="3" r="A85">
        <v>526</v>
      </c>
    </row>
    <row r="86" spans="1:3">
      <c t="s" s="4" r="A86">
        <v>528</v>
      </c>
      <c t="n" s="5" r="B86">
        <v>0</v>
      </c>
      <c t="n" s="5" r="C86">
        <v>0</v>
      </c>
    </row>
    <row r="87" spans="1:3">
      <c t="s" s="4" r="A87">
        <v>495</v>
      </c>
    </row>
    <row r="88" spans="1:3">
      <c t="s" s="3" r="A88">
        <v>526</v>
      </c>
    </row>
    <row r="89" spans="1:3">
      <c t="s" s="4" r="A89">
        <v>528</v>
      </c>
      <c t="n" s="5" r="B89">
        <v>0</v>
      </c>
      <c t="n" s="5" r="C89">
        <v>0</v>
      </c>
    </row>
    <row r="90" spans="1:3">
      <c t="s" s="4" r="A90">
        <v>499</v>
      </c>
    </row>
    <row r="91" spans="1:3">
      <c t="s" s="3" r="A91">
        <v>526</v>
      </c>
    </row>
    <row r="92" spans="1:3">
      <c t="s" s="4" r="A92">
        <v>528</v>
      </c>
      <c t="n" s="5" r="B92">
        <v>0</v>
      </c>
      <c t="n" s="5" r="C92">
        <v>0</v>
      </c>
    </row>
    <row r="93" spans="1:3">
      <c t="s" s="4" r="A93">
        <v>503</v>
      </c>
    </row>
    <row r="94" spans="1:3">
      <c t="s" s="3" r="A94">
        <v>526</v>
      </c>
    </row>
    <row r="95" spans="1:3">
      <c t="s" s="4" r="A95">
        <v>528</v>
      </c>
      <c t="n" s="5" r="B95">
        <v>0</v>
      </c>
      <c t="n" s="5" r="C95">
        <v>26000</v>
      </c>
    </row>
    <row r="96" spans="1:3">
      <c t="s" s="4" r="A96">
        <v>507</v>
      </c>
    </row>
    <row r="97" spans="1:3">
      <c t="s" s="3" r="A97">
        <v>526</v>
      </c>
    </row>
    <row r="98" spans="1:3">
      <c t="s" s="4" r="A98">
        <v>528</v>
      </c>
      <c t="n" s="5" r="B98">
        <v>0</v>
      </c>
      <c t="n" s="5" r="C98">
        <v>26000</v>
      </c>
    </row>
    <row r="99" spans="1:3">
      <c t="s" s="4" r="A99">
        <v>511</v>
      </c>
    </row>
    <row r="100" spans="1:3">
      <c t="s" s="3" r="A100">
        <v>526</v>
      </c>
    </row>
    <row r="101" spans="1:3">
      <c t="s" s="4" r="A101">
        <v>528</v>
      </c>
      <c t="n" s="7" r="B101">
        <v>0</v>
      </c>
      <c t="n" s="7" r="C10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541</v>
      </c>
      <c t="s" s="2" r="B1">
        <v>2</v>
      </c>
      <c t="s" s="2" r="C1">
        <v>30</v>
      </c>
      <c t="s" s="2" r="D1">
        <v>76</v>
      </c>
    </row>
    <row r="2" spans="1:4">
      <c t="s" s="3" r="A2">
        <v>542</v>
      </c>
    </row>
    <row r="3" spans="1:4">
      <c t="s" s="4" r="A3">
        <v>40</v>
      </c>
      <c t="n" s="7" r="B3">
        <v>2217388000</v>
      </c>
      <c t="n" s="7" r="C3">
        <v>2089277000</v>
      </c>
    </row>
    <row r="4" spans="1:4">
      <c t="s" s="4" r="A4">
        <v>408</v>
      </c>
    </row>
    <row r="5" spans="1:4">
      <c t="s" s="3" r="A5">
        <v>542</v>
      </c>
    </row>
    <row r="6" spans="1:4">
      <c t="s" s="4" r="A6">
        <v>543</v>
      </c>
      <c t="n" s="5" r="B6">
        <v>577000</v>
      </c>
      <c t="n" s="5" r="C6">
        <v>643000</v>
      </c>
    </row>
    <row r="7" spans="1:4">
      <c t="s" s="4" r="A7">
        <v>544</v>
      </c>
      <c t="n" s="5" r="B7">
        <v>1519133000</v>
      </c>
      <c t="n" s="5" r="C7">
        <v>1245473000</v>
      </c>
    </row>
    <row r="8" spans="1:4">
      <c t="s" s="4" r="A8">
        <v>40</v>
      </c>
      <c t="n" s="5" r="B8">
        <v>1519710000</v>
      </c>
      <c t="n" s="5" r="C8">
        <v>1246116000</v>
      </c>
      <c t="n" s="7" r="D8">
        <v>1186713000</v>
      </c>
    </row>
    <row r="9" spans="1:4">
      <c t="s" s="4" r="A9">
        <v>545</v>
      </c>
      <c t="n" s="5" r="B9">
        <v>0</v>
      </c>
      <c t="n" s="5" r="C9">
        <v>0</v>
      </c>
    </row>
    <row r="10" spans="1:4">
      <c t="s" s="4" r="A10">
        <v>546</v>
      </c>
    </row>
    <row r="11" spans="1:4">
      <c t="s" s="3" r="A11">
        <v>542</v>
      </c>
    </row>
    <row r="12" spans="1:4">
      <c t="s" s="4" r="A12">
        <v>543</v>
      </c>
      <c t="n" s="5" r="B12">
        <v>176000</v>
      </c>
      <c t="n" s="5" r="C12">
        <v>38000</v>
      </c>
    </row>
    <row r="13" spans="1:4">
      <c t="s" s="4" r="A13">
        <v>547</v>
      </c>
    </row>
    <row r="14" spans="1:4">
      <c t="s" s="3" r="A14">
        <v>542</v>
      </c>
    </row>
    <row r="15" spans="1:4">
      <c t="s" s="4" r="A15">
        <v>543</v>
      </c>
      <c t="n" s="5" r="B15">
        <v>88000</v>
      </c>
      <c t="n" s="5" r="C15">
        <v>3000</v>
      </c>
    </row>
    <row r="16" spans="1:4">
      <c t="s" s="4" r="A16">
        <v>548</v>
      </c>
    </row>
    <row r="17" spans="1:4">
      <c t="s" s="3" r="A17">
        <v>542</v>
      </c>
    </row>
    <row r="18" spans="1:4">
      <c t="s" s="4" r="A18">
        <v>543</v>
      </c>
      <c t="n" s="5" r="B18">
        <v>313000</v>
      </c>
      <c t="n" s="5" r="C18">
        <v>602000</v>
      </c>
    </row>
    <row r="19" spans="1:4">
      <c t="s" s="4" r="A19">
        <v>410</v>
      </c>
    </row>
    <row r="20" spans="1:4">
      <c t="s" s="3" r="A20">
        <v>542</v>
      </c>
    </row>
    <row r="21" spans="1:4">
      <c t="s" s="4" r="A21">
        <v>543</v>
      </c>
      <c t="n" s="5" r="B21">
        <v>7797000</v>
      </c>
      <c t="n" s="5" r="C21">
        <v>6743000</v>
      </c>
    </row>
    <row r="22" spans="1:4">
      <c t="s" s="4" r="A22">
        <v>544</v>
      </c>
      <c t="n" s="5" r="B22">
        <v>689881000</v>
      </c>
      <c t="n" s="5" r="C22">
        <v>836418000</v>
      </c>
    </row>
    <row r="23" spans="1:4">
      <c t="s" s="4" r="A23">
        <v>40</v>
      </c>
      <c t="n" s="5" r="B23">
        <v>697678000</v>
      </c>
      <c t="n" s="5" r="C23">
        <v>843161000</v>
      </c>
    </row>
    <row r="24" spans="1:4">
      <c t="s" s="4" r="A24">
        <v>545</v>
      </c>
      <c t="n" s="5" r="B24">
        <v>0</v>
      </c>
      <c t="n" s="5" r="C24">
        <v>26000</v>
      </c>
    </row>
    <row r="25" spans="1:4">
      <c t="s" s="4" r="A25">
        <v>549</v>
      </c>
    </row>
    <row r="26" spans="1:4">
      <c t="s" s="3" r="A26">
        <v>542</v>
      </c>
    </row>
    <row r="27" spans="1:4">
      <c t="s" s="4" r="A27">
        <v>543</v>
      </c>
      <c t="n" s="5" r="B27">
        <v>2781000</v>
      </c>
      <c t="n" s="5" r="C27">
        <v>1717000</v>
      </c>
    </row>
    <row r="28" spans="1:4">
      <c t="s" s="4" r="A28">
        <v>550</v>
      </c>
    </row>
    <row r="29" spans="1:4">
      <c t="s" s="3" r="A29">
        <v>542</v>
      </c>
    </row>
    <row r="30" spans="1:4">
      <c t="s" s="4" r="A30">
        <v>543</v>
      </c>
      <c t="n" s="5" r="B30">
        <v>484000</v>
      </c>
      <c t="n" s="5" r="C30">
        <v>1920000</v>
      </c>
    </row>
    <row r="31" spans="1:4">
      <c t="s" s="4" r="A31">
        <v>551</v>
      </c>
    </row>
    <row r="32" spans="1:4">
      <c t="s" s="3" r="A32">
        <v>542</v>
      </c>
    </row>
    <row r="33" spans="1:4">
      <c t="s" s="4" r="A33">
        <v>543</v>
      </c>
      <c t="n" s="5" r="B33">
        <v>4532000</v>
      </c>
      <c t="n" s="5" r="C33">
        <v>3106000</v>
      </c>
    </row>
    <row r="34" spans="1:4">
      <c t="s" s="4" r="A34">
        <v>412</v>
      </c>
    </row>
    <row r="35" spans="1:4">
      <c t="s" s="3" r="A35">
        <v>542</v>
      </c>
    </row>
    <row r="36" spans="1:4">
      <c t="s" s="4" r="A36">
        <v>40</v>
      </c>
      <c t="n" s="5" r="B36">
        <v>1877620000</v>
      </c>
      <c t="n" s="5" r="C36">
        <v>1715303000</v>
      </c>
    </row>
    <row r="37" spans="1:4">
      <c t="s" s="4" r="A37">
        <v>416</v>
      </c>
    </row>
    <row r="38" spans="1:4">
      <c t="s" s="3" r="A38">
        <v>542</v>
      </c>
    </row>
    <row r="39" spans="1:4">
      <c t="s" s="4" r="A39">
        <v>40</v>
      </c>
      <c t="n" s="5" r="B39">
        <v>643118000</v>
      </c>
      <c t="n" s="5" r="C39">
        <v>550607000</v>
      </c>
    </row>
    <row r="40" spans="1:4">
      <c t="s" s="4" r="A40">
        <v>420</v>
      </c>
    </row>
    <row r="41" spans="1:4">
      <c t="s" s="3" r="A41">
        <v>542</v>
      </c>
    </row>
    <row r="42" spans="1:4">
      <c t="s" s="4" r="A42">
        <v>40</v>
      </c>
      <c t="n" s="5" r="B42">
        <v>47734000</v>
      </c>
      <c t="n" s="5" r="C42">
        <v>51974000</v>
      </c>
    </row>
    <row r="43" spans="1:4">
      <c t="s" s="4" r="A43">
        <v>424</v>
      </c>
    </row>
    <row r="44" spans="1:4">
      <c t="s" s="3" r="A44">
        <v>542</v>
      </c>
    </row>
    <row r="45" spans="1:4">
      <c t="s" s="4" r="A45">
        <v>40</v>
      </c>
      <c t="n" s="5" r="B45">
        <v>427016000</v>
      </c>
      <c t="n" s="5" r="C45">
        <v>430388000</v>
      </c>
    </row>
    <row r="46" spans="1:4">
      <c t="s" s="4" r="A46">
        <v>428</v>
      </c>
    </row>
    <row r="47" spans="1:4">
      <c t="s" s="3" r="A47">
        <v>542</v>
      </c>
    </row>
    <row r="48" spans="1:4">
      <c t="s" s="4" r="A48">
        <v>40</v>
      </c>
      <c t="n" s="5" r="B48">
        <v>636227000</v>
      </c>
      <c t="n" s="5" r="C48">
        <v>559574000</v>
      </c>
    </row>
    <row r="49" spans="1:4">
      <c t="s" s="4" r="A49">
        <v>432</v>
      </c>
    </row>
    <row r="50" spans="1:4">
      <c t="s" s="3" r="A50">
        <v>542</v>
      </c>
    </row>
    <row r="51" spans="1:4">
      <c t="s" s="4" r="A51">
        <v>40</v>
      </c>
      <c t="n" s="5" r="B51">
        <v>123525000</v>
      </c>
      <c t="n" s="5" r="C51">
        <v>122760000</v>
      </c>
    </row>
    <row r="52" spans="1:4">
      <c t="s" s="4" r="A52">
        <v>436</v>
      </c>
    </row>
    <row r="53" spans="1:4">
      <c t="s" s="3" r="A53">
        <v>542</v>
      </c>
    </row>
    <row r="54" spans="1:4">
      <c t="s" s="4" r="A54">
        <v>543</v>
      </c>
      <c t="n" s="5" r="B54">
        <v>41000</v>
      </c>
      <c t="n" s="5" r="C54">
        <v>236000</v>
      </c>
    </row>
    <row r="55" spans="1:4">
      <c t="s" s="4" r="A55">
        <v>544</v>
      </c>
      <c t="n" s="5" r="B55">
        <v>1402279000</v>
      </c>
      <c t="n" s="5" r="C55">
        <v>1152953000</v>
      </c>
    </row>
    <row r="56" spans="1:4">
      <c t="s" s="4" r="A56">
        <v>40</v>
      </c>
      <c t="n" s="5" r="B56">
        <v>1402320000</v>
      </c>
      <c t="n" s="5" r="C56">
        <v>1153189000</v>
      </c>
      <c t="n" s="5" r="D56">
        <v>1103802000</v>
      </c>
    </row>
    <row r="57" spans="1:4">
      <c t="s" s="4" r="A57">
        <v>545</v>
      </c>
      <c t="n" s="5" r="B57">
        <v>0</v>
      </c>
      <c t="n" s="5" r="C57">
        <v>0</v>
      </c>
    </row>
    <row r="58" spans="1:4">
      <c t="s" s="4" r="A58">
        <v>552</v>
      </c>
    </row>
    <row r="59" spans="1:4">
      <c t="s" s="3" r="A59">
        <v>542</v>
      </c>
    </row>
    <row r="60" spans="1:4">
      <c t="s" s="4" r="A60">
        <v>543</v>
      </c>
      <c t="n" s="5" r="B60">
        <v>28000</v>
      </c>
      <c t="n" s="5" r="C60">
        <v>0</v>
      </c>
    </row>
    <row r="61" spans="1:4">
      <c t="s" s="4" r="A61">
        <v>553</v>
      </c>
    </row>
    <row r="62" spans="1:4">
      <c t="s" s="3" r="A62">
        <v>542</v>
      </c>
    </row>
    <row r="63" spans="1:4">
      <c t="s" s="4" r="A63">
        <v>543</v>
      </c>
      <c t="n" s="5" r="B63">
        <v>0</v>
      </c>
      <c t="n" s="5" r="C63">
        <v>0</v>
      </c>
    </row>
    <row r="64" spans="1:4">
      <c t="s" s="4" r="A64">
        <v>554</v>
      </c>
    </row>
    <row r="65" spans="1:4">
      <c t="s" s="3" r="A65">
        <v>542</v>
      </c>
    </row>
    <row r="66" spans="1:4">
      <c t="s" s="4" r="A66">
        <v>543</v>
      </c>
      <c t="n" s="5" r="B66">
        <v>13000</v>
      </c>
      <c t="n" s="5" r="C66">
        <v>236000</v>
      </c>
    </row>
    <row r="67" spans="1:4">
      <c t="s" s="4" r="A67">
        <v>440</v>
      </c>
    </row>
    <row r="68" spans="1:4">
      <c t="s" s="3" r="A68">
        <v>542</v>
      </c>
    </row>
    <row r="69" spans="1:4">
      <c t="s" s="4" r="A69">
        <v>543</v>
      </c>
      <c t="n" s="5" r="B69">
        <v>28000</v>
      </c>
      <c t="n" s="5" r="C69">
        <v>0</v>
      </c>
    </row>
    <row r="70" spans="1:4">
      <c t="s" s="4" r="A70">
        <v>544</v>
      </c>
      <c t="n" s="5" r="B70">
        <v>522318000</v>
      </c>
      <c t="n" s="5" r="C70">
        <v>384570000</v>
      </c>
    </row>
    <row r="71" spans="1:4">
      <c t="s" s="4" r="A71">
        <v>40</v>
      </c>
      <c t="n" s="5" r="B71">
        <v>522346000</v>
      </c>
      <c t="n" s="5" r="C71">
        <v>384570000</v>
      </c>
    </row>
    <row r="72" spans="1:4">
      <c t="s" s="4" r="A72">
        <v>545</v>
      </c>
      <c t="n" s="5" r="B72">
        <v>0</v>
      </c>
      <c t="n" s="5" r="C72">
        <v>0</v>
      </c>
    </row>
    <row r="73" spans="1:4">
      <c t="s" s="4" r="A73">
        <v>555</v>
      </c>
    </row>
    <row r="74" spans="1:4">
      <c t="s" s="3" r="A74">
        <v>542</v>
      </c>
    </row>
    <row r="75" spans="1:4">
      <c t="s" s="4" r="A75">
        <v>543</v>
      </c>
      <c t="n" s="5" r="B75">
        <v>28000</v>
      </c>
      <c t="n" s="5" r="C75">
        <v>0</v>
      </c>
    </row>
    <row r="76" spans="1:4">
      <c t="s" s="4" r="A76">
        <v>556</v>
      </c>
    </row>
    <row r="77" spans="1:4">
      <c t="s" s="3" r="A77">
        <v>542</v>
      </c>
    </row>
    <row r="78" spans="1:4">
      <c t="s" s="4" r="A78">
        <v>543</v>
      </c>
      <c t="n" s="5" r="B78">
        <v>0</v>
      </c>
      <c t="n" s="5" r="C78">
        <v>0</v>
      </c>
    </row>
    <row r="79" spans="1:4">
      <c t="s" s="4" r="A79">
        <v>557</v>
      </c>
    </row>
    <row r="80" spans="1:4">
      <c t="s" s="3" r="A80">
        <v>542</v>
      </c>
    </row>
    <row r="81" spans="1:4">
      <c t="s" s="4" r="A81">
        <v>543</v>
      </c>
      <c t="n" s="5" r="B81">
        <v>0</v>
      </c>
      <c t="n" s="5" r="C81">
        <v>0</v>
      </c>
    </row>
    <row r="82" spans="1:4">
      <c t="s" s="4" r="A82">
        <v>444</v>
      </c>
    </row>
    <row r="83" spans="1:4">
      <c t="s" s="3" r="A83">
        <v>542</v>
      </c>
    </row>
    <row r="84" spans="1:4">
      <c t="s" s="4" r="A84">
        <v>543</v>
      </c>
      <c t="n" s="5" r="B84">
        <v>0</v>
      </c>
      <c t="n" s="5" r="C84">
        <v>0</v>
      </c>
    </row>
    <row r="85" spans="1:4">
      <c t="s" s="4" r="A85">
        <v>544</v>
      </c>
      <c t="n" s="5" r="B85">
        <v>30958000</v>
      </c>
      <c t="n" s="5" r="C85">
        <v>29826000</v>
      </c>
    </row>
    <row r="86" spans="1:4">
      <c t="s" s="4" r="A86">
        <v>40</v>
      </c>
      <c t="n" s="5" r="B86">
        <v>30958000</v>
      </c>
      <c t="n" s="5" r="C86">
        <v>29826000</v>
      </c>
    </row>
    <row r="87" spans="1:4">
      <c t="s" s="4" r="A87">
        <v>545</v>
      </c>
      <c t="n" s="5" r="B87">
        <v>0</v>
      </c>
      <c t="n" s="5" r="C87">
        <v>0</v>
      </c>
    </row>
    <row r="88" spans="1:4">
      <c t="s" s="4" r="A88">
        <v>558</v>
      </c>
    </row>
    <row r="89" spans="1:4">
      <c t="s" s="3" r="A89">
        <v>542</v>
      </c>
    </row>
    <row r="90" spans="1:4">
      <c t="s" s="4" r="A90">
        <v>543</v>
      </c>
      <c t="n" s="5" r="B90">
        <v>0</v>
      </c>
      <c t="n" s="5" r="C90">
        <v>0</v>
      </c>
    </row>
    <row r="91" spans="1:4">
      <c t="s" s="4" r="A91">
        <v>559</v>
      </c>
    </row>
    <row r="92" spans="1:4">
      <c t="s" s="3" r="A92">
        <v>542</v>
      </c>
    </row>
    <row r="93" spans="1:4">
      <c t="s" s="4" r="A93">
        <v>543</v>
      </c>
      <c t="n" s="5" r="B93">
        <v>0</v>
      </c>
      <c t="n" s="5" r="C93">
        <v>0</v>
      </c>
    </row>
    <row r="94" spans="1:4">
      <c t="s" s="4" r="A94">
        <v>560</v>
      </c>
    </row>
    <row r="95" spans="1:4">
      <c t="s" s="3" r="A95">
        <v>542</v>
      </c>
    </row>
    <row r="96" spans="1:4">
      <c t="s" s="4" r="A96">
        <v>543</v>
      </c>
      <c t="n" s="5" r="B96">
        <v>0</v>
      </c>
      <c t="n" s="5" r="C96">
        <v>0</v>
      </c>
    </row>
    <row r="97" spans="1:4">
      <c t="s" s="4" r="A97">
        <v>448</v>
      </c>
    </row>
    <row r="98" spans="1:4">
      <c t="s" s="3" r="A98">
        <v>542</v>
      </c>
    </row>
    <row r="99" spans="1:4">
      <c t="s" s="4" r="A99">
        <v>543</v>
      </c>
      <c t="n" s="5" r="B99">
        <v>13000</v>
      </c>
      <c t="n" s="5" r="C99">
        <v>120000</v>
      </c>
    </row>
    <row r="100" spans="1:4">
      <c t="s" s="4" r="A100">
        <v>544</v>
      </c>
      <c t="n" s="5" r="B100">
        <v>306526000</v>
      </c>
      <c t="n" s="5" r="C100">
        <v>291638000</v>
      </c>
    </row>
    <row r="101" spans="1:4">
      <c t="s" s="4" r="A101">
        <v>40</v>
      </c>
      <c t="n" s="5" r="B101">
        <v>306539000</v>
      </c>
      <c t="n" s="5" r="C101">
        <v>291758000</v>
      </c>
    </row>
    <row r="102" spans="1:4">
      <c t="s" s="4" r="A102">
        <v>545</v>
      </c>
      <c t="n" s="5" r="B102">
        <v>0</v>
      </c>
      <c t="n" s="5" r="C102">
        <v>0</v>
      </c>
    </row>
    <row r="103" spans="1:4">
      <c t="s" s="4" r="A103">
        <v>561</v>
      </c>
    </row>
    <row r="104" spans="1:4">
      <c t="s" s="3" r="A104">
        <v>542</v>
      </c>
    </row>
    <row r="105" spans="1:4">
      <c t="s" s="4" r="A105">
        <v>543</v>
      </c>
      <c t="n" s="5" r="B105">
        <v>0</v>
      </c>
      <c t="n" s="5" r="C105">
        <v>0</v>
      </c>
    </row>
    <row r="106" spans="1:4">
      <c t="s" s="4" r="A106">
        <v>562</v>
      </c>
    </row>
    <row r="107" spans="1:4">
      <c t="s" s="3" r="A107">
        <v>542</v>
      </c>
    </row>
    <row r="108" spans="1:4">
      <c t="s" s="4" r="A108">
        <v>543</v>
      </c>
      <c t="n" s="5" r="B108">
        <v>0</v>
      </c>
      <c t="n" s="5" r="C108">
        <v>0</v>
      </c>
    </row>
    <row r="109" spans="1:4">
      <c t="s" s="4" r="A109">
        <v>563</v>
      </c>
    </row>
    <row r="110" spans="1:4">
      <c t="s" s="3" r="A110">
        <v>542</v>
      </c>
    </row>
    <row r="111" spans="1:4">
      <c t="s" s="4" r="A111">
        <v>543</v>
      </c>
      <c t="n" s="5" r="B111">
        <v>13000</v>
      </c>
      <c t="n" s="5" r="C111">
        <v>120000</v>
      </c>
    </row>
    <row r="112" spans="1:4">
      <c t="s" s="4" r="A112">
        <v>452</v>
      </c>
    </row>
    <row r="113" spans="1:4">
      <c t="s" s="3" r="A113">
        <v>542</v>
      </c>
    </row>
    <row r="114" spans="1:4">
      <c t="s" s="4" r="A114">
        <v>543</v>
      </c>
      <c t="n" s="5" r="B114">
        <v>0</v>
      </c>
      <c t="n" s="5" r="C114">
        <v>116000</v>
      </c>
    </row>
    <row r="115" spans="1:4">
      <c t="s" s="4" r="A115">
        <v>544</v>
      </c>
      <c t="n" s="5" r="B115">
        <v>505715000</v>
      </c>
      <c t="n" s="5" r="C115">
        <v>410861000</v>
      </c>
    </row>
    <row r="116" spans="1:4">
      <c t="s" s="4" r="A116">
        <v>40</v>
      </c>
      <c t="n" s="5" r="B116">
        <v>505715000</v>
      </c>
      <c t="n" s="5" r="C116">
        <v>410977000</v>
      </c>
    </row>
    <row r="117" spans="1:4">
      <c t="s" s="4" r="A117">
        <v>545</v>
      </c>
      <c t="n" s="5" r="B117">
        <v>0</v>
      </c>
      <c t="n" s="5" r="C117">
        <v>0</v>
      </c>
    </row>
    <row r="118" spans="1:4">
      <c t="s" s="4" r="A118">
        <v>564</v>
      </c>
    </row>
    <row r="119" spans="1:4">
      <c t="s" s="3" r="A119">
        <v>542</v>
      </c>
    </row>
    <row r="120" spans="1:4">
      <c t="s" s="4" r="A120">
        <v>543</v>
      </c>
      <c t="n" s="5" r="B120">
        <v>0</v>
      </c>
      <c t="n" s="5" r="C120">
        <v>0</v>
      </c>
    </row>
    <row r="121" spans="1:4">
      <c t="s" s="4" r="A121">
        <v>565</v>
      </c>
    </row>
    <row r="122" spans="1:4">
      <c t="s" s="3" r="A122">
        <v>542</v>
      </c>
    </row>
    <row r="123" spans="1:4">
      <c t="s" s="4" r="A123">
        <v>543</v>
      </c>
      <c t="n" s="5" r="B123">
        <v>0</v>
      </c>
      <c t="n" s="5" r="C123">
        <v>0</v>
      </c>
    </row>
    <row r="124" spans="1:4">
      <c t="s" s="4" r="A124">
        <v>566</v>
      </c>
    </row>
    <row r="125" spans="1:4">
      <c t="s" s="3" r="A125">
        <v>542</v>
      </c>
    </row>
    <row r="126" spans="1:4">
      <c t="s" s="4" r="A126">
        <v>543</v>
      </c>
      <c t="n" s="5" r="B126">
        <v>0</v>
      </c>
      <c t="n" s="5" r="C126">
        <v>116000</v>
      </c>
    </row>
    <row r="127" spans="1:4">
      <c t="s" s="4" r="A127">
        <v>458</v>
      </c>
    </row>
    <row r="128" spans="1:4">
      <c t="s" s="3" r="A128">
        <v>542</v>
      </c>
    </row>
    <row r="129" spans="1:4">
      <c t="s" s="4" r="A129">
        <v>543</v>
      </c>
      <c t="n" s="5" r="B129">
        <v>0</v>
      </c>
      <c t="n" s="5" r="C129">
        <v>0</v>
      </c>
    </row>
    <row r="130" spans="1:4">
      <c t="s" s="4" r="A130">
        <v>544</v>
      </c>
      <c t="n" s="5" r="B130">
        <v>36762000</v>
      </c>
      <c t="n" s="5" r="C130">
        <v>36058000</v>
      </c>
    </row>
    <row r="131" spans="1:4">
      <c t="s" s="4" r="A131">
        <v>40</v>
      </c>
      <c t="n" s="5" r="B131">
        <v>36762000</v>
      </c>
      <c t="n" s="5" r="C131">
        <v>36058000</v>
      </c>
    </row>
    <row r="132" spans="1:4">
      <c t="s" s="4" r="A132">
        <v>545</v>
      </c>
      <c t="n" s="5" r="B132">
        <v>0</v>
      </c>
      <c t="n" s="5" r="C132">
        <v>0</v>
      </c>
    </row>
    <row r="133" spans="1:4">
      <c t="s" s="4" r="A133">
        <v>567</v>
      </c>
    </row>
    <row r="134" spans="1:4">
      <c t="s" s="3" r="A134">
        <v>542</v>
      </c>
    </row>
    <row r="135" spans="1:4">
      <c t="s" s="4" r="A135">
        <v>543</v>
      </c>
      <c t="n" s="5" r="B135">
        <v>0</v>
      </c>
      <c t="n" s="5" r="C135">
        <v>0</v>
      </c>
    </row>
    <row r="136" spans="1:4">
      <c t="s" s="4" r="A136">
        <v>568</v>
      </c>
    </row>
    <row r="137" spans="1:4">
      <c t="s" s="3" r="A137">
        <v>542</v>
      </c>
    </row>
    <row r="138" spans="1:4">
      <c t="s" s="4" r="A138">
        <v>543</v>
      </c>
      <c t="n" s="5" r="B138">
        <v>0</v>
      </c>
      <c t="n" s="5" r="C138">
        <v>0</v>
      </c>
    </row>
    <row r="139" spans="1:4">
      <c t="s" s="4" r="A139">
        <v>569</v>
      </c>
    </row>
    <row r="140" spans="1:4">
      <c t="s" s="3" r="A140">
        <v>542</v>
      </c>
    </row>
    <row r="141" spans="1:4">
      <c t="s" s="4" r="A141">
        <v>543</v>
      </c>
      <c t="n" s="5" r="B141">
        <v>0</v>
      </c>
      <c t="n" s="5" r="C141">
        <v>0</v>
      </c>
    </row>
    <row r="142" spans="1:4">
      <c t="s" s="4" r="A142">
        <v>459</v>
      </c>
    </row>
    <row r="143" spans="1:4">
      <c t="s" s="3" r="A143">
        <v>542</v>
      </c>
    </row>
    <row r="144" spans="1:4">
      <c t="s" s="4" r="A144">
        <v>543</v>
      </c>
      <c t="n" s="5" r="B144">
        <v>5889000</v>
      </c>
      <c t="n" s="5" r="C144">
        <v>3479000</v>
      </c>
    </row>
    <row r="145" spans="1:4">
      <c t="s" s="4" r="A145">
        <v>544</v>
      </c>
      <c t="n" s="5" r="B145">
        <v>469411000</v>
      </c>
      <c t="n" s="5" r="C145">
        <v>558635000</v>
      </c>
    </row>
    <row r="146" spans="1:4">
      <c t="s" s="4" r="A146">
        <v>40</v>
      </c>
      <c t="n" s="5" r="B146">
        <v>475300000</v>
      </c>
      <c t="n" s="5" r="C146">
        <v>562114000</v>
      </c>
    </row>
    <row r="147" spans="1:4">
      <c t="s" s="4" r="A147">
        <v>545</v>
      </c>
      <c t="n" s="5" r="B147">
        <v>0</v>
      </c>
      <c t="n" s="5" r="C147">
        <v>0</v>
      </c>
    </row>
    <row r="148" spans="1:4">
      <c t="s" s="4" r="A148">
        <v>570</v>
      </c>
    </row>
    <row r="149" spans="1:4">
      <c t="s" s="3" r="A149">
        <v>542</v>
      </c>
    </row>
    <row r="150" spans="1:4">
      <c t="s" s="4" r="A150">
        <v>543</v>
      </c>
      <c t="n" s="5" r="B150">
        <v>1893000</v>
      </c>
      <c t="n" s="5" r="C150">
        <v>185000</v>
      </c>
    </row>
    <row r="151" spans="1:4">
      <c t="s" s="4" r="A151">
        <v>571</v>
      </c>
    </row>
    <row r="152" spans="1:4">
      <c t="s" s="3" r="A152">
        <v>542</v>
      </c>
    </row>
    <row r="153" spans="1:4">
      <c t="s" s="4" r="A153">
        <v>543</v>
      </c>
      <c t="n" s="5" r="B153">
        <v>93000</v>
      </c>
      <c t="n" s="5" r="C153">
        <v>1093000</v>
      </c>
    </row>
    <row r="154" spans="1:4">
      <c t="s" s="4" r="A154">
        <v>572</v>
      </c>
    </row>
    <row r="155" spans="1:4">
      <c t="s" s="3" r="A155">
        <v>542</v>
      </c>
    </row>
    <row r="156" spans="1:4">
      <c t="s" s="4" r="A156">
        <v>543</v>
      </c>
      <c t="n" s="5" r="B156">
        <v>3903000</v>
      </c>
      <c t="n" s="5" r="C156">
        <v>2201000</v>
      </c>
    </row>
    <row r="157" spans="1:4">
      <c t="s" s="4" r="A157">
        <v>463</v>
      </c>
    </row>
    <row r="158" spans="1:4">
      <c t="s" s="3" r="A158">
        <v>542</v>
      </c>
    </row>
    <row r="159" spans="1:4">
      <c t="s" s="4" r="A159">
        <v>543</v>
      </c>
      <c t="n" s="5" r="B159">
        <v>959000</v>
      </c>
      <c t="n" s="5" r="C159">
        <v>137000</v>
      </c>
    </row>
    <row r="160" spans="1:4">
      <c t="s" s="4" r="A160">
        <v>544</v>
      </c>
      <c t="n" s="5" r="B160">
        <v>119813000</v>
      </c>
      <c t="n" s="5" r="C160">
        <v>165900000</v>
      </c>
    </row>
    <row r="161" spans="1:4">
      <c t="s" s="4" r="A161">
        <v>40</v>
      </c>
      <c t="n" s="5" r="B161">
        <v>120772000</v>
      </c>
      <c t="n" s="5" r="C161">
        <v>166037000</v>
      </c>
    </row>
    <row r="162" spans="1:4">
      <c t="s" s="4" r="A162">
        <v>545</v>
      </c>
      <c t="n" s="5" r="B162">
        <v>0</v>
      </c>
      <c t="n" s="5" r="C162">
        <v>0</v>
      </c>
    </row>
    <row r="163" spans="1:4">
      <c t="s" s="4" r="A163">
        <v>573</v>
      </c>
    </row>
    <row r="164" spans="1:4">
      <c t="s" s="3" r="A164">
        <v>542</v>
      </c>
    </row>
    <row r="165" spans="1:4">
      <c t="s" s="4" r="A165">
        <v>543</v>
      </c>
      <c t="n" s="5" r="B165">
        <v>385000</v>
      </c>
      <c t="n" s="5" r="C165">
        <v>29000</v>
      </c>
    </row>
    <row r="166" spans="1:4">
      <c t="s" s="4" r="A166">
        <v>574</v>
      </c>
    </row>
    <row r="167" spans="1:4">
      <c t="s" s="3" r="A167">
        <v>542</v>
      </c>
    </row>
    <row r="168" spans="1:4">
      <c t="s" s="4" r="A168">
        <v>543</v>
      </c>
      <c t="n" s="5" r="B168">
        <v>0</v>
      </c>
      <c t="n" s="5" r="C168">
        <v>32000</v>
      </c>
    </row>
    <row r="169" spans="1:4">
      <c t="s" s="4" r="A169">
        <v>575</v>
      </c>
    </row>
    <row r="170" spans="1:4">
      <c t="s" s="3" r="A170">
        <v>542</v>
      </c>
    </row>
    <row r="171" spans="1:4">
      <c t="s" s="4" r="A171">
        <v>543</v>
      </c>
      <c t="n" s="5" r="B171">
        <v>574000</v>
      </c>
      <c t="n" s="5" r="C171">
        <v>76000</v>
      </c>
    </row>
    <row r="172" spans="1:4">
      <c t="s" s="4" r="A172">
        <v>467</v>
      </c>
    </row>
    <row r="173" spans="1:4">
      <c t="s" s="3" r="A173">
        <v>542</v>
      </c>
    </row>
    <row r="174" spans="1:4">
      <c t="s" s="4" r="A174">
        <v>543</v>
      </c>
      <c t="n" s="5" r="B174">
        <v>257000</v>
      </c>
      <c t="n" s="5" r="C174">
        <v>38000</v>
      </c>
    </row>
    <row r="175" spans="1:4">
      <c t="s" s="4" r="A175">
        <v>544</v>
      </c>
      <c t="n" s="5" r="B175">
        <v>16519000</v>
      </c>
      <c t="n" s="5" r="C175">
        <v>22110000</v>
      </c>
    </row>
    <row r="176" spans="1:4">
      <c t="s" s="4" r="A176">
        <v>40</v>
      </c>
      <c t="n" s="5" r="B176">
        <v>16776000</v>
      </c>
      <c t="n" s="5" r="C176">
        <v>22148000</v>
      </c>
    </row>
    <row r="177" spans="1:4">
      <c t="s" s="4" r="A177">
        <v>545</v>
      </c>
      <c t="n" s="5" r="B177">
        <v>0</v>
      </c>
      <c t="n" s="5" r="C177">
        <v>0</v>
      </c>
    </row>
    <row r="178" spans="1:4">
      <c t="s" s="4" r="A178">
        <v>576</v>
      </c>
    </row>
    <row r="179" spans="1:4">
      <c t="s" s="3" r="A179">
        <v>542</v>
      </c>
    </row>
    <row r="180" spans="1:4">
      <c t="s" s="4" r="A180">
        <v>543</v>
      </c>
      <c t="n" s="5" r="B180">
        <v>257000</v>
      </c>
      <c t="n" s="5" r="C180">
        <v>0</v>
      </c>
    </row>
    <row r="181" spans="1:4">
      <c t="s" s="4" r="A181">
        <v>577</v>
      </c>
    </row>
    <row r="182" spans="1:4">
      <c t="s" s="3" r="A182">
        <v>542</v>
      </c>
    </row>
    <row r="183" spans="1:4">
      <c t="s" s="4" r="A183">
        <v>543</v>
      </c>
      <c t="n" s="5" r="B183">
        <v>0</v>
      </c>
      <c t="n" s="5" r="C183">
        <v>38000</v>
      </c>
    </row>
    <row r="184" spans="1:4">
      <c t="s" s="4" r="A184">
        <v>578</v>
      </c>
    </row>
    <row r="185" spans="1:4">
      <c t="s" s="3" r="A185">
        <v>542</v>
      </c>
    </row>
    <row r="186" spans="1:4">
      <c t="s" s="4" r="A186">
        <v>543</v>
      </c>
      <c t="n" s="5" r="B186">
        <v>0</v>
      </c>
      <c t="n" s="5" r="C186">
        <v>0</v>
      </c>
    </row>
    <row r="187" spans="1:4">
      <c t="s" s="4" r="A187">
        <v>470</v>
      </c>
    </row>
    <row r="188" spans="1:4">
      <c t="s" s="3" r="A188">
        <v>542</v>
      </c>
    </row>
    <row r="189" spans="1:4">
      <c t="s" s="4" r="A189">
        <v>543</v>
      </c>
      <c t="n" s="5" r="B189">
        <v>1973000</v>
      </c>
      <c t="n" s="5" r="C189">
        <v>2101000</v>
      </c>
    </row>
    <row r="190" spans="1:4">
      <c t="s" s="4" r="A190">
        <v>544</v>
      </c>
      <c t="n" s="5" r="B190">
        <v>118504000</v>
      </c>
      <c t="n" s="5" r="C190">
        <v>136529000</v>
      </c>
    </row>
    <row r="191" spans="1:4">
      <c t="s" s="4" r="A191">
        <v>40</v>
      </c>
      <c t="n" s="5" r="B191">
        <v>120477000</v>
      </c>
      <c t="n" s="5" r="C191">
        <v>138630000</v>
      </c>
    </row>
    <row r="192" spans="1:4">
      <c t="s" s="4" r="A192">
        <v>545</v>
      </c>
      <c t="n" s="5" r="B192">
        <v>0</v>
      </c>
      <c t="n" s="5" r="C192">
        <v>0</v>
      </c>
    </row>
    <row r="193" spans="1:4">
      <c t="s" s="4" r="A193">
        <v>579</v>
      </c>
    </row>
    <row r="194" spans="1:4">
      <c t="s" s="3" r="A194">
        <v>542</v>
      </c>
    </row>
    <row r="195" spans="1:4">
      <c t="s" s="4" r="A195">
        <v>543</v>
      </c>
      <c t="n" s="5" r="B195">
        <v>1078000</v>
      </c>
      <c t="n" s="5" r="C195">
        <v>51000</v>
      </c>
    </row>
    <row r="196" spans="1:4">
      <c t="s" s="4" r="A196">
        <v>580</v>
      </c>
    </row>
    <row r="197" spans="1:4">
      <c t="s" s="3" r="A197">
        <v>542</v>
      </c>
    </row>
    <row r="198" spans="1:4">
      <c t="s" s="4" r="A198">
        <v>543</v>
      </c>
      <c t="n" s="5" r="B198">
        <v>93000</v>
      </c>
      <c t="n" s="5" r="C198">
        <v>425000</v>
      </c>
    </row>
    <row r="199" spans="1:4">
      <c t="s" s="4" r="A199">
        <v>581</v>
      </c>
    </row>
    <row r="200" spans="1:4">
      <c t="s" s="3" r="A200">
        <v>542</v>
      </c>
    </row>
    <row r="201" spans="1:4">
      <c t="s" s="4" r="A201">
        <v>543</v>
      </c>
      <c t="n" s="5" r="B201">
        <v>802000</v>
      </c>
      <c t="n" s="5" r="C201">
        <v>1625000</v>
      </c>
    </row>
    <row r="202" spans="1:4">
      <c t="s" s="4" r="A202">
        <v>473</v>
      </c>
    </row>
    <row r="203" spans="1:4">
      <c t="s" s="3" r="A203">
        <v>542</v>
      </c>
    </row>
    <row r="204" spans="1:4">
      <c t="s" s="4" r="A204">
        <v>543</v>
      </c>
      <c t="n" s="5" r="B204">
        <v>80000</v>
      </c>
      <c t="n" s="5" r="C204">
        <v>1061000</v>
      </c>
    </row>
    <row r="205" spans="1:4">
      <c t="s" s="4" r="A205">
        <v>544</v>
      </c>
      <c t="n" s="5" r="B205">
        <v>130432000</v>
      </c>
      <c t="n" s="5" r="C205">
        <v>147536000</v>
      </c>
    </row>
    <row r="206" spans="1:4">
      <c t="s" s="4" r="A206">
        <v>40</v>
      </c>
      <c t="n" s="5" r="B206">
        <v>130512000</v>
      </c>
      <c t="n" s="5" r="C206">
        <v>148597000</v>
      </c>
    </row>
    <row r="207" spans="1:4">
      <c t="s" s="4" r="A207">
        <v>545</v>
      </c>
      <c t="n" s="5" r="B207">
        <v>0</v>
      </c>
      <c t="n" s="5" r="C207">
        <v>0</v>
      </c>
    </row>
    <row r="208" spans="1:4">
      <c t="s" s="4" r="A208">
        <v>582</v>
      </c>
    </row>
    <row r="209" spans="1:4">
      <c t="s" s="3" r="A209">
        <v>542</v>
      </c>
    </row>
    <row r="210" spans="1:4">
      <c t="s" s="4" r="A210">
        <v>543</v>
      </c>
      <c t="n" s="5" r="B210">
        <v>0</v>
      </c>
      <c t="n" s="5" r="C210">
        <v>68000</v>
      </c>
    </row>
    <row r="211" spans="1:4">
      <c t="s" s="4" r="A211">
        <v>583</v>
      </c>
    </row>
    <row r="212" spans="1:4">
      <c t="s" s="3" r="A212">
        <v>542</v>
      </c>
    </row>
    <row r="213" spans="1:4">
      <c t="s" s="4" r="A213">
        <v>543</v>
      </c>
      <c t="n" s="5" r="B213">
        <v>0</v>
      </c>
      <c t="n" s="5" r="C213">
        <v>598000</v>
      </c>
    </row>
    <row r="214" spans="1:4">
      <c t="s" s="4" r="A214">
        <v>584</v>
      </c>
    </row>
    <row r="215" spans="1:4">
      <c t="s" s="3" r="A215">
        <v>542</v>
      </c>
    </row>
    <row r="216" spans="1:4">
      <c t="s" s="4" r="A216">
        <v>543</v>
      </c>
      <c t="n" s="5" r="B216">
        <v>80000</v>
      </c>
      <c t="n" s="5" r="C216">
        <v>395000</v>
      </c>
    </row>
    <row r="217" spans="1:4">
      <c t="s" s="4" r="A217">
        <v>477</v>
      </c>
    </row>
    <row r="218" spans="1:4">
      <c t="s" s="3" r="A218">
        <v>542</v>
      </c>
    </row>
    <row r="219" spans="1:4">
      <c t="s" s="4" r="A219">
        <v>543</v>
      </c>
      <c t="n" s="5" r="B219">
        <v>2620000</v>
      </c>
      <c t="n" s="5" r="C219">
        <v>142000</v>
      </c>
    </row>
    <row r="220" spans="1:4">
      <c t="s" s="4" r="A220">
        <v>544</v>
      </c>
      <c t="n" s="5" r="B220">
        <v>84143000</v>
      </c>
      <c t="n" s="5" r="C220">
        <v>86560000</v>
      </c>
    </row>
    <row r="221" spans="1:4">
      <c t="s" s="4" r="A221">
        <v>40</v>
      </c>
      <c t="n" s="5" r="B221">
        <v>86763000</v>
      </c>
      <c t="n" s="5" r="C221">
        <v>86702000</v>
      </c>
    </row>
    <row r="222" spans="1:4">
      <c t="s" s="4" r="A222">
        <v>545</v>
      </c>
      <c t="n" s="5" r="B222">
        <v>0</v>
      </c>
      <c t="n" s="5" r="C222">
        <v>0</v>
      </c>
    </row>
    <row r="223" spans="1:4">
      <c t="s" s="4" r="A223">
        <v>585</v>
      </c>
    </row>
    <row r="224" spans="1:4">
      <c t="s" s="3" r="A224">
        <v>542</v>
      </c>
    </row>
    <row r="225" spans="1:4">
      <c t="s" s="4" r="A225">
        <v>543</v>
      </c>
      <c t="n" s="5" r="B225">
        <v>173000</v>
      </c>
      <c t="n" s="5" r="C225">
        <v>37000</v>
      </c>
    </row>
    <row r="226" spans="1:4">
      <c t="s" s="4" r="A226">
        <v>586</v>
      </c>
    </row>
    <row r="227" spans="1:4">
      <c t="s" s="3" r="A227">
        <v>542</v>
      </c>
    </row>
    <row r="228" spans="1:4">
      <c t="s" s="4" r="A228">
        <v>543</v>
      </c>
      <c t="n" s="5" r="B228">
        <v>0</v>
      </c>
      <c t="n" s="5" r="C228">
        <v>0</v>
      </c>
    </row>
    <row r="229" spans="1:4">
      <c t="s" s="4" r="A229">
        <v>587</v>
      </c>
    </row>
    <row r="230" spans="1:4">
      <c t="s" s="3" r="A230">
        <v>542</v>
      </c>
    </row>
    <row r="231" spans="1:4">
      <c t="s" s="4" r="A231">
        <v>543</v>
      </c>
      <c t="n" s="5" r="B231">
        <v>2447000</v>
      </c>
      <c t="n" s="5" r="C231">
        <v>105000</v>
      </c>
    </row>
    <row r="232" spans="1:4">
      <c t="s" s="4" r="A232">
        <v>291</v>
      </c>
    </row>
    <row r="233" spans="1:4">
      <c t="s" s="3" r="A233">
        <v>542</v>
      </c>
    </row>
    <row r="234" spans="1:4">
      <c t="s" s="4" r="A234">
        <v>40</v>
      </c>
      <c t="n" s="5" r="B234">
        <v>339768000</v>
      </c>
      <c t="n" s="5" r="C234">
        <v>373974000</v>
      </c>
    </row>
    <row r="235" spans="1:4">
      <c t="s" s="4" r="A235">
        <v>484</v>
      </c>
    </row>
    <row r="236" spans="1:4">
      <c t="s" s="3" r="A236">
        <v>542</v>
      </c>
    </row>
    <row r="237" spans="1:4">
      <c t="s" s="4" r="A237">
        <v>40</v>
      </c>
      <c t="n" s="5" r="B237">
        <v>146765000</v>
      </c>
      <c t="n" s="5" r="C237">
        <v>159278000</v>
      </c>
    </row>
    <row r="238" spans="1:4">
      <c t="s" s="4" r="A238">
        <v>488</v>
      </c>
    </row>
    <row r="239" spans="1:4">
      <c t="s" s="3" r="A239">
        <v>542</v>
      </c>
    </row>
    <row r="240" spans="1:4">
      <c t="s" s="4" r="A240">
        <v>40</v>
      </c>
      <c t="n" s="5" r="B240">
        <v>193003000</v>
      </c>
      <c t="n" s="5" r="C240">
        <v>214696000</v>
      </c>
    </row>
    <row r="241" spans="1:4">
      <c t="s" s="4" r="A241">
        <v>491</v>
      </c>
    </row>
    <row r="242" spans="1:4">
      <c t="s" s="3" r="A242">
        <v>542</v>
      </c>
    </row>
    <row r="243" spans="1:4">
      <c t="s" s="4" r="A243">
        <v>543</v>
      </c>
      <c t="n" s="5" r="B243">
        <v>536000</v>
      </c>
      <c t="n" s="5" r="C243">
        <v>407000</v>
      </c>
    </row>
    <row r="244" spans="1:4">
      <c t="s" s="4" r="A244">
        <v>544</v>
      </c>
      <c t="n" s="5" r="B244">
        <v>116854000</v>
      </c>
      <c t="n" s="5" r="C244">
        <v>92520000</v>
      </c>
    </row>
    <row r="245" spans="1:4">
      <c t="s" s="4" r="A245">
        <v>40</v>
      </c>
      <c t="n" s="5" r="B245">
        <v>117390000</v>
      </c>
      <c t="n" s="5" r="C245">
        <v>92927000</v>
      </c>
      <c t="n" s="7" r="D245">
        <v>82911000</v>
      </c>
    </row>
    <row r="246" spans="1:4">
      <c t="s" s="4" r="A246">
        <v>545</v>
      </c>
      <c t="n" s="5" r="B246">
        <v>0</v>
      </c>
      <c t="n" s="5" r="C246">
        <v>0</v>
      </c>
    </row>
    <row r="247" spans="1:4">
      <c t="s" s="4" r="A247">
        <v>588</v>
      </c>
    </row>
    <row r="248" spans="1:4">
      <c t="s" s="3" r="A248">
        <v>542</v>
      </c>
    </row>
    <row r="249" spans="1:4">
      <c t="s" s="4" r="A249">
        <v>543</v>
      </c>
      <c t="n" s="5" r="B249">
        <v>148000</v>
      </c>
      <c t="n" s="5" r="C249">
        <v>38000</v>
      </c>
    </row>
    <row r="250" spans="1:4">
      <c t="s" s="4" r="A250">
        <v>589</v>
      </c>
    </row>
    <row r="251" spans="1:4">
      <c t="s" s="3" r="A251">
        <v>542</v>
      </c>
    </row>
    <row r="252" spans="1:4">
      <c t="s" s="4" r="A252">
        <v>543</v>
      </c>
      <c t="n" s="5" r="B252">
        <v>88000</v>
      </c>
      <c t="n" s="5" r="C252">
        <v>3000</v>
      </c>
    </row>
    <row r="253" spans="1:4">
      <c t="s" s="4" r="A253">
        <v>590</v>
      </c>
    </row>
    <row r="254" spans="1:4">
      <c t="s" s="3" r="A254">
        <v>542</v>
      </c>
    </row>
    <row r="255" spans="1:4">
      <c t="s" s="4" r="A255">
        <v>543</v>
      </c>
      <c t="n" s="5" r="B255">
        <v>300000</v>
      </c>
      <c t="n" s="5" r="C255">
        <v>366000</v>
      </c>
    </row>
    <row r="256" spans="1:4">
      <c t="s" s="4" r="A256">
        <v>495</v>
      </c>
    </row>
    <row r="257" spans="1:4">
      <c t="s" s="3" r="A257">
        <v>542</v>
      </c>
    </row>
    <row r="258" spans="1:4">
      <c t="s" s="4" r="A258">
        <v>543</v>
      </c>
      <c t="n" s="5" r="B258">
        <v>58000</v>
      </c>
      <c t="n" s="5" r="C258">
        <v>41000</v>
      </c>
    </row>
    <row r="259" spans="1:4">
      <c t="s" s="4" r="A259">
        <v>544</v>
      </c>
      <c t="n" s="5" r="B259">
        <v>65613000</v>
      </c>
      <c t="n" s="5" r="C259">
        <v>50018000</v>
      </c>
    </row>
    <row r="260" spans="1:4">
      <c t="s" s="4" r="A260">
        <v>40</v>
      </c>
      <c t="n" s="5" r="B260">
        <v>65671000</v>
      </c>
      <c t="n" s="5" r="C260">
        <v>50059000</v>
      </c>
    </row>
    <row r="261" spans="1:4">
      <c t="s" s="4" r="A261">
        <v>545</v>
      </c>
      <c t="n" s="5" r="B261">
        <v>0</v>
      </c>
      <c t="n" s="5" r="C261">
        <v>0</v>
      </c>
    </row>
    <row r="262" spans="1:4">
      <c t="s" s="4" r="A262">
        <v>591</v>
      </c>
    </row>
    <row r="263" spans="1:4">
      <c t="s" s="3" r="A263">
        <v>542</v>
      </c>
    </row>
    <row r="264" spans="1:4">
      <c t="s" s="4" r="A264">
        <v>543</v>
      </c>
      <c t="n" s="5" r="B264">
        <v>33000</v>
      </c>
      <c t="n" s="5" r="C264">
        <v>38000</v>
      </c>
    </row>
    <row r="265" spans="1:4">
      <c t="s" s="4" r="A265">
        <v>592</v>
      </c>
    </row>
    <row r="266" spans="1:4">
      <c t="s" s="3" r="A266">
        <v>542</v>
      </c>
    </row>
    <row r="267" spans="1:4">
      <c t="s" s="4" r="A267">
        <v>543</v>
      </c>
      <c t="n" s="5" r="B267">
        <v>21000</v>
      </c>
      <c t="n" s="5" r="C267">
        <v>3000</v>
      </c>
    </row>
    <row r="268" spans="1:4">
      <c t="s" s="4" r="A268">
        <v>593</v>
      </c>
    </row>
    <row r="269" spans="1:4">
      <c t="s" s="3" r="A269">
        <v>542</v>
      </c>
    </row>
    <row r="270" spans="1:4">
      <c t="s" s="4" r="A270">
        <v>543</v>
      </c>
      <c t="n" s="5" r="B270">
        <v>4000</v>
      </c>
      <c t="n" s="5" r="C270">
        <v>0</v>
      </c>
    </row>
    <row r="271" spans="1:4">
      <c t="s" s="4" r="A271">
        <v>499</v>
      </c>
    </row>
    <row r="272" spans="1:4">
      <c t="s" s="3" r="A272">
        <v>542</v>
      </c>
    </row>
    <row r="273" spans="1:4">
      <c t="s" s="4" r="A273">
        <v>543</v>
      </c>
      <c t="n" s="5" r="B273">
        <v>478000</v>
      </c>
      <c t="n" s="5" r="C273">
        <v>366000</v>
      </c>
    </row>
    <row r="274" spans="1:4">
      <c t="s" s="4" r="A274">
        <v>544</v>
      </c>
      <c t="n" s="5" r="B274">
        <v>51241000</v>
      </c>
      <c t="n" s="5" r="C274">
        <v>42502000</v>
      </c>
    </row>
    <row r="275" spans="1:4">
      <c t="s" s="4" r="A275">
        <v>40</v>
      </c>
      <c t="n" s="5" r="B275">
        <v>51719000</v>
      </c>
      <c t="n" s="5" r="C275">
        <v>42868000</v>
      </c>
    </row>
    <row r="276" spans="1:4">
      <c t="s" s="4" r="A276">
        <v>545</v>
      </c>
      <c t="n" s="5" r="B276">
        <v>0</v>
      </c>
      <c t="n" s="5" r="C276">
        <v>0</v>
      </c>
    </row>
    <row r="277" spans="1:4">
      <c t="s" s="4" r="A277">
        <v>594</v>
      </c>
    </row>
    <row r="278" spans="1:4">
      <c t="s" s="3" r="A278">
        <v>542</v>
      </c>
    </row>
    <row r="279" spans="1:4">
      <c t="s" s="4" r="A279">
        <v>543</v>
      </c>
      <c t="n" s="5" r="B279">
        <v>115000</v>
      </c>
      <c t="n" s="5" r="C279">
        <v>0</v>
      </c>
    </row>
    <row r="280" spans="1:4">
      <c t="s" s="4" r="A280">
        <v>595</v>
      </c>
    </row>
    <row r="281" spans="1:4">
      <c t="s" s="3" r="A281">
        <v>542</v>
      </c>
    </row>
    <row r="282" spans="1:4">
      <c t="s" s="4" r="A282">
        <v>543</v>
      </c>
      <c t="n" s="5" r="B282">
        <v>67000</v>
      </c>
      <c t="n" s="5" r="C282">
        <v>0</v>
      </c>
    </row>
    <row r="283" spans="1:4">
      <c t="s" s="4" r="A283">
        <v>596</v>
      </c>
    </row>
    <row r="284" spans="1:4">
      <c t="s" s="3" r="A284">
        <v>542</v>
      </c>
    </row>
    <row r="285" spans="1:4">
      <c t="s" s="4" r="A285">
        <v>543</v>
      </c>
      <c t="n" s="5" r="B285">
        <v>296000</v>
      </c>
      <c t="n" s="5" r="C285">
        <v>366000</v>
      </c>
    </row>
    <row r="286" spans="1:4">
      <c t="s" s="4" r="A286">
        <v>503</v>
      </c>
    </row>
    <row r="287" spans="1:4">
      <c t="s" s="3" r="A287">
        <v>542</v>
      </c>
    </row>
    <row r="288" spans="1:4">
      <c t="s" s="4" r="A288">
        <v>543</v>
      </c>
      <c t="n" s="5" r="B288">
        <v>1908000</v>
      </c>
      <c t="n" s="5" r="C288">
        <v>3264000</v>
      </c>
    </row>
    <row r="289" spans="1:4">
      <c t="s" s="4" r="A289">
        <v>544</v>
      </c>
      <c t="n" s="5" r="B289">
        <v>220470000</v>
      </c>
      <c t="n" s="5" r="C289">
        <v>277783000</v>
      </c>
    </row>
    <row r="290" spans="1:4">
      <c t="s" s="4" r="A290">
        <v>40</v>
      </c>
      <c t="n" s="5" r="B290">
        <v>222378000</v>
      </c>
      <c t="n" s="5" r="C290">
        <v>281047000</v>
      </c>
    </row>
    <row r="291" spans="1:4">
      <c t="s" s="4" r="A291">
        <v>545</v>
      </c>
      <c t="n" s="5" r="B291">
        <v>0</v>
      </c>
      <c t="n" s="5" r="C291">
        <v>26000</v>
      </c>
    </row>
    <row r="292" spans="1:4">
      <c t="s" s="4" r="A292">
        <v>597</v>
      </c>
    </row>
    <row r="293" spans="1:4">
      <c t="s" s="3" r="A293">
        <v>542</v>
      </c>
    </row>
    <row r="294" spans="1:4">
      <c t="s" s="4" r="A294">
        <v>543</v>
      </c>
      <c t="n" s="5" r="B294">
        <v>888000</v>
      </c>
      <c t="n" s="5" r="C294">
        <v>1532000</v>
      </c>
    </row>
    <row r="295" spans="1:4">
      <c t="s" s="4" r="A295">
        <v>598</v>
      </c>
    </row>
    <row r="296" spans="1:4">
      <c t="s" s="3" r="A296">
        <v>542</v>
      </c>
    </row>
    <row r="297" spans="1:4">
      <c t="s" s="4" r="A297">
        <v>543</v>
      </c>
      <c t="n" s="5" r="B297">
        <v>391000</v>
      </c>
      <c t="n" s="5" r="C297">
        <v>827000</v>
      </c>
    </row>
    <row r="298" spans="1:4">
      <c t="s" s="4" r="A298">
        <v>599</v>
      </c>
    </row>
    <row r="299" spans="1:4">
      <c t="s" s="3" r="A299">
        <v>542</v>
      </c>
    </row>
    <row r="300" spans="1:4">
      <c t="s" s="4" r="A300">
        <v>543</v>
      </c>
      <c t="n" s="5" r="B300">
        <v>629000</v>
      </c>
      <c t="n" s="5" r="C300">
        <v>905000</v>
      </c>
    </row>
    <row r="301" spans="1:4">
      <c t="s" s="4" r="A301">
        <v>507</v>
      </c>
    </row>
    <row r="302" spans="1:4">
      <c t="s" s="3" r="A302">
        <v>542</v>
      </c>
    </row>
    <row r="303" spans="1:4">
      <c t="s" s="4" r="A303">
        <v>543</v>
      </c>
      <c t="n" s="5" r="B303">
        <v>543000</v>
      </c>
      <c t="n" s="5" r="C303">
        <v>1019000</v>
      </c>
    </row>
    <row r="304" spans="1:4">
      <c t="s" s="4" r="A304">
        <v>544</v>
      </c>
      <c t="n" s="5" r="B304">
        <v>80551000</v>
      </c>
      <c t="n" s="5" r="C304">
        <v>108200000</v>
      </c>
    </row>
    <row r="305" spans="1:4">
      <c t="s" s="4" r="A305">
        <v>40</v>
      </c>
      <c t="n" s="5" r="B305">
        <v>81094000</v>
      </c>
      <c t="n" s="5" r="C305">
        <v>109219000</v>
      </c>
    </row>
    <row r="306" spans="1:4">
      <c t="s" s="4" r="A306">
        <v>545</v>
      </c>
      <c t="n" s="5" r="B306">
        <v>0</v>
      </c>
      <c t="n" s="5" r="C306">
        <v>26000</v>
      </c>
    </row>
    <row r="307" spans="1:4">
      <c t="s" s="4" r="A307">
        <v>600</v>
      </c>
    </row>
    <row r="308" spans="1:4">
      <c t="s" s="3" r="A308">
        <v>542</v>
      </c>
    </row>
    <row r="309" spans="1:4">
      <c t="s" s="4" r="A309">
        <v>543</v>
      </c>
      <c t="n" s="5" r="B309">
        <v>340000</v>
      </c>
      <c t="n" s="5" r="C309">
        <v>445000</v>
      </c>
    </row>
    <row r="310" spans="1:4">
      <c t="s" s="4" r="A310">
        <v>601</v>
      </c>
    </row>
    <row r="311" spans="1:4">
      <c t="s" s="3" r="A311">
        <v>542</v>
      </c>
    </row>
    <row r="312" spans="1:4">
      <c t="s" s="4" r="A312">
        <v>543</v>
      </c>
      <c t="n" s="5" r="B312">
        <v>68000</v>
      </c>
      <c t="n" s="5" r="C312">
        <v>419000</v>
      </c>
    </row>
    <row r="313" spans="1:4">
      <c t="s" s="4" r="A313">
        <v>602</v>
      </c>
    </row>
    <row r="314" spans="1:4">
      <c t="s" s="3" r="A314">
        <v>542</v>
      </c>
    </row>
    <row r="315" spans="1:4">
      <c t="s" s="4" r="A315">
        <v>543</v>
      </c>
      <c t="n" s="5" r="B315">
        <v>135000</v>
      </c>
      <c t="n" s="5" r="C315">
        <v>155000</v>
      </c>
    </row>
    <row r="316" spans="1:4">
      <c t="s" s="4" r="A316">
        <v>511</v>
      </c>
    </row>
    <row r="317" spans="1:4">
      <c t="s" s="3" r="A317">
        <v>542</v>
      </c>
    </row>
    <row r="318" spans="1:4">
      <c t="s" s="4" r="A318">
        <v>543</v>
      </c>
      <c t="n" s="5" r="B318">
        <v>1365000</v>
      </c>
      <c t="n" s="5" r="C318">
        <v>2245000</v>
      </c>
    </row>
    <row r="319" spans="1:4">
      <c t="s" s="4" r="A319">
        <v>544</v>
      </c>
      <c t="n" s="5" r="B319">
        <v>139919000</v>
      </c>
      <c t="n" s="5" r="C319">
        <v>169583000</v>
      </c>
    </row>
    <row r="320" spans="1:4">
      <c t="s" s="4" r="A320">
        <v>40</v>
      </c>
      <c t="n" s="5" r="B320">
        <v>141284000</v>
      </c>
      <c t="n" s="5" r="C320">
        <v>171828000</v>
      </c>
    </row>
    <row r="321" spans="1:4">
      <c t="s" s="4" r="A321">
        <v>545</v>
      </c>
      <c t="n" s="5" r="B321">
        <v>0</v>
      </c>
      <c t="n" s="5" r="C321">
        <v>0</v>
      </c>
    </row>
    <row r="322" spans="1:4">
      <c t="s" s="4" r="A322">
        <v>603</v>
      </c>
    </row>
    <row r="323" spans="1:4">
      <c t="s" s="3" r="A323">
        <v>542</v>
      </c>
    </row>
    <row r="324" spans="1:4">
      <c t="s" s="4" r="A324">
        <v>543</v>
      </c>
      <c t="n" s="5" r="B324">
        <v>548000</v>
      </c>
      <c t="n" s="5" r="C324">
        <v>1087000</v>
      </c>
    </row>
    <row r="325" spans="1:4">
      <c t="s" s="4" r="A325">
        <v>604</v>
      </c>
    </row>
    <row r="326" spans="1:4">
      <c t="s" s="3" r="A326">
        <v>542</v>
      </c>
    </row>
    <row r="327" spans="1:4">
      <c t="s" s="4" r="A327">
        <v>543</v>
      </c>
      <c t="n" s="5" r="B327">
        <v>323000</v>
      </c>
      <c t="n" s="5" r="C327">
        <v>408000</v>
      </c>
    </row>
    <row r="328" spans="1:4">
      <c t="s" s="4" r="A328">
        <v>605</v>
      </c>
    </row>
    <row r="329" spans="1:4">
      <c t="s" s="3" r="A329">
        <v>542</v>
      </c>
    </row>
    <row r="330" spans="1:4">
      <c t="s" s="4" r="A330">
        <v>543</v>
      </c>
      <c t="n" s="7" r="B330">
        <v>494000</v>
      </c>
      <c t="n" s="7" r="C330">
        <v>7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06</v>
      </c>
      <c t="s" s="2" r="B1">
        <v>75</v>
      </c>
      <c t="s" s="2" r="D1">
        <v>1</v>
      </c>
    </row>
    <row r="2" spans="1:6">
      <c t="s" s="2" r="B2">
        <v>2</v>
      </c>
      <c t="s" s="2" r="C2">
        <v>76</v>
      </c>
      <c t="s" s="2" r="D2">
        <v>2</v>
      </c>
      <c t="s" s="2" r="E2">
        <v>76</v>
      </c>
      <c t="s" s="2" r="F2">
        <v>30</v>
      </c>
    </row>
    <row r="3" spans="1:6">
      <c t="s" s="4" r="A3">
        <v>408</v>
      </c>
    </row>
    <row r="4" spans="1:6">
      <c t="s" s="3" r="A4">
        <v>607</v>
      </c>
    </row>
    <row r="5" spans="1:6">
      <c t="s" s="4" r="A5">
        <v>608</v>
      </c>
      <c t="n" s="7" r="B5">
        <v>9541000</v>
      </c>
      <c t="n" s="7" r="D5">
        <v>9541000</v>
      </c>
      <c t="n" s="7" r="F5">
        <v>8255000</v>
      </c>
    </row>
    <row r="6" spans="1:6">
      <c t="s" s="4" r="A6">
        <v>609</v>
      </c>
      <c t="n" s="5" r="B6">
        <v>8654000</v>
      </c>
      <c t="n" s="5" r="D6">
        <v>8654000</v>
      </c>
      <c t="n" s="5" r="F6">
        <v>5552000</v>
      </c>
    </row>
    <row r="7" spans="1:6">
      <c t="s" s="4" r="A7">
        <v>610</v>
      </c>
      <c t="n" s="5" r="B7">
        <v>8824000</v>
      </c>
      <c t="n" s="7" r="C7">
        <v>11800000</v>
      </c>
      <c t="n" s="5" r="D7">
        <v>7119000</v>
      </c>
      <c t="n" s="7" r="E7">
        <v>7838000</v>
      </c>
    </row>
    <row r="8" spans="1:6">
      <c t="s" s="4" r="A8">
        <v>611</v>
      </c>
      <c t="n" s="5" r="B8">
        <v>15431000</v>
      </c>
      <c t="n" s="5" r="D8">
        <v>15431000</v>
      </c>
      <c t="n" s="5" r="F8">
        <v>42757000</v>
      </c>
    </row>
    <row r="9" spans="1:6">
      <c t="s" s="4" r="A9">
        <v>612</v>
      </c>
      <c t="n" s="5" r="B9">
        <v>10393000</v>
      </c>
      <c t="n" s="5" r="D9">
        <v>10393000</v>
      </c>
      <c t="n" s="5" r="F9">
        <v>42304000</v>
      </c>
    </row>
    <row r="10" spans="1:6">
      <c t="s" s="4" r="A10">
        <v>613</v>
      </c>
      <c t="n" s="5" r="B10">
        <v>1827000</v>
      </c>
      <c t="n" s="5" r="D10">
        <v>1827000</v>
      </c>
      <c t="n" s="5" r="F10">
        <v>10152000</v>
      </c>
    </row>
    <row r="11" spans="1:6">
      <c t="s" s="4" r="A11">
        <v>614</v>
      </c>
      <c t="n" s="5" r="B11">
        <v>10843000</v>
      </c>
      <c t="n" s="5" r="C11">
        <v>29611000</v>
      </c>
      <c t="n" s="5" r="D11">
        <v>26041000</v>
      </c>
      <c t="n" s="5" r="E11">
        <v>30432000</v>
      </c>
    </row>
    <row r="12" spans="1:6">
      <c t="s" s="4" r="A12">
        <v>615</v>
      </c>
      <c t="n" s="5" r="B12">
        <v>24972000</v>
      </c>
      <c t="n" s="5" r="D12">
        <v>24972000</v>
      </c>
      <c t="n" s="5" r="F12">
        <v>51012000</v>
      </c>
    </row>
    <row r="13" spans="1:6">
      <c t="s" s="4" r="A13">
        <v>616</v>
      </c>
      <c t="n" s="5" r="B13">
        <v>19047000</v>
      </c>
      <c t="n" s="5" r="D13">
        <v>19047000</v>
      </c>
      <c t="n" s="5" r="F13">
        <v>47856000</v>
      </c>
    </row>
    <row r="14" spans="1:6">
      <c t="s" s="4" r="A14">
        <v>617</v>
      </c>
      <c t="n" s="5" r="B14">
        <v>19667000</v>
      </c>
      <c t="n" s="5" r="C14">
        <v>41411000</v>
      </c>
      <c t="n" s="5" r="D14">
        <v>33160000</v>
      </c>
      <c t="n" s="5" r="E14">
        <v>38270000</v>
      </c>
    </row>
    <row r="15" spans="1:6">
      <c t="s" s="4" r="A15">
        <v>410</v>
      </c>
    </row>
    <row r="16" spans="1:6">
      <c t="s" s="3" r="A16">
        <v>607</v>
      </c>
    </row>
    <row r="17" spans="1:6">
      <c t="s" s="4" r="A17">
        <v>608</v>
      </c>
      <c t="n" s="5" r="B17">
        <v>8217000</v>
      </c>
      <c t="n" s="5" r="D17">
        <v>8217000</v>
      </c>
      <c t="n" s="5" r="F17">
        <v>4019000</v>
      </c>
    </row>
    <row r="18" spans="1:6">
      <c t="s" s="4" r="A18">
        <v>609</v>
      </c>
      <c t="n" s="5" r="B18">
        <v>7732000</v>
      </c>
      <c t="n" s="5" r="D18">
        <v>7732000</v>
      </c>
      <c t="n" s="5" r="F18">
        <v>4010000</v>
      </c>
    </row>
    <row r="19" spans="1:6">
      <c t="s" s="4" r="A19">
        <v>610</v>
      </c>
      <c t="n" s="5" r="B19">
        <v>7205000</v>
      </c>
      <c t="n" s="5" r="C19">
        <v>0</v>
      </c>
      <c t="n" s="5" r="D19">
        <v>5531000</v>
      </c>
      <c t="n" s="5" r="E19">
        <v>0</v>
      </c>
    </row>
    <row r="20" spans="1:6">
      <c t="s" s="4" r="A20">
        <v>611</v>
      </c>
      <c t="n" s="5" r="B20">
        <v>318000</v>
      </c>
      <c t="n" s="5" r="D20">
        <v>318000</v>
      </c>
      <c t="n" s="5" r="F20">
        <v>1516000</v>
      </c>
    </row>
    <row r="21" spans="1:6">
      <c t="s" s="4" r="A21">
        <v>612</v>
      </c>
      <c t="n" s="5" r="B21">
        <v>318000</v>
      </c>
      <c t="n" s="5" r="D21">
        <v>318000</v>
      </c>
      <c t="n" s="5" r="F21">
        <v>1502000</v>
      </c>
    </row>
    <row r="22" spans="1:6">
      <c t="s" s="4" r="A22">
        <v>613</v>
      </c>
      <c t="n" s="5" r="B22">
        <v>15000</v>
      </c>
      <c t="n" s="5" r="D22">
        <v>15000</v>
      </c>
      <c t="n" s="5" r="F22">
        <v>605000</v>
      </c>
    </row>
    <row r="23" spans="1:6">
      <c t="s" s="4" r="A23">
        <v>614</v>
      </c>
      <c t="n" s="5" r="B23">
        <v>896000</v>
      </c>
      <c t="n" s="5" r="C23">
        <v>0</v>
      </c>
      <c t="n" s="5" r="D23">
        <v>1286000</v>
      </c>
      <c t="n" s="5" r="E23">
        <v>0</v>
      </c>
    </row>
    <row r="24" spans="1:6">
      <c t="s" s="4" r="A24">
        <v>615</v>
      </c>
      <c t="n" s="5" r="B24">
        <v>8535000</v>
      </c>
      <c t="n" s="5" r="D24">
        <v>8535000</v>
      </c>
      <c t="n" s="5" r="F24">
        <v>5535000</v>
      </c>
    </row>
    <row r="25" spans="1:6">
      <c t="s" s="4" r="A25">
        <v>616</v>
      </c>
      <c t="n" s="5" r="B25">
        <v>8050000</v>
      </c>
      <c t="n" s="5" r="D25">
        <v>8050000</v>
      </c>
      <c t="n" s="5" r="F25">
        <v>5512000</v>
      </c>
    </row>
    <row r="26" spans="1:6">
      <c t="s" s="4" r="A26">
        <v>617</v>
      </c>
      <c t="n" s="5" r="B26">
        <v>8101000</v>
      </c>
      <c t="n" s="5" r="C26">
        <v>0</v>
      </c>
      <c t="n" s="5" r="D26">
        <v>6817000</v>
      </c>
      <c t="n" s="5" r="E26">
        <v>0</v>
      </c>
    </row>
    <row r="27" spans="1:6">
      <c t="s" s="4" r="A27">
        <v>436</v>
      </c>
    </row>
    <row r="28" spans="1:6">
      <c t="s" s="3" r="A28">
        <v>607</v>
      </c>
    </row>
    <row r="29" spans="1:6">
      <c t="s" s="4" r="A29">
        <v>608</v>
      </c>
      <c t="n" s="5" r="B29">
        <v>7928000</v>
      </c>
      <c t="n" s="5" r="D29">
        <v>7928000</v>
      </c>
      <c t="n" s="5" r="F29">
        <v>6904000</v>
      </c>
    </row>
    <row r="30" spans="1:6">
      <c t="s" s="4" r="A30">
        <v>609</v>
      </c>
      <c t="n" s="5" r="B30">
        <v>7729000</v>
      </c>
      <c t="n" s="5" r="D30">
        <v>7729000</v>
      </c>
      <c t="n" s="5" r="F30">
        <v>4801000</v>
      </c>
    </row>
    <row r="31" spans="1:6">
      <c t="s" s="4" r="A31">
        <v>610</v>
      </c>
      <c t="n" s="5" r="B31">
        <v>7919000</v>
      </c>
      <c t="n" s="5" r="C31">
        <v>10605000</v>
      </c>
      <c t="n" s="5" r="D31">
        <v>6298000</v>
      </c>
      <c t="n" s="5" r="E31">
        <v>6649000</v>
      </c>
    </row>
    <row r="32" spans="1:6">
      <c t="s" s="4" r="A32">
        <v>611</v>
      </c>
      <c t="n" s="5" r="B32">
        <v>15071000</v>
      </c>
      <c t="n" s="5" r="D32">
        <v>15071000</v>
      </c>
      <c t="n" s="5" r="F32">
        <v>40448000</v>
      </c>
    </row>
    <row r="33" spans="1:6">
      <c t="s" s="4" r="A33">
        <v>612</v>
      </c>
      <c t="n" s="5" r="B33">
        <v>10106000</v>
      </c>
      <c t="n" s="5" r="D33">
        <v>10106000</v>
      </c>
      <c t="n" s="5" r="F33">
        <v>40220000</v>
      </c>
    </row>
    <row r="34" spans="1:6">
      <c t="s" s="4" r="A34">
        <v>613</v>
      </c>
      <c t="n" s="5" r="B34">
        <v>1657000</v>
      </c>
      <c t="n" s="5" r="D34">
        <v>1657000</v>
      </c>
      <c t="n" s="5" r="F34">
        <v>9374000</v>
      </c>
    </row>
    <row r="35" spans="1:6">
      <c t="s" s="4" r="A35">
        <v>614</v>
      </c>
      <c t="n" s="5" r="B35">
        <v>10552000</v>
      </c>
      <c t="n" s="5" r="C35">
        <v>27430000</v>
      </c>
      <c t="n" s="5" r="D35">
        <v>25257000</v>
      </c>
      <c t="n" s="5" r="E35">
        <v>28149000</v>
      </c>
    </row>
    <row r="36" spans="1:6">
      <c t="s" s="4" r="A36">
        <v>615</v>
      </c>
      <c t="n" s="5" r="B36">
        <v>22999000</v>
      </c>
      <c t="n" s="5" r="D36">
        <v>22999000</v>
      </c>
      <c t="n" s="5" r="F36">
        <v>47352000</v>
      </c>
    </row>
    <row r="37" spans="1:6">
      <c t="s" s="4" r="A37">
        <v>616</v>
      </c>
      <c t="n" s="5" r="B37">
        <v>17835000</v>
      </c>
      <c t="n" s="5" r="D37">
        <v>17835000</v>
      </c>
      <c t="n" s="5" r="F37">
        <v>45021000</v>
      </c>
    </row>
    <row r="38" spans="1:6">
      <c t="s" s="4" r="A38">
        <v>617</v>
      </c>
      <c t="n" s="5" r="B38">
        <v>18471000</v>
      </c>
      <c t="n" s="5" r="C38">
        <v>38035000</v>
      </c>
      <c t="n" s="5" r="D38">
        <v>31555000</v>
      </c>
      <c t="n" s="5" r="E38">
        <v>34798000</v>
      </c>
    </row>
    <row r="39" spans="1:6">
      <c t="s" s="4" r="A39">
        <v>440</v>
      </c>
    </row>
    <row r="40" spans="1:6">
      <c t="s" s="3" r="A40">
        <v>607</v>
      </c>
    </row>
    <row r="41" spans="1:6">
      <c t="s" s="4" r="A41">
        <v>608</v>
      </c>
      <c t="n" s="5" r="B41">
        <v>1893000</v>
      </c>
      <c t="n" s="5" r="D41">
        <v>1893000</v>
      </c>
      <c t="n" s="5" r="F41">
        <v>1170000</v>
      </c>
    </row>
    <row r="42" spans="1:6">
      <c t="s" s="4" r="A42">
        <v>609</v>
      </c>
      <c t="n" s="5" r="B42">
        <v>1893000</v>
      </c>
      <c t="n" s="5" r="D42">
        <v>1893000</v>
      </c>
      <c t="n" s="5" r="F42">
        <v>1164000</v>
      </c>
    </row>
    <row r="43" spans="1:6">
      <c t="s" s="4" r="A43">
        <v>610</v>
      </c>
      <c t="n" s="5" r="B43">
        <v>1908000</v>
      </c>
      <c t="n" s="5" r="C43">
        <v>691000</v>
      </c>
      <c t="n" s="5" r="D43">
        <v>1729000</v>
      </c>
      <c t="n" s="5" r="E43">
        <v>525000</v>
      </c>
    </row>
    <row r="44" spans="1:6">
      <c t="s" s="4" r="A44">
        <v>611</v>
      </c>
      <c t="n" s="5" r="B44">
        <v>470000</v>
      </c>
      <c t="n" s="5" r="D44">
        <v>470000</v>
      </c>
      <c t="n" s="5" r="F44">
        <v>5299000</v>
      </c>
    </row>
    <row r="45" spans="1:6">
      <c t="s" s="4" r="A45">
        <v>612</v>
      </c>
      <c t="n" s="5" r="B45">
        <v>413000</v>
      </c>
      <c t="n" s="5" r="D45">
        <v>413000</v>
      </c>
      <c t="n" s="5" r="F45">
        <v>5226000</v>
      </c>
    </row>
    <row r="46" spans="1:6">
      <c t="s" s="4" r="A46">
        <v>613</v>
      </c>
      <c t="n" s="5" r="B46">
        <v>271000</v>
      </c>
      <c t="n" s="5" r="D46">
        <v>271000</v>
      </c>
      <c t="n" s="5" r="F46">
        <v>1578000</v>
      </c>
    </row>
    <row r="47" spans="1:6">
      <c t="s" s="4" r="A47">
        <v>614</v>
      </c>
      <c t="n" s="5" r="B47">
        <v>436000</v>
      </c>
      <c t="n" s="5" r="C47">
        <v>3087000</v>
      </c>
      <c t="n" s="5" r="D47">
        <v>2816000</v>
      </c>
      <c t="n" s="5" r="E47">
        <v>2142000</v>
      </c>
    </row>
    <row r="48" spans="1:6">
      <c t="s" s="4" r="A48">
        <v>444</v>
      </c>
    </row>
    <row r="49" spans="1:6">
      <c t="s" s="3" r="A49">
        <v>607</v>
      </c>
    </row>
    <row r="50" spans="1:6">
      <c t="s" s="4" r="A50">
        <v>608</v>
      </c>
      <c t="n" s="5" r="B50">
        <v>0</v>
      </c>
      <c t="n" s="5" r="D50">
        <v>0</v>
      </c>
      <c t="n" s="5" r="F50">
        <v>540000</v>
      </c>
    </row>
    <row r="51" spans="1:6">
      <c t="s" s="4" r="A51">
        <v>609</v>
      </c>
      <c t="n" s="5" r="B51">
        <v>0</v>
      </c>
      <c t="n" s="5" r="D51">
        <v>0</v>
      </c>
      <c t="n" s="5" r="F51">
        <v>209000</v>
      </c>
    </row>
    <row r="52" spans="1:6">
      <c t="s" s="4" r="A52">
        <v>610</v>
      </c>
      <c t="n" s="5" r="B52">
        <v>0</v>
      </c>
      <c t="n" s="5" r="C52">
        <v>111000</v>
      </c>
      <c t="n" s="5" r="D52">
        <v>101000</v>
      </c>
      <c t="n" s="5" r="E52">
        <v>232000</v>
      </c>
    </row>
    <row r="53" spans="1:6">
      <c t="s" s="4" r="A53">
        <v>611</v>
      </c>
      <c t="n" s="5" r="B53">
        <v>2275000</v>
      </c>
      <c t="n" s="5" r="D53">
        <v>2275000</v>
      </c>
      <c t="n" s="5" r="F53">
        <v>2000000</v>
      </c>
    </row>
    <row r="54" spans="1:6">
      <c t="s" s="4" r="A54">
        <v>612</v>
      </c>
      <c t="n" s="5" r="B54">
        <v>1920000</v>
      </c>
      <c t="n" s="5" r="D54">
        <v>1920000</v>
      </c>
      <c t="n" s="5" r="F54">
        <v>2000000</v>
      </c>
    </row>
    <row r="55" spans="1:6">
      <c t="s" s="4" r="A55">
        <v>613</v>
      </c>
      <c t="n" s="5" r="B55">
        <v>308000</v>
      </c>
      <c t="n" s="5" r="D55">
        <v>308000</v>
      </c>
      <c t="n" s="5" r="F55">
        <v>151000</v>
      </c>
    </row>
    <row r="56" spans="1:6">
      <c t="s" s="4" r="A56">
        <v>614</v>
      </c>
      <c t="n" s="5" r="B56">
        <v>2052000</v>
      </c>
      <c t="n" s="5" r="C56">
        <v>3049000</v>
      </c>
      <c t="n" s="5" r="D56">
        <v>2026000</v>
      </c>
      <c t="n" s="5" r="E56">
        <v>3536000</v>
      </c>
    </row>
    <row r="57" spans="1:6">
      <c t="s" s="4" r="A57">
        <v>448</v>
      </c>
    </row>
    <row r="58" spans="1:6">
      <c t="s" s="3" r="A58">
        <v>607</v>
      </c>
    </row>
    <row r="59" spans="1:6">
      <c t="s" s="4" r="A59">
        <v>608</v>
      </c>
      <c t="n" s="5" r="B59">
        <v>302000</v>
      </c>
      <c t="n" s="5" r="D59">
        <v>302000</v>
      </c>
      <c t="n" s="5" r="F59">
        <v>3609000</v>
      </c>
    </row>
    <row r="60" spans="1:6">
      <c t="s" s="4" r="A60">
        <v>609</v>
      </c>
      <c t="n" s="5" r="B60">
        <v>103000</v>
      </c>
      <c t="n" s="5" r="D60">
        <v>103000</v>
      </c>
      <c t="n" s="5" r="F60">
        <v>1901000</v>
      </c>
    </row>
    <row r="61" spans="1:6">
      <c t="s" s="4" r="A61">
        <v>610</v>
      </c>
      <c t="n" s="5" r="B61">
        <v>113000</v>
      </c>
      <c t="n" s="5" r="C61">
        <v>9227000</v>
      </c>
      <c t="n" s="5" r="D61">
        <v>1032000</v>
      </c>
      <c t="n" s="5" r="E61">
        <v>4981000</v>
      </c>
    </row>
    <row r="62" spans="1:6">
      <c t="s" s="4" r="A62">
        <v>611</v>
      </c>
      <c t="n" s="5" r="B62">
        <v>6377000</v>
      </c>
      <c t="n" s="5" r="D62">
        <v>6377000</v>
      </c>
      <c t="n" s="5" r="F62">
        <v>15745000</v>
      </c>
    </row>
    <row r="63" spans="1:6">
      <c t="s" s="4" r="A63">
        <v>612</v>
      </c>
      <c t="n" s="5" r="B63">
        <v>1824000</v>
      </c>
      <c t="n" s="5" r="D63">
        <v>1824000</v>
      </c>
      <c t="n" s="5" r="F63">
        <v>15674000</v>
      </c>
    </row>
    <row r="64" spans="1:6">
      <c t="s" s="4" r="A64">
        <v>613</v>
      </c>
      <c t="n" s="5" r="B64">
        <v>494000</v>
      </c>
      <c t="n" s="5" r="D64">
        <v>494000</v>
      </c>
      <c t="n" s="5" r="F64">
        <v>2200000</v>
      </c>
    </row>
    <row r="65" spans="1:6">
      <c t="s" s="4" r="A65">
        <v>614</v>
      </c>
      <c t="n" s="5" r="B65">
        <v>1959000</v>
      </c>
      <c t="n" s="5" r="C65">
        <v>2238000</v>
      </c>
      <c t="n" s="5" r="D65">
        <v>8778000</v>
      </c>
      <c t="n" s="5" r="E65">
        <v>1869000</v>
      </c>
    </row>
    <row r="66" spans="1:6">
      <c t="s" s="4" r="A66">
        <v>452</v>
      </c>
    </row>
    <row r="67" spans="1:6">
      <c t="s" s="3" r="A67">
        <v>607</v>
      </c>
    </row>
    <row r="68" spans="1:6">
      <c t="s" s="4" r="A68">
        <v>608</v>
      </c>
      <c t="n" s="5" r="B68">
        <v>5733000</v>
      </c>
      <c t="n" s="5" r="D68">
        <v>5733000</v>
      </c>
      <c t="n" s="5" r="F68">
        <v>1210000</v>
      </c>
    </row>
    <row r="69" spans="1:6">
      <c t="s" s="4" r="A69">
        <v>609</v>
      </c>
      <c t="n" s="5" r="B69">
        <v>5733000</v>
      </c>
      <c t="n" s="5" r="D69">
        <v>5733000</v>
      </c>
      <c t="n" s="5" r="F69">
        <v>1210000</v>
      </c>
    </row>
    <row r="70" spans="1:6">
      <c t="s" s="4" r="A70">
        <v>610</v>
      </c>
      <c t="n" s="5" r="B70">
        <v>5747000</v>
      </c>
      <c t="n" s="5" r="C70">
        <v>576000</v>
      </c>
      <c t="n" s="5" r="D70">
        <v>3204000</v>
      </c>
      <c t="n" s="5" r="E70">
        <v>911000</v>
      </c>
    </row>
    <row r="71" spans="1:6">
      <c t="s" s="4" r="A71">
        <v>611</v>
      </c>
      <c t="n" s="5" r="B71">
        <v>4897000</v>
      </c>
      <c t="n" s="5" r="D71">
        <v>4897000</v>
      </c>
      <c t="n" s="5" r="F71">
        <v>16033000</v>
      </c>
    </row>
    <row r="72" spans="1:6">
      <c t="s" s="4" r="A72">
        <v>612</v>
      </c>
      <c t="n" s="5" r="B72">
        <v>4897000</v>
      </c>
      <c t="n" s="5" r="D72">
        <v>4897000</v>
      </c>
      <c t="n" s="5" r="F72">
        <v>15949000</v>
      </c>
    </row>
    <row r="73" spans="1:6">
      <c t="s" s="4" r="A73">
        <v>613</v>
      </c>
      <c t="n" s="5" r="B73">
        <v>194000</v>
      </c>
      <c t="n" s="5" r="D73">
        <v>194000</v>
      </c>
      <c t="n" s="5" r="F73">
        <v>4779000</v>
      </c>
    </row>
    <row r="74" spans="1:6">
      <c t="s" s="4" r="A74">
        <v>614</v>
      </c>
      <c t="n" s="5" r="B74">
        <v>4926000</v>
      </c>
      <c t="n" s="5" r="C74">
        <v>17377000</v>
      </c>
      <c t="n" s="5" r="D74">
        <v>10371000</v>
      </c>
      <c t="n" s="5" r="E74">
        <v>18819000</v>
      </c>
    </row>
    <row r="75" spans="1:6">
      <c t="s" s="4" r="A75">
        <v>458</v>
      </c>
    </row>
    <row r="76" spans="1:6">
      <c t="s" s="3" r="A76">
        <v>607</v>
      </c>
    </row>
    <row r="77" spans="1:6">
      <c t="s" s="4" r="A77">
        <v>608</v>
      </c>
      <c t="n" s="5" r="B77">
        <v>0</v>
      </c>
      <c t="n" s="5" r="D77">
        <v>0</v>
      </c>
      <c t="n" s="5" r="F77">
        <v>375000</v>
      </c>
    </row>
    <row r="78" spans="1:6">
      <c t="s" s="4" r="A78">
        <v>609</v>
      </c>
      <c t="n" s="5" r="B78">
        <v>0</v>
      </c>
      <c t="n" s="5" r="D78">
        <v>0</v>
      </c>
      <c t="n" s="5" r="F78">
        <v>317000</v>
      </c>
    </row>
    <row r="79" spans="1:6">
      <c t="s" s="4" r="A79">
        <v>610</v>
      </c>
      <c t="n" s="5" r="B79">
        <v>151000</v>
      </c>
      <c t="n" s="5" r="C79">
        <v>0</v>
      </c>
      <c t="n" s="5" r="D79">
        <v>232000</v>
      </c>
      <c t="n" s="5" r="E79">
        <v>0</v>
      </c>
    </row>
    <row r="80" spans="1:6">
      <c t="s" s="4" r="A80">
        <v>611</v>
      </c>
      <c t="n" s="5" r="B80">
        <v>1052000</v>
      </c>
      <c t="n" s="5" r="D80">
        <v>1052000</v>
      </c>
      <c t="n" s="5" r="F80">
        <v>1371000</v>
      </c>
    </row>
    <row r="81" spans="1:6">
      <c t="s" s="4" r="A81">
        <v>612</v>
      </c>
      <c t="n" s="5" r="B81">
        <v>1052000</v>
      </c>
      <c t="n" s="5" r="D81">
        <v>1052000</v>
      </c>
      <c t="n" s="5" r="F81">
        <v>1371000</v>
      </c>
    </row>
    <row r="82" spans="1:6">
      <c t="s" s="4" r="A82">
        <v>613</v>
      </c>
      <c t="n" s="5" r="B82">
        <v>390000</v>
      </c>
      <c t="n" s="5" r="D82">
        <v>390000</v>
      </c>
      <c t="n" s="5" r="F82">
        <v>666000</v>
      </c>
    </row>
    <row r="83" spans="1:6">
      <c t="s" s="4" r="A83">
        <v>614</v>
      </c>
      <c t="n" s="5" r="B83">
        <v>1179000</v>
      </c>
      <c t="n" s="5" r="C83">
        <v>1679000</v>
      </c>
      <c t="n" s="5" r="D83">
        <v>1266000</v>
      </c>
      <c t="n" s="5" r="E83">
        <v>1783000</v>
      </c>
    </row>
    <row r="84" spans="1:6">
      <c t="s" s="4" r="A84">
        <v>459</v>
      </c>
    </row>
    <row r="85" spans="1:6">
      <c t="s" s="3" r="A85">
        <v>607</v>
      </c>
    </row>
    <row r="86" spans="1:6">
      <c t="s" s="4" r="A86">
        <v>608</v>
      </c>
      <c t="n" s="5" r="B86">
        <v>6738000</v>
      </c>
      <c t="n" s="5" r="D86">
        <v>6738000</v>
      </c>
      <c t="n" s="5" r="F86">
        <v>2512000</v>
      </c>
    </row>
    <row r="87" spans="1:6">
      <c t="s" s="4" r="A87">
        <v>609</v>
      </c>
      <c t="n" s="5" r="B87">
        <v>6457000</v>
      </c>
      <c t="n" s="5" r="D87">
        <v>6457000</v>
      </c>
      <c t="n" s="5" r="F87">
        <v>2505000</v>
      </c>
    </row>
    <row r="88" spans="1:6">
      <c t="s" s="4" r="A88">
        <v>610</v>
      </c>
      <c t="n" s="5" r="B88">
        <v>6047000</v>
      </c>
      <c t="n" s="5" r="C88">
        <v>0</v>
      </c>
      <c t="n" s="5" r="D88">
        <v>4253000</v>
      </c>
      <c t="n" s="5" r="E88">
        <v>0</v>
      </c>
    </row>
    <row r="89" spans="1:6">
      <c t="s" s="4" r="A89">
        <v>611</v>
      </c>
      <c t="n" s="5" r="B89">
        <v>142000</v>
      </c>
      <c t="n" s="5" r="D89">
        <v>142000</v>
      </c>
      <c t="n" s="5" r="F89">
        <v>1516000</v>
      </c>
    </row>
    <row r="90" spans="1:6">
      <c t="s" s="4" r="A90">
        <v>612</v>
      </c>
      <c t="n" s="5" r="B90">
        <v>142000</v>
      </c>
      <c t="n" s="5" r="D90">
        <v>142000</v>
      </c>
      <c t="n" s="5" r="F90">
        <v>1502000</v>
      </c>
    </row>
    <row r="91" spans="1:6">
      <c t="s" s="4" r="A91">
        <v>613</v>
      </c>
      <c t="n" s="5" r="B91">
        <v>9000</v>
      </c>
      <c t="n" s="5" r="D91">
        <v>9000</v>
      </c>
      <c t="n" s="5" r="F91">
        <v>605000</v>
      </c>
    </row>
    <row r="92" spans="1:6">
      <c t="s" s="4" r="A92">
        <v>614</v>
      </c>
      <c t="n" s="5" r="B92">
        <v>667000</v>
      </c>
      <c t="n" s="5" r="C92">
        <v>0</v>
      </c>
      <c t="n" s="5" r="D92">
        <v>1101000</v>
      </c>
      <c t="n" s="5" r="E92">
        <v>0</v>
      </c>
    </row>
    <row r="93" spans="1:6">
      <c t="s" s="4" r="A93">
        <v>615</v>
      </c>
      <c t="n" s="5" r="B93">
        <v>6880000</v>
      </c>
      <c t="n" s="5" r="D93">
        <v>6880000</v>
      </c>
      <c t="n" s="5" r="F93">
        <v>4028000</v>
      </c>
    </row>
    <row r="94" spans="1:6">
      <c t="s" s="4" r="A94">
        <v>616</v>
      </c>
      <c t="n" s="5" r="B94">
        <v>6599000</v>
      </c>
      <c t="n" s="5" r="D94">
        <v>6599000</v>
      </c>
      <c t="n" s="5" r="F94">
        <v>4007000</v>
      </c>
    </row>
    <row r="95" spans="1:6">
      <c t="s" s="4" r="A95">
        <v>617</v>
      </c>
      <c t="n" s="5" r="B95">
        <v>6714000</v>
      </c>
      <c t="n" s="5" r="C95">
        <v>0</v>
      </c>
      <c t="n" s="5" r="D95">
        <v>5354000</v>
      </c>
      <c t="n" s="5" r="E95">
        <v>0</v>
      </c>
    </row>
    <row r="96" spans="1:6">
      <c t="s" s="4" r="A96">
        <v>463</v>
      </c>
    </row>
    <row r="97" spans="1:6">
      <c t="s" s="3" r="A97">
        <v>607</v>
      </c>
    </row>
    <row r="98" spans="1:6">
      <c t="s" s="4" r="A98">
        <v>608</v>
      </c>
      <c t="n" s="5" r="B98">
        <v>1697000</v>
      </c>
      <c t="n" s="5" r="D98">
        <v>1697000</v>
      </c>
      <c t="n" s="5" r="F98">
        <v>1586000</v>
      </c>
    </row>
    <row r="99" spans="1:6">
      <c t="s" s="4" r="A99">
        <v>609</v>
      </c>
      <c t="n" s="5" r="B99">
        <v>1661000</v>
      </c>
      <c t="n" s="5" r="D99">
        <v>1661000</v>
      </c>
      <c t="n" s="5" r="F99">
        <v>1579000</v>
      </c>
    </row>
    <row r="100" spans="1:6">
      <c t="s" s="4" r="A100">
        <v>610</v>
      </c>
      <c t="n" s="5" r="B100">
        <v>1596000</v>
      </c>
      <c t="n" s="5" r="C100">
        <v>0</v>
      </c>
      <c t="n" s="5" r="D100">
        <v>1432000</v>
      </c>
      <c t="n" s="5" r="E100">
        <v>0</v>
      </c>
    </row>
    <row r="101" spans="1:6">
      <c t="s" s="4" r="A101">
        <v>611</v>
      </c>
      <c t="n" s="5" r="B101">
        <v>66000</v>
      </c>
      <c t="n" s="5" r="D101">
        <v>66000</v>
      </c>
      <c t="n" s="5" r="F101">
        <v>0</v>
      </c>
    </row>
    <row r="102" spans="1:6">
      <c t="s" s="4" r="A102">
        <v>612</v>
      </c>
      <c t="n" s="5" r="B102">
        <v>66000</v>
      </c>
      <c t="n" s="5" r="D102">
        <v>66000</v>
      </c>
      <c t="n" s="5" r="F102">
        <v>0</v>
      </c>
    </row>
    <row r="103" spans="1:6">
      <c t="s" s="4" r="A103">
        <v>613</v>
      </c>
      <c t="n" s="5" r="B103">
        <v>5000</v>
      </c>
      <c t="n" s="5" r="D103">
        <v>5000</v>
      </c>
      <c t="n" s="5" r="F103">
        <v>0</v>
      </c>
    </row>
    <row r="104" spans="1:6">
      <c t="s" s="4" r="A104">
        <v>614</v>
      </c>
      <c t="n" s="5" r="B104">
        <v>73000</v>
      </c>
      <c t="n" s="5" r="C104">
        <v>0</v>
      </c>
      <c t="n" s="5" r="D104">
        <v>65000</v>
      </c>
      <c t="n" s="5" r="E104">
        <v>0</v>
      </c>
    </row>
    <row r="105" spans="1:6">
      <c t="s" s="4" r="A105">
        <v>467</v>
      </c>
    </row>
    <row r="106" spans="1:6">
      <c t="s" s="3" r="A106">
        <v>607</v>
      </c>
    </row>
    <row r="107" spans="1:6">
      <c t="s" s="4" r="A107">
        <v>608</v>
      </c>
      <c t="n" s="5" r="B107">
        <v>0</v>
      </c>
      <c t="n" s="5" r="D107">
        <v>0</v>
      </c>
      <c t="n" s="5" r="F107">
        <v>0</v>
      </c>
    </row>
    <row r="108" spans="1:6">
      <c t="s" s="4" r="A108">
        <v>609</v>
      </c>
      <c t="n" s="5" r="B108">
        <v>0</v>
      </c>
      <c t="n" s="5" r="D108">
        <v>0</v>
      </c>
      <c t="n" s="5" r="F108">
        <v>0</v>
      </c>
    </row>
    <row r="109" spans="1:6">
      <c t="s" s="4" r="A109">
        <v>610</v>
      </c>
      <c t="n" s="5" r="B109">
        <v>0</v>
      </c>
      <c t="n" s="5" r="C109">
        <v>0</v>
      </c>
      <c t="n" s="5" r="D109">
        <v>0</v>
      </c>
      <c t="n" s="5" r="E109">
        <v>0</v>
      </c>
    </row>
    <row r="110" spans="1:6">
      <c t="s" s="4" r="A110">
        <v>611</v>
      </c>
      <c t="n" s="5" r="B110">
        <v>0</v>
      </c>
      <c t="n" s="5" r="D110">
        <v>0</v>
      </c>
      <c t="n" s="5" r="F110">
        <v>0</v>
      </c>
    </row>
    <row r="111" spans="1:6">
      <c t="s" s="4" r="A111">
        <v>612</v>
      </c>
      <c t="n" s="5" r="B111">
        <v>0</v>
      </c>
      <c t="n" s="5" r="D111">
        <v>0</v>
      </c>
      <c t="n" s="5" r="F111">
        <v>0</v>
      </c>
    </row>
    <row r="112" spans="1:6">
      <c t="s" s="4" r="A112">
        <v>613</v>
      </c>
      <c t="n" s="5" r="B112">
        <v>0</v>
      </c>
      <c t="n" s="5" r="D112">
        <v>0</v>
      </c>
      <c t="n" s="5" r="F112">
        <v>0</v>
      </c>
    </row>
    <row r="113" spans="1:6">
      <c t="s" s="4" r="A113">
        <v>614</v>
      </c>
      <c t="n" s="5" r="B113">
        <v>0</v>
      </c>
      <c t="n" s="5" r="C113">
        <v>0</v>
      </c>
      <c t="n" s="5" r="D113">
        <v>0</v>
      </c>
      <c t="n" s="5" r="E113">
        <v>0</v>
      </c>
    </row>
    <row r="114" spans="1:6">
      <c t="s" s="4" r="A114">
        <v>470</v>
      </c>
    </row>
    <row r="115" spans="1:6">
      <c t="s" s="3" r="A115">
        <v>607</v>
      </c>
    </row>
    <row r="116" spans="1:6">
      <c t="s" s="4" r="A116">
        <v>608</v>
      </c>
      <c t="n" s="5" r="B116">
        <v>1593000</v>
      </c>
      <c t="n" s="5" r="D116">
        <v>1593000</v>
      </c>
      <c t="n" s="5" r="F116">
        <v>113000</v>
      </c>
    </row>
    <row r="117" spans="1:6">
      <c t="s" s="4" r="A117">
        <v>609</v>
      </c>
      <c t="n" s="5" r="B117">
        <v>1391000</v>
      </c>
      <c t="n" s="5" r="D117">
        <v>1391000</v>
      </c>
      <c t="n" s="5" r="F117">
        <v>113000</v>
      </c>
    </row>
    <row r="118" spans="1:6">
      <c t="s" s="4" r="A118">
        <v>610</v>
      </c>
      <c t="n" s="5" r="B118">
        <v>910000</v>
      </c>
      <c t="n" s="5" r="C118">
        <v>0</v>
      </c>
      <c t="n" s="5" r="D118">
        <v>535000</v>
      </c>
      <c t="n" s="5" r="E118">
        <v>0</v>
      </c>
    </row>
    <row r="119" spans="1:6">
      <c t="s" s="4" r="A119">
        <v>611</v>
      </c>
      <c t="n" s="5" r="B119">
        <v>51000</v>
      </c>
      <c t="n" s="5" r="D119">
        <v>51000</v>
      </c>
      <c t="n" s="5" r="F119">
        <v>1516000</v>
      </c>
    </row>
    <row r="120" spans="1:6">
      <c t="s" s="4" r="A120">
        <v>612</v>
      </c>
      <c t="n" s="5" r="B120">
        <v>51000</v>
      </c>
      <c t="n" s="5" r="D120">
        <v>51000</v>
      </c>
      <c t="n" s="5" r="F120">
        <v>1502000</v>
      </c>
    </row>
    <row r="121" spans="1:6">
      <c t="s" s="4" r="A121">
        <v>613</v>
      </c>
      <c t="n" s="5" r="B121">
        <v>4000</v>
      </c>
      <c t="n" s="5" r="D121">
        <v>4000</v>
      </c>
      <c t="n" s="5" r="F121">
        <v>605000</v>
      </c>
    </row>
    <row r="122" spans="1:6">
      <c t="s" s="4" r="A122">
        <v>614</v>
      </c>
      <c t="n" s="5" r="B122">
        <v>568000</v>
      </c>
      <c t="n" s="5" r="C122">
        <v>0</v>
      </c>
      <c t="n" s="5" r="D122">
        <v>1016000</v>
      </c>
      <c t="n" s="5" r="E122">
        <v>0</v>
      </c>
    </row>
    <row r="123" spans="1:6">
      <c t="s" s="4" r="A123">
        <v>473</v>
      </c>
    </row>
    <row r="124" spans="1:6">
      <c t="s" s="3" r="A124">
        <v>607</v>
      </c>
    </row>
    <row r="125" spans="1:6">
      <c t="s" s="4" r="A125">
        <v>608</v>
      </c>
      <c t="n" s="5" r="B125">
        <v>768000</v>
      </c>
      <c t="n" s="5" r="D125">
        <v>768000</v>
      </c>
      <c t="n" s="5" r="F125">
        <v>326000</v>
      </c>
    </row>
    <row r="126" spans="1:6">
      <c t="s" s="4" r="A126">
        <v>609</v>
      </c>
      <c t="n" s="5" r="B126">
        <v>768000</v>
      </c>
      <c t="n" s="5" r="D126">
        <v>768000</v>
      </c>
      <c t="n" s="5" r="F126">
        <v>326000</v>
      </c>
    </row>
    <row r="127" spans="1:6">
      <c t="s" s="4" r="A127">
        <v>610</v>
      </c>
      <c t="n" s="5" r="B127">
        <v>656000</v>
      </c>
      <c t="n" s="5" r="C127">
        <v>0</v>
      </c>
      <c t="n" s="5" r="D127">
        <v>487000</v>
      </c>
      <c t="n" s="5" r="E127">
        <v>0</v>
      </c>
    </row>
    <row r="128" spans="1:6">
      <c t="s" s="4" r="A128">
        <v>611</v>
      </c>
      <c t="n" s="5" r="B128">
        <v>0</v>
      </c>
      <c t="n" s="5" r="D128">
        <v>0</v>
      </c>
      <c t="n" s="5" r="F128">
        <v>0</v>
      </c>
    </row>
    <row r="129" spans="1:6">
      <c t="s" s="4" r="A129">
        <v>612</v>
      </c>
      <c t="n" s="5" r="B129">
        <v>0</v>
      </c>
      <c t="n" s="5" r="D129">
        <v>0</v>
      </c>
      <c t="n" s="5" r="F129">
        <v>0</v>
      </c>
    </row>
    <row r="130" spans="1:6">
      <c t="s" s="4" r="A130">
        <v>613</v>
      </c>
      <c t="n" s="5" r="B130">
        <v>0</v>
      </c>
      <c t="n" s="5" r="D130">
        <v>0</v>
      </c>
      <c t="n" s="5" r="F130">
        <v>0</v>
      </c>
    </row>
    <row r="131" spans="1:6">
      <c t="s" s="4" r="A131">
        <v>614</v>
      </c>
      <c t="n" s="5" r="B131">
        <v>0</v>
      </c>
      <c t="n" s="5" r="C131">
        <v>0</v>
      </c>
      <c t="n" s="5" r="D131">
        <v>0</v>
      </c>
      <c t="n" s="5" r="E131">
        <v>0</v>
      </c>
    </row>
    <row r="132" spans="1:6">
      <c t="s" s="4" r="A132">
        <v>477</v>
      </c>
    </row>
    <row r="133" spans="1:6">
      <c t="s" s="3" r="A133">
        <v>607</v>
      </c>
    </row>
    <row r="134" spans="1:6">
      <c t="s" s="4" r="A134">
        <v>608</v>
      </c>
      <c t="n" s="5" r="B134">
        <v>2680000</v>
      </c>
      <c t="n" s="5" r="D134">
        <v>2680000</v>
      </c>
      <c t="n" s="5" r="F134">
        <v>487000</v>
      </c>
    </row>
    <row r="135" spans="1:6">
      <c t="s" s="4" r="A135">
        <v>609</v>
      </c>
      <c t="n" s="5" r="B135">
        <v>2637000</v>
      </c>
      <c t="n" s="5" r="D135">
        <v>2637000</v>
      </c>
      <c t="n" s="5" r="F135">
        <v>487000</v>
      </c>
    </row>
    <row r="136" spans="1:6">
      <c t="s" s="4" r="A136">
        <v>610</v>
      </c>
      <c t="n" s="5" r="B136">
        <v>2885000</v>
      </c>
      <c t="n" s="5" r="C136">
        <v>0</v>
      </c>
      <c t="n" s="5" r="D136">
        <v>1799000</v>
      </c>
      <c t="n" s="5" r="E136">
        <v>0</v>
      </c>
    </row>
    <row r="137" spans="1:6">
      <c t="s" s="4" r="A137">
        <v>611</v>
      </c>
      <c t="n" s="5" r="B137">
        <v>25000</v>
      </c>
      <c t="n" s="5" r="D137">
        <v>25000</v>
      </c>
      <c t="n" s="5" r="F137">
        <v>0</v>
      </c>
    </row>
    <row r="138" spans="1:6">
      <c t="s" s="4" r="A138">
        <v>612</v>
      </c>
      <c t="n" s="5" r="B138">
        <v>25000</v>
      </c>
      <c t="n" s="5" r="D138">
        <v>25000</v>
      </c>
      <c t="n" s="5" r="F138">
        <v>0</v>
      </c>
    </row>
    <row r="139" spans="1:6">
      <c t="s" s="4" r="A139">
        <v>613</v>
      </c>
      <c t="n" s="5" r="B139">
        <v>0</v>
      </c>
      <c t="n" s="5" r="D139">
        <v>0</v>
      </c>
      <c t="n" s="5" r="F139">
        <v>0</v>
      </c>
    </row>
    <row r="140" spans="1:6">
      <c t="s" s="4" r="A140">
        <v>614</v>
      </c>
      <c t="n" s="5" r="B140">
        <v>26000</v>
      </c>
      <c t="n" s="5" r="C140">
        <v>0</v>
      </c>
      <c t="n" s="5" r="D140">
        <v>20000</v>
      </c>
      <c t="n" s="5" r="E140">
        <v>0</v>
      </c>
    </row>
    <row r="141" spans="1:6">
      <c t="s" s="4" r="A141">
        <v>491</v>
      </c>
    </row>
    <row r="142" spans="1:6">
      <c t="s" s="3" r="A142">
        <v>607</v>
      </c>
    </row>
    <row r="143" spans="1:6">
      <c t="s" s="4" r="A143">
        <v>608</v>
      </c>
      <c t="n" s="5" r="B143">
        <v>1613000</v>
      </c>
      <c t="n" s="5" r="D143">
        <v>1613000</v>
      </c>
      <c t="n" s="5" r="F143">
        <v>1351000</v>
      </c>
    </row>
    <row r="144" spans="1:6">
      <c t="s" s="4" r="A144">
        <v>609</v>
      </c>
      <c t="n" s="5" r="B144">
        <v>925000</v>
      </c>
      <c t="n" s="5" r="D144">
        <v>925000</v>
      </c>
      <c t="n" s="5" r="F144">
        <v>751000</v>
      </c>
    </row>
    <row r="145" spans="1:6">
      <c t="s" s="4" r="A145">
        <v>610</v>
      </c>
      <c t="n" s="5" r="B145">
        <v>905000</v>
      </c>
      <c t="n" s="5" r="C145">
        <v>1195000</v>
      </c>
      <c t="n" s="5" r="D145">
        <v>821000</v>
      </c>
      <c t="n" s="5" r="E145">
        <v>1189000</v>
      </c>
    </row>
    <row r="146" spans="1:6">
      <c t="s" s="4" r="A146">
        <v>611</v>
      </c>
      <c t="n" s="5" r="B146">
        <v>360000</v>
      </c>
      <c t="n" s="5" r="D146">
        <v>360000</v>
      </c>
      <c t="n" s="5" r="F146">
        <v>2309000</v>
      </c>
    </row>
    <row r="147" spans="1:6">
      <c t="s" s="4" r="A147">
        <v>612</v>
      </c>
      <c t="n" s="5" r="B147">
        <v>287000</v>
      </c>
      <c t="n" s="5" r="D147">
        <v>287000</v>
      </c>
      <c t="n" s="5" r="F147">
        <v>2084000</v>
      </c>
    </row>
    <row r="148" spans="1:6">
      <c t="s" s="4" r="A148">
        <v>613</v>
      </c>
      <c t="n" s="5" r="B148">
        <v>170000</v>
      </c>
      <c t="n" s="5" r="D148">
        <v>170000</v>
      </c>
      <c t="n" s="5" r="F148">
        <v>778000</v>
      </c>
    </row>
    <row r="149" spans="1:6">
      <c t="s" s="4" r="A149">
        <v>614</v>
      </c>
      <c t="n" s="5" r="B149">
        <v>291000</v>
      </c>
      <c t="n" s="5" r="C149">
        <v>2181000</v>
      </c>
      <c t="n" s="5" r="D149">
        <v>784000</v>
      </c>
      <c t="n" s="5" r="E149">
        <v>2283000</v>
      </c>
    </row>
    <row r="150" spans="1:6">
      <c t="s" s="4" r="A150">
        <v>615</v>
      </c>
      <c t="n" s="5" r="B150">
        <v>1973000</v>
      </c>
      <c t="n" s="5" r="D150">
        <v>1973000</v>
      </c>
      <c t="n" s="5" r="F150">
        <v>3660000</v>
      </c>
    </row>
    <row r="151" spans="1:6">
      <c t="s" s="4" r="A151">
        <v>616</v>
      </c>
      <c t="n" s="5" r="B151">
        <v>1212000</v>
      </c>
      <c t="n" s="5" r="D151">
        <v>1212000</v>
      </c>
      <c t="n" s="5" r="F151">
        <v>2835000</v>
      </c>
    </row>
    <row r="152" spans="1:6">
      <c t="s" s="4" r="A152">
        <v>617</v>
      </c>
      <c t="n" s="5" r="B152">
        <v>1196000</v>
      </c>
      <c t="n" s="5" r="C152">
        <v>3376000</v>
      </c>
      <c t="n" s="5" r="D152">
        <v>1605000</v>
      </c>
      <c t="n" s="5" r="E152">
        <v>3472000</v>
      </c>
    </row>
    <row r="153" spans="1:6">
      <c t="s" s="4" r="A153">
        <v>495</v>
      </c>
    </row>
    <row r="154" spans="1:6">
      <c t="s" s="3" r="A154">
        <v>607</v>
      </c>
    </row>
    <row r="155" spans="1:6">
      <c t="s" s="4" r="A155">
        <v>608</v>
      </c>
      <c t="n" s="5" r="B155">
        <v>214000</v>
      </c>
      <c t="n" s="5" r="D155">
        <v>214000</v>
      </c>
      <c t="n" s="5" r="F155">
        <v>207000</v>
      </c>
    </row>
    <row r="156" spans="1:6">
      <c t="s" s="4" r="A156">
        <v>609</v>
      </c>
      <c t="n" s="5" r="B156">
        <v>190000</v>
      </c>
      <c t="n" s="5" r="D156">
        <v>190000</v>
      </c>
      <c t="n" s="5" r="F156">
        <v>191000</v>
      </c>
    </row>
    <row r="157" spans="1:6">
      <c t="s" s="4" r="A157">
        <v>610</v>
      </c>
      <c t="n" s="5" r="B157">
        <v>189000</v>
      </c>
      <c t="n" s="5" r="C157">
        <v>642000</v>
      </c>
      <c t="n" s="5" r="D157">
        <v>190000</v>
      </c>
      <c t="n" s="5" r="E157">
        <v>598000</v>
      </c>
    </row>
    <row r="158" spans="1:6">
      <c t="s" s="4" r="A158">
        <v>611</v>
      </c>
      <c t="n" s="5" r="B158">
        <v>195000</v>
      </c>
      <c t="n" s="5" r="D158">
        <v>195000</v>
      </c>
      <c t="n" s="5" r="F158">
        <v>115000</v>
      </c>
    </row>
    <row r="159" spans="1:6">
      <c t="s" s="4" r="A159">
        <v>612</v>
      </c>
      <c t="n" s="5" r="B159">
        <v>157000</v>
      </c>
      <c t="n" s="5" r="D159">
        <v>157000</v>
      </c>
      <c t="n" s="5" r="F159">
        <v>84000</v>
      </c>
    </row>
    <row r="160" spans="1:6">
      <c t="s" s="4" r="A160">
        <v>613</v>
      </c>
      <c t="n" s="5" r="B160">
        <v>121000</v>
      </c>
      <c t="n" s="5" r="D160">
        <v>121000</v>
      </c>
      <c t="n" s="5" r="F160">
        <v>84000</v>
      </c>
    </row>
    <row r="161" spans="1:6">
      <c t="s" s="4" r="A161">
        <v>614</v>
      </c>
      <c t="n" s="5" r="B161">
        <v>160000</v>
      </c>
      <c t="n" s="5" r="C161">
        <v>88000</v>
      </c>
      <c t="n" s="5" r="D161">
        <v>143000</v>
      </c>
      <c t="n" s="5" r="E161">
        <v>139000</v>
      </c>
    </row>
    <row r="162" spans="1:6">
      <c t="s" s="4" r="A162">
        <v>499</v>
      </c>
    </row>
    <row r="163" spans="1:6">
      <c t="s" s="3" r="A163">
        <v>607</v>
      </c>
    </row>
    <row r="164" spans="1:6">
      <c t="s" s="4" r="A164">
        <v>608</v>
      </c>
      <c t="n" s="5" r="B164">
        <v>1399000</v>
      </c>
      <c t="n" s="5" r="D164">
        <v>1399000</v>
      </c>
      <c t="n" s="5" r="F164">
        <v>1144000</v>
      </c>
    </row>
    <row r="165" spans="1:6">
      <c t="s" s="4" r="A165">
        <v>609</v>
      </c>
      <c t="n" s="5" r="B165">
        <v>735000</v>
      </c>
      <c t="n" s="5" r="D165">
        <v>735000</v>
      </c>
      <c t="n" s="5" r="F165">
        <v>560000</v>
      </c>
    </row>
    <row r="166" spans="1:6">
      <c t="s" s="4" r="A166">
        <v>610</v>
      </c>
      <c t="n" s="5" r="B166">
        <v>716000</v>
      </c>
      <c t="n" s="5" r="C166">
        <v>553000</v>
      </c>
      <c t="n" s="5" r="D166">
        <v>631000</v>
      </c>
      <c t="n" s="5" r="E166">
        <v>591000</v>
      </c>
    </row>
    <row r="167" spans="1:6">
      <c t="s" s="4" r="A167">
        <v>611</v>
      </c>
      <c t="n" s="5" r="B167">
        <v>165000</v>
      </c>
      <c t="n" s="5" r="D167">
        <v>165000</v>
      </c>
      <c t="n" s="5" r="F167">
        <v>2194000</v>
      </c>
    </row>
    <row r="168" spans="1:6">
      <c t="s" s="4" r="A168">
        <v>612</v>
      </c>
      <c t="n" s="5" r="B168">
        <v>130000</v>
      </c>
      <c t="n" s="5" r="D168">
        <v>130000</v>
      </c>
      <c t="n" s="5" r="F168">
        <v>2000000</v>
      </c>
    </row>
    <row r="169" spans="1:6">
      <c t="s" s="4" r="A169">
        <v>613</v>
      </c>
      <c t="n" s="5" r="B169">
        <v>49000</v>
      </c>
      <c t="n" s="5" r="D169">
        <v>49000</v>
      </c>
      <c t="n" s="5" r="F169">
        <v>694000</v>
      </c>
    </row>
    <row r="170" spans="1:6">
      <c t="s" s="4" r="A170">
        <v>614</v>
      </c>
      <c t="n" s="5" r="B170">
        <v>131000</v>
      </c>
      <c t="n" s="5" r="C170">
        <v>2093000</v>
      </c>
      <c t="n" s="5" r="D170">
        <v>641000</v>
      </c>
      <c t="n" s="5" r="E170">
        <v>2144000</v>
      </c>
    </row>
    <row r="171" spans="1:6">
      <c t="s" s="4" r="A171">
        <v>503</v>
      </c>
    </row>
    <row r="172" spans="1:6">
      <c t="s" s="3" r="A172">
        <v>607</v>
      </c>
    </row>
    <row r="173" spans="1:6">
      <c t="s" s="4" r="A173">
        <v>608</v>
      </c>
      <c t="n" s="5" r="B173">
        <v>1479000</v>
      </c>
      <c t="n" s="5" r="D173">
        <v>1479000</v>
      </c>
      <c t="n" s="5" r="F173">
        <v>1507000</v>
      </c>
    </row>
    <row r="174" spans="1:6">
      <c t="s" s="4" r="A174">
        <v>609</v>
      </c>
      <c t="n" s="5" r="B174">
        <v>1275000</v>
      </c>
      <c t="n" s="5" r="D174">
        <v>1275000</v>
      </c>
      <c t="n" s="5" r="F174">
        <v>1505000</v>
      </c>
    </row>
    <row r="175" spans="1:6">
      <c t="s" s="4" r="A175">
        <v>610</v>
      </c>
      <c t="n" s="5" r="B175">
        <v>1158000</v>
      </c>
      <c t="n" s="5" r="C175">
        <v>0</v>
      </c>
      <c t="n" s="5" r="D175">
        <v>1278000</v>
      </c>
      <c t="n" s="5" r="E175">
        <v>0</v>
      </c>
    </row>
    <row r="176" spans="1:6">
      <c t="s" s="4" r="A176">
        <v>611</v>
      </c>
      <c t="n" s="5" r="B176">
        <v>176000</v>
      </c>
      <c t="n" s="5" r="D176">
        <v>176000</v>
      </c>
      <c t="n" s="5" r="F176">
        <v>0</v>
      </c>
    </row>
    <row r="177" spans="1:6">
      <c t="s" s="4" r="A177">
        <v>612</v>
      </c>
      <c t="n" s="5" r="B177">
        <v>176000</v>
      </c>
      <c t="n" s="5" r="D177">
        <v>176000</v>
      </c>
      <c t="n" s="5" r="F177">
        <v>0</v>
      </c>
    </row>
    <row r="178" spans="1:6">
      <c t="s" s="4" r="A178">
        <v>613</v>
      </c>
      <c t="n" s="5" r="B178">
        <v>6000</v>
      </c>
      <c t="n" s="5" r="D178">
        <v>6000</v>
      </c>
      <c t="n" s="5" r="F178">
        <v>0</v>
      </c>
    </row>
    <row r="179" spans="1:6">
      <c t="s" s="4" r="A179">
        <v>614</v>
      </c>
      <c t="n" s="5" r="B179">
        <v>229000</v>
      </c>
      <c t="n" s="5" r="C179">
        <v>0</v>
      </c>
      <c t="n" s="5" r="D179">
        <v>185000</v>
      </c>
      <c t="n" s="5" r="E179">
        <v>0</v>
      </c>
    </row>
    <row r="180" spans="1:6">
      <c t="s" s="4" r="A180">
        <v>615</v>
      </c>
      <c t="n" s="5" r="B180">
        <v>1655000</v>
      </c>
      <c t="n" s="5" r="D180">
        <v>1655000</v>
      </c>
      <c t="n" s="5" r="F180">
        <v>1507000</v>
      </c>
    </row>
    <row r="181" spans="1:6">
      <c t="s" s="4" r="A181">
        <v>616</v>
      </c>
      <c t="n" s="5" r="B181">
        <v>1451000</v>
      </c>
      <c t="n" s="5" r="D181">
        <v>1451000</v>
      </c>
      <c t="n" s="5" r="F181">
        <v>1505000</v>
      </c>
    </row>
    <row r="182" spans="1:6">
      <c t="s" s="4" r="A182">
        <v>617</v>
      </c>
      <c t="n" s="5" r="B182">
        <v>1387000</v>
      </c>
      <c t="n" s="5" r="C182">
        <v>0</v>
      </c>
      <c t="n" s="5" r="D182">
        <v>1463000</v>
      </c>
      <c t="n" s="5" r="E182">
        <v>0</v>
      </c>
    </row>
    <row r="183" spans="1:6">
      <c t="s" s="4" r="A183">
        <v>507</v>
      </c>
    </row>
    <row r="184" spans="1:6">
      <c t="s" s="3" r="A184">
        <v>607</v>
      </c>
    </row>
    <row r="185" spans="1:6">
      <c t="s" s="4" r="A185">
        <v>608</v>
      </c>
      <c t="n" s="5" r="B185">
        <v>449000</v>
      </c>
      <c t="n" s="5" r="D185">
        <v>449000</v>
      </c>
      <c t="n" s="5" r="F185">
        <v>641000</v>
      </c>
    </row>
    <row r="186" spans="1:6">
      <c t="s" s="4" r="A186">
        <v>609</v>
      </c>
      <c t="n" s="5" r="B186">
        <v>322000</v>
      </c>
      <c t="n" s="5" r="D186">
        <v>322000</v>
      </c>
      <c t="n" s="5" r="F186">
        <v>639000</v>
      </c>
    </row>
    <row r="187" spans="1:6">
      <c t="s" s="4" r="A187">
        <v>610</v>
      </c>
      <c t="n" s="5" r="B187">
        <v>342000</v>
      </c>
      <c t="n" s="5" r="C187">
        <v>0</v>
      </c>
      <c t="n" s="5" r="D187">
        <v>423000</v>
      </c>
      <c t="n" s="5" r="E187">
        <v>0</v>
      </c>
    </row>
    <row r="188" spans="1:6">
      <c t="s" s="4" r="A188">
        <v>611</v>
      </c>
      <c t="n" s="5" r="B188">
        <v>0</v>
      </c>
      <c t="n" s="5" r="D188">
        <v>0</v>
      </c>
      <c t="n" s="5" r="F188">
        <v>0</v>
      </c>
    </row>
    <row r="189" spans="1:6">
      <c t="s" s="4" r="A189">
        <v>612</v>
      </c>
      <c t="n" s="5" r="B189">
        <v>0</v>
      </c>
      <c t="n" s="5" r="D189">
        <v>0</v>
      </c>
      <c t="n" s="5" r="F189">
        <v>0</v>
      </c>
    </row>
    <row r="190" spans="1:6">
      <c t="s" s="4" r="A190">
        <v>613</v>
      </c>
      <c t="n" s="5" r="B190">
        <v>0</v>
      </c>
      <c t="n" s="5" r="D190">
        <v>0</v>
      </c>
      <c t="n" s="5" r="F190">
        <v>0</v>
      </c>
    </row>
    <row r="191" spans="1:6">
      <c t="s" s="4" r="A191">
        <v>614</v>
      </c>
      <c t="n" s="5" r="B191">
        <v>0</v>
      </c>
      <c t="n" s="5" r="C191">
        <v>0</v>
      </c>
      <c t="n" s="5" r="D191">
        <v>0</v>
      </c>
      <c t="n" s="5" r="E191">
        <v>0</v>
      </c>
    </row>
    <row r="192" spans="1:6">
      <c t="s" s="4" r="A192">
        <v>511</v>
      </c>
    </row>
    <row r="193" spans="1:6">
      <c t="s" s="3" r="A193">
        <v>607</v>
      </c>
    </row>
    <row r="194" spans="1:6">
      <c t="s" s="4" r="A194">
        <v>608</v>
      </c>
      <c t="n" s="5" r="B194">
        <v>1030000</v>
      </c>
      <c t="n" s="5" r="D194">
        <v>1030000</v>
      </c>
      <c t="n" s="5" r="F194">
        <v>866000</v>
      </c>
    </row>
    <row r="195" spans="1:6">
      <c t="s" s="4" r="A195">
        <v>609</v>
      </c>
      <c t="n" s="5" r="B195">
        <v>953000</v>
      </c>
      <c t="n" s="5" r="D195">
        <v>953000</v>
      </c>
      <c t="n" s="5" r="F195">
        <v>866000</v>
      </c>
    </row>
    <row r="196" spans="1:6">
      <c t="s" s="4" r="A196">
        <v>610</v>
      </c>
      <c t="n" s="5" r="B196">
        <v>816000</v>
      </c>
      <c t="n" s="5" r="C196">
        <v>0</v>
      </c>
      <c t="n" s="5" r="D196">
        <v>855000</v>
      </c>
      <c t="n" s="5" r="E196">
        <v>0</v>
      </c>
    </row>
    <row r="197" spans="1:6">
      <c t="s" s="4" r="A197">
        <v>611</v>
      </c>
      <c t="n" s="5" r="B197">
        <v>176000</v>
      </c>
      <c t="n" s="5" r="D197">
        <v>176000</v>
      </c>
      <c t="n" s="5" r="F197">
        <v>0</v>
      </c>
    </row>
    <row r="198" spans="1:6">
      <c t="s" s="4" r="A198">
        <v>612</v>
      </c>
      <c t="n" s="5" r="B198">
        <v>176000</v>
      </c>
      <c t="n" s="5" r="D198">
        <v>176000</v>
      </c>
      <c t="n" s="5" r="F198">
        <v>0</v>
      </c>
    </row>
    <row r="199" spans="1:6">
      <c t="s" s="4" r="A199">
        <v>613</v>
      </c>
      <c t="n" s="5" r="B199">
        <v>6000</v>
      </c>
      <c t="n" s="5" r="D199">
        <v>6000</v>
      </c>
      <c t="n" s="7" r="F199">
        <v>0</v>
      </c>
    </row>
    <row r="200" spans="1:6">
      <c t="s" s="4" r="A200">
        <v>614</v>
      </c>
      <c t="n" s="7" r="B200">
        <v>229000</v>
      </c>
      <c t="n" s="7" r="C200">
        <v>0</v>
      </c>
      <c t="n" s="7" r="D200">
        <v>185000</v>
      </c>
      <c t="n" s="7" r="E200">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618</v>
      </c>
      <c t="s" s="2" r="B1">
        <v>2</v>
      </c>
      <c t="s" s="2" r="C1">
        <v>30</v>
      </c>
      <c t="s" s="2" r="D1">
        <v>76</v>
      </c>
    </row>
    <row r="2" spans="1:4">
      <c t="s" s="3" r="A2">
        <v>619</v>
      </c>
    </row>
    <row r="3" spans="1:4">
      <c t="s" s="4" r="A3">
        <v>40</v>
      </c>
      <c t="n" s="7" r="B3">
        <v>2217388000</v>
      </c>
      <c t="n" s="7" r="C3">
        <v>2089277000</v>
      </c>
    </row>
    <row r="4" spans="1:4">
      <c t="s" s="4" r="A4">
        <v>408</v>
      </c>
    </row>
    <row r="5" spans="1:4">
      <c t="s" s="3" r="A5">
        <v>619</v>
      </c>
    </row>
    <row r="6" spans="1:4">
      <c t="s" s="4" r="A6">
        <v>40</v>
      </c>
      <c t="n" s="5" r="B6">
        <v>1519710000</v>
      </c>
      <c t="n" s="5" r="C6">
        <v>1246116000</v>
      </c>
      <c t="n" s="7" r="D6">
        <v>1186713000</v>
      </c>
    </row>
    <row r="7" spans="1:4">
      <c t="s" s="4" r="A7">
        <v>410</v>
      </c>
    </row>
    <row r="8" spans="1:4">
      <c t="s" s="3" r="A8">
        <v>619</v>
      </c>
    </row>
    <row r="9" spans="1:4">
      <c t="s" s="4" r="A9">
        <v>40</v>
      </c>
      <c t="n" s="5" r="B9">
        <v>697678000</v>
      </c>
      <c t="n" s="5" r="C9">
        <v>843161000</v>
      </c>
    </row>
    <row r="10" spans="1:4">
      <c t="s" s="4" r="A10">
        <v>412</v>
      </c>
    </row>
    <row r="11" spans="1:4">
      <c t="s" s="3" r="A11">
        <v>619</v>
      </c>
    </row>
    <row r="12" spans="1:4">
      <c t="s" s="4" r="A12">
        <v>40</v>
      </c>
      <c t="n" s="5" r="B12">
        <v>1877620000</v>
      </c>
      <c t="n" s="5" r="C12">
        <v>1715303000</v>
      </c>
    </row>
    <row r="13" spans="1:4">
      <c t="s" s="4" r="A13">
        <v>416</v>
      </c>
    </row>
    <row r="14" spans="1:4">
      <c t="s" s="3" r="A14">
        <v>619</v>
      </c>
    </row>
    <row r="15" spans="1:4">
      <c t="s" s="4" r="A15">
        <v>40</v>
      </c>
      <c t="n" s="5" r="B15">
        <v>643118000</v>
      </c>
      <c t="n" s="5" r="C15">
        <v>550607000</v>
      </c>
    </row>
    <row r="16" spans="1:4">
      <c t="s" s="4" r="A16">
        <v>420</v>
      </c>
    </row>
    <row r="17" spans="1:4">
      <c t="s" s="3" r="A17">
        <v>619</v>
      </c>
    </row>
    <row r="18" spans="1:4">
      <c t="s" s="4" r="A18">
        <v>40</v>
      </c>
      <c t="n" s="5" r="B18">
        <v>47734000</v>
      </c>
      <c t="n" s="5" r="C18">
        <v>51974000</v>
      </c>
    </row>
    <row r="19" spans="1:4">
      <c t="s" s="4" r="A19">
        <v>424</v>
      </c>
    </row>
    <row r="20" spans="1:4">
      <c t="s" s="3" r="A20">
        <v>619</v>
      </c>
    </row>
    <row r="21" spans="1:4">
      <c t="s" s="4" r="A21">
        <v>40</v>
      </c>
      <c t="n" s="5" r="B21">
        <v>427016000</v>
      </c>
      <c t="n" s="5" r="C21">
        <v>430388000</v>
      </c>
    </row>
    <row r="22" spans="1:4">
      <c t="s" s="4" r="A22">
        <v>428</v>
      </c>
    </row>
    <row r="23" spans="1:4">
      <c t="s" s="3" r="A23">
        <v>619</v>
      </c>
    </row>
    <row r="24" spans="1:4">
      <c t="s" s="4" r="A24">
        <v>40</v>
      </c>
      <c t="n" s="5" r="B24">
        <v>636227000</v>
      </c>
      <c t="n" s="5" r="C24">
        <v>559574000</v>
      </c>
    </row>
    <row r="25" spans="1:4">
      <c t="s" s="4" r="A25">
        <v>432</v>
      </c>
    </row>
    <row r="26" spans="1:4">
      <c t="s" s="3" r="A26">
        <v>619</v>
      </c>
    </row>
    <row r="27" spans="1:4">
      <c t="s" s="4" r="A27">
        <v>40</v>
      </c>
      <c t="n" s="5" r="B27">
        <v>123525000</v>
      </c>
      <c t="n" s="5" r="C27">
        <v>122760000</v>
      </c>
    </row>
    <row r="28" spans="1:4">
      <c t="s" s="4" r="A28">
        <v>436</v>
      </c>
    </row>
    <row r="29" spans="1:4">
      <c t="s" s="3" r="A29">
        <v>619</v>
      </c>
    </row>
    <row r="30" spans="1:4">
      <c t="s" s="4" r="A30">
        <v>40</v>
      </c>
      <c t="n" s="5" r="B30">
        <v>1402320000</v>
      </c>
      <c t="n" s="5" r="C30">
        <v>1153189000</v>
      </c>
      <c t="n" s="7" r="D30">
        <v>1103802000</v>
      </c>
    </row>
    <row r="31" spans="1:4">
      <c t="s" s="4" r="A31">
        <v>440</v>
      </c>
    </row>
    <row r="32" spans="1:4">
      <c t="s" s="3" r="A32">
        <v>619</v>
      </c>
    </row>
    <row r="33" spans="1:4">
      <c t="s" s="4" r="A33">
        <v>40</v>
      </c>
      <c t="n" s="5" r="B33">
        <v>522346000</v>
      </c>
      <c t="n" s="5" r="C33">
        <v>384570000</v>
      </c>
    </row>
    <row r="34" spans="1:4">
      <c t="s" s="4" r="A34">
        <v>620</v>
      </c>
    </row>
    <row r="35" spans="1:4">
      <c t="s" s="3" r="A35">
        <v>619</v>
      </c>
    </row>
    <row r="36" spans="1:4">
      <c t="s" s="4" r="A36">
        <v>40</v>
      </c>
      <c t="n" s="5" r="B36">
        <v>363211000</v>
      </c>
      <c t="n" s="5" r="C36">
        <v>266631000</v>
      </c>
    </row>
    <row r="37" spans="1:4">
      <c t="s" s="4" r="A37">
        <v>621</v>
      </c>
    </row>
    <row r="38" spans="1:4">
      <c t="s" s="3" r="A38">
        <v>619</v>
      </c>
    </row>
    <row r="39" spans="1:4">
      <c t="s" s="4" r="A39">
        <v>40</v>
      </c>
      <c t="n" s="5" r="B39">
        <v>158699000</v>
      </c>
      <c t="n" s="5" r="C39">
        <v>109639000</v>
      </c>
    </row>
    <row r="40" spans="1:4">
      <c t="s" s="4" r="A40">
        <v>622</v>
      </c>
    </row>
    <row r="41" spans="1:4">
      <c t="s" s="3" r="A41">
        <v>619</v>
      </c>
    </row>
    <row r="42" spans="1:4">
      <c t="s" s="4" r="A42">
        <v>40</v>
      </c>
      <c t="n" s="5" r="B42">
        <v>436000</v>
      </c>
      <c t="n" s="5" r="C42">
        <v>8300000</v>
      </c>
    </row>
    <row r="43" spans="1:4">
      <c t="s" s="4" r="A43">
        <v>444</v>
      </c>
    </row>
    <row r="44" spans="1:4">
      <c t="s" s="3" r="A44">
        <v>619</v>
      </c>
    </row>
    <row r="45" spans="1:4">
      <c t="s" s="4" r="A45">
        <v>40</v>
      </c>
      <c t="n" s="5" r="B45">
        <v>30958000</v>
      </c>
      <c t="n" s="5" r="C45">
        <v>29826000</v>
      </c>
    </row>
    <row r="46" spans="1:4">
      <c t="s" s="4" r="A46">
        <v>623</v>
      </c>
    </row>
    <row r="47" spans="1:4">
      <c t="s" s="3" r="A47">
        <v>619</v>
      </c>
    </row>
    <row r="48" spans="1:4">
      <c t="s" s="4" r="A48">
        <v>40</v>
      </c>
      <c t="n" s="5" r="B48">
        <v>17906000</v>
      </c>
      <c t="n" s="5" r="C48">
        <v>11242000</v>
      </c>
    </row>
    <row r="49" spans="1:4">
      <c t="s" s="4" r="A49">
        <v>624</v>
      </c>
    </row>
    <row r="50" spans="1:4">
      <c t="s" s="3" r="A50">
        <v>619</v>
      </c>
    </row>
    <row r="51" spans="1:4">
      <c t="s" s="4" r="A51">
        <v>40</v>
      </c>
      <c t="n" s="5" r="B51">
        <v>11132000</v>
      </c>
      <c t="n" s="5" r="C51">
        <v>16375000</v>
      </c>
    </row>
    <row r="52" spans="1:4">
      <c t="s" s="4" r="A52">
        <v>625</v>
      </c>
    </row>
    <row r="53" spans="1:4">
      <c t="s" s="3" r="A53">
        <v>619</v>
      </c>
    </row>
    <row r="54" spans="1:4">
      <c t="s" s="4" r="A54">
        <v>40</v>
      </c>
      <c t="n" s="5" r="B54">
        <v>1920000</v>
      </c>
      <c t="n" s="5" r="C54">
        <v>2209000</v>
      </c>
    </row>
    <row r="55" spans="1:4">
      <c t="s" s="4" r="A55">
        <v>448</v>
      </c>
    </row>
    <row r="56" spans="1:4">
      <c t="s" s="3" r="A56">
        <v>619</v>
      </c>
    </row>
    <row r="57" spans="1:4">
      <c t="s" s="4" r="A57">
        <v>40</v>
      </c>
      <c t="n" s="5" r="B57">
        <v>306539000</v>
      </c>
      <c t="n" s="5" r="C57">
        <v>291758000</v>
      </c>
    </row>
    <row r="58" spans="1:4">
      <c t="s" s="4" r="A58">
        <v>626</v>
      </c>
    </row>
    <row r="59" spans="1:4">
      <c t="s" s="3" r="A59">
        <v>619</v>
      </c>
    </row>
    <row r="60" spans="1:4">
      <c t="s" s="4" r="A60">
        <v>40</v>
      </c>
      <c t="n" s="5" r="B60">
        <v>211563000</v>
      </c>
      <c t="n" s="5" r="C60">
        <v>190656000</v>
      </c>
    </row>
    <row r="61" spans="1:4">
      <c t="s" s="4" r="A61">
        <v>627</v>
      </c>
    </row>
    <row r="62" spans="1:4">
      <c t="s" s="3" r="A62">
        <v>619</v>
      </c>
    </row>
    <row r="63" spans="1:4">
      <c t="s" s="4" r="A63">
        <v>40</v>
      </c>
      <c t="n" s="5" r="B63">
        <v>92583000</v>
      </c>
      <c t="n" s="5" r="C63">
        <v>83123000</v>
      </c>
    </row>
    <row r="64" spans="1:4">
      <c t="s" s="4" r="A64">
        <v>628</v>
      </c>
    </row>
    <row r="65" spans="1:4">
      <c t="s" s="3" r="A65">
        <v>619</v>
      </c>
    </row>
    <row r="66" spans="1:4">
      <c t="s" s="4" r="A66">
        <v>40</v>
      </c>
      <c t="n" s="5" r="B66">
        <v>2393000</v>
      </c>
      <c t="n" s="5" r="C66">
        <v>17979000</v>
      </c>
    </row>
    <row r="67" spans="1:4">
      <c t="s" s="4" r="A67">
        <v>452</v>
      </c>
    </row>
    <row r="68" spans="1:4">
      <c t="s" s="3" r="A68">
        <v>619</v>
      </c>
    </row>
    <row r="69" spans="1:4">
      <c t="s" s="4" r="A69">
        <v>40</v>
      </c>
      <c t="n" s="5" r="B69">
        <v>505715000</v>
      </c>
      <c t="n" s="5" r="C69">
        <v>410977000</v>
      </c>
    </row>
    <row r="70" spans="1:4">
      <c t="s" s="4" r="A70">
        <v>629</v>
      </c>
    </row>
    <row r="71" spans="1:4">
      <c t="s" s="3" r="A71">
        <v>619</v>
      </c>
    </row>
    <row r="72" spans="1:4">
      <c t="s" s="4" r="A72">
        <v>40</v>
      </c>
      <c t="n" s="5" r="B72">
        <v>378741000</v>
      </c>
      <c t="n" s="5" r="C72">
        <v>285035000</v>
      </c>
    </row>
    <row r="73" spans="1:4">
      <c t="s" s="4" r="A73">
        <v>630</v>
      </c>
    </row>
    <row r="74" spans="1:4">
      <c t="s" s="3" r="A74">
        <v>619</v>
      </c>
    </row>
    <row r="75" spans="1:4">
      <c t="s" s="4" r="A75">
        <v>40</v>
      </c>
      <c t="n" s="5" r="B75">
        <v>121241000</v>
      </c>
      <c t="n" s="5" r="C75">
        <v>113982000</v>
      </c>
    </row>
    <row r="76" spans="1:4">
      <c t="s" s="4" r="A76">
        <v>631</v>
      </c>
    </row>
    <row r="77" spans="1:4">
      <c t="s" s="3" r="A77">
        <v>619</v>
      </c>
    </row>
    <row r="78" spans="1:4">
      <c t="s" s="4" r="A78">
        <v>40</v>
      </c>
      <c t="n" s="5" r="B78">
        <v>5733000</v>
      </c>
      <c t="n" s="5" r="C78">
        <v>11960000</v>
      </c>
    </row>
    <row r="79" spans="1:4">
      <c t="s" s="4" r="A79">
        <v>458</v>
      </c>
    </row>
    <row r="80" spans="1:4">
      <c t="s" s="3" r="A80">
        <v>619</v>
      </c>
    </row>
    <row r="81" spans="1:4">
      <c t="s" s="4" r="A81">
        <v>40</v>
      </c>
      <c t="n" s="5" r="B81">
        <v>36762000</v>
      </c>
      <c t="n" s="5" r="C81">
        <v>36058000</v>
      </c>
    </row>
    <row r="82" spans="1:4">
      <c t="s" s="4" r="A82">
        <v>632</v>
      </c>
    </row>
    <row r="83" spans="1:4">
      <c t="s" s="3" r="A83">
        <v>619</v>
      </c>
    </row>
    <row r="84" spans="1:4">
      <c t="s" s="4" r="A84">
        <v>40</v>
      </c>
      <c t="n" s="5" r="B84">
        <v>18842000</v>
      </c>
      <c t="n" s="5" r="C84">
        <v>12394000</v>
      </c>
    </row>
    <row r="85" spans="1:4">
      <c t="s" s="4" r="A85">
        <v>633</v>
      </c>
    </row>
    <row r="86" spans="1:4">
      <c t="s" s="3" r="A86">
        <v>619</v>
      </c>
    </row>
    <row r="87" spans="1:4">
      <c t="s" s="4" r="A87">
        <v>40</v>
      </c>
      <c t="n" s="5" r="B87">
        <v>16868000</v>
      </c>
      <c t="n" s="5" r="C87">
        <v>22282000</v>
      </c>
    </row>
    <row r="88" spans="1:4">
      <c t="s" s="4" r="A88">
        <v>634</v>
      </c>
    </row>
    <row r="89" spans="1:4">
      <c t="s" s="3" r="A89">
        <v>619</v>
      </c>
    </row>
    <row r="90" spans="1:4">
      <c t="s" s="4" r="A90">
        <v>40</v>
      </c>
      <c t="n" s="5" r="B90">
        <v>1052000</v>
      </c>
      <c t="n" s="5" r="C90">
        <v>1382000</v>
      </c>
    </row>
    <row r="91" spans="1:4">
      <c t="s" s="4" r="A91">
        <v>459</v>
      </c>
    </row>
    <row r="92" spans="1:4">
      <c t="s" s="3" r="A92">
        <v>619</v>
      </c>
    </row>
    <row r="93" spans="1:4">
      <c t="s" s="4" r="A93">
        <v>40</v>
      </c>
      <c t="n" s="5" r="B93">
        <v>475300000</v>
      </c>
      <c t="n" s="5" r="C93">
        <v>562114000</v>
      </c>
    </row>
    <row r="94" spans="1:4">
      <c t="s" s="4" r="A94">
        <v>463</v>
      </c>
    </row>
    <row r="95" spans="1:4">
      <c t="s" s="3" r="A95">
        <v>619</v>
      </c>
    </row>
    <row r="96" spans="1:4">
      <c t="s" s="4" r="A96">
        <v>40</v>
      </c>
      <c t="n" s="5" r="B96">
        <v>120772000</v>
      </c>
      <c t="n" s="5" r="C96">
        <v>166037000</v>
      </c>
    </row>
    <row r="97" spans="1:4">
      <c t="s" s="4" r="A97">
        <v>635</v>
      </c>
    </row>
    <row r="98" spans="1:4">
      <c t="s" s="3" r="A98">
        <v>619</v>
      </c>
    </row>
    <row r="99" spans="1:4">
      <c t="s" s="4" r="A99">
        <v>40</v>
      </c>
      <c t="n" s="5" r="B99">
        <v>67167000</v>
      </c>
      <c t="n" s="5" r="C99">
        <v>72411000</v>
      </c>
    </row>
    <row r="100" spans="1:4">
      <c t="s" s="4" r="A100">
        <v>636</v>
      </c>
    </row>
    <row r="101" spans="1:4">
      <c t="s" s="3" r="A101">
        <v>619</v>
      </c>
    </row>
    <row r="102" spans="1:4">
      <c t="s" s="4" r="A102">
        <v>40</v>
      </c>
      <c t="n" s="5" r="B102">
        <v>50573000</v>
      </c>
      <c t="n" s="5" r="C102">
        <v>90320000</v>
      </c>
    </row>
    <row r="103" spans="1:4">
      <c t="s" s="4" r="A103">
        <v>637</v>
      </c>
    </row>
    <row r="104" spans="1:4">
      <c t="s" s="3" r="A104">
        <v>619</v>
      </c>
    </row>
    <row r="105" spans="1:4">
      <c t="s" s="4" r="A105">
        <v>40</v>
      </c>
      <c t="n" s="5" r="B105">
        <v>3032000</v>
      </c>
      <c t="n" s="5" r="C105">
        <v>3306000</v>
      </c>
    </row>
    <row r="106" spans="1:4">
      <c t="s" s="4" r="A106">
        <v>467</v>
      </c>
    </row>
    <row r="107" spans="1:4">
      <c t="s" s="3" r="A107">
        <v>619</v>
      </c>
    </row>
    <row r="108" spans="1:4">
      <c t="s" s="4" r="A108">
        <v>40</v>
      </c>
      <c t="n" s="5" r="B108">
        <v>16776000</v>
      </c>
      <c t="n" s="5" r="C108">
        <v>22148000</v>
      </c>
    </row>
    <row r="109" spans="1:4">
      <c t="s" s="4" r="A109">
        <v>638</v>
      </c>
    </row>
    <row r="110" spans="1:4">
      <c t="s" s="3" r="A110">
        <v>619</v>
      </c>
    </row>
    <row r="111" spans="1:4">
      <c t="s" s="4" r="A111">
        <v>40</v>
      </c>
      <c t="n" s="5" r="B111">
        <v>4918000</v>
      </c>
      <c t="n" s="5" r="C111">
        <v>5875000</v>
      </c>
    </row>
    <row r="112" spans="1:4">
      <c t="s" s="4" r="A112">
        <v>639</v>
      </c>
    </row>
    <row r="113" spans="1:4">
      <c t="s" s="3" r="A113">
        <v>619</v>
      </c>
    </row>
    <row r="114" spans="1:4">
      <c t="s" s="4" r="A114">
        <v>40</v>
      </c>
      <c t="n" s="5" r="B114">
        <v>11028000</v>
      </c>
      <c t="n" s="5" r="C114">
        <v>14472000</v>
      </c>
    </row>
    <row r="115" spans="1:4">
      <c t="s" s="4" r="A115">
        <v>640</v>
      </c>
    </row>
    <row r="116" spans="1:4">
      <c t="s" s="3" r="A116">
        <v>619</v>
      </c>
    </row>
    <row r="117" spans="1:4">
      <c t="s" s="4" r="A117">
        <v>40</v>
      </c>
      <c t="n" s="5" r="B117">
        <v>830000</v>
      </c>
      <c t="n" s="5" r="C117">
        <v>1801000</v>
      </c>
    </row>
    <row r="118" spans="1:4">
      <c t="s" s="4" r="A118">
        <v>470</v>
      </c>
    </row>
    <row r="119" spans="1:4">
      <c t="s" s="3" r="A119">
        <v>619</v>
      </c>
    </row>
    <row r="120" spans="1:4">
      <c t="s" s="4" r="A120">
        <v>40</v>
      </c>
      <c t="n" s="5" r="B120">
        <v>120477000</v>
      </c>
      <c t="n" s="5" r="C120">
        <v>138630000</v>
      </c>
    </row>
    <row r="121" spans="1:4">
      <c t="s" s="4" r="A121">
        <v>641</v>
      </c>
    </row>
    <row r="122" spans="1:4">
      <c t="s" s="3" r="A122">
        <v>619</v>
      </c>
    </row>
    <row r="123" spans="1:4">
      <c t="s" s="4" r="A123">
        <v>40</v>
      </c>
      <c t="n" s="5" r="B123">
        <v>46693000</v>
      </c>
      <c t="n" s="5" r="C123">
        <v>39496000</v>
      </c>
    </row>
    <row r="124" spans="1:4">
      <c t="s" s="4" r="A124">
        <v>642</v>
      </c>
    </row>
    <row r="125" spans="1:4">
      <c t="s" s="3" r="A125">
        <v>619</v>
      </c>
    </row>
    <row r="126" spans="1:4">
      <c t="s" s="4" r="A126">
        <v>40</v>
      </c>
      <c t="n" s="5" r="B126">
        <v>68194000</v>
      </c>
      <c t="n" s="5" r="C126">
        <v>92212000</v>
      </c>
    </row>
    <row r="127" spans="1:4">
      <c t="s" s="4" r="A127">
        <v>643</v>
      </c>
    </row>
    <row r="128" spans="1:4">
      <c t="s" s="3" r="A128">
        <v>619</v>
      </c>
    </row>
    <row r="129" spans="1:4">
      <c t="s" s="4" r="A129">
        <v>40</v>
      </c>
      <c t="n" s="5" r="B129">
        <v>5590000</v>
      </c>
      <c t="n" s="5" r="C129">
        <v>6922000</v>
      </c>
    </row>
    <row r="130" spans="1:4">
      <c t="s" s="4" r="A130">
        <v>473</v>
      </c>
    </row>
    <row r="131" spans="1:4">
      <c t="s" s="3" r="A131">
        <v>619</v>
      </c>
    </row>
    <row r="132" spans="1:4">
      <c t="s" s="4" r="A132">
        <v>40</v>
      </c>
      <c t="n" s="5" r="B132">
        <v>130512000</v>
      </c>
      <c t="n" s="5" r="C132">
        <v>148597000</v>
      </c>
    </row>
    <row r="133" spans="1:4">
      <c t="s" s="4" r="A133">
        <v>644</v>
      </c>
    </row>
    <row r="134" spans="1:4">
      <c t="s" s="3" r="A134">
        <v>619</v>
      </c>
    </row>
    <row r="135" spans="1:4">
      <c t="s" s="4" r="A135">
        <v>40</v>
      </c>
      <c t="n" s="5" r="B135">
        <v>70884000</v>
      </c>
      <c t="n" s="5" r="C135">
        <v>65886000</v>
      </c>
    </row>
    <row r="136" spans="1:4">
      <c t="s" s="4" r="A136">
        <v>645</v>
      </c>
    </row>
    <row r="137" spans="1:4">
      <c t="s" s="3" r="A137">
        <v>619</v>
      </c>
    </row>
    <row r="138" spans="1:4">
      <c t="s" s="4" r="A138">
        <v>40</v>
      </c>
      <c t="n" s="5" r="B138">
        <v>57262000</v>
      </c>
      <c t="n" s="5" r="C138">
        <v>78103000</v>
      </c>
    </row>
    <row r="139" spans="1:4">
      <c t="s" s="4" r="A139">
        <v>646</v>
      </c>
    </row>
    <row r="140" spans="1:4">
      <c t="s" s="3" r="A140">
        <v>619</v>
      </c>
    </row>
    <row r="141" spans="1:4">
      <c t="s" s="4" r="A141">
        <v>40</v>
      </c>
      <c t="n" s="5" r="B141">
        <v>2366000</v>
      </c>
      <c t="n" s="5" r="C141">
        <v>4608000</v>
      </c>
    </row>
    <row r="142" spans="1:4">
      <c t="s" s="4" r="A142">
        <v>477</v>
      </c>
    </row>
    <row r="143" spans="1:4">
      <c t="s" s="3" r="A143">
        <v>619</v>
      </c>
    </row>
    <row r="144" spans="1:4">
      <c t="s" s="4" r="A144">
        <v>40</v>
      </c>
      <c t="n" s="5" r="B144">
        <v>86763000</v>
      </c>
      <c t="n" s="5" r="C144">
        <v>86702000</v>
      </c>
    </row>
    <row r="145" spans="1:4">
      <c t="s" s="4" r="A145">
        <v>647</v>
      </c>
    </row>
    <row r="146" spans="1:4">
      <c t="s" s="3" r="A146">
        <v>619</v>
      </c>
    </row>
    <row r="147" spans="1:4">
      <c t="s" s="4" r="A147">
        <v>40</v>
      </c>
      <c t="n" s="5" r="B147">
        <v>46299000</v>
      </c>
      <c t="n" s="5" r="C147">
        <v>35858000</v>
      </c>
    </row>
    <row r="148" spans="1:4">
      <c t="s" s="4" r="A148">
        <v>648</v>
      </c>
    </row>
    <row r="149" spans="1:4">
      <c t="s" s="3" r="A149">
        <v>619</v>
      </c>
    </row>
    <row r="150" spans="1:4">
      <c t="s" s="4" r="A150">
        <v>40</v>
      </c>
      <c t="n" s="5" r="B150">
        <v>37162000</v>
      </c>
      <c t="n" s="5" r="C150">
        <v>49781000</v>
      </c>
    </row>
    <row r="151" spans="1:4">
      <c t="s" s="4" r="A151">
        <v>649</v>
      </c>
    </row>
    <row r="152" spans="1:4">
      <c t="s" s="3" r="A152">
        <v>619</v>
      </c>
    </row>
    <row r="153" spans="1:4">
      <c t="s" s="4" r="A153">
        <v>40</v>
      </c>
      <c t="n" s="7" r="B153">
        <v>3302000</v>
      </c>
      <c t="n" s="7" r="C153">
        <v>106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s="1" r="A1">
        <v>650</v>
      </c>
      <c t="s" s="2" r="B1">
        <v>2</v>
      </c>
      <c t="s" s="2" r="C1">
        <v>30</v>
      </c>
      <c t="s" s="2" r="D1">
        <v>76</v>
      </c>
    </row>
    <row r="2" spans="1:4">
      <c t="s" s="3" r="A2">
        <v>619</v>
      </c>
    </row>
    <row r="3" spans="1:4">
      <c t="s" s="4" r="A3">
        <v>40</v>
      </c>
      <c t="n" s="7" r="B3">
        <v>2217388000</v>
      </c>
      <c t="n" s="7" r="C3">
        <v>2089277000</v>
      </c>
    </row>
    <row r="4" spans="1:4">
      <c t="s" s="4" r="A4">
        <v>408</v>
      </c>
    </row>
    <row r="5" spans="1:4">
      <c t="s" s="3" r="A5">
        <v>619</v>
      </c>
    </row>
    <row r="6" spans="1:4">
      <c t="s" s="4" r="A6">
        <v>40</v>
      </c>
      <c t="n" s="5" r="B6">
        <v>1519710000</v>
      </c>
      <c t="n" s="5" r="C6">
        <v>1246116000</v>
      </c>
      <c t="n" s="7" r="D6">
        <v>1186713000</v>
      </c>
    </row>
    <row r="7" spans="1:4">
      <c t="s" s="4" r="A7">
        <v>410</v>
      </c>
    </row>
    <row r="8" spans="1:4">
      <c t="s" s="3" r="A8">
        <v>619</v>
      </c>
    </row>
    <row r="9" spans="1:4">
      <c t="s" s="4" r="A9">
        <v>40</v>
      </c>
      <c t="n" s="5" r="B9">
        <v>697678000</v>
      </c>
      <c t="n" s="5" r="C9">
        <v>843161000</v>
      </c>
    </row>
    <row r="10" spans="1:4">
      <c t="s" s="4" r="A10">
        <v>291</v>
      </c>
    </row>
    <row r="11" spans="1:4">
      <c t="s" s="3" r="A11">
        <v>619</v>
      </c>
    </row>
    <row r="12" spans="1:4">
      <c t="s" s="4" r="A12">
        <v>40</v>
      </c>
      <c t="n" s="5" r="B12">
        <v>339768000</v>
      </c>
      <c t="n" s="5" r="C12">
        <v>373974000</v>
      </c>
    </row>
    <row r="13" spans="1:4">
      <c t="s" s="4" r="A13">
        <v>484</v>
      </c>
    </row>
    <row r="14" spans="1:4">
      <c t="s" s="3" r="A14">
        <v>619</v>
      </c>
    </row>
    <row r="15" spans="1:4">
      <c t="s" s="4" r="A15">
        <v>40</v>
      </c>
      <c t="n" s="5" r="B15">
        <v>146765000</v>
      </c>
      <c t="n" s="5" r="C15">
        <v>159278000</v>
      </c>
    </row>
    <row r="16" spans="1:4">
      <c t="s" s="4" r="A16">
        <v>488</v>
      </c>
    </row>
    <row r="17" spans="1:4">
      <c t="s" s="3" r="A17">
        <v>619</v>
      </c>
    </row>
    <row r="18" spans="1:4">
      <c t="s" s="4" r="A18">
        <v>40</v>
      </c>
      <c t="n" s="5" r="B18">
        <v>193003000</v>
      </c>
      <c t="n" s="5" r="C18">
        <v>214696000</v>
      </c>
    </row>
    <row r="19" spans="1:4">
      <c t="s" s="4" r="A19">
        <v>491</v>
      </c>
    </row>
    <row r="20" spans="1:4">
      <c t="s" s="3" r="A20">
        <v>619</v>
      </c>
    </row>
    <row r="21" spans="1:4">
      <c t="s" s="4" r="A21">
        <v>40</v>
      </c>
      <c t="n" s="5" r="B21">
        <v>117390000</v>
      </c>
      <c t="n" s="5" r="C21">
        <v>92927000</v>
      </c>
      <c t="n" s="7" r="D21">
        <v>82911000</v>
      </c>
    </row>
    <row r="22" spans="1:4">
      <c t="s" s="4" r="A22">
        <v>495</v>
      </c>
    </row>
    <row r="23" spans="1:4">
      <c t="s" s="3" r="A23">
        <v>619</v>
      </c>
    </row>
    <row r="24" spans="1:4">
      <c t="s" s="4" r="A24">
        <v>40</v>
      </c>
      <c t="n" s="5" r="B24">
        <v>65671000</v>
      </c>
      <c t="n" s="5" r="C24">
        <v>50059000</v>
      </c>
    </row>
    <row r="25" spans="1:4">
      <c t="s" s="4" r="A25">
        <v>499</v>
      </c>
    </row>
    <row r="26" spans="1:4">
      <c t="s" s="3" r="A26">
        <v>619</v>
      </c>
    </row>
    <row r="27" spans="1:4">
      <c t="s" s="4" r="A27">
        <v>40</v>
      </c>
      <c t="n" s="5" r="B27">
        <v>51719000</v>
      </c>
      <c t="n" s="5" r="C27">
        <v>42868000</v>
      </c>
    </row>
    <row r="28" spans="1:4">
      <c t="s" s="4" r="A28">
        <v>503</v>
      </c>
    </row>
    <row r="29" spans="1:4">
      <c t="s" s="3" r="A29">
        <v>619</v>
      </c>
    </row>
    <row r="30" spans="1:4">
      <c t="s" s="4" r="A30">
        <v>40</v>
      </c>
      <c t="n" s="5" r="B30">
        <v>222378000</v>
      </c>
      <c t="n" s="5" r="C30">
        <v>281047000</v>
      </c>
    </row>
    <row r="31" spans="1:4">
      <c t="s" s="4" r="A31">
        <v>507</v>
      </c>
    </row>
    <row r="32" spans="1:4">
      <c t="s" s="3" r="A32">
        <v>619</v>
      </c>
    </row>
    <row r="33" spans="1:4">
      <c t="s" s="4" r="A33">
        <v>40</v>
      </c>
      <c t="n" s="5" r="B33">
        <v>81094000</v>
      </c>
      <c t="n" s="5" r="C33">
        <v>109219000</v>
      </c>
    </row>
    <row r="34" spans="1:4">
      <c t="s" s="4" r="A34">
        <v>511</v>
      </c>
    </row>
    <row r="35" spans="1:4">
      <c t="s" s="3" r="A35">
        <v>619</v>
      </c>
    </row>
    <row r="36" spans="1:4">
      <c t="s" s="4" r="A36">
        <v>40</v>
      </c>
      <c t="n" s="7" r="B36">
        <v>141284000</v>
      </c>
      <c t="n" s="7" r="C36">
        <v>17182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s="1" r="A1">
        <v>651</v>
      </c>
      <c t="s" s="2" r="B1">
        <v>75</v>
      </c>
      <c t="s" s="2" r="D1">
        <v>1</v>
      </c>
    </row>
    <row r="2" spans="1:6">
      <c t="s" s="2" r="B2">
        <v>2</v>
      </c>
      <c t="s" s="2" r="C2">
        <v>76</v>
      </c>
      <c t="s" s="2" r="D2">
        <v>2</v>
      </c>
      <c t="s" s="2" r="E2">
        <v>76</v>
      </c>
      <c t="s" s="2" r="F2">
        <v>30</v>
      </c>
    </row>
    <row r="3" spans="1:6">
      <c t="s" s="3" r="A3">
        <v>652</v>
      </c>
    </row>
    <row r="4" spans="1:6">
      <c t="s" s="4" r="A4">
        <v>88</v>
      </c>
      <c t="n" s="7" r="B4">
        <v>-500000</v>
      </c>
      <c t="n" s="7" r="C4">
        <v>-400000</v>
      </c>
      <c t="n" s="7" r="D4">
        <v>-1500000</v>
      </c>
      <c t="n" s="7" r="E4">
        <v>-3000000</v>
      </c>
    </row>
    <row r="5" spans="1:6">
      <c t="s" s="4" r="A5">
        <v>40</v>
      </c>
      <c t="n" s="5" r="B5">
        <v>2217388000</v>
      </c>
      <c t="n" s="5" r="D5">
        <v>2217388000</v>
      </c>
      <c t="n" s="7" r="F5">
        <v>2089277000</v>
      </c>
    </row>
    <row r="6" spans="1:6">
      <c t="s" s="4" r="A6">
        <v>408</v>
      </c>
    </row>
    <row r="7" spans="1:6">
      <c t="s" s="3" r="A7">
        <v>652</v>
      </c>
    </row>
    <row r="8" spans="1:6">
      <c t="s" s="4" r="A8">
        <v>40</v>
      </c>
      <c t="n" s="5" r="B8">
        <v>1519710000</v>
      </c>
      <c t="n" s="5" r="D8">
        <v>1519710000</v>
      </c>
    </row>
    <row r="9" spans="1:6">
      <c t="s" s="4" r="A9">
        <v>653</v>
      </c>
      <c t="n" s="5" r="B9">
        <v>19047000</v>
      </c>
      <c t="n" s="5" r="D9">
        <v>19047000</v>
      </c>
    </row>
    <row r="10" spans="1:6">
      <c t="s" s="4" r="A10">
        <v>654</v>
      </c>
      <c t="n" s="5" r="B10">
        <v>1500663000</v>
      </c>
      <c t="n" s="5" r="D10">
        <v>1500663000</v>
      </c>
    </row>
    <row r="11" spans="1:6">
      <c t="s" s="4" r="A11">
        <v>408</v>
      </c>
    </row>
    <row r="12" spans="1:6">
      <c t="s" s="3" r="A12">
        <v>652</v>
      </c>
    </row>
    <row r="13" spans="1:6">
      <c t="s" s="4" r="A13">
        <v>41</v>
      </c>
      <c t="n" s="5" r="B13">
        <v>15740000</v>
      </c>
      <c t="n" s="5" r="C13">
        <v>20856000</v>
      </c>
      <c t="n" s="5" r="D13">
        <v>19299000</v>
      </c>
      <c t="n" s="5" r="E13">
        <v>22821000</v>
      </c>
    </row>
    <row r="14" spans="1:6">
      <c t="s" s="4" r="A14">
        <v>41</v>
      </c>
      <c t="n" s="5" r="B14">
        <v>15837000</v>
      </c>
      <c t="n" s="5" r="C14">
        <v>20374000</v>
      </c>
      <c t="n" s="5" r="D14">
        <v>15837000</v>
      </c>
      <c t="n" s="5" r="E14">
        <v>20374000</v>
      </c>
    </row>
    <row r="15" spans="1:6">
      <c t="s" s="4" r="A15">
        <v>655</v>
      </c>
      <c t="n" s="5" r="B15">
        <v>1827000</v>
      </c>
      <c t="n" s="5" r="C15">
        <v>11364000</v>
      </c>
      <c t="n" s="5" r="D15">
        <v>1827000</v>
      </c>
      <c t="n" s="5" r="E15">
        <v>11364000</v>
      </c>
    </row>
    <row r="16" spans="1:6">
      <c t="s" s="4" r="A16">
        <v>656</v>
      </c>
      <c t="n" s="5" r="B16">
        <v>14010000</v>
      </c>
      <c t="n" s="5" r="C16">
        <v>9010000</v>
      </c>
      <c t="n" s="5" r="D16">
        <v>14010000</v>
      </c>
      <c t="n" s="5" r="E16">
        <v>9010000</v>
      </c>
    </row>
    <row r="17" spans="1:6">
      <c t="s" s="4" r="A17">
        <v>88</v>
      </c>
      <c t="n" s="5" r="B17">
        <v>-93000</v>
      </c>
      <c t="n" s="5" r="C17">
        <v>-400000</v>
      </c>
      <c t="n" s="5" r="D17">
        <v>-1194000</v>
      </c>
      <c t="n" s="5" r="E17">
        <v>-3000000</v>
      </c>
    </row>
    <row r="18" spans="1:6">
      <c t="s" s="4" r="A18">
        <v>657</v>
      </c>
      <c t="n" s="5" r="B18">
        <v>-46000</v>
      </c>
      <c t="n" s="5" r="C18">
        <v>-345000</v>
      </c>
      <c t="n" s="5" r="D18">
        <v>-4839000</v>
      </c>
      <c t="n" s="5" r="E18">
        <v>-1036000</v>
      </c>
    </row>
    <row r="19" spans="1:6">
      <c t="s" s="4" r="A19">
        <v>658</v>
      </c>
      <c t="n" s="5" r="B19">
        <v>236000</v>
      </c>
      <c t="n" s="5" r="C19">
        <v>263000</v>
      </c>
      <c t="n" s="5" r="D19">
        <v>2571000</v>
      </c>
      <c t="n" s="5" r="E19">
        <v>1589000</v>
      </c>
    </row>
    <row r="20" spans="1:6">
      <c t="s" s="4" r="A20">
        <v>40</v>
      </c>
      <c t="n" s="5" r="B20">
        <v>1519710000</v>
      </c>
      <c t="n" s="5" r="C20">
        <v>1186713000</v>
      </c>
      <c t="n" s="5" r="D20">
        <v>1519710000</v>
      </c>
      <c t="n" s="5" r="E20">
        <v>1186713000</v>
      </c>
      <c t="n" s="5" r="F20">
        <v>1246116000</v>
      </c>
    </row>
    <row r="21" spans="1:6">
      <c t="s" s="4" r="A21">
        <v>653</v>
      </c>
      <c t="n" s="5" r="C21">
        <v>52216000</v>
      </c>
      <c t="n" s="5" r="E21">
        <v>52216000</v>
      </c>
    </row>
    <row r="22" spans="1:6">
      <c t="s" s="4" r="A22">
        <v>654</v>
      </c>
      <c t="n" s="5" r="C22">
        <v>1134497000</v>
      </c>
      <c t="n" s="5" r="E22">
        <v>1134497000</v>
      </c>
    </row>
    <row r="23" spans="1:6">
      <c t="s" s="4" r="A23">
        <v>410</v>
      </c>
    </row>
    <row r="24" spans="1:6">
      <c t="s" s="3" r="A24">
        <v>652</v>
      </c>
    </row>
    <row r="25" spans="1:6">
      <c t="s" s="4" r="A25">
        <v>41</v>
      </c>
      <c t="n" s="5" r="B25">
        <v>821000</v>
      </c>
      <c t="n" s="5" r="D25">
        <v>742000</v>
      </c>
    </row>
    <row r="26" spans="1:6">
      <c t="s" s="4" r="A26">
        <v>41</v>
      </c>
      <c t="n" s="5" r="B26">
        <v>282000</v>
      </c>
      <c t="n" s="5" r="D26">
        <v>282000</v>
      </c>
    </row>
    <row r="27" spans="1:6">
      <c t="s" s="4" r="A27">
        <v>88</v>
      </c>
      <c t="n" s="5" r="B27">
        <v>-407000</v>
      </c>
      <c t="n" s="5" r="D27">
        <v>-306000</v>
      </c>
    </row>
    <row r="28" spans="1:6">
      <c t="s" s="4" r="A28">
        <v>657</v>
      </c>
      <c t="n" s="5" r="B28">
        <v>-136000</v>
      </c>
      <c t="n" s="5" r="D28">
        <v>-174000</v>
      </c>
    </row>
    <row r="29" spans="1:6">
      <c t="s" s="4" r="A29">
        <v>658</v>
      </c>
      <c t="n" s="5" r="B29">
        <v>4000</v>
      </c>
      <c t="n" s="5" r="D29">
        <v>20000</v>
      </c>
    </row>
    <row r="30" spans="1:6">
      <c t="s" s="4" r="A30">
        <v>40</v>
      </c>
      <c t="n" s="5" r="B30">
        <v>697678000</v>
      </c>
      <c t="n" s="5" r="D30">
        <v>697678000</v>
      </c>
      <c t="n" s="5" r="F30">
        <v>843161000</v>
      </c>
    </row>
    <row r="31" spans="1:6">
      <c t="s" s="4" r="A31">
        <v>412</v>
      </c>
    </row>
    <row r="32" spans="1:6">
      <c t="s" s="3" r="A32">
        <v>652</v>
      </c>
    </row>
    <row r="33" spans="1:6">
      <c t="s" s="4" r="A33">
        <v>40</v>
      </c>
      <c t="n" s="5" r="B33">
        <v>1877620000</v>
      </c>
      <c t="n" s="5" r="D33">
        <v>1877620000</v>
      </c>
      <c t="n" s="5" r="F33">
        <v>1715303000</v>
      </c>
    </row>
    <row r="34" spans="1:6">
      <c t="s" s="4" r="A34">
        <v>436</v>
      </c>
    </row>
    <row r="35" spans="1:6">
      <c t="s" s="3" r="A35">
        <v>652</v>
      </c>
    </row>
    <row r="36" spans="1:6">
      <c t="s" s="4" r="A36">
        <v>40</v>
      </c>
      <c t="n" s="5" r="B36">
        <v>1402320000</v>
      </c>
      <c t="n" s="5" r="D36">
        <v>1402320000</v>
      </c>
    </row>
    <row r="37" spans="1:6">
      <c t="s" s="4" r="A37">
        <v>653</v>
      </c>
      <c t="n" s="5" r="B37">
        <v>17835000</v>
      </c>
      <c t="n" s="5" r="D37">
        <v>17835000</v>
      </c>
    </row>
    <row r="38" spans="1:6">
      <c t="s" s="4" r="A38">
        <v>654</v>
      </c>
      <c t="n" s="5" r="B38">
        <v>1384485000</v>
      </c>
      <c t="n" s="5" r="D38">
        <v>1384485000</v>
      </c>
    </row>
    <row r="39" spans="1:6">
      <c t="s" s="4" r="A39">
        <v>436</v>
      </c>
    </row>
    <row r="40" spans="1:6">
      <c t="s" s="3" r="A40">
        <v>652</v>
      </c>
    </row>
    <row r="41" spans="1:6">
      <c t="s" s="4" r="A41">
        <v>41</v>
      </c>
      <c t="n" s="5" r="B41">
        <v>13992000</v>
      </c>
      <c t="n" s="5" r="C41">
        <v>19107000</v>
      </c>
      <c t="n" s="5" r="D41">
        <v>17736000</v>
      </c>
      <c t="n" s="5" r="E41">
        <v>20455000</v>
      </c>
    </row>
    <row r="42" spans="1:6">
      <c t="s" s="4" r="A42">
        <v>41</v>
      </c>
      <c t="n" s="5" r="B42">
        <v>14201000</v>
      </c>
      <c t="n" s="5" r="C42">
        <v>18712000</v>
      </c>
      <c t="n" s="5" r="D42">
        <v>14201000</v>
      </c>
      <c t="n" s="5" r="E42">
        <v>18712000</v>
      </c>
    </row>
    <row r="43" spans="1:6">
      <c t="s" s="4" r="A43">
        <v>655</v>
      </c>
      <c t="n" s="5" r="B43">
        <v>1657000</v>
      </c>
      <c t="n" s="5" r="C43">
        <v>10485000</v>
      </c>
      <c t="n" s="5" r="D43">
        <v>1657000</v>
      </c>
      <c t="n" s="5" r="E43">
        <v>10485000</v>
      </c>
    </row>
    <row r="44" spans="1:6">
      <c t="s" s="4" r="A44">
        <v>656</v>
      </c>
      <c t="n" s="5" r="B44">
        <v>12544000</v>
      </c>
      <c t="n" s="5" r="C44">
        <v>8227000</v>
      </c>
      <c t="n" s="5" r="D44">
        <v>12544000</v>
      </c>
      <c t="n" s="5" r="E44">
        <v>8227000</v>
      </c>
    </row>
    <row r="45" spans="1:6">
      <c t="s" s="4" r="A45">
        <v>88</v>
      </c>
      <c t="n" s="5" r="B45">
        <v>9000</v>
      </c>
      <c t="n" s="5" r="C45">
        <v>-473000</v>
      </c>
      <c t="n" s="5" r="D45">
        <v>-1641000</v>
      </c>
      <c t="n" s="5" r="E45">
        <v>-2251000</v>
      </c>
    </row>
    <row r="46" spans="1:6">
      <c t="s" s="4" r="A46">
        <v>657</v>
      </c>
      <c t="n" s="5" r="B46">
        <v>0</v>
      </c>
      <c t="n" s="5" r="C46">
        <v>-24000</v>
      </c>
      <c t="n" s="5" r="D46">
        <v>-4276000</v>
      </c>
      <c t="n" s="5" r="E46">
        <v>-708000</v>
      </c>
    </row>
    <row r="47" spans="1:6">
      <c t="s" s="4" r="A47">
        <v>658</v>
      </c>
      <c t="n" s="5" r="B47">
        <v>200000</v>
      </c>
      <c t="n" s="5" r="C47">
        <v>102000</v>
      </c>
      <c t="n" s="5" r="D47">
        <v>2382000</v>
      </c>
      <c t="n" s="5" r="E47">
        <v>1216000</v>
      </c>
    </row>
    <row r="48" spans="1:6">
      <c t="s" s="4" r="A48">
        <v>40</v>
      </c>
      <c t="n" s="5" r="B48">
        <v>1402320000</v>
      </c>
      <c t="n" s="5" r="C48">
        <v>1103802000</v>
      </c>
      <c t="n" s="5" r="D48">
        <v>1402320000</v>
      </c>
      <c t="n" s="5" r="E48">
        <v>1103802000</v>
      </c>
      <c t="n" s="5" r="F48">
        <v>1153189000</v>
      </c>
    </row>
    <row r="49" spans="1:6">
      <c t="s" s="4" r="A49">
        <v>653</v>
      </c>
      <c t="n" s="5" r="C49">
        <v>48870000</v>
      </c>
      <c t="n" s="5" r="E49">
        <v>48870000</v>
      </c>
    </row>
    <row r="50" spans="1:6">
      <c t="s" s="4" r="A50">
        <v>654</v>
      </c>
      <c t="n" s="5" r="C50">
        <v>1054932000</v>
      </c>
      <c t="n" s="5" r="E50">
        <v>1054932000</v>
      </c>
    </row>
    <row r="51" spans="1:6">
      <c t="s" s="4" r="A51">
        <v>459</v>
      </c>
    </row>
    <row r="52" spans="1:6">
      <c t="s" s="3" r="A52">
        <v>652</v>
      </c>
    </row>
    <row r="53" spans="1:6">
      <c t="s" s="4" r="A53">
        <v>41</v>
      </c>
      <c t="n" s="5" r="B53">
        <v>561000</v>
      </c>
      <c t="n" s="5" r="D53">
        <v>681000</v>
      </c>
    </row>
    <row r="54" spans="1:6">
      <c t="s" s="4" r="A54">
        <v>41</v>
      </c>
      <c t="n" s="5" r="B54">
        <v>85000</v>
      </c>
      <c t="n" s="5" r="D54">
        <v>85000</v>
      </c>
    </row>
    <row r="55" spans="1:6">
      <c t="s" s="4" r="A55">
        <v>88</v>
      </c>
      <c t="n" s="5" r="B55">
        <v>-389000</v>
      </c>
      <c t="n" s="5" r="D55">
        <v>-479000</v>
      </c>
    </row>
    <row r="56" spans="1:6">
      <c t="s" s="4" r="A56">
        <v>657</v>
      </c>
      <c t="n" s="5" r="B56">
        <v>-87000</v>
      </c>
      <c t="n" s="5" r="D56">
        <v>-118000</v>
      </c>
    </row>
    <row r="57" spans="1:6">
      <c t="s" s="4" r="A57">
        <v>658</v>
      </c>
      <c t="n" s="5" r="B57">
        <v>0</v>
      </c>
      <c t="n" s="5" r="D57">
        <v>1000</v>
      </c>
    </row>
    <row r="58" spans="1:6">
      <c t="s" s="4" r="A58">
        <v>40</v>
      </c>
      <c t="n" s="5" r="B58">
        <v>475300000</v>
      </c>
      <c t="n" s="5" r="D58">
        <v>475300000</v>
      </c>
      <c t="n" s="5" r="F58">
        <v>562114000</v>
      </c>
    </row>
    <row r="59" spans="1:6">
      <c t="s" s="4" r="A59">
        <v>291</v>
      </c>
    </row>
    <row r="60" spans="1:6">
      <c t="s" s="3" r="A60">
        <v>652</v>
      </c>
    </row>
    <row r="61" spans="1:6">
      <c t="s" s="4" r="A61">
        <v>40</v>
      </c>
      <c t="n" s="5" r="B61">
        <v>339768000</v>
      </c>
      <c t="n" s="5" r="D61">
        <v>339768000</v>
      </c>
      <c t="n" s="5" r="F61">
        <v>373974000</v>
      </c>
    </row>
    <row r="62" spans="1:6">
      <c t="s" s="4" r="A62">
        <v>491</v>
      </c>
    </row>
    <row r="63" spans="1:6">
      <c t="s" s="3" r="A63">
        <v>652</v>
      </c>
    </row>
    <row r="64" spans="1:6">
      <c t="s" s="4" r="A64">
        <v>40</v>
      </c>
      <c t="n" s="5" r="B64">
        <v>117390000</v>
      </c>
      <c t="n" s="5" r="D64">
        <v>117390000</v>
      </c>
    </row>
    <row r="65" spans="1:6">
      <c t="s" s="4" r="A65">
        <v>653</v>
      </c>
      <c t="n" s="5" r="B65">
        <v>1212000</v>
      </c>
      <c t="n" s="5" r="D65">
        <v>1212000</v>
      </c>
    </row>
    <row r="66" spans="1:6">
      <c t="s" s="4" r="A66">
        <v>654</v>
      </c>
      <c t="n" s="5" r="B66">
        <v>116178000</v>
      </c>
      <c t="n" s="5" r="D66">
        <v>116178000</v>
      </c>
    </row>
    <row r="67" spans="1:6">
      <c t="s" s="4" r="A67">
        <v>491</v>
      </c>
    </row>
    <row r="68" spans="1:6">
      <c t="s" s="3" r="A68">
        <v>652</v>
      </c>
    </row>
    <row r="69" spans="1:6">
      <c t="s" s="4" r="A69">
        <v>41</v>
      </c>
      <c t="n" s="5" r="B69">
        <v>1714000</v>
      </c>
      <c t="n" s="5" r="C69">
        <v>1774000</v>
      </c>
      <c t="n" s="5" r="D69">
        <v>1487000</v>
      </c>
      <c t="n" s="5" r="E69">
        <v>2358000</v>
      </c>
    </row>
    <row r="70" spans="1:6">
      <c t="s" s="4" r="A70">
        <v>41</v>
      </c>
      <c t="n" s="5" r="B70">
        <v>1691000</v>
      </c>
      <c t="n" s="5" r="C70">
        <v>1677000</v>
      </c>
      <c t="n" s="5" r="D70">
        <v>1691000</v>
      </c>
      <c t="n" s="5" r="E70">
        <v>1677000</v>
      </c>
    </row>
    <row r="71" spans="1:6">
      <c t="s" s="4" r="A71">
        <v>655</v>
      </c>
      <c t="n" s="5" r="B71">
        <v>170000</v>
      </c>
      <c t="n" s="5" r="C71">
        <v>879000</v>
      </c>
      <c t="n" s="5" r="D71">
        <v>170000</v>
      </c>
      <c t="n" s="5" r="E71">
        <v>879000</v>
      </c>
    </row>
    <row r="72" spans="1:6">
      <c t="s" s="4" r="A72">
        <v>656</v>
      </c>
      <c t="n" s="5" r="B72">
        <v>1521000</v>
      </c>
      <c t="n" s="5" r="C72">
        <v>798000</v>
      </c>
      <c t="n" s="5" r="D72">
        <v>1521000</v>
      </c>
      <c t="n" s="5" r="E72">
        <v>798000</v>
      </c>
    </row>
    <row r="73" spans="1:6">
      <c t="s" s="4" r="A73">
        <v>88</v>
      </c>
      <c t="n" s="5" r="B73">
        <v>-13000</v>
      </c>
      <c t="n" s="5" r="C73">
        <v>63000</v>
      </c>
      <c t="n" s="5" r="D73">
        <v>578000</v>
      </c>
      <c t="n" s="5" r="E73">
        <v>-726000</v>
      </c>
    </row>
    <row r="74" spans="1:6">
      <c t="s" s="4" r="A74">
        <v>657</v>
      </c>
      <c t="n" s="5" r="B74">
        <v>-46000</v>
      </c>
      <c t="n" s="5" r="C74">
        <v>-321000</v>
      </c>
      <c t="n" s="5" r="D74">
        <v>-563000</v>
      </c>
      <c t="n" s="5" r="E74">
        <v>-328000</v>
      </c>
    </row>
    <row r="75" spans="1:6">
      <c t="s" s="4" r="A75">
        <v>658</v>
      </c>
      <c t="n" s="5" r="B75">
        <v>36000</v>
      </c>
      <c t="n" s="5" r="C75">
        <v>161000</v>
      </c>
      <c t="n" s="5" r="D75">
        <v>189000</v>
      </c>
      <c t="n" s="5" r="E75">
        <v>373000</v>
      </c>
    </row>
    <row r="76" spans="1:6">
      <c t="s" s="4" r="A76">
        <v>40</v>
      </c>
      <c t="n" s="5" r="B76">
        <v>117390000</v>
      </c>
      <c t="n" s="5" r="C76">
        <v>82911000</v>
      </c>
      <c t="n" s="5" r="D76">
        <v>117390000</v>
      </c>
      <c t="n" s="5" r="E76">
        <v>82911000</v>
      </c>
      <c t="n" s="5" r="F76">
        <v>92927000</v>
      </c>
    </row>
    <row r="77" spans="1:6">
      <c t="s" s="4" r="A77">
        <v>653</v>
      </c>
      <c t="n" s="5" r="C77">
        <v>3346000</v>
      </c>
      <c t="n" s="5" r="E77">
        <v>3346000</v>
      </c>
    </row>
    <row r="78" spans="1:6">
      <c t="s" s="4" r="A78">
        <v>654</v>
      </c>
      <c t="n" s="5" r="C78">
        <v>79565000</v>
      </c>
      <c t="n" s="5" r="E78">
        <v>79565000</v>
      </c>
    </row>
    <row r="79" spans="1:6">
      <c t="s" s="4" r="A79">
        <v>503</v>
      </c>
    </row>
    <row r="80" spans="1:6">
      <c t="s" s="3" r="A80">
        <v>652</v>
      </c>
    </row>
    <row r="81" spans="1:6">
      <c t="s" s="4" r="A81">
        <v>41</v>
      </c>
      <c t="n" s="5" r="B81">
        <v>260000</v>
      </c>
      <c t="n" s="5" r="D81">
        <v>61000</v>
      </c>
    </row>
    <row r="82" spans="1:6">
      <c t="s" s="4" r="A82">
        <v>41</v>
      </c>
      <c t="n" s="5" r="B82">
        <v>197000</v>
      </c>
      <c t="n" s="5" r="D82">
        <v>197000</v>
      </c>
    </row>
    <row r="83" spans="1:6">
      <c t="s" s="4" r="A83">
        <v>88</v>
      </c>
      <c t="n" s="5" r="B83">
        <v>-18000</v>
      </c>
      <c t="n" s="5" r="D83">
        <v>173000</v>
      </c>
    </row>
    <row r="84" spans="1:6">
      <c t="s" s="4" r="A84">
        <v>657</v>
      </c>
      <c t="n" s="5" r="B84">
        <v>-49000</v>
      </c>
      <c t="n" s="5" r="D84">
        <v>-56000</v>
      </c>
    </row>
    <row r="85" spans="1:6">
      <c t="s" s="4" r="A85">
        <v>658</v>
      </c>
      <c t="n" s="5" r="B85">
        <v>4000</v>
      </c>
      <c t="n" s="5" r="D85">
        <v>19000</v>
      </c>
    </row>
    <row r="86" spans="1:6">
      <c t="s" s="4" r="A86">
        <v>40</v>
      </c>
      <c t="n" s="5" r="B86">
        <v>222378000</v>
      </c>
      <c t="n" s="5" r="D86">
        <v>222378000</v>
      </c>
      <c t="n" s="7" r="F86">
        <v>281047000</v>
      </c>
    </row>
    <row r="87" spans="1:6">
      <c t="s" s="4" r="A87">
        <v>659</v>
      </c>
    </row>
    <row r="88" spans="1:6">
      <c t="s" s="3" r="A88">
        <v>652</v>
      </c>
    </row>
    <row r="89" spans="1:6">
      <c t="s" s="4" r="A89">
        <v>41</v>
      </c>
      <c t="n" s="5" r="B89">
        <v>34000</v>
      </c>
      <c t="n" s="5" r="C89">
        <v>-25000</v>
      </c>
      <c t="n" s="5" r="D89">
        <v>76000</v>
      </c>
      <c t="n" s="5" r="E89">
        <v>8000</v>
      </c>
    </row>
    <row r="90" spans="1:6">
      <c t="s" s="4" r="A90">
        <v>41</v>
      </c>
      <c t="n" s="5" r="B90">
        <v>-55000</v>
      </c>
      <c t="n" s="5" r="C90">
        <v>-15000</v>
      </c>
      <c t="n" s="5" r="D90">
        <v>-55000</v>
      </c>
      <c t="n" s="5" r="E90">
        <v>-15000</v>
      </c>
    </row>
    <row r="91" spans="1:6">
      <c t="s" s="4" r="A91">
        <v>655</v>
      </c>
      <c t="n" s="5" r="B91">
        <v>0</v>
      </c>
      <c t="n" s="5" r="C91">
        <v>0</v>
      </c>
      <c t="n" s="5" r="D91">
        <v>0</v>
      </c>
      <c t="n" s="5" r="E91">
        <v>0</v>
      </c>
    </row>
    <row r="92" spans="1:6">
      <c t="s" s="4" r="A92">
        <v>656</v>
      </c>
      <c t="n" s="5" r="B92">
        <v>-55000</v>
      </c>
      <c t="n" s="5" r="C92">
        <v>-15000</v>
      </c>
      <c t="n" s="5" r="D92">
        <v>-55000</v>
      </c>
      <c t="n" s="5" r="E92">
        <v>-15000</v>
      </c>
    </row>
    <row r="93" spans="1:6">
      <c t="s" s="4" r="A93">
        <v>88</v>
      </c>
      <c t="n" s="5" r="B93">
        <v>-89000</v>
      </c>
      <c t="n" s="5" r="C93">
        <v>10000</v>
      </c>
      <c t="n" s="5" r="D93">
        <v>-131000</v>
      </c>
      <c t="n" s="5" r="E93">
        <v>-23000</v>
      </c>
    </row>
    <row r="94" spans="1:6">
      <c t="s" s="4" r="A94">
        <v>657</v>
      </c>
      <c t="n" s="5" r="B94">
        <v>0</v>
      </c>
      <c t="n" s="5" r="C94">
        <v>0</v>
      </c>
      <c t="n" s="5" r="D94">
        <v>0</v>
      </c>
      <c t="n" s="5" r="E94">
        <v>0</v>
      </c>
    </row>
    <row r="95" spans="1:6">
      <c t="s" s="4" r="A95">
        <v>658</v>
      </c>
      <c t="n" s="5" r="B95">
        <v>0</v>
      </c>
      <c t="n" s="7" r="C95">
        <v>0</v>
      </c>
      <c t="n" s="5" r="D95">
        <v>0</v>
      </c>
      <c t="n" s="7" r="E95">
        <v>0</v>
      </c>
    </row>
    <row r="96" spans="1:6">
      <c t="s" s="4" r="A96">
        <v>660</v>
      </c>
    </row>
    <row r="97" spans="1:6">
      <c t="s" s="3" r="A97">
        <v>652</v>
      </c>
    </row>
    <row r="98" spans="1:6">
      <c t="s" s="4" r="A98">
        <v>41</v>
      </c>
      <c t="n" s="5" r="B98">
        <v>0</v>
      </c>
      <c t="n" s="5" r="D98">
        <v>0</v>
      </c>
    </row>
    <row r="99" spans="1:6">
      <c t="s" s="4" r="A99">
        <v>41</v>
      </c>
      <c t="n" s="5" r="B99">
        <v>0</v>
      </c>
      <c t="n" s="5" r="D99">
        <v>0</v>
      </c>
    </row>
    <row r="100" spans="1:6">
      <c t="s" s="4" r="A100">
        <v>88</v>
      </c>
      <c t="n" s="5" r="B100">
        <v>0</v>
      </c>
      <c t="n" s="5" r="D100">
        <v>0</v>
      </c>
    </row>
    <row r="101" spans="1:6">
      <c t="s" s="4" r="A101">
        <v>657</v>
      </c>
      <c t="n" s="5" r="B101">
        <v>0</v>
      </c>
      <c t="n" s="5" r="D101">
        <v>0</v>
      </c>
    </row>
    <row r="102" spans="1:6">
      <c t="s" s="4" r="A102">
        <v>658</v>
      </c>
      <c t="n" s="7" r="B102">
        <v>0</v>
      </c>
      <c t="n" s="7" r="D102">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661</v>
      </c>
      <c t="s" s="2" r="B1">
        <v>75</v>
      </c>
      <c t="s" s="2" r="D1">
        <v>1</v>
      </c>
    </row>
    <row r="2" spans="1:5">
      <c t="s" s="2" r="B2">
        <v>342</v>
      </c>
      <c t="s" s="2" r="C2">
        <v>662</v>
      </c>
      <c t="s" s="2" r="D2">
        <v>342</v>
      </c>
      <c t="s" s="2" r="E2">
        <v>662</v>
      </c>
    </row>
    <row r="3" spans="1:5">
      <c t="s" s="4" r="A3">
        <v>408</v>
      </c>
    </row>
    <row r="4" spans="1:5">
      <c t="s" s="3" r="A4">
        <v>663</v>
      </c>
    </row>
    <row r="5" spans="1:5">
      <c t="s" s="4" r="A5">
        <v>664</v>
      </c>
      <c t="n" s="5" r="B5">
        <v>0</v>
      </c>
      <c t="n" s="5" r="C5">
        <v>4</v>
      </c>
      <c t="n" s="5" r="D5">
        <v>9</v>
      </c>
      <c t="n" s="5" r="E5">
        <v>6</v>
      </c>
    </row>
    <row r="6" spans="1:5">
      <c t="s" s="4" r="A6">
        <v>665</v>
      </c>
      <c t="n" s="7" r="B6">
        <v>0</v>
      </c>
      <c t="n" s="7" r="C6">
        <v>22781000</v>
      </c>
      <c t="n" s="7" r="D6">
        <v>1876000</v>
      </c>
      <c t="n" s="7" r="E6">
        <v>23923000</v>
      </c>
    </row>
    <row r="7" spans="1:5">
      <c t="s" s="4" r="A7">
        <v>666</v>
      </c>
      <c t="n" s="7" r="B7">
        <v>0</v>
      </c>
      <c t="n" s="7" r="C7">
        <v>22881000</v>
      </c>
      <c t="n" s="7" r="D7">
        <v>1901000</v>
      </c>
      <c t="n" s="7" r="E7">
        <v>24023000</v>
      </c>
    </row>
    <row r="8" spans="1:5">
      <c t="s" s="4" r="A8">
        <v>410</v>
      </c>
    </row>
    <row r="9" spans="1:5">
      <c t="s" s="3" r="A9">
        <v>663</v>
      </c>
    </row>
    <row r="10" spans="1:5">
      <c t="s" s="4" r="A10">
        <v>664</v>
      </c>
      <c t="n" s="5" r="B10">
        <v>1</v>
      </c>
      <c t="n" s="5" r="C10">
        <v>0</v>
      </c>
      <c t="n" s="5" r="D10">
        <v>11</v>
      </c>
      <c t="n" s="5" r="E10">
        <v>0</v>
      </c>
    </row>
    <row r="11" spans="1:5">
      <c t="s" s="4" r="A11">
        <v>665</v>
      </c>
      <c t="n" s="7" r="B11">
        <v>237000</v>
      </c>
      <c t="n" s="7" r="C11">
        <v>0</v>
      </c>
      <c t="n" s="7" r="D11">
        <v>1209000</v>
      </c>
      <c t="n" s="7" r="E11">
        <v>0</v>
      </c>
    </row>
    <row r="12" spans="1:5">
      <c t="s" s="4" r="A12">
        <v>666</v>
      </c>
      <c t="n" s="7" r="B12">
        <v>237000</v>
      </c>
      <c t="n" s="7" r="C12">
        <v>0</v>
      </c>
      <c t="n" s="7" r="D12">
        <v>1209000</v>
      </c>
      <c t="n" s="7" r="E12">
        <v>0</v>
      </c>
    </row>
    <row r="13" spans="1:5">
      <c t="s" s="4" r="A13">
        <v>436</v>
      </c>
    </row>
    <row r="14" spans="1:5">
      <c t="s" s="3" r="A14">
        <v>663</v>
      </c>
    </row>
    <row r="15" spans="1:5">
      <c t="s" s="4" r="A15">
        <v>664</v>
      </c>
      <c t="n" s="5" r="B15">
        <v>0</v>
      </c>
      <c t="n" s="5" r="C15">
        <v>4</v>
      </c>
      <c t="n" s="5" r="D15">
        <v>9</v>
      </c>
      <c t="n" s="5" r="E15">
        <v>6</v>
      </c>
    </row>
    <row r="16" spans="1:5">
      <c t="s" s="4" r="A16">
        <v>665</v>
      </c>
      <c t="n" s="7" r="B16">
        <v>0</v>
      </c>
      <c t="n" s="7" r="C16">
        <v>22781000</v>
      </c>
      <c t="n" s="7" r="D16">
        <v>1876000</v>
      </c>
      <c t="n" s="7" r="E16">
        <v>23923000</v>
      </c>
    </row>
    <row r="17" spans="1:5">
      <c t="s" s="4" r="A17">
        <v>666</v>
      </c>
      <c t="n" s="7" r="B17">
        <v>0</v>
      </c>
      <c t="n" s="7" r="C17">
        <v>22881000</v>
      </c>
      <c t="n" s="7" r="D17">
        <v>1901000</v>
      </c>
      <c t="n" s="7" r="E17">
        <v>24023000</v>
      </c>
    </row>
    <row r="18" spans="1:5">
      <c t="s" s="4" r="A18">
        <v>440</v>
      </c>
    </row>
    <row r="19" spans="1:5">
      <c t="s" s="3" r="A19">
        <v>663</v>
      </c>
    </row>
    <row r="20" spans="1:5">
      <c t="s" s="4" r="A20">
        <v>664</v>
      </c>
      <c t="n" s="5" r="B20">
        <v>0</v>
      </c>
      <c t="n" s="5" r="C20">
        <v>2</v>
      </c>
      <c t="n" s="5" r="D20">
        <v>9</v>
      </c>
      <c t="n" s="5" r="E20">
        <v>2</v>
      </c>
    </row>
    <row r="21" spans="1:5">
      <c t="s" s="4" r="A21">
        <v>665</v>
      </c>
      <c t="n" s="7" r="B21">
        <v>0</v>
      </c>
      <c t="n" s="7" r="C21">
        <v>5994000</v>
      </c>
      <c t="n" s="7" r="D21">
        <v>1876000</v>
      </c>
      <c t="n" s="7" r="E21">
        <v>5994000</v>
      </c>
    </row>
    <row r="22" spans="1:5">
      <c t="s" s="4" r="A22">
        <v>666</v>
      </c>
      <c t="n" s="7" r="B22">
        <v>0</v>
      </c>
      <c t="n" s="7" r="C22">
        <v>6094000</v>
      </c>
      <c t="n" s="7" r="D22">
        <v>1901000</v>
      </c>
      <c t="n" s="7" r="E22">
        <v>6094000</v>
      </c>
    </row>
    <row r="23" spans="1:5">
      <c t="s" s="4" r="A23">
        <v>444</v>
      </c>
    </row>
    <row r="24" spans="1:5">
      <c t="s" s="3" r="A24">
        <v>663</v>
      </c>
    </row>
    <row r="25" spans="1:5">
      <c t="s" s="4" r="A25">
        <v>664</v>
      </c>
      <c t="n" s="5" r="B25">
        <v>0</v>
      </c>
      <c t="n" s="5" r="C25">
        <v>0</v>
      </c>
      <c t="n" s="5" r="D25">
        <v>0</v>
      </c>
      <c t="n" s="5" r="E25">
        <v>0</v>
      </c>
    </row>
    <row r="26" spans="1:5">
      <c t="s" s="4" r="A26">
        <v>665</v>
      </c>
      <c t="n" s="7" r="B26">
        <v>0</v>
      </c>
      <c t="n" s="7" r="C26">
        <v>0</v>
      </c>
      <c t="n" s="7" r="D26">
        <v>0</v>
      </c>
      <c t="n" s="7" r="E26">
        <v>0</v>
      </c>
    </row>
    <row r="27" spans="1:5">
      <c t="s" s="4" r="A27">
        <v>666</v>
      </c>
      <c t="n" s="7" r="B27">
        <v>0</v>
      </c>
      <c t="n" s="7" r="C27">
        <v>0</v>
      </c>
      <c t="n" s="7" r="D27">
        <v>0</v>
      </c>
      <c t="n" s="7" r="E27">
        <v>0</v>
      </c>
    </row>
    <row r="28" spans="1:5">
      <c t="s" s="4" r="A28">
        <v>448</v>
      </c>
    </row>
    <row r="29" spans="1:5">
      <c t="s" s="3" r="A29">
        <v>663</v>
      </c>
    </row>
    <row r="30" spans="1:5">
      <c t="s" s="4" r="A30">
        <v>664</v>
      </c>
      <c t="n" s="5" r="B30">
        <v>0</v>
      </c>
      <c t="n" s="5" r="C30">
        <v>2</v>
      </c>
      <c t="n" s="5" r="D30">
        <v>0</v>
      </c>
      <c t="n" s="5" r="E30">
        <v>3</v>
      </c>
    </row>
    <row r="31" spans="1:5">
      <c t="s" s="4" r="A31">
        <v>665</v>
      </c>
      <c t="n" s="7" r="B31">
        <v>0</v>
      </c>
      <c t="n" s="7" r="C31">
        <v>16787000</v>
      </c>
      <c t="n" s="7" r="D31">
        <v>0</v>
      </c>
      <c t="n" s="7" r="E31">
        <v>17783000</v>
      </c>
    </row>
    <row r="32" spans="1:5">
      <c t="s" s="4" r="A32">
        <v>666</v>
      </c>
      <c t="n" s="7" r="B32">
        <v>0</v>
      </c>
      <c t="n" s="7" r="C32">
        <v>16787000</v>
      </c>
      <c t="n" s="7" r="D32">
        <v>0</v>
      </c>
      <c t="n" s="7" r="E32">
        <v>17783000</v>
      </c>
    </row>
    <row r="33" spans="1:5">
      <c t="s" s="4" r="A33">
        <v>452</v>
      </c>
    </row>
    <row r="34" spans="1:5">
      <c t="s" s="3" r="A34">
        <v>663</v>
      </c>
    </row>
    <row r="35" spans="1:5">
      <c t="s" s="4" r="A35">
        <v>664</v>
      </c>
      <c t="n" s="5" r="B35">
        <v>0</v>
      </c>
      <c t="n" s="5" r="C35">
        <v>0</v>
      </c>
      <c t="n" s="5" r="D35">
        <v>0</v>
      </c>
      <c t="n" s="5" r="E35">
        <v>1</v>
      </c>
    </row>
    <row r="36" spans="1:5">
      <c t="s" s="4" r="A36">
        <v>665</v>
      </c>
      <c t="n" s="7" r="B36">
        <v>0</v>
      </c>
      <c t="n" s="7" r="C36">
        <v>0</v>
      </c>
      <c t="n" s="7" r="D36">
        <v>0</v>
      </c>
      <c t="n" s="7" r="E36">
        <v>146000</v>
      </c>
    </row>
    <row r="37" spans="1:5">
      <c t="s" s="4" r="A37">
        <v>666</v>
      </c>
      <c t="n" s="7" r="B37">
        <v>0</v>
      </c>
      <c t="n" s="7" r="C37">
        <v>0</v>
      </c>
      <c t="n" s="7" r="D37">
        <v>0</v>
      </c>
      <c t="n" s="7" r="E37">
        <v>146000</v>
      </c>
    </row>
    <row r="38" spans="1:5">
      <c t="s" s="4" r="A38">
        <v>458</v>
      </c>
    </row>
    <row r="39" spans="1:5">
      <c t="s" s="3" r="A39">
        <v>663</v>
      </c>
    </row>
    <row r="40" spans="1:5">
      <c t="s" s="4" r="A40">
        <v>664</v>
      </c>
      <c t="n" s="5" r="B40">
        <v>0</v>
      </c>
      <c t="n" s="5" r="C40">
        <v>0</v>
      </c>
      <c t="n" s="5" r="D40">
        <v>0</v>
      </c>
      <c t="n" s="5" r="E40">
        <v>0</v>
      </c>
    </row>
    <row r="41" spans="1:5">
      <c t="s" s="4" r="A41">
        <v>665</v>
      </c>
      <c t="n" s="7" r="B41">
        <v>0</v>
      </c>
      <c t="n" s="7" r="C41">
        <v>0</v>
      </c>
      <c t="n" s="7" r="D41">
        <v>0</v>
      </c>
      <c t="n" s="7" r="E41">
        <v>0</v>
      </c>
    </row>
    <row r="42" spans="1:5">
      <c t="s" s="4" r="A42">
        <v>666</v>
      </c>
      <c t="n" s="7" r="B42">
        <v>0</v>
      </c>
      <c t="n" s="7" r="C42">
        <v>0</v>
      </c>
      <c t="n" s="7" r="D42">
        <v>0</v>
      </c>
      <c t="n" s="7" r="E42">
        <v>0</v>
      </c>
    </row>
    <row r="43" spans="1:5">
      <c t="s" s="4" r="A43">
        <v>459</v>
      </c>
    </row>
    <row r="44" spans="1:5">
      <c t="s" s="3" r="A44">
        <v>663</v>
      </c>
    </row>
    <row r="45" spans="1:5">
      <c t="s" s="4" r="A45">
        <v>664</v>
      </c>
      <c t="n" s="5" r="B45">
        <v>1</v>
      </c>
      <c t="n" s="5" r="C45">
        <v>0</v>
      </c>
      <c t="n" s="5" r="D45">
        <v>11</v>
      </c>
      <c t="n" s="5" r="E45">
        <v>0</v>
      </c>
    </row>
    <row r="46" spans="1:5">
      <c t="s" s="4" r="A46">
        <v>665</v>
      </c>
      <c t="n" s="7" r="B46">
        <v>237000</v>
      </c>
      <c t="n" s="7" r="C46">
        <v>0</v>
      </c>
      <c t="n" s="7" r="D46">
        <v>1209000</v>
      </c>
      <c t="n" s="7" r="E46">
        <v>0</v>
      </c>
    </row>
    <row r="47" spans="1:5">
      <c t="s" s="4" r="A47">
        <v>666</v>
      </c>
      <c t="n" s="7" r="B47">
        <v>237000</v>
      </c>
      <c t="n" s="7" r="C47">
        <v>0</v>
      </c>
      <c t="n" s="7" r="D47">
        <v>1209000</v>
      </c>
      <c t="n" s="7" r="E47">
        <v>0</v>
      </c>
    </row>
    <row r="48" spans="1:5">
      <c t="s" s="4" r="A48">
        <v>463</v>
      </c>
    </row>
    <row r="49" spans="1:5">
      <c t="s" s="3" r="A49">
        <v>663</v>
      </c>
    </row>
    <row r="50" spans="1:5">
      <c t="s" s="4" r="A50">
        <v>664</v>
      </c>
      <c t="n" s="5" r="B50">
        <v>0</v>
      </c>
      <c t="n" s="5" r="C50">
        <v>0</v>
      </c>
      <c t="n" s="5" r="D50">
        <v>2</v>
      </c>
      <c t="n" s="5" r="E50">
        <v>0</v>
      </c>
    </row>
    <row r="51" spans="1:5">
      <c t="s" s="4" r="A51">
        <v>665</v>
      </c>
      <c t="n" s="7" r="B51">
        <v>0</v>
      </c>
      <c t="n" s="7" r="C51">
        <v>0</v>
      </c>
      <c t="n" s="7" r="D51">
        <v>286000</v>
      </c>
      <c t="n" s="7" r="E51">
        <v>0</v>
      </c>
    </row>
    <row r="52" spans="1:5">
      <c t="s" s="4" r="A52">
        <v>666</v>
      </c>
      <c t="n" s="7" r="B52">
        <v>0</v>
      </c>
      <c t="n" s="7" r="C52">
        <v>0</v>
      </c>
      <c t="n" s="7" r="D52">
        <v>286000</v>
      </c>
      <c t="n" s="7" r="E52">
        <v>0</v>
      </c>
    </row>
    <row r="53" spans="1:5">
      <c t="s" s="4" r="A53">
        <v>467</v>
      </c>
    </row>
    <row r="54" spans="1:5">
      <c t="s" s="3" r="A54">
        <v>663</v>
      </c>
    </row>
    <row r="55" spans="1:5">
      <c t="s" s="4" r="A55">
        <v>664</v>
      </c>
      <c t="n" s="5" r="B55">
        <v>0</v>
      </c>
      <c t="n" s="5" r="C55">
        <v>0</v>
      </c>
      <c t="n" s="5" r="D55">
        <v>0</v>
      </c>
      <c t="n" s="5" r="E55">
        <v>0</v>
      </c>
    </row>
    <row r="56" spans="1:5">
      <c t="s" s="4" r="A56">
        <v>665</v>
      </c>
      <c t="n" s="7" r="B56">
        <v>0</v>
      </c>
      <c t="n" s="7" r="C56">
        <v>0</v>
      </c>
      <c t="n" s="7" r="D56">
        <v>0</v>
      </c>
      <c t="n" s="7" r="E56">
        <v>0</v>
      </c>
    </row>
    <row r="57" spans="1:5">
      <c t="s" s="4" r="A57">
        <v>666</v>
      </c>
      <c t="n" s="7" r="B57">
        <v>0</v>
      </c>
      <c t="n" s="7" r="C57">
        <v>0</v>
      </c>
      <c t="n" s="7" r="D57">
        <v>0</v>
      </c>
      <c t="n" s="7" r="E57">
        <v>0</v>
      </c>
    </row>
    <row r="58" spans="1:5">
      <c t="s" s="4" r="A58">
        <v>470</v>
      </c>
    </row>
    <row r="59" spans="1:5">
      <c t="s" s="3" r="A59">
        <v>663</v>
      </c>
    </row>
    <row r="60" spans="1:5">
      <c t="s" s="4" r="A60">
        <v>664</v>
      </c>
      <c t="n" s="5" r="B60">
        <v>0</v>
      </c>
      <c t="n" s="5" r="C60">
        <v>0</v>
      </c>
      <c t="n" s="5" r="D60">
        <v>3</v>
      </c>
      <c t="n" s="5" r="E60">
        <v>0</v>
      </c>
    </row>
    <row r="61" spans="1:5">
      <c t="s" s="4" r="A61">
        <v>665</v>
      </c>
      <c t="n" s="7" r="B61">
        <v>0</v>
      </c>
      <c t="n" s="7" r="C61">
        <v>0</v>
      </c>
      <c t="n" s="7" r="D61">
        <v>66000</v>
      </c>
      <c t="n" s="7" r="E61">
        <v>0</v>
      </c>
    </row>
    <row r="62" spans="1:5">
      <c t="s" s="4" r="A62">
        <v>666</v>
      </c>
      <c t="n" s="7" r="B62">
        <v>0</v>
      </c>
      <c t="n" s="7" r="C62">
        <v>0</v>
      </c>
      <c t="n" s="7" r="D62">
        <v>66000</v>
      </c>
      <c t="n" s="7" r="E62">
        <v>0</v>
      </c>
    </row>
    <row r="63" spans="1:5">
      <c t="s" s="4" r="A63">
        <v>473</v>
      </c>
    </row>
    <row r="64" spans="1:5">
      <c t="s" s="3" r="A64">
        <v>663</v>
      </c>
    </row>
    <row r="65" spans="1:5">
      <c t="s" s="4" r="A65">
        <v>664</v>
      </c>
      <c t="n" s="5" r="B65">
        <v>1</v>
      </c>
      <c t="n" s="5" r="C65">
        <v>0</v>
      </c>
      <c t="n" s="5" r="D65">
        <v>4</v>
      </c>
      <c t="n" s="5" r="E65">
        <v>0</v>
      </c>
    </row>
    <row r="66" spans="1:5">
      <c t="s" s="4" r="A66">
        <v>665</v>
      </c>
      <c t="n" s="7" r="B66">
        <v>237000</v>
      </c>
      <c t="n" s="7" r="C66">
        <v>0</v>
      </c>
      <c t="n" s="7" r="D66">
        <v>655000</v>
      </c>
      <c t="n" s="7" r="E66">
        <v>0</v>
      </c>
    </row>
    <row r="67" spans="1:5">
      <c t="s" s="4" r="A67">
        <v>666</v>
      </c>
      <c t="n" s="7" r="B67">
        <v>237000</v>
      </c>
      <c t="n" s="7" r="C67">
        <v>0</v>
      </c>
      <c t="n" s="7" r="D67">
        <v>655000</v>
      </c>
      <c t="n" s="7" r="E67">
        <v>0</v>
      </c>
    </row>
    <row r="68" spans="1:5">
      <c t="s" s="4" r="A68">
        <v>477</v>
      </c>
    </row>
    <row r="69" spans="1:5">
      <c t="s" s="3" r="A69">
        <v>663</v>
      </c>
    </row>
    <row r="70" spans="1:5">
      <c t="s" s="4" r="A70">
        <v>664</v>
      </c>
      <c t="n" s="5" r="B70">
        <v>0</v>
      </c>
      <c t="n" s="5" r="C70">
        <v>0</v>
      </c>
      <c t="n" s="5" r="D70">
        <v>2</v>
      </c>
      <c t="n" s="5" r="E70">
        <v>0</v>
      </c>
    </row>
    <row r="71" spans="1:5">
      <c t="s" s="4" r="A71">
        <v>665</v>
      </c>
      <c t="n" s="7" r="B71">
        <v>0</v>
      </c>
      <c t="n" s="7" r="C71">
        <v>0</v>
      </c>
      <c t="n" s="7" r="D71">
        <v>202000</v>
      </c>
      <c t="n" s="7" r="E71">
        <v>0</v>
      </c>
    </row>
    <row r="72" spans="1:5">
      <c t="s" s="4" r="A72">
        <v>666</v>
      </c>
      <c t="n" s="7" r="B72">
        <v>0</v>
      </c>
      <c t="n" s="7" r="C72">
        <v>0</v>
      </c>
      <c t="n" s="7" r="D72">
        <v>202000</v>
      </c>
      <c t="n" s="7" r="E72">
        <v>0</v>
      </c>
    </row>
    <row r="73" spans="1:5">
      <c t="s" s="4" r="A73">
        <v>491</v>
      </c>
    </row>
    <row r="74" spans="1:5">
      <c t="s" s="3" r="A74">
        <v>663</v>
      </c>
    </row>
    <row r="75" spans="1:5">
      <c t="s" s="4" r="A75">
        <v>664</v>
      </c>
      <c t="n" s="5" r="B75">
        <v>0</v>
      </c>
      <c t="n" s="5" r="C75">
        <v>0</v>
      </c>
      <c t="n" s="5" r="D75">
        <v>0</v>
      </c>
      <c t="n" s="5" r="E75">
        <v>0</v>
      </c>
    </row>
    <row r="76" spans="1:5">
      <c t="s" s="4" r="A76">
        <v>665</v>
      </c>
      <c t="n" s="7" r="B76">
        <v>0</v>
      </c>
      <c t="n" s="7" r="C76">
        <v>0</v>
      </c>
      <c t="n" s="7" r="D76">
        <v>0</v>
      </c>
      <c t="n" s="7" r="E76">
        <v>0</v>
      </c>
    </row>
    <row r="77" spans="1:5">
      <c t="s" s="4" r="A77">
        <v>666</v>
      </c>
      <c t="n" s="7" r="B77">
        <v>0</v>
      </c>
      <c t="n" s="7" r="C77">
        <v>0</v>
      </c>
      <c t="n" s="7" r="D77">
        <v>0</v>
      </c>
      <c t="n" s="7" r="E77">
        <v>0</v>
      </c>
    </row>
    <row r="78" spans="1:5">
      <c t="s" s="4" r="A78">
        <v>495</v>
      </c>
    </row>
    <row r="79" spans="1:5">
      <c t="s" s="3" r="A79">
        <v>663</v>
      </c>
    </row>
    <row r="80" spans="1:5">
      <c t="s" s="4" r="A80">
        <v>664</v>
      </c>
      <c t="n" s="5" r="B80">
        <v>0</v>
      </c>
      <c t="n" s="5" r="C80">
        <v>0</v>
      </c>
      <c t="n" s="5" r="D80">
        <v>0</v>
      </c>
      <c t="n" s="5" r="E80">
        <v>0</v>
      </c>
    </row>
    <row r="81" spans="1:5">
      <c t="s" s="4" r="A81">
        <v>665</v>
      </c>
      <c t="n" s="7" r="B81">
        <v>0</v>
      </c>
      <c t="n" s="7" r="C81">
        <v>0</v>
      </c>
      <c t="n" s="7" r="D81">
        <v>0</v>
      </c>
      <c t="n" s="7" r="E81">
        <v>0</v>
      </c>
    </row>
    <row r="82" spans="1:5">
      <c t="s" s="4" r="A82">
        <v>666</v>
      </c>
      <c t="n" s="7" r="B82">
        <v>0</v>
      </c>
      <c t="n" s="7" r="C82">
        <v>0</v>
      </c>
      <c t="n" s="7" r="D82">
        <v>0</v>
      </c>
      <c t="n" s="7" r="E82">
        <v>0</v>
      </c>
    </row>
    <row r="83" spans="1:5">
      <c t="s" s="4" r="A83">
        <v>499</v>
      </c>
    </row>
    <row r="84" spans="1:5">
      <c t="s" s="3" r="A84">
        <v>663</v>
      </c>
    </row>
    <row r="85" spans="1:5">
      <c t="s" s="4" r="A85">
        <v>664</v>
      </c>
      <c t="n" s="5" r="B85">
        <v>0</v>
      </c>
      <c t="n" s="5" r="C85">
        <v>0</v>
      </c>
      <c t="n" s="5" r="D85">
        <v>0</v>
      </c>
      <c t="n" s="5" r="E85">
        <v>0</v>
      </c>
    </row>
    <row r="86" spans="1:5">
      <c t="s" s="4" r="A86">
        <v>665</v>
      </c>
      <c t="n" s="7" r="B86">
        <v>0</v>
      </c>
      <c t="n" s="7" r="C86">
        <v>0</v>
      </c>
      <c t="n" s="7" r="D86">
        <v>0</v>
      </c>
      <c t="n" s="7" r="E86">
        <v>0</v>
      </c>
    </row>
    <row r="87" spans="1:5">
      <c t="s" s="4" r="A87">
        <v>666</v>
      </c>
      <c t="n" s="7" r="B87">
        <v>0</v>
      </c>
      <c t="n" s="7" r="C87">
        <v>0</v>
      </c>
      <c t="n" s="7" r="D87">
        <v>0</v>
      </c>
      <c t="n" s="7" r="E87">
        <v>0</v>
      </c>
    </row>
    <row r="88" spans="1:5">
      <c t="s" s="4" r="A88">
        <v>503</v>
      </c>
    </row>
    <row r="89" spans="1:5">
      <c t="s" s="3" r="A89">
        <v>663</v>
      </c>
    </row>
    <row r="90" spans="1:5">
      <c t="s" s="4" r="A90">
        <v>664</v>
      </c>
      <c t="n" s="5" r="B90">
        <v>0</v>
      </c>
      <c t="n" s="5" r="C90">
        <v>0</v>
      </c>
      <c t="n" s="5" r="D90">
        <v>0</v>
      </c>
      <c t="n" s="5" r="E90">
        <v>0</v>
      </c>
    </row>
    <row r="91" spans="1:5">
      <c t="s" s="4" r="A91">
        <v>665</v>
      </c>
      <c t="n" s="7" r="B91">
        <v>0</v>
      </c>
      <c t="n" s="7" r="C91">
        <v>0</v>
      </c>
      <c t="n" s="7" r="D91">
        <v>0</v>
      </c>
      <c t="n" s="7" r="E91">
        <v>0</v>
      </c>
    </row>
    <row r="92" spans="1:5">
      <c t="s" s="4" r="A92">
        <v>666</v>
      </c>
      <c t="n" s="7" r="B92">
        <v>0</v>
      </c>
      <c t="n" s="7" r="C92">
        <v>0</v>
      </c>
      <c t="n" s="7" r="D92">
        <v>0</v>
      </c>
      <c t="n" s="7" r="E92">
        <v>0</v>
      </c>
    </row>
    <row r="93" spans="1:5">
      <c t="s" s="4" r="A93">
        <v>507</v>
      </c>
    </row>
    <row r="94" spans="1:5">
      <c t="s" s="3" r="A94">
        <v>663</v>
      </c>
    </row>
    <row r="95" spans="1:5">
      <c t="s" s="4" r="A95">
        <v>664</v>
      </c>
      <c t="n" s="5" r="B95">
        <v>0</v>
      </c>
      <c t="n" s="5" r="C95">
        <v>0</v>
      </c>
      <c t="n" s="5" r="D95">
        <v>0</v>
      </c>
      <c t="n" s="5" r="E95">
        <v>0</v>
      </c>
    </row>
    <row r="96" spans="1:5">
      <c t="s" s="4" r="A96">
        <v>665</v>
      </c>
      <c t="n" s="7" r="B96">
        <v>0</v>
      </c>
      <c t="n" s="7" r="C96">
        <v>0</v>
      </c>
      <c t="n" s="7" r="D96">
        <v>0</v>
      </c>
      <c t="n" s="7" r="E96">
        <v>0</v>
      </c>
    </row>
    <row r="97" spans="1:5">
      <c t="s" s="4" r="A97">
        <v>666</v>
      </c>
      <c t="n" s="7" r="B97">
        <v>0</v>
      </c>
      <c t="n" s="7" r="C97">
        <v>0</v>
      </c>
      <c t="n" s="7" r="D97">
        <v>0</v>
      </c>
      <c t="n" s="7" r="E97">
        <v>0</v>
      </c>
    </row>
    <row r="98" spans="1:5">
      <c t="s" s="4" r="A98">
        <v>511</v>
      </c>
    </row>
    <row r="99" spans="1:5">
      <c t="s" s="3" r="A99">
        <v>663</v>
      </c>
    </row>
    <row r="100" spans="1:5">
      <c t="s" s="4" r="A100">
        <v>664</v>
      </c>
      <c t="n" s="5" r="B100">
        <v>0</v>
      </c>
      <c t="n" s="5" r="C100">
        <v>0</v>
      </c>
      <c t="n" s="5" r="D100">
        <v>0</v>
      </c>
      <c t="n" s="5" r="E100">
        <v>0</v>
      </c>
    </row>
    <row r="101" spans="1:5">
      <c t="s" s="4" r="A101">
        <v>665</v>
      </c>
      <c t="n" s="7" r="B101">
        <v>0</v>
      </c>
      <c t="n" s="7" r="C101">
        <v>0</v>
      </c>
      <c t="n" s="7" r="D101">
        <v>0</v>
      </c>
      <c t="n" s="7" r="E101">
        <v>0</v>
      </c>
    </row>
    <row r="102" spans="1:5">
      <c t="s" s="4" r="A102">
        <v>666</v>
      </c>
      <c t="n" s="7" r="B102">
        <v>0</v>
      </c>
      <c t="n" s="7" r="C102">
        <v>0</v>
      </c>
      <c t="n" s="7" r="D102">
        <v>0</v>
      </c>
      <c t="n" s="7" r="E102">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667</v>
      </c>
      <c t="s" s="2" r="B1">
        <v>75</v>
      </c>
      <c t="s" s="2" r="D1">
        <v>1</v>
      </c>
    </row>
    <row r="2" spans="1:5">
      <c t="s" s="2" r="B2">
        <v>342</v>
      </c>
      <c t="s" s="2" r="C2">
        <v>662</v>
      </c>
      <c t="s" s="2" r="D2">
        <v>342</v>
      </c>
      <c t="s" s="2" r="E2">
        <v>662</v>
      </c>
    </row>
    <row r="3" spans="1:5">
      <c t="s" s="4" r="A3">
        <v>408</v>
      </c>
    </row>
    <row r="4" spans="1:5">
      <c t="s" s="3" r="A4">
        <v>668</v>
      </c>
    </row>
    <row r="5" spans="1:5">
      <c t="s" s="4" r="A5">
        <v>669</v>
      </c>
      <c t="n" s="5" r="B5">
        <v>0</v>
      </c>
      <c t="n" s="5" r="C5">
        <v>0</v>
      </c>
      <c t="n" s="5" r="D5">
        <v>0</v>
      </c>
      <c t="n" s="5" r="E5">
        <v>0</v>
      </c>
    </row>
    <row r="6" spans="1:5">
      <c t="s" s="4" r="A6">
        <v>616</v>
      </c>
      <c t="n" s="7" r="B6">
        <v>0</v>
      </c>
      <c t="n" s="7" r="C6">
        <v>0</v>
      </c>
      <c t="n" s="7" r="D6">
        <v>0</v>
      </c>
      <c t="n" s="7" r="E6">
        <v>0</v>
      </c>
    </row>
    <row r="7" spans="1:5">
      <c t="s" s="4" r="A7">
        <v>410</v>
      </c>
    </row>
    <row r="8" spans="1:5">
      <c t="s" s="3" r="A8">
        <v>668</v>
      </c>
    </row>
    <row r="9" spans="1:5">
      <c t="s" s="4" r="A9">
        <v>669</v>
      </c>
      <c t="n" s="5" r="B9">
        <v>1</v>
      </c>
      <c t="n" s="5" r="D9">
        <v>1</v>
      </c>
    </row>
    <row r="10" spans="1:5">
      <c t="s" s="4" r="A10">
        <v>616</v>
      </c>
      <c t="n" s="7" r="B10">
        <v>18000</v>
      </c>
      <c t="n" s="7" r="D10">
        <v>18000</v>
      </c>
    </row>
    <row r="11" spans="1:5">
      <c t="s" s="4" r="A11">
        <v>436</v>
      </c>
    </row>
    <row r="12" spans="1:5">
      <c t="s" s="3" r="A12">
        <v>668</v>
      </c>
    </row>
    <row r="13" spans="1:5">
      <c t="s" s="4" r="A13">
        <v>669</v>
      </c>
      <c t="n" s="5" r="B13">
        <v>0</v>
      </c>
      <c t="n" s="5" r="C13">
        <v>0</v>
      </c>
      <c t="n" s="5" r="D13">
        <v>0</v>
      </c>
      <c t="n" s="5" r="E13">
        <v>0</v>
      </c>
    </row>
    <row r="14" spans="1:5">
      <c t="s" s="4" r="A14">
        <v>616</v>
      </c>
      <c t="n" s="7" r="B14">
        <v>0</v>
      </c>
      <c t="n" s="7" r="C14">
        <v>0</v>
      </c>
      <c t="n" s="7" r="D14">
        <v>0</v>
      </c>
      <c t="n" s="7" r="E14">
        <v>0</v>
      </c>
    </row>
    <row r="15" spans="1:5">
      <c t="s" s="4" r="A15">
        <v>440</v>
      </c>
    </row>
    <row r="16" spans="1:5">
      <c t="s" s="3" r="A16">
        <v>668</v>
      </c>
    </row>
    <row r="17" spans="1:5">
      <c t="s" s="4" r="A17">
        <v>669</v>
      </c>
      <c t="n" s="5" r="B17">
        <v>0</v>
      </c>
      <c t="n" s="5" r="C17">
        <v>0</v>
      </c>
      <c t="n" s="5" r="D17">
        <v>0</v>
      </c>
      <c t="n" s="5" r="E17">
        <v>0</v>
      </c>
    </row>
    <row r="18" spans="1:5">
      <c t="s" s="4" r="A18">
        <v>616</v>
      </c>
      <c t="n" s="7" r="B18">
        <v>0</v>
      </c>
      <c t="n" s="7" r="C18">
        <v>0</v>
      </c>
      <c t="n" s="7" r="D18">
        <v>0</v>
      </c>
      <c t="n" s="7" r="E18">
        <v>0</v>
      </c>
    </row>
    <row r="19" spans="1:5">
      <c t="s" s="4" r="A19">
        <v>444</v>
      </c>
    </row>
    <row r="20" spans="1:5">
      <c t="s" s="3" r="A20">
        <v>668</v>
      </c>
    </row>
    <row r="21" spans="1:5">
      <c t="s" s="4" r="A21">
        <v>669</v>
      </c>
      <c t="n" s="5" r="B21">
        <v>0</v>
      </c>
      <c t="n" s="5" r="C21">
        <v>0</v>
      </c>
      <c t="n" s="5" r="D21">
        <v>0</v>
      </c>
      <c t="n" s="5" r="E21">
        <v>0</v>
      </c>
    </row>
    <row r="22" spans="1:5">
      <c t="s" s="4" r="A22">
        <v>616</v>
      </c>
      <c t="n" s="7" r="B22">
        <v>0</v>
      </c>
      <c t="n" s="7" r="C22">
        <v>0</v>
      </c>
      <c t="n" s="7" r="D22">
        <v>0</v>
      </c>
      <c t="n" s="7" r="E22">
        <v>0</v>
      </c>
    </row>
    <row r="23" spans="1:5">
      <c t="s" s="4" r="A23">
        <v>448</v>
      </c>
    </row>
    <row r="24" spans="1:5">
      <c t="s" s="3" r="A24">
        <v>668</v>
      </c>
    </row>
    <row r="25" spans="1:5">
      <c t="s" s="4" r="A25">
        <v>669</v>
      </c>
      <c t="n" s="5" r="B25">
        <v>0</v>
      </c>
      <c t="n" s="5" r="C25">
        <v>0</v>
      </c>
      <c t="n" s="5" r="D25">
        <v>0</v>
      </c>
      <c t="n" s="5" r="E25">
        <v>0</v>
      </c>
    </row>
    <row r="26" spans="1:5">
      <c t="s" s="4" r="A26">
        <v>616</v>
      </c>
      <c t="n" s="7" r="B26">
        <v>0</v>
      </c>
      <c t="n" s="7" r="C26">
        <v>0</v>
      </c>
      <c t="n" s="7" r="D26">
        <v>0</v>
      </c>
      <c t="n" s="7" r="E26">
        <v>0</v>
      </c>
    </row>
    <row r="27" spans="1:5">
      <c t="s" s="4" r="A27">
        <v>452</v>
      </c>
    </row>
    <row r="28" spans="1:5">
      <c t="s" s="3" r="A28">
        <v>668</v>
      </c>
    </row>
    <row r="29" spans="1:5">
      <c t="s" s="4" r="A29">
        <v>669</v>
      </c>
      <c t="n" s="5" r="B29">
        <v>0</v>
      </c>
      <c t="n" s="5" r="C29">
        <v>0</v>
      </c>
      <c t="n" s="5" r="D29">
        <v>0</v>
      </c>
      <c t="n" s="5" r="E29">
        <v>0</v>
      </c>
    </row>
    <row r="30" spans="1:5">
      <c t="s" s="4" r="A30">
        <v>616</v>
      </c>
      <c t="n" s="7" r="B30">
        <v>0</v>
      </c>
      <c t="n" s="7" r="C30">
        <v>0</v>
      </c>
      <c t="n" s="7" r="D30">
        <v>0</v>
      </c>
      <c t="n" s="7" r="E30">
        <v>0</v>
      </c>
    </row>
    <row r="31" spans="1:5">
      <c t="s" s="4" r="A31">
        <v>458</v>
      </c>
    </row>
    <row r="32" spans="1:5">
      <c t="s" s="3" r="A32">
        <v>668</v>
      </c>
    </row>
    <row r="33" spans="1:5">
      <c t="s" s="4" r="A33">
        <v>669</v>
      </c>
      <c t="n" s="5" r="B33">
        <v>0</v>
      </c>
      <c t="n" s="5" r="C33">
        <v>0</v>
      </c>
      <c t="n" s="5" r="D33">
        <v>0</v>
      </c>
      <c t="n" s="5" r="E33">
        <v>0</v>
      </c>
    </row>
    <row r="34" spans="1:5">
      <c t="s" s="4" r="A34">
        <v>616</v>
      </c>
      <c t="n" s="7" r="B34">
        <v>0</v>
      </c>
      <c t="n" s="7" r="C34">
        <v>0</v>
      </c>
      <c t="n" s="7" r="D34">
        <v>0</v>
      </c>
      <c t="n" s="7" r="E34">
        <v>0</v>
      </c>
    </row>
    <row r="35" spans="1:5">
      <c t="s" s="4" r="A35">
        <v>459</v>
      </c>
    </row>
    <row r="36" spans="1:5">
      <c t="s" s="3" r="A36">
        <v>668</v>
      </c>
    </row>
    <row r="37" spans="1:5">
      <c t="s" s="4" r="A37">
        <v>669</v>
      </c>
      <c t="n" s="5" r="B37">
        <v>1</v>
      </c>
      <c t="n" s="5" r="D37">
        <v>1</v>
      </c>
    </row>
    <row r="38" spans="1:5">
      <c t="s" s="4" r="A38">
        <v>616</v>
      </c>
      <c t="n" s="7" r="B38">
        <v>18000</v>
      </c>
      <c t="n" s="7" r="D38">
        <v>18000</v>
      </c>
    </row>
    <row r="39" spans="1:5">
      <c t="s" s="4" r="A39">
        <v>463</v>
      </c>
    </row>
    <row r="40" spans="1:5">
      <c t="s" s="3" r="A40">
        <v>668</v>
      </c>
    </row>
    <row r="41" spans="1:5">
      <c t="s" s="4" r="A41">
        <v>669</v>
      </c>
      <c t="n" s="5" r="B41">
        <v>0</v>
      </c>
      <c t="n" s="5" r="D41">
        <v>0</v>
      </c>
    </row>
    <row r="42" spans="1:5">
      <c t="s" s="4" r="A42">
        <v>616</v>
      </c>
      <c t="n" s="7" r="B42">
        <v>0</v>
      </c>
      <c t="n" s="7" r="D42">
        <v>0</v>
      </c>
    </row>
    <row r="43" spans="1:5">
      <c t="s" s="4" r="A43">
        <v>467</v>
      </c>
    </row>
    <row r="44" spans="1:5">
      <c t="s" s="3" r="A44">
        <v>668</v>
      </c>
    </row>
    <row r="45" spans="1:5">
      <c t="s" s="4" r="A45">
        <v>669</v>
      </c>
      <c t="n" s="5" r="B45">
        <v>0</v>
      </c>
      <c t="n" s="5" r="D45">
        <v>0</v>
      </c>
    </row>
    <row r="46" spans="1:5">
      <c t="s" s="4" r="A46">
        <v>616</v>
      </c>
      <c t="n" s="7" r="B46">
        <v>0</v>
      </c>
      <c t="n" s="7" r="D46">
        <v>0</v>
      </c>
    </row>
    <row r="47" spans="1:5">
      <c t="s" s="4" r="A47">
        <v>470</v>
      </c>
    </row>
    <row r="48" spans="1:5">
      <c t="s" s="3" r="A48">
        <v>668</v>
      </c>
    </row>
    <row r="49" spans="1:5">
      <c t="s" s="4" r="A49">
        <v>669</v>
      </c>
      <c t="n" s="5" r="B49">
        <v>1</v>
      </c>
      <c t="n" s="5" r="D49">
        <v>1</v>
      </c>
    </row>
    <row r="50" spans="1:5">
      <c t="s" s="4" r="A50">
        <v>616</v>
      </c>
      <c t="n" s="7" r="B50">
        <v>18000</v>
      </c>
      <c t="n" s="7" r="D50">
        <v>18000</v>
      </c>
    </row>
    <row r="51" spans="1:5">
      <c t="s" s="4" r="A51">
        <v>473</v>
      </c>
    </row>
    <row r="52" spans="1:5">
      <c t="s" s="3" r="A52">
        <v>668</v>
      </c>
    </row>
    <row r="53" spans="1:5">
      <c t="s" s="4" r="A53">
        <v>669</v>
      </c>
      <c t="n" s="5" r="B53">
        <v>0</v>
      </c>
      <c t="n" s="5" r="D53">
        <v>0</v>
      </c>
    </row>
    <row r="54" spans="1:5">
      <c t="s" s="4" r="A54">
        <v>616</v>
      </c>
      <c t="n" s="7" r="B54">
        <v>0</v>
      </c>
      <c t="n" s="7" r="D54">
        <v>0</v>
      </c>
    </row>
    <row r="55" spans="1:5">
      <c t="s" s="4" r="A55">
        <v>477</v>
      </c>
    </row>
    <row r="56" spans="1:5">
      <c t="s" s="3" r="A56">
        <v>668</v>
      </c>
    </row>
    <row r="57" spans="1:5">
      <c t="s" s="4" r="A57">
        <v>669</v>
      </c>
      <c t="n" s="5" r="B57">
        <v>0</v>
      </c>
      <c t="n" s="5" r="D57">
        <v>0</v>
      </c>
    </row>
    <row r="58" spans="1:5">
      <c t="s" s="4" r="A58">
        <v>616</v>
      </c>
      <c t="n" s="7" r="B58">
        <v>0</v>
      </c>
      <c t="n" s="7" r="D58">
        <v>0</v>
      </c>
    </row>
    <row r="59" spans="1:5">
      <c t="s" s="4" r="A59">
        <v>491</v>
      </c>
    </row>
    <row r="60" spans="1:5">
      <c t="s" s="3" r="A60">
        <v>668</v>
      </c>
    </row>
    <row r="61" spans="1:5">
      <c t="s" s="4" r="A61">
        <v>669</v>
      </c>
      <c t="n" s="5" r="B61">
        <v>0</v>
      </c>
      <c t="n" s="5" r="C61">
        <v>0</v>
      </c>
      <c t="n" s="5" r="D61">
        <v>0</v>
      </c>
      <c t="n" s="5" r="E61">
        <v>0</v>
      </c>
    </row>
    <row r="62" spans="1:5">
      <c t="s" s="4" r="A62">
        <v>616</v>
      </c>
      <c t="n" s="7" r="B62">
        <v>0</v>
      </c>
      <c t="n" s="7" r="C62">
        <v>0</v>
      </c>
      <c t="n" s="7" r="D62">
        <v>0</v>
      </c>
      <c t="n" s="7" r="E62">
        <v>0</v>
      </c>
    </row>
    <row r="63" spans="1:5">
      <c t="s" s="4" r="A63">
        <v>495</v>
      </c>
    </row>
    <row r="64" spans="1:5">
      <c t="s" s="3" r="A64">
        <v>668</v>
      </c>
    </row>
    <row r="65" spans="1:5">
      <c t="s" s="4" r="A65">
        <v>669</v>
      </c>
      <c t="n" s="5" r="B65">
        <v>0</v>
      </c>
      <c t="n" s="5" r="C65">
        <v>0</v>
      </c>
      <c t="n" s="5" r="D65">
        <v>0</v>
      </c>
      <c t="n" s="5" r="E65">
        <v>0</v>
      </c>
    </row>
    <row r="66" spans="1:5">
      <c t="s" s="4" r="A66">
        <v>616</v>
      </c>
      <c t="n" s="7" r="B66">
        <v>0</v>
      </c>
      <c t="n" s="7" r="C66">
        <v>0</v>
      </c>
      <c t="n" s="7" r="D66">
        <v>0</v>
      </c>
      <c t="n" s="7" r="E66">
        <v>0</v>
      </c>
    </row>
    <row r="67" spans="1:5">
      <c t="s" s="4" r="A67">
        <v>499</v>
      </c>
    </row>
    <row r="68" spans="1:5">
      <c t="s" s="3" r="A68">
        <v>668</v>
      </c>
    </row>
    <row r="69" spans="1:5">
      <c t="s" s="4" r="A69">
        <v>669</v>
      </c>
      <c t="n" s="5" r="B69">
        <v>0</v>
      </c>
      <c t="n" s="5" r="C69">
        <v>0</v>
      </c>
      <c t="n" s="5" r="D69">
        <v>0</v>
      </c>
      <c t="n" s="5" r="E69">
        <v>0</v>
      </c>
    </row>
    <row r="70" spans="1:5">
      <c t="s" s="4" r="A70">
        <v>616</v>
      </c>
      <c t="n" s="7" r="B70">
        <v>0</v>
      </c>
      <c t="n" s="7" r="C70">
        <v>0</v>
      </c>
      <c t="n" s="7" r="D70">
        <v>0</v>
      </c>
      <c t="n" s="7" r="E70">
        <v>0</v>
      </c>
    </row>
    <row r="71" spans="1:5">
      <c t="s" s="4" r="A71">
        <v>503</v>
      </c>
    </row>
    <row r="72" spans="1:5">
      <c t="s" s="3" r="A72">
        <v>668</v>
      </c>
    </row>
    <row r="73" spans="1:5">
      <c t="s" s="4" r="A73">
        <v>669</v>
      </c>
      <c t="n" s="5" r="B73">
        <v>0</v>
      </c>
      <c t="n" s="5" r="D73">
        <v>0</v>
      </c>
    </row>
    <row r="74" spans="1:5">
      <c t="s" s="4" r="A74">
        <v>616</v>
      </c>
      <c t="n" s="7" r="B74">
        <v>0</v>
      </c>
      <c t="n" s="7" r="D74">
        <v>0</v>
      </c>
    </row>
    <row r="75" spans="1:5">
      <c t="s" s="4" r="A75">
        <v>507</v>
      </c>
    </row>
    <row r="76" spans="1:5">
      <c t="s" s="3" r="A76">
        <v>668</v>
      </c>
    </row>
    <row r="77" spans="1:5">
      <c t="s" s="4" r="A77">
        <v>669</v>
      </c>
      <c t="n" s="5" r="B77">
        <v>0</v>
      </c>
      <c t="n" s="5" r="D77">
        <v>0</v>
      </c>
    </row>
    <row r="78" spans="1:5">
      <c t="s" s="4" r="A78">
        <v>616</v>
      </c>
      <c t="n" s="7" r="B78">
        <v>0</v>
      </c>
      <c t="n" s="7" r="D78">
        <v>0</v>
      </c>
    </row>
    <row r="79" spans="1:5">
      <c t="s" s="4" r="A79">
        <v>511</v>
      </c>
    </row>
    <row r="80" spans="1:5">
      <c t="s" s="3" r="A80">
        <v>668</v>
      </c>
    </row>
    <row r="81" spans="1:5">
      <c t="s" s="4" r="A81">
        <v>669</v>
      </c>
      <c t="n" s="5" r="B81">
        <v>0</v>
      </c>
      <c t="n" s="5" r="D81">
        <v>0</v>
      </c>
    </row>
    <row r="82" spans="1:5">
      <c t="s" s="4" r="A82">
        <v>616</v>
      </c>
      <c t="n" s="7" r="B82">
        <v>0</v>
      </c>
      <c t="n" s="7" r="D82">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0</v>
      </c>
      <c t="s" s="2" r="B1">
        <v>75</v>
      </c>
      <c t="s" s="2" r="D1">
        <v>1</v>
      </c>
    </row>
    <row r="2" spans="1:5">
      <c t="s" s="2" r="B2">
        <v>2</v>
      </c>
      <c t="s" s="2" r="C2">
        <v>76</v>
      </c>
      <c t="s" s="2" r="D2">
        <v>2</v>
      </c>
      <c t="s" s="2" r="E2">
        <v>76</v>
      </c>
    </row>
    <row r="3" spans="1:5">
      <c t="s" s="4" r="A3">
        <v>440</v>
      </c>
    </row>
    <row r="4" spans="1:5">
      <c t="s" s="3" r="A4">
        <v>671</v>
      </c>
    </row>
    <row r="5" spans="1:5">
      <c t="s" s="4" r="A5">
        <v>672</v>
      </c>
      <c t="n" s="7" r="B5">
        <v>2442000</v>
      </c>
      <c t="n" s="7" r="C5">
        <v>1176000</v>
      </c>
      <c t="n" s="7" r="D5">
        <v>7026000</v>
      </c>
      <c t="n" s="7" r="E5">
        <v>1656000</v>
      </c>
    </row>
    <row r="6" spans="1:5">
      <c t="s" s="4" r="A6">
        <v>673</v>
      </c>
      <c t="n" s="5" r="B6">
        <v>2084000</v>
      </c>
      <c t="n" s="5" r="C6">
        <v>7265000</v>
      </c>
      <c t="n" s="5" r="D6">
        <v>2084000</v>
      </c>
      <c t="n" s="5" r="E6">
        <v>7265000</v>
      </c>
    </row>
    <row r="7" spans="1:5">
      <c t="s" s="4" r="A7">
        <v>674</v>
      </c>
      <c t="n" s="5" r="B7">
        <v>0</v>
      </c>
      <c t="n" s="5" r="C7">
        <v>0</v>
      </c>
      <c t="n" s="5" r="D7">
        <v>0</v>
      </c>
      <c t="n" s="5" r="E7">
        <v>-67000</v>
      </c>
    </row>
    <row r="8" spans="1:5">
      <c t="s" s="4" r="A8">
        <v>675</v>
      </c>
      <c t="n" s="5" r="B8">
        <v>-56000</v>
      </c>
      <c t="n" s="5" r="C8">
        <v>-205000</v>
      </c>
      <c t="n" s="5" r="D8">
        <v>-6591000</v>
      </c>
      <c t="n" s="5" r="E8">
        <v>-632000</v>
      </c>
    </row>
    <row r="9" spans="1:5">
      <c t="s" s="4" r="A9">
        <v>676</v>
      </c>
      <c t="n" s="5" r="B9">
        <v>0</v>
      </c>
      <c t="n" s="5" r="C9">
        <v>-21000</v>
      </c>
      <c t="n" s="5" r="D9">
        <v>0</v>
      </c>
      <c t="n" s="5" r="E9">
        <v>-21000</v>
      </c>
    </row>
    <row r="10" spans="1:5">
      <c t="s" s="4" r="A10">
        <v>677</v>
      </c>
      <c t="n" s="5" r="B10">
        <v>-302000</v>
      </c>
      <c t="n" s="5" r="C10">
        <v>6315000</v>
      </c>
      <c t="n" s="5" r="D10">
        <v>1649000</v>
      </c>
      <c t="n" s="5" r="E10">
        <v>6329000</v>
      </c>
    </row>
    <row r="11" spans="1:5">
      <c t="s" s="4" r="A11">
        <v>444</v>
      </c>
    </row>
    <row r="12" spans="1:5">
      <c t="s" s="3" r="A12">
        <v>671</v>
      </c>
    </row>
    <row r="13" spans="1:5">
      <c t="s" s="4" r="A13">
        <v>672</v>
      </c>
      <c t="n" s="5" r="B13">
        <v>2632000</v>
      </c>
      <c t="n" s="5" r="C13">
        <v>3786000</v>
      </c>
      <c t="n" s="5" r="D13">
        <v>2680000</v>
      </c>
      <c t="n" s="5" r="E13">
        <v>4501000</v>
      </c>
    </row>
    <row r="14" spans="1:5">
      <c t="s" s="4" r="A14">
        <v>673</v>
      </c>
      <c t="n" s="5" r="B14">
        <v>2360000</v>
      </c>
      <c t="n" s="5" r="C14">
        <v>3499000</v>
      </c>
      <c t="n" s="5" r="D14">
        <v>2360000</v>
      </c>
      <c t="n" s="5" r="E14">
        <v>3499000</v>
      </c>
    </row>
    <row r="15" spans="1:5">
      <c t="s" s="4" r="A15">
        <v>674</v>
      </c>
      <c t="n" s="5" r="B15">
        <v>0</v>
      </c>
      <c t="n" s="5" r="C15">
        <v>0</v>
      </c>
      <c t="n" s="5" r="D15">
        <v>0</v>
      </c>
      <c t="n" s="5" r="E15">
        <v>0</v>
      </c>
    </row>
    <row r="16" spans="1:5">
      <c t="s" s="4" r="A16">
        <v>675</v>
      </c>
      <c t="n" s="5" r="B16">
        <v>-272000</v>
      </c>
      <c t="n" s="5" r="C16">
        <v>-287000</v>
      </c>
      <c t="n" s="5" r="D16">
        <v>-320000</v>
      </c>
      <c t="n" s="5" r="E16">
        <v>-3901000</v>
      </c>
    </row>
    <row r="17" spans="1:5">
      <c t="s" s="4" r="A17">
        <v>676</v>
      </c>
      <c t="n" s="5" r="B17">
        <v>0</v>
      </c>
      <c t="n" s="5" r="C17">
        <v>0</v>
      </c>
      <c t="n" s="5" r="D17">
        <v>0</v>
      </c>
      <c t="n" s="5" r="E17">
        <v>0</v>
      </c>
    </row>
    <row r="18" spans="1:5">
      <c t="s" s="4" r="A18">
        <v>677</v>
      </c>
      <c t="n" s="5" r="B18">
        <v>0</v>
      </c>
      <c t="n" s="5" r="C18">
        <v>0</v>
      </c>
      <c t="n" s="5" r="D18">
        <v>0</v>
      </c>
      <c t="n" s="5" r="E18">
        <v>2899000</v>
      </c>
    </row>
    <row r="19" spans="1:5">
      <c t="s" s="4" r="A19">
        <v>448</v>
      </c>
    </row>
    <row r="20" spans="1:5">
      <c t="s" s="3" r="A20">
        <v>671</v>
      </c>
    </row>
    <row r="21" spans="1:5">
      <c t="s" s="4" r="A21">
        <v>672</v>
      </c>
      <c t="n" s="5" r="B21">
        <v>2218000</v>
      </c>
      <c t="n" s="5" r="C21">
        <v>2711000</v>
      </c>
      <c t="n" s="5" r="D21">
        <v>17160000</v>
      </c>
      <c t="n" s="5" r="E21">
        <v>1816000</v>
      </c>
    </row>
    <row r="22" spans="1:5">
      <c t="s" s="4" r="A22">
        <v>673</v>
      </c>
      <c t="n" s="5" r="B22">
        <v>1927000</v>
      </c>
      <c t="n" s="5" r="C22">
        <v>19368000</v>
      </c>
      <c t="n" s="5" r="D22">
        <v>1927000</v>
      </c>
      <c t="n" s="5" r="E22">
        <v>19368000</v>
      </c>
    </row>
    <row r="23" spans="1:5">
      <c t="s" s="4" r="A23">
        <v>674</v>
      </c>
      <c t="n" s="5" r="B23">
        <v>0</v>
      </c>
      <c t="n" s="5" r="C23">
        <v>0</v>
      </c>
      <c t="n" s="5" r="D23">
        <v>-4198000</v>
      </c>
      <c t="n" s="5" r="E23">
        <v>-11000</v>
      </c>
    </row>
    <row r="24" spans="1:5">
      <c t="s" s="4" r="A24">
        <v>675</v>
      </c>
      <c t="n" s="5" r="B24">
        <v>-291000</v>
      </c>
      <c t="n" s="5" r="C24">
        <v>-91000</v>
      </c>
      <c t="n" s="5" r="D24">
        <v>-11035000</v>
      </c>
      <c t="n" s="5" r="E24">
        <v>-181000</v>
      </c>
    </row>
    <row r="25" spans="1:5">
      <c t="s" s="4" r="A25">
        <v>676</v>
      </c>
      <c t="n" s="5" r="B25">
        <v>0</v>
      </c>
      <c t="n" s="5" r="C25">
        <v>0</v>
      </c>
      <c t="n" s="5" r="D25">
        <v>0</v>
      </c>
      <c t="n" s="5" r="E25">
        <v>0</v>
      </c>
    </row>
    <row r="26" spans="1:5">
      <c t="s" s="4" r="A26">
        <v>677</v>
      </c>
      <c t="n" s="5" r="B26">
        <v>0</v>
      </c>
      <c t="n" s="5" r="C26">
        <v>16748000</v>
      </c>
      <c t="n" s="5" r="D26">
        <v>0</v>
      </c>
      <c t="n" s="5" r="E26">
        <v>17744000</v>
      </c>
    </row>
    <row r="27" spans="1:5">
      <c t="s" s="4" r="A27">
        <v>452</v>
      </c>
    </row>
    <row r="28" spans="1:5">
      <c t="s" s="3" r="A28">
        <v>671</v>
      </c>
    </row>
    <row r="29" spans="1:5">
      <c t="s" s="4" r="A29">
        <v>672</v>
      </c>
      <c t="n" s="5" r="B29">
        <v>11082000</v>
      </c>
      <c t="n" s="5" r="C29">
        <v>18664000</v>
      </c>
      <c t="n" s="5" r="D29">
        <v>17439000</v>
      </c>
      <c t="n" s="5" r="E29">
        <v>22311000</v>
      </c>
    </row>
    <row r="30" spans="1:5">
      <c t="s" s="4" r="A30">
        <v>673</v>
      </c>
      <c t="n" s="5" r="B30">
        <v>10758000</v>
      </c>
      <c t="n" s="5" r="C30">
        <v>18009000</v>
      </c>
      <c t="n" s="5" r="D30">
        <v>10758000</v>
      </c>
      <c t="n" s="5" r="E30">
        <v>18009000</v>
      </c>
    </row>
    <row r="31" spans="1:5">
      <c t="s" s="4" r="A31">
        <v>674</v>
      </c>
      <c t="n" s="5" r="B31">
        <v>0</v>
      </c>
      <c t="n" s="5" r="C31">
        <v>0</v>
      </c>
      <c t="n" s="5" r="D31">
        <v>0</v>
      </c>
      <c t="n" s="5" r="E31">
        <v>0</v>
      </c>
    </row>
    <row r="32" spans="1:5">
      <c t="s" s="4" r="A32">
        <v>675</v>
      </c>
      <c t="n" s="5" r="B32">
        <v>-324000</v>
      </c>
      <c t="n" s="5" r="C32">
        <v>-655000</v>
      </c>
      <c t="n" s="5" r="D32">
        <v>-6681000</v>
      </c>
      <c t="n" s="5" r="E32">
        <v>-4621000</v>
      </c>
    </row>
    <row r="33" spans="1:5">
      <c t="s" s="4" r="A33">
        <v>676</v>
      </c>
      <c t="n" s="5" r="B33">
        <v>0</v>
      </c>
      <c t="n" s="5" r="C33">
        <v>0</v>
      </c>
      <c t="n" s="5" r="D33">
        <v>0</v>
      </c>
      <c t="n" s="5" r="E33">
        <v>0</v>
      </c>
    </row>
    <row r="34" spans="1:5">
      <c t="s" s="4" r="A34">
        <v>677</v>
      </c>
      <c t="n" s="5" r="B34">
        <v>0</v>
      </c>
      <c t="n" s="5" r="C34">
        <v>0</v>
      </c>
      <c t="n" s="5" r="D34">
        <v>0</v>
      </c>
      <c t="n" s="5" r="E34">
        <v>319000</v>
      </c>
    </row>
    <row r="35" spans="1:5">
      <c t="s" s="4" r="A35">
        <v>458</v>
      </c>
    </row>
    <row r="36" spans="1:5">
      <c t="s" s="3" r="A36">
        <v>671</v>
      </c>
    </row>
    <row r="37" spans="1:5">
      <c t="s" s="4" r="A37">
        <v>672</v>
      </c>
      <c t="n" s="5" r="B37">
        <v>491000</v>
      </c>
      <c t="n" s="5" r="C37">
        <v>719000</v>
      </c>
      <c t="n" s="5" r="D37">
        <v>505000</v>
      </c>
      <c t="n" s="5" r="E37">
        <v>2620000</v>
      </c>
    </row>
    <row r="38" spans="1:5">
      <c t="s" s="4" r="A38">
        <v>673</v>
      </c>
      <c t="n" s="5" r="B38">
        <v>484000</v>
      </c>
      <c t="n" s="5" r="C38">
        <v>589000</v>
      </c>
      <c t="n" s="5" r="D38">
        <v>484000</v>
      </c>
      <c t="n" s="5" r="E38">
        <v>589000</v>
      </c>
    </row>
    <row r="39" spans="1:5">
      <c t="s" s="4" r="A39">
        <v>674</v>
      </c>
      <c t="n" s="5" r="B39">
        <v>0</v>
      </c>
      <c t="n" s="5" r="C39">
        <v>0</v>
      </c>
      <c t="n" s="5" r="D39">
        <v>0</v>
      </c>
      <c t="n" s="5" r="E39">
        <v>-420000</v>
      </c>
    </row>
    <row r="40" spans="1:5">
      <c t="s" s="4" r="A40">
        <v>675</v>
      </c>
      <c t="n" s="5" r="B40">
        <v>-7000</v>
      </c>
      <c t="n" s="5" r="C40">
        <v>-130000</v>
      </c>
      <c t="n" s="5" r="D40">
        <v>-21000</v>
      </c>
      <c t="n" s="5" r="E40">
        <v>-1611000</v>
      </c>
    </row>
    <row r="41" spans="1:5">
      <c t="s" s="4" r="A41">
        <v>676</v>
      </c>
      <c t="n" s="5" r="B41">
        <v>0</v>
      </c>
      <c t="n" s="5" r="C41">
        <v>0</v>
      </c>
      <c t="n" s="5" r="D41">
        <v>0</v>
      </c>
      <c t="n" s="5" r="E41">
        <v>0</v>
      </c>
    </row>
    <row r="42" spans="1:5">
      <c t="s" s="4" r="A42">
        <v>677</v>
      </c>
      <c t="n" s="5" r="B42">
        <v>0</v>
      </c>
      <c t="n" s="5" r="C42">
        <v>0</v>
      </c>
      <c t="n" s="5" r="D42">
        <v>0</v>
      </c>
      <c t="n" s="5" r="E42">
        <v>0</v>
      </c>
    </row>
    <row r="43" spans="1:5">
      <c t="s" s="4" r="A43">
        <v>463</v>
      </c>
    </row>
    <row r="44" spans="1:5">
      <c t="s" s="3" r="A44">
        <v>671</v>
      </c>
    </row>
    <row r="45" spans="1:5">
      <c t="s" s="4" r="A45">
        <v>672</v>
      </c>
      <c t="n" s="5" r="B45">
        <v>1521000</v>
      </c>
      <c t="n" s="5" r="D45">
        <v>1439000</v>
      </c>
    </row>
    <row r="46" spans="1:5">
      <c t="s" s="4" r="A46">
        <v>673</v>
      </c>
      <c t="n" s="5" r="B46">
        <v>1197000</v>
      </c>
      <c t="n" s="5" r="D46">
        <v>1197000</v>
      </c>
    </row>
    <row r="47" spans="1:5">
      <c t="s" s="4" r="A47">
        <v>674</v>
      </c>
      <c t="n" s="5" r="B47">
        <v>0</v>
      </c>
      <c t="n" s="5" r="D47">
        <v>0</v>
      </c>
    </row>
    <row r="48" spans="1:5">
      <c t="s" s="4" r="A48">
        <v>675</v>
      </c>
      <c t="n" s="5" r="B48">
        <v>-324000</v>
      </c>
      <c t="n" s="5" r="D48">
        <v>-597000</v>
      </c>
    </row>
    <row r="49" spans="1:5">
      <c t="s" s="4" r="A49">
        <v>676</v>
      </c>
      <c t="n" s="5" r="B49">
        <v>0</v>
      </c>
      <c t="n" s="5" r="D49">
        <v>0</v>
      </c>
    </row>
    <row r="50" spans="1:5">
      <c t="s" s="4" r="A50">
        <v>677</v>
      </c>
      <c t="n" s="5" r="B50">
        <v>0</v>
      </c>
      <c t="n" s="5" r="D50">
        <v>355000</v>
      </c>
    </row>
    <row r="51" spans="1:5">
      <c t="s" s="4" r="A51">
        <v>467</v>
      </c>
    </row>
    <row r="52" spans="1:5">
      <c t="s" s="3" r="A52">
        <v>671</v>
      </c>
    </row>
    <row r="53" spans="1:5">
      <c t="s" s="4" r="A53">
        <v>672</v>
      </c>
      <c t="n" s="5" r="B53">
        <v>0</v>
      </c>
      <c t="n" s="5" r="D53">
        <v>0</v>
      </c>
    </row>
    <row r="54" spans="1:5">
      <c t="s" s="4" r="A54">
        <v>673</v>
      </c>
      <c t="n" s="5" r="B54">
        <v>0</v>
      </c>
      <c t="n" s="5" r="D54">
        <v>0</v>
      </c>
    </row>
    <row r="55" spans="1:5">
      <c t="s" s="4" r="A55">
        <v>674</v>
      </c>
      <c t="n" s="5" r="B55">
        <v>0</v>
      </c>
      <c t="n" s="5" r="D55">
        <v>0</v>
      </c>
    </row>
    <row r="56" spans="1:5">
      <c t="s" s="4" r="A56">
        <v>675</v>
      </c>
      <c t="n" s="5" r="B56">
        <v>0</v>
      </c>
      <c t="n" s="5" r="D56">
        <v>0</v>
      </c>
    </row>
    <row r="57" spans="1:5">
      <c t="s" s="4" r="A57">
        <v>676</v>
      </c>
      <c t="n" s="5" r="B57">
        <v>0</v>
      </c>
      <c t="n" s="5" r="D57">
        <v>0</v>
      </c>
    </row>
    <row r="58" spans="1:5">
      <c t="s" s="4" r="A58">
        <v>677</v>
      </c>
      <c t="n" s="5" r="B58">
        <v>0</v>
      </c>
      <c t="n" s="5" r="D58">
        <v>0</v>
      </c>
    </row>
    <row r="59" spans="1:5">
      <c t="s" s="4" r="A59">
        <v>470</v>
      </c>
    </row>
    <row r="60" spans="1:5">
      <c t="s" s="3" r="A60">
        <v>671</v>
      </c>
    </row>
    <row r="61" spans="1:5">
      <c t="s" s="4" r="A61">
        <v>672</v>
      </c>
      <c t="n" s="5" r="B61">
        <v>1350000</v>
      </c>
      <c t="n" s="5" r="D61">
        <v>1569000</v>
      </c>
    </row>
    <row r="62" spans="1:5">
      <c t="s" s="4" r="A62">
        <v>673</v>
      </c>
      <c t="n" s="5" r="B62">
        <v>1273000</v>
      </c>
      <c t="n" s="5" r="D62">
        <v>1273000</v>
      </c>
    </row>
    <row r="63" spans="1:5">
      <c t="s" s="4" r="A63">
        <v>674</v>
      </c>
      <c t="n" s="5" r="B63">
        <v>0</v>
      </c>
      <c t="n" s="5" r="D63">
        <v>0</v>
      </c>
    </row>
    <row r="64" spans="1:5">
      <c t="s" s="4" r="A64">
        <v>675</v>
      </c>
      <c t="n" s="5" r="B64">
        <v>-77000</v>
      </c>
      <c t="n" s="5" r="D64">
        <v>-296000</v>
      </c>
    </row>
    <row r="65" spans="1:5">
      <c t="s" s="4" r="A65">
        <v>676</v>
      </c>
      <c t="n" s="5" r="B65">
        <v>0</v>
      </c>
      <c t="n" s="5" r="D65">
        <v>0</v>
      </c>
    </row>
    <row r="66" spans="1:5">
      <c t="s" s="4" r="A66">
        <v>677</v>
      </c>
      <c t="n" s="5" r="B66">
        <v>0</v>
      </c>
      <c t="n" s="5" r="D66">
        <v>0</v>
      </c>
    </row>
    <row r="67" spans="1:5">
      <c t="s" s="4" r="A67">
        <v>473</v>
      </c>
    </row>
    <row r="68" spans="1:5">
      <c t="s" s="3" r="A68">
        <v>671</v>
      </c>
    </row>
    <row r="69" spans="1:5">
      <c t="s" s="4" r="A69">
        <v>672</v>
      </c>
      <c t="n" s="5" r="B69">
        <v>361000</v>
      </c>
      <c t="n" s="5" r="D69">
        <v>64000</v>
      </c>
    </row>
    <row r="70" spans="1:5">
      <c t="s" s="4" r="A70">
        <v>673</v>
      </c>
      <c t="n" s="5" r="B70">
        <v>592000</v>
      </c>
      <c t="n" s="5" r="D70">
        <v>592000</v>
      </c>
    </row>
    <row r="71" spans="1:5">
      <c t="s" s="4" r="A71">
        <v>674</v>
      </c>
      <c t="n" s="5" r="B71">
        <v>0</v>
      </c>
      <c t="n" s="5" r="D71">
        <v>0</v>
      </c>
    </row>
    <row r="72" spans="1:5">
      <c t="s" s="4" r="A72">
        <v>675</v>
      </c>
      <c t="n" s="5" r="B72">
        <v>-5000</v>
      </c>
      <c t="n" s="5" r="D72">
        <v>-6000</v>
      </c>
    </row>
    <row r="73" spans="1:5">
      <c t="s" s="4" r="A73">
        <v>676</v>
      </c>
      <c t="n" s="5" r="B73">
        <v>0</v>
      </c>
      <c t="n" s="5" r="D73">
        <v>0</v>
      </c>
    </row>
    <row r="74" spans="1:5">
      <c t="s" s="4" r="A74">
        <v>677</v>
      </c>
      <c t="n" s="5" r="B74">
        <v>236000</v>
      </c>
      <c t="n" s="5" r="D74">
        <v>534000</v>
      </c>
    </row>
    <row r="75" spans="1:5">
      <c t="s" s="4" r="A75">
        <v>477</v>
      </c>
    </row>
    <row r="76" spans="1:5">
      <c t="s" s="3" r="A76">
        <v>671</v>
      </c>
    </row>
    <row r="77" spans="1:5">
      <c t="s" s="4" r="A77">
        <v>672</v>
      </c>
      <c t="n" s="5" r="B77">
        <v>580000</v>
      </c>
      <c t="n" s="5" r="D77">
        <v>381000</v>
      </c>
    </row>
    <row r="78" spans="1:5">
      <c t="s" s="4" r="A78">
        <v>673</v>
      </c>
      <c t="n" s="5" r="B78">
        <v>264000</v>
      </c>
      <c t="n" s="5" r="D78">
        <v>264000</v>
      </c>
    </row>
    <row r="79" spans="1:5">
      <c t="s" s="4" r="A79">
        <v>674</v>
      </c>
      <c t="n" s="5" r="B79">
        <v>-42000</v>
      </c>
      <c t="n" s="5" r="D79">
        <v>-42000</v>
      </c>
    </row>
    <row r="80" spans="1:5">
      <c t="s" s="4" r="A80">
        <v>675</v>
      </c>
      <c t="n" s="5" r="B80">
        <v>-274000</v>
      </c>
      <c t="n" s="5" r="D80">
        <v>-329000</v>
      </c>
    </row>
    <row r="81" spans="1:5">
      <c t="s" s="4" r="A81">
        <v>676</v>
      </c>
      <c t="n" s="5" r="B81">
        <v>0</v>
      </c>
      <c t="n" s="5" r="D81">
        <v>0</v>
      </c>
    </row>
    <row r="82" spans="1:5">
      <c t="s" s="4" r="A82">
        <v>677</v>
      </c>
      <c t="n" s="5" r="B82">
        <v>0</v>
      </c>
      <c t="n" s="5" r="D82">
        <v>254000</v>
      </c>
    </row>
    <row r="83" spans="1:5">
      <c t="s" s="4" r="A83">
        <v>495</v>
      </c>
    </row>
    <row r="84" spans="1:5">
      <c t="s" s="3" r="A84">
        <v>671</v>
      </c>
    </row>
    <row r="85" spans="1:5">
      <c t="s" s="4" r="A85">
        <v>672</v>
      </c>
      <c t="n" s="5" r="B85">
        <v>0</v>
      </c>
      <c t="n" s="5" r="C85">
        <v>0</v>
      </c>
      <c t="n" s="5" r="D85">
        <v>0</v>
      </c>
      <c t="n" s="5" r="E85">
        <v>0</v>
      </c>
    </row>
    <row r="86" spans="1:5">
      <c t="s" s="4" r="A86">
        <v>673</v>
      </c>
      <c t="n" s="5" r="B86">
        <v>0</v>
      </c>
      <c t="n" s="5" r="C86">
        <v>0</v>
      </c>
      <c t="n" s="5" r="D86">
        <v>0</v>
      </c>
      <c t="n" s="5" r="E86">
        <v>0</v>
      </c>
    </row>
    <row r="87" spans="1:5">
      <c t="s" s="4" r="A87">
        <v>674</v>
      </c>
      <c t="n" s="5" r="B87">
        <v>0</v>
      </c>
      <c t="n" s="5" r="C87">
        <v>0</v>
      </c>
      <c t="n" s="5" r="D87">
        <v>0</v>
      </c>
      <c t="n" s="5" r="E87">
        <v>0</v>
      </c>
    </row>
    <row r="88" spans="1:5">
      <c t="s" s="4" r="A88">
        <v>675</v>
      </c>
      <c t="n" s="5" r="B88">
        <v>0</v>
      </c>
      <c t="n" s="5" r="C88">
        <v>0</v>
      </c>
      <c t="n" s="5" r="D88">
        <v>0</v>
      </c>
      <c t="n" s="5" r="E88">
        <v>0</v>
      </c>
    </row>
    <row r="89" spans="1:5">
      <c t="s" s="4" r="A89">
        <v>676</v>
      </c>
      <c t="n" s="5" r="B89">
        <v>0</v>
      </c>
      <c t="n" s="5" r="C89">
        <v>0</v>
      </c>
      <c t="n" s="5" r="D89">
        <v>0</v>
      </c>
      <c t="n" s="5" r="E89">
        <v>0</v>
      </c>
    </row>
    <row r="90" spans="1:5">
      <c t="s" s="4" r="A90">
        <v>677</v>
      </c>
      <c t="n" s="5" r="B90">
        <v>0</v>
      </c>
      <c t="n" s="5" r="C90">
        <v>0</v>
      </c>
      <c t="n" s="5" r="D90">
        <v>0</v>
      </c>
      <c t="n" s="5" r="E90">
        <v>0</v>
      </c>
    </row>
    <row r="91" spans="1:5">
      <c t="s" s="4" r="A91">
        <v>499</v>
      </c>
    </row>
    <row r="92" spans="1:5">
      <c t="s" s="3" r="A92">
        <v>671</v>
      </c>
    </row>
    <row r="93" spans="1:5">
      <c t="s" s="4" r="A93">
        <v>672</v>
      </c>
      <c t="n" s="5" r="B93">
        <v>270000</v>
      </c>
      <c t="n" s="5" r="C93">
        <v>2077000</v>
      </c>
      <c t="n" s="5" r="D93">
        <v>1967000</v>
      </c>
      <c t="n" s="5" r="E93">
        <v>2191000</v>
      </c>
    </row>
    <row r="94" spans="1:5">
      <c t="s" s="4" r="A94">
        <v>673</v>
      </c>
      <c t="n" s="5" r="B94">
        <v>267000</v>
      </c>
      <c t="n" s="5" r="C94">
        <v>2026000</v>
      </c>
      <c t="n" s="5" r="D94">
        <v>267000</v>
      </c>
      <c t="n" s="5" r="E94">
        <v>2026000</v>
      </c>
    </row>
    <row r="95" spans="1:5">
      <c t="s" s="4" r="A95">
        <v>674</v>
      </c>
      <c t="n" s="5" r="B95">
        <v>0</v>
      </c>
      <c t="n" s="5" r="C95">
        <v>0</v>
      </c>
      <c t="n" s="5" r="D95">
        <v>-148000</v>
      </c>
      <c t="n" s="5" r="E95">
        <v>0</v>
      </c>
    </row>
    <row r="96" spans="1:5">
      <c t="s" s="4" r="A96">
        <v>675</v>
      </c>
      <c t="n" s="5" r="B96">
        <v>-3000</v>
      </c>
      <c t="n" s="5" r="C96">
        <v>-51000</v>
      </c>
      <c t="n" s="5" r="D96">
        <v>-1552000</v>
      </c>
      <c t="n" s="5" r="E96">
        <v>-165000</v>
      </c>
    </row>
    <row r="97" spans="1:5">
      <c t="s" s="4" r="A97">
        <v>676</v>
      </c>
      <c t="n" s="5" r="B97">
        <v>0</v>
      </c>
      <c t="n" s="5" r="C97">
        <v>0</v>
      </c>
      <c t="n" s="5" r="D97">
        <v>0</v>
      </c>
      <c t="n" s="5" r="E97">
        <v>0</v>
      </c>
    </row>
    <row r="98" spans="1:5">
      <c t="s" s="4" r="A98">
        <v>677</v>
      </c>
      <c t="n" s="5" r="B98">
        <v>0</v>
      </c>
      <c t="n" s="7" r="C98">
        <v>0</v>
      </c>
      <c t="n" s="5" r="D98">
        <v>0</v>
      </c>
      <c t="n" s="7" r="E98">
        <v>0</v>
      </c>
    </row>
    <row r="99" spans="1:5">
      <c t="s" s="4" r="A99">
        <v>507</v>
      </c>
    </row>
    <row r="100" spans="1:5">
      <c t="s" s="3" r="A100">
        <v>671</v>
      </c>
    </row>
    <row r="101" spans="1:5">
      <c t="s" s="4" r="A101">
        <v>672</v>
      </c>
      <c t="n" s="5" r="B101">
        <v>152000</v>
      </c>
      <c t="n" s="5" r="D101">
        <v>26000</v>
      </c>
    </row>
    <row r="102" spans="1:5">
      <c t="s" s="4" r="A102">
        <v>673</v>
      </c>
      <c t="n" s="5" r="B102">
        <v>147000</v>
      </c>
      <c t="n" s="5" r="D102">
        <v>147000</v>
      </c>
    </row>
    <row r="103" spans="1:5">
      <c t="s" s="4" r="A103">
        <v>674</v>
      </c>
      <c t="n" s="5" r="B103">
        <v>0</v>
      </c>
      <c t="n" s="5" r="D103">
        <v>0</v>
      </c>
    </row>
    <row r="104" spans="1:5">
      <c t="s" s="4" r="A104">
        <v>675</v>
      </c>
      <c t="n" s="5" r="B104">
        <v>-5000</v>
      </c>
      <c t="n" s="5" r="D104">
        <v>-32000</v>
      </c>
    </row>
    <row r="105" spans="1:5">
      <c t="s" s="4" r="A105">
        <v>676</v>
      </c>
      <c t="n" s="5" r="B105">
        <v>0</v>
      </c>
      <c t="n" s="5" r="D105">
        <v>0</v>
      </c>
    </row>
    <row r="106" spans="1:5">
      <c t="s" s="4" r="A106">
        <v>677</v>
      </c>
      <c t="n" s="5" r="B106">
        <v>0</v>
      </c>
      <c t="n" s="5" r="D106">
        <v>153000</v>
      </c>
    </row>
    <row r="107" spans="1:5">
      <c t="s" s="4" r="A107">
        <v>511</v>
      </c>
    </row>
    <row r="108" spans="1:5">
      <c t="s" s="3" r="A108">
        <v>671</v>
      </c>
    </row>
    <row r="109" spans="1:5">
      <c t="s" s="4" r="A109">
        <v>672</v>
      </c>
      <c t="n" s="5" r="B109">
        <v>177000</v>
      </c>
      <c t="n" s="5" r="D109">
        <v>178000</v>
      </c>
    </row>
    <row r="110" spans="1:5">
      <c t="s" s="4" r="A110">
        <v>673</v>
      </c>
      <c t="n" s="5" r="B110">
        <v>176000</v>
      </c>
      <c t="n" s="5" r="D110">
        <v>176000</v>
      </c>
    </row>
    <row r="111" spans="1:5">
      <c t="s" s="4" r="A111">
        <v>674</v>
      </c>
      <c t="n" s="5" r="B111">
        <v>0</v>
      </c>
      <c t="n" s="5" r="D111">
        <v>0</v>
      </c>
    </row>
    <row r="112" spans="1:5">
      <c t="s" s="4" r="A112">
        <v>675</v>
      </c>
      <c t="n" s="5" r="B112">
        <v>-1000</v>
      </c>
      <c t="n" s="5" r="D112">
        <v>-2000</v>
      </c>
    </row>
    <row r="113" spans="1:5">
      <c t="s" s="4" r="A113">
        <v>676</v>
      </c>
      <c t="n" s="5" r="B113">
        <v>0</v>
      </c>
      <c t="n" s="5" r="D113">
        <v>0</v>
      </c>
    </row>
    <row r="114" spans="1:5">
      <c t="s" s="4" r="A114">
        <v>677</v>
      </c>
      <c t="n" s="7" r="B114">
        <v>0</v>
      </c>
      <c t="n" s="7" r="D114">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8</v>
      </c>
      <c t="s" s="2" r="B1">
        <v>2</v>
      </c>
      <c t="s" s="2" r="C1">
        <v>30</v>
      </c>
    </row>
    <row r="2" spans="1:3">
      <c t="s" s="3" r="A2">
        <v>679</v>
      </c>
    </row>
    <row r="3" spans="1:3">
      <c t="s" s="4" r="A3">
        <v>680</v>
      </c>
      <c t="n" s="7" r="B3">
        <v>1064000</v>
      </c>
      <c t="n" s="7" r="C3">
        <v>5793000</v>
      </c>
    </row>
    <row r="4" spans="1:3">
      <c t="s" s="4" r="A4">
        <v>412</v>
      </c>
    </row>
    <row r="5" spans="1:3">
      <c t="s" s="3" r="A5">
        <v>679</v>
      </c>
    </row>
    <row r="6" spans="1:3">
      <c t="s" s="4" r="A6">
        <v>680</v>
      </c>
      <c t="n" s="5" r="B6">
        <v>1064000</v>
      </c>
      <c t="n" s="5" r="C6">
        <v>5793000</v>
      </c>
    </row>
    <row r="7" spans="1:3">
      <c t="s" s="4" r="A7">
        <v>416</v>
      </c>
    </row>
    <row r="8" spans="1:3">
      <c t="s" s="3" r="A8">
        <v>679</v>
      </c>
    </row>
    <row r="9" spans="1:3">
      <c t="s" s="4" r="A9">
        <v>680</v>
      </c>
      <c t="n" s="5" r="B9">
        <v>132000</v>
      </c>
      <c t="n" s="5" r="C9">
        <v>16000</v>
      </c>
    </row>
    <row r="10" spans="1:3">
      <c t="s" s="4" r="A10">
        <v>420</v>
      </c>
    </row>
    <row r="11" spans="1:3">
      <c t="s" s="3" r="A11">
        <v>679</v>
      </c>
    </row>
    <row r="12" spans="1:3">
      <c t="s" s="4" r="A12">
        <v>680</v>
      </c>
      <c t="n" s="5" r="B12">
        <v>234000</v>
      </c>
      <c t="n" s="5" r="C12">
        <v>151000</v>
      </c>
    </row>
    <row r="13" spans="1:3">
      <c t="s" s="4" r="A13">
        <v>424</v>
      </c>
    </row>
    <row r="14" spans="1:3">
      <c t="s" s="3" r="A14">
        <v>679</v>
      </c>
    </row>
    <row r="15" spans="1:3">
      <c t="s" s="4" r="A15">
        <v>680</v>
      </c>
      <c t="n" s="5" r="B15">
        <v>114000</v>
      </c>
      <c t="n" s="5" r="C15">
        <v>182000</v>
      </c>
    </row>
    <row r="16" spans="1:3">
      <c t="s" s="4" r="A16">
        <v>428</v>
      </c>
    </row>
    <row r="17" spans="1:3">
      <c t="s" s="3" r="A17">
        <v>679</v>
      </c>
    </row>
    <row r="18" spans="1:3">
      <c t="s" s="4" r="A18">
        <v>680</v>
      </c>
      <c t="n" s="5" r="B18">
        <v>194000</v>
      </c>
      <c t="n" s="5" r="C18">
        <v>4778000</v>
      </c>
    </row>
    <row r="19" spans="1:3">
      <c t="s" s="4" r="A19">
        <v>432</v>
      </c>
    </row>
    <row r="20" spans="1:3">
      <c t="s" s="3" r="A20">
        <v>679</v>
      </c>
    </row>
    <row r="21" spans="1:3">
      <c t="s" s="4" r="A21">
        <v>680</v>
      </c>
      <c t="n" s="5" r="B21">
        <v>390000</v>
      </c>
      <c t="n" s="5" r="C21">
        <v>666000</v>
      </c>
    </row>
    <row r="22" spans="1:3">
      <c t="s" s="4" r="A22">
        <v>291</v>
      </c>
    </row>
    <row r="23" spans="1:3">
      <c t="s" s="3" r="A23">
        <v>679</v>
      </c>
    </row>
    <row r="24" spans="1:3">
      <c t="s" s="4" r="A24">
        <v>680</v>
      </c>
      <c t="n" s="5" r="B24">
        <v>0</v>
      </c>
      <c t="n" s="5" r="C24">
        <v>0</v>
      </c>
    </row>
    <row r="25" spans="1:3">
      <c t="s" s="4" r="A25">
        <v>484</v>
      </c>
    </row>
    <row r="26" spans="1:3">
      <c t="s" s="3" r="A26">
        <v>679</v>
      </c>
    </row>
    <row r="27" spans="1:3">
      <c t="s" s="4" r="A27">
        <v>680</v>
      </c>
      <c t="n" s="5" r="B27">
        <v>0</v>
      </c>
      <c t="n" s="5" r="C27">
        <v>0</v>
      </c>
    </row>
    <row r="28" spans="1:3">
      <c t="s" s="4" r="A28">
        <v>488</v>
      </c>
    </row>
    <row r="29" spans="1:3">
      <c t="s" s="3" r="A29">
        <v>679</v>
      </c>
    </row>
    <row r="30" spans="1:3">
      <c t="s" s="4" r="A30">
        <v>680</v>
      </c>
      <c t="n" s="7" r="B30">
        <v>0</v>
      </c>
      <c t="n" s="7" r="C3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4</v>
      </c>
      <c t="s" s="2" r="B1">
        <v>75</v>
      </c>
      <c t="s" s="2" r="D1">
        <v>1</v>
      </c>
    </row>
    <row r="2" spans="1:5">
      <c t="s" s="2" r="B2">
        <v>2</v>
      </c>
      <c t="s" s="2" r="C2">
        <v>76</v>
      </c>
      <c t="s" s="2" r="D2">
        <v>2</v>
      </c>
      <c t="s" s="2" r="E2">
        <v>76</v>
      </c>
    </row>
    <row r="3" spans="1:5">
      <c t="s" s="4" r="A3">
        <v>108</v>
      </c>
      <c t="n" s="7" r="B3">
        <v>7336000</v>
      </c>
      <c t="n" s="7" r="C3">
        <v>5947000</v>
      </c>
      <c t="n" s="7" r="D3">
        <v>20540000</v>
      </c>
      <c t="n" s="7" r="E3">
        <v>11038000</v>
      </c>
    </row>
    <row r="4" spans="1:5">
      <c t="s" s="3" r="A4">
        <v>115</v>
      </c>
    </row>
    <row r="5" spans="1:5">
      <c t="s" s="4" r="A5">
        <v>116</v>
      </c>
      <c t="n" s="5" r="B5">
        <v>1230000</v>
      </c>
      <c t="n" s="5" r="C5">
        <v>712000</v>
      </c>
      <c t="n" s="5" r="D5">
        <v>1395000</v>
      </c>
      <c t="n" s="5" r="E5">
        <v>4861000</v>
      </c>
    </row>
    <row r="6" spans="1:5">
      <c t="s" s="4" r="A6">
        <v>117</v>
      </c>
      <c t="n" s="5" r="B6">
        <v>-153000</v>
      </c>
      <c t="n" s="5" r="C6">
        <v>255000</v>
      </c>
      <c t="n" s="5" r="D6">
        <v>-279000</v>
      </c>
      <c t="n" s="5" r="E6">
        <v>128000</v>
      </c>
    </row>
    <row r="7" spans="1:5">
      <c t="n" s="5" r="B7">
        <v>1077000</v>
      </c>
      <c t="n" s="5" r="C7">
        <v>967000</v>
      </c>
      <c t="n" s="5" r="D7">
        <v>1116000</v>
      </c>
      <c t="n" s="5" r="E7">
        <v>4989000</v>
      </c>
    </row>
    <row r="8" spans="1:5">
      <c t="s" s="4" r="A8">
        <v>118</v>
      </c>
      <c t="n" s="5" r="B8">
        <v>-431000</v>
      </c>
      <c t="n" s="5" r="C8">
        <v>-220000</v>
      </c>
      <c t="n" s="5" r="D8">
        <v>-461000</v>
      </c>
      <c t="n" s="5" r="E8">
        <v>-1701000</v>
      </c>
    </row>
    <row r="9" spans="1:5">
      <c t="s" s="4" r="A9">
        <v>119</v>
      </c>
      <c t="n" s="5" r="B9">
        <v>53000</v>
      </c>
      <c t="n" s="5" r="C9">
        <v>-90000</v>
      </c>
      <c t="n" s="5" r="D9">
        <v>98000</v>
      </c>
      <c t="n" s="5" r="E9">
        <v>-44000</v>
      </c>
    </row>
    <row r="10" spans="1:5">
      <c t="n" s="5" r="B10">
        <v>-378000</v>
      </c>
      <c t="n" s="5" r="C10">
        <v>-310000</v>
      </c>
      <c t="n" s="5" r="D10">
        <v>-363000</v>
      </c>
      <c t="n" s="5" r="E10">
        <v>-1745000</v>
      </c>
    </row>
    <row r="11" spans="1:5">
      <c t="s" s="4" r="A11">
        <v>120</v>
      </c>
      <c t="n" s="5" r="B11">
        <v>699000</v>
      </c>
      <c t="n" s="5" r="C11">
        <v>657000</v>
      </c>
      <c t="n" s="5" r="D11">
        <v>753000</v>
      </c>
      <c t="n" s="5" r="E11">
        <v>3244000</v>
      </c>
    </row>
    <row r="12" spans="1:5">
      <c t="s" s="4" r="A12">
        <v>121</v>
      </c>
      <c t="n" s="7" r="B12">
        <v>8035000</v>
      </c>
      <c t="n" s="7" r="C12">
        <v>6604000</v>
      </c>
      <c t="n" s="7" r="D12">
        <v>21293000</v>
      </c>
      <c t="n" s="7" r="E12">
        <v>1428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681</v>
      </c>
      <c t="s" s="2" r="B1">
        <v>75</v>
      </c>
      <c t="s" s="2" r="D1">
        <v>1</v>
      </c>
    </row>
    <row r="2" spans="1:5">
      <c t="s" s="2" r="B2">
        <v>2</v>
      </c>
      <c t="s" s="2" r="C2">
        <v>76</v>
      </c>
      <c t="s" s="2" r="D2">
        <v>2</v>
      </c>
      <c t="s" s="2" r="E2">
        <v>76</v>
      </c>
    </row>
    <row r="3" spans="1:5">
      <c t="s" s="3" r="A3">
        <v>206</v>
      </c>
    </row>
    <row r="4" spans="1:5">
      <c t="s" s="4" r="A4">
        <v>682</v>
      </c>
      <c t="n" s="10" r="B4">
        <v>0.7</v>
      </c>
      <c t="n" s="10" r="C4">
        <v>0.7</v>
      </c>
      <c t="n" s="10" r="D4">
        <v>2.3</v>
      </c>
      <c t="n" s="10" r="E4">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83</v>
      </c>
      <c t="s" s="2" r="B1">
        <v>2</v>
      </c>
      <c t="s" s="2" r="C1">
        <v>30</v>
      </c>
    </row>
    <row r="2" spans="1:3">
      <c t="s" s="3" r="A2">
        <v>684</v>
      </c>
    </row>
    <row r="3" spans="1:3">
      <c t="s" s="4" r="A3">
        <v>685</v>
      </c>
      <c t="n" s="7" r="B3">
        <v>72875000</v>
      </c>
      <c t="n" s="7" r="C3">
        <v>71962000</v>
      </c>
    </row>
    <row r="4" spans="1:3">
      <c t="s" s="4" r="A4">
        <v>686</v>
      </c>
      <c t="n" s="5" r="B4">
        <v>25366000</v>
      </c>
      <c t="n" s="5" r="C4">
        <v>23150000</v>
      </c>
    </row>
    <row r="5" spans="1:3">
      <c t="s" s="4" r="A5">
        <v>43</v>
      </c>
      <c t="n" s="5" r="B5">
        <v>47509000</v>
      </c>
      <c t="n" s="5" r="C5">
        <v>48812000</v>
      </c>
    </row>
    <row r="6" spans="1:3">
      <c t="s" s="4" r="A6">
        <v>687</v>
      </c>
    </row>
    <row r="7" spans="1:3">
      <c t="s" s="3" r="A7">
        <v>684</v>
      </c>
    </row>
    <row r="8" spans="1:3">
      <c t="s" s="4" r="A8">
        <v>685</v>
      </c>
      <c t="n" s="5" r="B8">
        <v>16598000</v>
      </c>
      <c t="n" s="5" r="C8">
        <v>16579000</v>
      </c>
    </row>
    <row r="9" spans="1:3">
      <c t="s" s="4" r="A9">
        <v>688</v>
      </c>
    </row>
    <row r="10" spans="1:3">
      <c t="s" s="3" r="A10">
        <v>684</v>
      </c>
    </row>
    <row r="11" spans="1:3">
      <c t="s" s="4" r="A11">
        <v>685</v>
      </c>
      <c t="n" s="5" r="B11">
        <v>39349000</v>
      </c>
      <c t="n" s="5" r="C11">
        <v>38761000</v>
      </c>
    </row>
    <row r="12" spans="1:3">
      <c t="s" s="4" r="A12">
        <v>689</v>
      </c>
    </row>
    <row r="13" spans="1:3">
      <c t="s" s="3" r="A13">
        <v>684</v>
      </c>
    </row>
    <row r="14" spans="1:3">
      <c t="s" s="4" r="A14">
        <v>685</v>
      </c>
      <c t="n" s="7" r="B14">
        <v>16928000</v>
      </c>
      <c t="n" s="7" r="C14">
        <v>1662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t="s" s="1" r="A1">
        <v>690</v>
      </c>
      <c t="s" s="2" r="B1">
        <v>1</v>
      </c>
    </row>
    <row r="2" spans="1:3">
      <c t="s" s="2" r="B2">
        <v>2</v>
      </c>
      <c t="s" s="2" r="C2">
        <v>30</v>
      </c>
    </row>
    <row r="3" spans="1:3">
      <c t="s" s="3" r="A3">
        <v>210</v>
      </c>
    </row>
    <row r="4" spans="1:3">
      <c t="s" s="4" r="A4">
        <v>49</v>
      </c>
      <c t="n" s="7" r="B4">
        <v>2254129000</v>
      </c>
      <c t="n" s="7" r="C4">
        <v>2276915000</v>
      </c>
    </row>
    <row r="5" spans="1:3">
      <c t="s" s="4" r="A5">
        <v>691</v>
      </c>
      <c t="n" s="7" r="B5">
        <v>-22800000</v>
      </c>
    </row>
    <row r="6" spans="1:3">
      <c t="s" s="4" r="A6">
        <v>692</v>
      </c>
      <c t="s" s="4" r="B6">
        <v>6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s="1" r="A1">
        <v>694</v>
      </c>
      <c t="s" s="2" r="B1">
        <v>1</v>
      </c>
    </row>
    <row r="2" spans="1:3">
      <c t="s" s="2" r="B2">
        <v>2</v>
      </c>
      <c t="s" s="2" r="C2">
        <v>30</v>
      </c>
    </row>
    <row r="3" spans="1:3">
      <c t="s" s="3" r="A3">
        <v>695</v>
      </c>
    </row>
    <row r="4" spans="1:3">
      <c t="s" s="4" r="A4">
        <v>696</v>
      </c>
      <c t="n" s="7" r="B4">
        <v>619125000</v>
      </c>
      <c t="n" s="7" r="C4">
        <v>558738000</v>
      </c>
    </row>
    <row r="5" spans="1:3">
      <c t="s" s="4" r="A5">
        <v>697</v>
      </c>
      <c t="s" s="4" r="B5">
        <v>698</v>
      </c>
      <c t="s" s="4" r="C5">
        <v>699</v>
      </c>
    </row>
    <row r="6" spans="1:3">
      <c t="s" s="4" r="A6">
        <v>697</v>
      </c>
      <c t="s" s="4" r="B6">
        <v>700</v>
      </c>
    </row>
    <row r="7" spans="1:3">
      <c t="s" s="4" r="A7">
        <v>701</v>
      </c>
      <c t="n" s="7" r="B7">
        <v>389978000</v>
      </c>
      <c t="n" s="7" r="C7">
        <v>413382000</v>
      </c>
    </row>
    <row r="8" spans="1:3">
      <c t="s" s="4" r="A8">
        <v>702</v>
      </c>
      <c t="s" s="4" r="B8">
        <v>464</v>
      </c>
      <c t="s" s="4" r="C8">
        <v>703</v>
      </c>
    </row>
    <row r="9" spans="1:3">
      <c t="s" s="4" r="A9">
        <v>702</v>
      </c>
      <c t="s" s="4" r="B9">
        <v>704</v>
      </c>
    </row>
    <row r="10" spans="1:3">
      <c t="s" s="4" r="A10">
        <v>705</v>
      </c>
      <c t="n" s="7" r="B10">
        <v>283707000</v>
      </c>
      <c t="n" s="7" r="C10">
        <v>235587000</v>
      </c>
    </row>
    <row r="11" spans="1:3">
      <c t="s" s="4" r="A11">
        <v>706</v>
      </c>
      <c t="s" s="4" r="B11">
        <v>707</v>
      </c>
      <c t="s" s="4" r="C11">
        <v>479</v>
      </c>
    </row>
    <row r="12" spans="1:3">
      <c t="s" s="4" r="A12">
        <v>706</v>
      </c>
      <c t="s" s="4" r="B12">
        <v>513</v>
      </c>
    </row>
    <row r="13" spans="1:3">
      <c t="s" s="4" r="A13">
        <v>708</v>
      </c>
      <c t="n" s="7" r="B13">
        <v>342902000</v>
      </c>
      <c t="n" s="7" r="C13">
        <v>330459000</v>
      </c>
    </row>
    <row r="14" spans="1:3">
      <c t="s" s="4" r="A14">
        <v>709</v>
      </c>
      <c t="s" s="4" r="B14">
        <v>710</v>
      </c>
      <c t="s" s="4" r="C14">
        <v>711</v>
      </c>
    </row>
    <row r="15" spans="1:3">
      <c t="s" s="4" r="A15">
        <v>709</v>
      </c>
      <c t="s" s="4" r="B15">
        <v>447</v>
      </c>
    </row>
    <row r="16" spans="1:3">
      <c t="s" s="4" r="A16">
        <v>712</v>
      </c>
      <c t="n" s="7" r="B16">
        <v>162729000</v>
      </c>
      <c t="n" s="7" r="C16">
        <v>181026000</v>
      </c>
    </row>
    <row r="17" spans="1:3">
      <c t="s" s="4" r="A17">
        <v>713</v>
      </c>
      <c t="s" s="4" r="B17">
        <v>714</v>
      </c>
      <c t="s" s="4" r="C17">
        <v>715</v>
      </c>
    </row>
    <row r="18" spans="1:3">
      <c t="s" s="4" r="A18">
        <v>713</v>
      </c>
      <c t="s" s="4" r="B18">
        <v>490</v>
      </c>
    </row>
    <row r="19" spans="1:3">
      <c t="s" s="4" r="A19">
        <v>716</v>
      </c>
      <c t="n" s="7" r="B19">
        <v>333226000</v>
      </c>
      <c t="n" s="7" r="C19">
        <v>382120000</v>
      </c>
    </row>
    <row r="20" spans="1:3">
      <c t="s" s="4" r="A20">
        <v>717</v>
      </c>
      <c t="s" s="4" r="B20">
        <v>718</v>
      </c>
      <c t="s" s="4" r="C20">
        <v>419</v>
      </c>
    </row>
    <row r="21" spans="1:3">
      <c t="s" s="4" r="A21">
        <v>717</v>
      </c>
      <c t="s" s="4" r="B21">
        <v>719</v>
      </c>
    </row>
    <row r="22" spans="1:3">
      <c t="s" s="4" r="A22">
        <v>720</v>
      </c>
      <c t="n" s="7" r="B22">
        <v>2131667000</v>
      </c>
      <c t="n" s="7" r="C22">
        <v>2101312000</v>
      </c>
    </row>
    <row r="23" spans="1:3">
      <c t="s" s="4" r="B23">
        <v>721</v>
      </c>
      <c t="s" s="4" r="C23">
        <v>437</v>
      </c>
    </row>
    <row r="24" spans="1:3">
      <c t="s" s="4" r="B24">
        <v>722</v>
      </c>
    </row>
    <row r="25" spans="1:3">
      <c t="s" s="4" r="A25">
        <v>723</v>
      </c>
      <c t="n" s="7" r="B25">
        <v>298000</v>
      </c>
      <c t="n" s="7" r="C25">
        <v>2422000</v>
      </c>
    </row>
    <row r="26" spans="1:3">
      <c t="s" s="4" r="A26">
        <v>724</v>
      </c>
      <c t="s" s="4" r="B26">
        <v>480</v>
      </c>
      <c t="s" s="4" r="C26">
        <v>480</v>
      </c>
    </row>
    <row r="27" spans="1:3">
      <c t="s" s="4" r="A27">
        <v>724</v>
      </c>
      <c t="s" s="4" r="B27">
        <v>725</v>
      </c>
    </row>
    <row r="28" spans="1:3">
      <c t="s" s="4" r="A28">
        <v>726</v>
      </c>
      <c t="n" s="7" r="B28">
        <v>122164000</v>
      </c>
      <c t="n" s="7" r="C28">
        <v>173181000</v>
      </c>
    </row>
    <row r="29" spans="1:3">
      <c t="s" s="4" r="A29">
        <v>727</v>
      </c>
      <c t="s" s="4" r="B29">
        <v>728</v>
      </c>
      <c t="s" s="4" r="C29">
        <v>486</v>
      </c>
    </row>
    <row r="30" spans="1:3">
      <c t="s" s="4" r="A30">
        <v>727</v>
      </c>
      <c t="s" s="4" r="B30">
        <v>729</v>
      </c>
    </row>
    <row r="31" spans="1:3">
      <c t="s" s="4" r="A31">
        <v>720</v>
      </c>
      <c t="n" s="7" r="B31">
        <v>122462000</v>
      </c>
      <c t="n" s="7" r="C31">
        <v>175603000</v>
      </c>
    </row>
    <row r="32" spans="1:3">
      <c t="s" s="4" r="B32">
        <v>728</v>
      </c>
      <c t="s" s="4" r="C32">
        <v>492</v>
      </c>
    </row>
    <row r="33" spans="1:3">
      <c t="s" s="4" r="B33">
        <v>730</v>
      </c>
    </row>
    <row r="34" spans="1:3">
      <c t="s" s="4" r="A34">
        <v>731</v>
      </c>
      <c t="n" s="7" r="B34">
        <v>2254129000</v>
      </c>
      <c t="n" s="7" r="C34">
        <v>2276915000</v>
      </c>
    </row>
    <row r="35" spans="1:3">
      <c t="s" s="4" r="A35">
        <v>52</v>
      </c>
      <c t="s" s="4" r="B35">
        <v>406</v>
      </c>
      <c t="s" s="4" r="C35">
        <v>406</v>
      </c>
    </row>
    <row r="36" spans="1:3">
      <c t="s" s="4" r="A36">
        <v>52</v>
      </c>
      <c t="s" s="4" r="B36">
        <v>6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r="1" spans="1:2">
      <c t="s" s="1" r="A1">
        <v>732</v>
      </c>
      <c t="s" s="2" r="B1">
        <v>1</v>
      </c>
    </row>
    <row r="2" spans="1:2">
      <c t="s" s="2" r="B2">
        <v>2</v>
      </c>
    </row>
    <row r="3" spans="1:2">
      <c t="s" s="4" r="A3">
        <v>733</v>
      </c>
    </row>
    <row r="4" spans="1:2">
      <c t="s" s="3" r="A4">
        <v>734</v>
      </c>
    </row>
    <row r="5" spans="1:2">
      <c t="s" s="4" r="A5">
        <v>735</v>
      </c>
      <c t="s" s="4" r="B5">
        <v>7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37</v>
      </c>
      <c t="s" s="2" r="B1">
        <v>1</v>
      </c>
      <c t="s" s="2" r="C1">
        <v>738</v>
      </c>
    </row>
    <row r="2" spans="1:3">
      <c t="s" s="2" r="B2">
        <v>2</v>
      </c>
      <c t="s" s="2" r="C2">
        <v>30</v>
      </c>
    </row>
    <row r="3" spans="1:3">
      <c t="s" s="3" r="A3">
        <v>739</v>
      </c>
    </row>
    <row r="4" spans="1:3">
      <c t="s" s="4" r="A4">
        <v>740</v>
      </c>
      <c t="n" s="7" r="B4">
        <v>158149000</v>
      </c>
      <c t="n" s="7" r="C4">
        <v>167569000</v>
      </c>
    </row>
    <row r="5" spans="1:3">
      <c t="s" s="4" r="A5">
        <v>741</v>
      </c>
      <c t="s" s="4" r="B5">
        <v>742</v>
      </c>
      <c t="s" s="4" r="C5">
        <v>742</v>
      </c>
    </row>
    <row r="6" spans="1:3">
      <c t="s" s="4" r="A6">
        <v>743</v>
      </c>
      <c t="n" s="7" r="B6">
        <v>145867000</v>
      </c>
      <c t="n" s="7" r="C6">
        <v>105474000</v>
      </c>
    </row>
    <row r="7" spans="1:3">
      <c t="s" s="4" r="A7">
        <v>744</v>
      </c>
      <c t="s" s="4" r="B7">
        <v>742</v>
      </c>
      <c t="s" s="4" r="C7">
        <v>745</v>
      </c>
    </row>
    <row r="8" spans="1:3">
      <c t="s" s="4" r="A8">
        <v>746</v>
      </c>
      <c t="n" s="7" r="B8">
        <v>168211000</v>
      </c>
      <c t="n" s="7" r="C8">
        <v>17804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47</v>
      </c>
      <c t="s" s="2" r="B1">
        <v>2</v>
      </c>
      <c t="s" s="2" r="C1">
        <v>30</v>
      </c>
    </row>
    <row r="2" spans="1:3">
      <c t="s" s="3" r="A2">
        <v>748</v>
      </c>
    </row>
    <row r="3" spans="1:3">
      <c t="s" s="4" r="A3">
        <v>749</v>
      </c>
      <c t="n" s="7" r="B3">
        <v>68000000</v>
      </c>
      <c t="n" s="7" r="C3">
        <v>54022000</v>
      </c>
    </row>
    <row r="4" spans="1:3">
      <c t="s" s="4" r="A4">
        <v>750</v>
      </c>
      <c t="n" s="5" r="B4">
        <v>442000000</v>
      </c>
    </row>
    <row r="5" spans="1:3">
      <c t="s" s="4" r="A5">
        <v>751</v>
      </c>
      <c t="n" s="5" r="B5">
        <v>374000000</v>
      </c>
    </row>
    <row r="6" spans="1:3">
      <c t="s" s="4" r="A6">
        <v>752</v>
      </c>
    </row>
    <row r="7" spans="1:3">
      <c t="s" s="3" r="A7">
        <v>748</v>
      </c>
    </row>
    <row r="8" spans="1:3">
      <c t="s" s="4" r="A8">
        <v>749</v>
      </c>
      <c t="n" s="7" r="B8">
        <v>68000000</v>
      </c>
      <c t="n" s="7" r="C8">
        <v>54000000</v>
      </c>
    </row>
    <row r="9" spans="1:3">
      <c t="s" s="4" r="A9">
        <v>753</v>
      </c>
      <c t="s" s="4" r="B9">
        <v>754</v>
      </c>
      <c t="s" s="4" r="C9">
        <v>755</v>
      </c>
    </row>
    <row r="10" spans="1:3">
      <c t="s" s="4" r="A10">
        <v>756</v>
      </c>
      <c t="s" s="4" r="B10">
        <v>757</v>
      </c>
      <c t="s" s="4" r="C10">
        <v>758</v>
      </c>
    </row>
    <row r="11" spans="1:3">
      <c t="s" s="4" r="A11">
        <v>759</v>
      </c>
      <c t="s" s="4" r="B11">
        <v>760</v>
      </c>
      <c t="s" s="4" r="C11">
        <v>7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762</v>
      </c>
      <c t="s" s="2" r="B1">
        <v>342</v>
      </c>
    </row>
    <row r="2" spans="1:2">
      <c t="s" s="3" r="A2">
        <v>763</v>
      </c>
    </row>
    <row r="3" spans="1:2">
      <c t="n" s="5" r="A3">
        <v>2015</v>
      </c>
      <c t="n" s="7" r="B3">
        <v>0</v>
      </c>
    </row>
    <row r="4" spans="1:2">
      <c t="n" s="5" r="A4">
        <v>2016</v>
      </c>
      <c t="n" s="5" r="B4">
        <v>3000000</v>
      </c>
    </row>
    <row r="5" spans="1:2">
      <c t="n" s="5" r="A5">
        <v>2017</v>
      </c>
      <c t="n" s="5" r="B5">
        <v>45000000</v>
      </c>
    </row>
    <row r="6" spans="1:2">
      <c t="n" s="5" r="A6">
        <v>2018</v>
      </c>
      <c t="n" s="5" r="B6">
        <v>0</v>
      </c>
    </row>
    <row r="7" spans="1:2">
      <c t="s" s="4" r="A7">
        <v>764</v>
      </c>
      <c t="n" s="7" r="B7">
        <v>2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65</v>
      </c>
      <c t="s" s="2" r="B1">
        <v>1</v>
      </c>
    </row>
    <row r="2" spans="1:3">
      <c t="s" s="2" r="B2">
        <v>2</v>
      </c>
      <c t="s" s="2" r="C2">
        <v>30</v>
      </c>
    </row>
    <row r="3" spans="1:3">
      <c t="s" s="3" r="A3">
        <v>766</v>
      </c>
    </row>
    <row r="4" spans="1:3">
      <c t="s" s="4" r="A4">
        <v>767</v>
      </c>
      <c t="n" s="7" r="B4">
        <v>0</v>
      </c>
      <c t="n" s="7" r="C4">
        <v>0</v>
      </c>
    </row>
    <row r="5" spans="1:3">
      <c t="s" s="4" r="A5">
        <v>768</v>
      </c>
    </row>
    <row r="6" spans="1:3">
      <c t="s" s="3" r="A6">
        <v>766</v>
      </c>
    </row>
    <row r="7" spans="1:3">
      <c t="s" s="4" r="A7">
        <v>769</v>
      </c>
      <c t="n" s="5" r="B7">
        <v>14800000</v>
      </c>
    </row>
    <row r="8" spans="1:3">
      <c t="s" s="4" r="A8">
        <v>770</v>
      </c>
      <c t="n" s="7" r="B8">
        <v>-2600000</v>
      </c>
    </row>
    <row r="9" spans="1:3">
      <c t="s" s="4" r="A9">
        <v>771</v>
      </c>
    </row>
    <row r="10" spans="1:3">
      <c t="s" s="3" r="A10">
        <v>766</v>
      </c>
    </row>
    <row r="11" spans="1:3">
      <c t="s" s="4" r="A11">
        <v>772</v>
      </c>
      <c t="s" s="4" r="B11">
        <v>773</v>
      </c>
    </row>
    <row r="12" spans="1:3">
      <c t="s" s="4" r="A12">
        <v>733</v>
      </c>
    </row>
    <row r="13" spans="1:3">
      <c t="s" s="3" r="A13">
        <v>766</v>
      </c>
    </row>
    <row r="14" spans="1:3">
      <c t="s" s="4" r="A14">
        <v>772</v>
      </c>
      <c t="s" s="4" r="B14">
        <v>7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75</v>
      </c>
      <c t="s" s="2" r="B1">
        <v>2</v>
      </c>
      <c t="s" s="2" r="C1">
        <v>30</v>
      </c>
    </row>
    <row r="2" spans="1:3">
      <c t="s" s="3" r="A2">
        <v>776</v>
      </c>
    </row>
    <row r="3" spans="1:3">
      <c t="s" s="4" r="A3">
        <v>777</v>
      </c>
      <c t="n" s="7" r="B3">
        <v>848089000</v>
      </c>
      <c t="n" s="7" r="C3">
        <v>781748000</v>
      </c>
    </row>
    <row r="4" spans="1:3">
      <c t="s" s="4" r="A4">
        <v>778</v>
      </c>
    </row>
    <row r="5" spans="1:3">
      <c t="s" s="3" r="A5">
        <v>776</v>
      </c>
    </row>
    <row r="6" spans="1:3">
      <c t="s" s="4" r="A6">
        <v>777</v>
      </c>
      <c t="n" s="5" r="B6">
        <v>238884000</v>
      </c>
      <c t="n" s="5" r="C6">
        <v>110126000</v>
      </c>
    </row>
    <row r="7" spans="1:3">
      <c t="s" s="4" r="A7">
        <v>779</v>
      </c>
    </row>
    <row r="8" spans="1:3">
      <c t="s" s="3" r="A8">
        <v>776</v>
      </c>
    </row>
    <row r="9" spans="1:3">
      <c t="s" s="4" r="A9">
        <v>777</v>
      </c>
      <c t="n" s="5" r="B9">
        <v>35562000</v>
      </c>
      <c t="n" s="5" r="C9">
        <v>35461000</v>
      </c>
    </row>
    <row r="10" spans="1:3">
      <c t="s" s="4" r="A10">
        <v>780</v>
      </c>
    </row>
    <row r="11" spans="1:3">
      <c t="s" s="3" r="A11">
        <v>776</v>
      </c>
    </row>
    <row r="12" spans="1:3">
      <c t="s" s="4" r="A12">
        <v>777</v>
      </c>
      <c t="n" s="5" r="B12">
        <v>488744000</v>
      </c>
      <c t="n" s="5" r="C12">
        <v>554856000</v>
      </c>
    </row>
    <row r="13" spans="1:3">
      <c t="s" s="4" r="A13">
        <v>781</v>
      </c>
    </row>
    <row r="14" spans="1:3">
      <c t="s" s="3" r="A14">
        <v>776</v>
      </c>
    </row>
    <row r="15" spans="1:3">
      <c t="s" s="4" r="A15">
        <v>777</v>
      </c>
      <c t="n" s="5" r="B15">
        <v>61534000</v>
      </c>
      <c t="n" s="5" r="C15">
        <v>60983000</v>
      </c>
    </row>
    <row r="16" spans="1:3">
      <c t="s" s="4" r="A16">
        <v>782</v>
      </c>
    </row>
    <row r="17" spans="1:3">
      <c t="s" s="3" r="A17">
        <v>776</v>
      </c>
    </row>
    <row r="18" spans="1:3">
      <c t="s" s="4" r="A18">
        <v>777</v>
      </c>
      <c t="n" s="5" r="B18">
        <v>14100000</v>
      </c>
      <c t="n" s="5" r="C18">
        <v>11649000</v>
      </c>
    </row>
    <row r="19" spans="1:3">
      <c t="s" s="4" r="A19">
        <v>783</v>
      </c>
    </row>
    <row r="20" spans="1:3">
      <c t="s" s="3" r="A20">
        <v>776</v>
      </c>
    </row>
    <row r="21" spans="1:3">
      <c t="s" s="4" r="A21">
        <v>777</v>
      </c>
      <c t="n" s="7" r="B21">
        <v>9265000</v>
      </c>
      <c t="n" s="7" r="C21">
        <v>867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14"/>
  </cols>
  <sheetData>
    <row r="1" spans="1:6">
      <c t="s" s="1" r="A1">
        <v>122</v>
      </c>
      <c t="s" s="2" r="B1">
        <v>123</v>
      </c>
      <c t="s" s="2" r="C1">
        <v>124</v>
      </c>
      <c t="s" s="2" r="D1">
        <v>125</v>
      </c>
      <c t="s" s="2" r="E1">
        <v>126</v>
      </c>
      <c t="s" s="2" r="F1">
        <v>127</v>
      </c>
    </row>
    <row r="2" spans="1:6">
      <c t="s" s="4" r="A2">
        <v>128</v>
      </c>
      <c t="n" s="7" r="B2">
        <v>0</v>
      </c>
      <c t="n" s="7" r="C2">
        <v>162999000</v>
      </c>
      <c t="n" s="7" r="D2">
        <v>-4101000</v>
      </c>
      <c t="n" s="7" r="E2">
        <v>-5573000</v>
      </c>
      <c t="n" s="7" r="F2">
        <v>153325000</v>
      </c>
    </row>
    <row r="3" spans="1:6">
      <c t="s" s="4" r="A3">
        <v>129</v>
      </c>
      <c t="n" s="5" r="C3">
        <v>10000</v>
      </c>
      <c t="n" s="5" r="F3">
        <v>10000</v>
      </c>
    </row>
    <row r="4" spans="1:6">
      <c t="s" s="4" r="A4">
        <v>130</v>
      </c>
      <c t="n" s="5" r="C4">
        <v>90000</v>
      </c>
      <c t="n" s="5" r="F4">
        <v>90000</v>
      </c>
    </row>
    <row r="5" spans="1:6">
      <c t="s" s="4" r="A5">
        <v>131</v>
      </c>
      <c t="n" s="5" r="C5">
        <v>229000</v>
      </c>
      <c t="n" s="5" r="F5">
        <v>229000</v>
      </c>
    </row>
    <row r="6" spans="1:6">
      <c t="s" s="4" r="A6">
        <v>132</v>
      </c>
      <c t="n" s="5" r="C6">
        <v>155000</v>
      </c>
      <c t="n" s="5" r="F6">
        <v>155000</v>
      </c>
    </row>
    <row r="7" spans="1:6">
      <c t="s" s="4" r="A7">
        <v>133</v>
      </c>
      <c t="n" s="5" r="C7">
        <v>364000</v>
      </c>
      <c t="n" s="5" r="F7">
        <v>364000</v>
      </c>
    </row>
    <row r="8" spans="1:6">
      <c t="s" s="4" r="A8">
        <v>134</v>
      </c>
      <c t="n" s="5" r="C8">
        <v>-21447000</v>
      </c>
      <c t="n" s="5" r="D8">
        <v>-989000</v>
      </c>
      <c t="n" s="5" r="F8">
        <v>-22436000</v>
      </c>
    </row>
    <row r="9" spans="1:6">
      <c t="s" s="4" r="A9">
        <v>135</v>
      </c>
      <c t="n" s="5" r="C9">
        <v>173310000</v>
      </c>
      <c t="n" s="5" r="F9">
        <v>173310000</v>
      </c>
    </row>
    <row r="10" spans="1:6">
      <c t="s" s="4" r="A10">
        <v>136</v>
      </c>
      <c t="n" s="5" r="C10">
        <v>1664000</v>
      </c>
      <c t="n" s="5" r="F10">
        <v>1664000</v>
      </c>
    </row>
    <row r="11" spans="1:6">
      <c t="s" s="4" r="A11">
        <v>108</v>
      </c>
      <c t="n" s="5" r="D11">
        <v>11038000</v>
      </c>
      <c t="n" s="5" r="F11">
        <v>11038000</v>
      </c>
    </row>
    <row r="12" spans="1:6">
      <c t="s" s="4" r="A12">
        <v>137</v>
      </c>
      <c t="n" s="5" r="E12">
        <v>3160000</v>
      </c>
      <c t="n" s="5" r="F12">
        <v>3160000</v>
      </c>
    </row>
    <row r="13" spans="1:6">
      <c t="s" s="4" r="A13">
        <v>138</v>
      </c>
      <c t="n" s="5" r="E13">
        <v>84000</v>
      </c>
      <c t="n" s="5" r="F13">
        <v>84000</v>
      </c>
    </row>
    <row r="14" spans="1:6">
      <c t="s" s="4" r="A14">
        <v>139</v>
      </c>
      <c t="n" s="5" r="B14">
        <v>0</v>
      </c>
      <c t="n" s="5" r="C14">
        <v>317374000</v>
      </c>
      <c t="n" s="5" r="D14">
        <v>5948000</v>
      </c>
      <c t="n" s="5" r="E14">
        <v>-2329000</v>
      </c>
      <c t="n" s="5" r="F14">
        <v>320993000</v>
      </c>
    </row>
    <row r="15" spans="1:6">
      <c t="s" s="4" r="A15">
        <v>140</v>
      </c>
      <c t="n" s="5" r="B15">
        <v>0</v>
      </c>
      <c t="n" s="5" r="C15">
        <v>317904000</v>
      </c>
      <c t="n" s="5" r="D15">
        <v>10218000</v>
      </c>
      <c t="n" s="5" r="E15">
        <v>16000</v>
      </c>
      <c t="n" s="5" r="F15">
        <v>328138000</v>
      </c>
    </row>
    <row r="16" spans="1:6">
      <c t="s" s="4" r="A16">
        <v>129</v>
      </c>
      <c t="n" s="5" r="C16">
        <v>33000</v>
      </c>
      <c t="n" s="5" r="F16">
        <v>33000</v>
      </c>
    </row>
    <row r="17" spans="1:6">
      <c t="s" s="4" r="A17">
        <v>130</v>
      </c>
      <c t="n" s="5" r="C17">
        <v>456000</v>
      </c>
      <c t="n" s="5" r="F17">
        <v>456000</v>
      </c>
    </row>
    <row r="18" spans="1:6">
      <c t="s" s="4" r="A18">
        <v>131</v>
      </c>
      <c t="n" s="5" r="C18">
        <v>281000</v>
      </c>
      <c t="n" s="5" r="F18">
        <v>281000</v>
      </c>
    </row>
    <row r="19" spans="1:6">
      <c t="s" s="4" r="A19">
        <v>132</v>
      </c>
      <c t="n" s="5" r="C19">
        <v>402000</v>
      </c>
      <c t="n" s="5" r="F19">
        <v>402000</v>
      </c>
    </row>
    <row r="20" spans="1:6">
      <c t="s" s="4" r="A20">
        <v>133</v>
      </c>
      <c t="n" s="5" r="C20">
        <v>525000</v>
      </c>
      <c t="n" s="5" r="F20">
        <v>525000</v>
      </c>
    </row>
    <row r="21" spans="1:6">
      <c t="s" s="4" r="A21">
        <v>141</v>
      </c>
      <c t="n" s="5" r="C21">
        <v>-15223000</v>
      </c>
      <c t="n" s="5" r="F21">
        <v>-15223000</v>
      </c>
    </row>
    <row r="22" spans="1:6">
      <c t="s" s="4" r="A22">
        <v>134</v>
      </c>
      <c t="n" s="5" r="D22">
        <v>-7085000</v>
      </c>
      <c t="n" s="5" r="F22">
        <v>-7085000</v>
      </c>
    </row>
    <row r="23" spans="1:6">
      <c t="s" s="4" r="A23">
        <v>108</v>
      </c>
      <c t="n" s="5" r="D23">
        <v>20540000</v>
      </c>
      <c t="n" s="5" r="F23">
        <v>20540000</v>
      </c>
    </row>
    <row r="24" spans="1:6">
      <c t="s" s="4" r="A24">
        <v>137</v>
      </c>
      <c t="n" s="5" r="E24">
        <v>934000</v>
      </c>
      <c t="n" s="5" r="F24">
        <v>934000</v>
      </c>
    </row>
    <row r="25" spans="1:6">
      <c t="s" s="4" r="A25">
        <v>138</v>
      </c>
      <c t="n" s="5" r="E25">
        <v>-181000</v>
      </c>
      <c t="n" s="5" r="F25">
        <v>-181000</v>
      </c>
    </row>
    <row r="26" spans="1:6">
      <c t="s" s="4" r="A26">
        <v>142</v>
      </c>
      <c t="n" s="7" r="B26">
        <v>0</v>
      </c>
      <c t="n" s="7" r="C26">
        <v>304378000</v>
      </c>
      <c t="n" s="7" r="D26">
        <v>23673000</v>
      </c>
      <c t="n" s="7" r="E26">
        <v>769000</v>
      </c>
      <c t="n" s="7" r="F26">
        <v>32882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784</v>
      </c>
      <c t="s" s="2" r="B1">
        <v>785</v>
      </c>
    </row>
    <row r="2" spans="1:4">
      <c t="s" s="2" r="B2">
        <v>786</v>
      </c>
      <c t="s" s="2" r="C2">
        <v>2</v>
      </c>
      <c t="s" s="2" r="D2">
        <v>30</v>
      </c>
    </row>
    <row r="3" spans="1:4">
      <c t="s" s="3" r="A3">
        <v>787</v>
      </c>
    </row>
    <row r="4" spans="1:4">
      <c t="s" s="4" r="A4">
        <v>788</v>
      </c>
      <c t="n" s="7" r="B4">
        <v>32000000</v>
      </c>
      <c t="n" s="7" r="C4">
        <v>54983000</v>
      </c>
      <c t="n" s="7" r="D4">
        <v>54472000</v>
      </c>
    </row>
    <row r="5" spans="1:4">
      <c t="s" s="4" r="A5">
        <v>789</v>
      </c>
      <c t="n" s="7" r="C5">
        <v>500000</v>
      </c>
      <c t="n" s="7" r="D5">
        <v>300000</v>
      </c>
    </row>
    <row r="6" spans="1:4">
      <c t="s" s="4" r="A6">
        <v>790</v>
      </c>
    </row>
    <row r="7" spans="1:4">
      <c t="s" s="3" r="A7">
        <v>787</v>
      </c>
    </row>
    <row r="8" spans="1:4">
      <c t="s" s="4" r="A8">
        <v>791</v>
      </c>
      <c t="s" s="4" r="B8">
        <v>792</v>
      </c>
    </row>
    <row r="9" spans="1:4">
      <c t="s" s="4" r="A9">
        <v>769</v>
      </c>
      <c t="n" s="7" r="B9">
        <v>32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s="1" r="A1">
        <v>793</v>
      </c>
      <c t="s" s="2" r="C1">
        <v>2</v>
      </c>
      <c t="s" s="2" r="D1">
        <v>30</v>
      </c>
    </row>
    <row r="2" spans="1:4">
      <c t="s" s="3" r="A2">
        <v>794</v>
      </c>
    </row>
    <row r="3" spans="1:4">
      <c t="s" s="4" r="A3">
        <v>36</v>
      </c>
      <c t="s" s="4" r="B3">
        <v>37</v>
      </c>
      <c t="n" s="7" r="C3">
        <v>367173000</v>
      </c>
      <c t="n" s="7" r="D3">
        <v>432912000</v>
      </c>
    </row>
    <row r="4" spans="1:4">
      <c t="s" s="4" r="A4">
        <v>795</v>
      </c>
      <c t="s" s="4" r="B4">
        <v>39</v>
      </c>
      <c t="n" s="5" r="C4">
        <v>7567000</v>
      </c>
      <c t="n" s="5" r="D4">
        <v>13699000</v>
      </c>
    </row>
    <row r="5" spans="1:4">
      <c t="s" s="4" r="A5">
        <v>795</v>
      </c>
      <c t="s" s="4" r="B5">
        <v>39</v>
      </c>
      <c t="n" s="5" r="C5">
        <v>7567000</v>
      </c>
      <c t="n" s="5" r="D5">
        <v>13699000</v>
      </c>
    </row>
    <row r="6" spans="1:4">
      <c t="s" s="4" r="A6">
        <v>44</v>
      </c>
      <c t="n" s="5" r="C6">
        <v>58680000</v>
      </c>
      <c t="n" s="5" r="D6">
        <v>57861000</v>
      </c>
    </row>
    <row r="7" spans="1:4">
      <c t="s" s="3" r="A7">
        <v>796</v>
      </c>
    </row>
    <row r="8" spans="1:4">
      <c t="s" s="4" r="A8">
        <v>49</v>
      </c>
      <c t="n" s="5" r="C8">
        <v>2254129000</v>
      </c>
      <c t="n" s="5" r="D8">
        <v>2276915000</v>
      </c>
    </row>
    <row r="9" spans="1:4">
      <c t="s" s="4" r="A9">
        <v>797</v>
      </c>
      <c t="n" s="5" r="C9">
        <v>158149000</v>
      </c>
      <c t="n" s="5" r="D9">
        <v>167569000</v>
      </c>
    </row>
    <row r="10" spans="1:4">
      <c t="s" s="4" r="A10">
        <v>798</v>
      </c>
      <c t="n" s="5" r="C10">
        <v>17296000</v>
      </c>
      <c t="n" s="5" r="D10">
        <v>12263000</v>
      </c>
    </row>
    <row r="11" spans="1:4">
      <c t="s" s="4" r="A11">
        <v>768</v>
      </c>
    </row>
    <row r="12" spans="1:4">
      <c t="s" s="3" r="A12">
        <v>796</v>
      </c>
    </row>
    <row r="13" spans="1:4">
      <c t="s" s="4" r="A13">
        <v>799</v>
      </c>
      <c t="s" s="4" r="B13">
        <v>37</v>
      </c>
      <c t="n" s="5" r="C13">
        <v>533000</v>
      </c>
      <c t="n" s="5" r="D13">
        <v>253000</v>
      </c>
    </row>
    <row r="14" spans="1:4">
      <c t="s" s="4" r="A14">
        <v>799</v>
      </c>
      <c t="s" s="4" r="B14">
        <v>37</v>
      </c>
      <c t="n" s="5" r="C14">
        <v>533000</v>
      </c>
      <c t="n" s="5" r="D14">
        <v>253000</v>
      </c>
    </row>
    <row r="15" spans="1:4">
      <c t="s" s="4" r="A15">
        <v>800</v>
      </c>
    </row>
    <row r="16" spans="1:4">
      <c t="s" s="3" r="A16">
        <v>794</v>
      </c>
    </row>
    <row r="17" spans="1:4">
      <c t="s" s="4" r="A17">
        <v>801</v>
      </c>
      <c t="n" s="5" r="C17">
        <v>13314000</v>
      </c>
      <c t="n" s="5" r="D17">
        <v>13261000</v>
      </c>
    </row>
    <row r="18" spans="1:4">
      <c t="s" s="4" r="A18">
        <v>801</v>
      </c>
      <c t="n" s="5" r="C18">
        <v>13314000</v>
      </c>
      <c t="n" s="5" r="D18">
        <v>13261000</v>
      </c>
    </row>
    <row r="19" spans="1:4">
      <c t="s" s="4" r="A19">
        <v>802</v>
      </c>
    </row>
    <row r="20" spans="1:4">
      <c t="s" s="3" r="A20">
        <v>794</v>
      </c>
    </row>
    <row r="21" spans="1:4">
      <c t="s" s="4" r="A21">
        <v>803</v>
      </c>
      <c t="n" s="5" r="C21">
        <v>90535000</v>
      </c>
      <c t="n" s="5" r="D21">
        <v>159477000</v>
      </c>
    </row>
    <row r="22" spans="1:4">
      <c t="s" s="4" r="A22">
        <v>803</v>
      </c>
      <c t="n" s="5" r="C22">
        <v>90535000</v>
      </c>
      <c t="n" s="5" r="D22">
        <v>159477000</v>
      </c>
    </row>
    <row r="23" spans="1:4">
      <c t="s" s="4" r="A23">
        <v>804</v>
      </c>
      <c t="n" s="5" r="C23">
        <v>2057000</v>
      </c>
      <c t="n" s="5" r="D23">
        <v>1574000</v>
      </c>
    </row>
    <row r="24" spans="1:4">
      <c t="s" s="4" r="A24">
        <v>804</v>
      </c>
      <c t="n" s="5" r="C24">
        <v>2057000</v>
      </c>
      <c t="n" s="5" r="D24">
        <v>1574000</v>
      </c>
    </row>
    <row r="25" spans="1:4">
      <c t="s" s="4" r="A25">
        <v>44</v>
      </c>
      <c t="n" s="5" r="C25">
        <v>58680000</v>
      </c>
      <c t="n" s="5" r="D25">
        <v>57861000</v>
      </c>
    </row>
    <row r="26" spans="1:4">
      <c t="s" s="4" r="A26">
        <v>44</v>
      </c>
      <c t="n" s="5" r="C26">
        <v>58680000</v>
      </c>
      <c t="n" s="5" r="D26">
        <v>57861000</v>
      </c>
    </row>
    <row r="27" spans="1:4">
      <c t="s" s="4" r="A27">
        <v>163</v>
      </c>
      <c t="n" s="5" r="C27">
        <v>8355000</v>
      </c>
      <c t="n" s="5" r="D27">
        <v>8033000</v>
      </c>
    </row>
    <row r="28" spans="1:4">
      <c t="s" s="4" r="A28">
        <v>163</v>
      </c>
      <c t="n" s="5" r="C28">
        <v>8355000</v>
      </c>
      <c t="n" s="5" r="D28">
        <v>8033000</v>
      </c>
    </row>
    <row r="29" spans="1:4">
      <c t="s" s="3" r="A29">
        <v>796</v>
      </c>
    </row>
    <row r="30" spans="1:4">
      <c t="s" s="4" r="A30">
        <v>49</v>
      </c>
      <c t="n" s="5" r="C30">
        <v>2254129000</v>
      </c>
      <c t="n" s="5" r="D30">
        <v>2276915000</v>
      </c>
    </row>
    <row r="31" spans="1:4">
      <c t="s" s="4" r="A31">
        <v>49</v>
      </c>
      <c t="n" s="5" r="C31">
        <v>2214078000</v>
      </c>
      <c t="n" s="5" r="D31">
        <v>2254749000</v>
      </c>
    </row>
    <row r="32" spans="1:4">
      <c t="s" s="4" r="A32">
        <v>797</v>
      </c>
      <c t="n" s="5" r="C32">
        <v>158149000</v>
      </c>
      <c t="n" s="5" r="D32">
        <v>167569000</v>
      </c>
    </row>
    <row r="33" spans="1:4">
      <c t="s" s="4" r="A33">
        <v>797</v>
      </c>
      <c t="n" s="5" r="C33">
        <v>158149000</v>
      </c>
      <c t="n" s="5" r="D33">
        <v>167569000</v>
      </c>
    </row>
    <row r="34" spans="1:4">
      <c t="s" s="4" r="A34">
        <v>805</v>
      </c>
      <c t="n" s="5" r="C34">
        <v>68000000</v>
      </c>
      <c t="n" s="5" r="D34">
        <v>54022000</v>
      </c>
    </row>
    <row r="35" spans="1:4">
      <c t="s" s="4" r="A35">
        <v>805</v>
      </c>
      <c t="n" s="5" r="C35">
        <v>68883000</v>
      </c>
      <c t="n" s="5" r="D35">
        <v>54720000</v>
      </c>
    </row>
    <row r="36" spans="1:4">
      <c t="s" s="4" r="A36">
        <v>55</v>
      </c>
      <c t="n" s="5" r="C36">
        <v>54983000</v>
      </c>
      <c t="n" s="5" r="D36">
        <v>54472000</v>
      </c>
    </row>
    <row r="37" spans="1:4">
      <c t="s" s="4" r="A37">
        <v>55</v>
      </c>
      <c t="n" s="5" r="C37">
        <v>55049000</v>
      </c>
      <c t="n" s="5" r="D37">
        <v>54508000</v>
      </c>
    </row>
    <row r="38" spans="1:4">
      <c t="s" s="4" r="A38">
        <v>798</v>
      </c>
      <c t="n" s="5" r="C38">
        <v>1554000</v>
      </c>
      <c t="n" s="5" r="D38">
        <v>1942000</v>
      </c>
    </row>
    <row r="39" spans="1:4">
      <c t="s" s="4" r="A39">
        <v>798</v>
      </c>
      <c t="n" s="5" r="C39">
        <v>1554000</v>
      </c>
      <c t="n" s="5" r="D39">
        <v>1942000</v>
      </c>
    </row>
    <row r="40" spans="1:4">
      <c t="s" s="4" r="A40">
        <v>806</v>
      </c>
    </row>
    <row r="41" spans="1:4">
      <c t="s" s="3" r="A41">
        <v>794</v>
      </c>
    </row>
    <row r="42" spans="1:4">
      <c t="s" s="4" r="A42">
        <v>42</v>
      </c>
      <c t="n" s="5" r="C42">
        <v>2199212000</v>
      </c>
      <c t="n" s="5" r="D42">
        <v>2067662000</v>
      </c>
    </row>
    <row r="43" spans="1:4">
      <c t="s" s="4" r="A43">
        <v>42</v>
      </c>
      <c t="n" s="7" r="C43">
        <v>2200805000</v>
      </c>
      <c t="n" s="7" r="D43">
        <v>2062566000</v>
      </c>
    </row>
    <row r="44" spans="1:4">
      <c t="n" r="A44"/>
    </row>
    <row r="45" spans="1:4">
      <c t="s" s="4" r="A45">
        <v>37</v>
      </c>
      <c t="s" s="4" r="B45">
        <v>65</v>
      </c>
    </row>
    <row r="46" spans="1:4">
      <c t="s" s="4" r="A46">
        <v>39</v>
      </c>
      <c t="s" s="4" r="B46">
        <v>66</v>
      </c>
    </row>
  </sheetData>
  <mergeCells count="4">
    <mergeCell ref="A1:B1"/>
    <mergeCell ref="A44:C44"/>
    <mergeCell ref="B45:C45"/>
    <mergeCell ref="B46:C4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807</v>
      </c>
      <c t="s" s="2" r="B1">
        <v>2</v>
      </c>
      <c t="s" s="2" r="C1">
        <v>30</v>
      </c>
    </row>
    <row r="2" spans="1:3">
      <c t="s" s="3" r="A2">
        <v>808</v>
      </c>
    </row>
    <row r="3" spans="1:3">
      <c t="s" s="4" r="A3">
        <v>809</v>
      </c>
      <c t="n" s="7" r="B3">
        <v>2100000</v>
      </c>
      <c t="n" s="7" r="C3">
        <v>1600000</v>
      </c>
    </row>
    <row r="4" spans="1:3">
      <c t="s" s="4" r="A4">
        <v>810</v>
      </c>
    </row>
    <row r="5" spans="1:3">
      <c t="s" s="3" r="A5">
        <v>808</v>
      </c>
    </row>
    <row r="6" spans="1:3">
      <c t="s" s="4" r="A6">
        <v>811</v>
      </c>
      <c t="n" s="7" r="B6">
        <v>0</v>
      </c>
      <c t="n" s="7" r="C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812</v>
      </c>
      <c t="s" s="2" r="C1">
        <v>2</v>
      </c>
      <c t="s" s="2" r="D1">
        <v>30</v>
      </c>
    </row>
    <row r="2" spans="1:4">
      <c t="s" s="3" r="A2">
        <v>813</v>
      </c>
    </row>
    <row r="3" spans="1:4">
      <c t="s" s="4" r="A3">
        <v>813</v>
      </c>
      <c t="s" s="4" r="B3">
        <v>37</v>
      </c>
      <c t="n" s="7" r="C3">
        <v>367173000</v>
      </c>
      <c t="n" s="7" r="D3">
        <v>432912000</v>
      </c>
    </row>
    <row r="4" spans="1:4">
      <c t="s" s="4" r="A4">
        <v>814</v>
      </c>
    </row>
    <row r="5" spans="1:4">
      <c t="s" s="3" r="A5">
        <v>813</v>
      </c>
    </row>
    <row r="6" spans="1:4">
      <c t="s" s="4" r="A6">
        <v>815</v>
      </c>
      <c t="n" s="5" r="C6">
        <v>-533000</v>
      </c>
      <c t="n" s="5" r="D6">
        <v>-253000</v>
      </c>
    </row>
    <row r="7" spans="1:4">
      <c t="s" s="4" r="A7">
        <v>816</v>
      </c>
      <c t="n" s="5" r="C7">
        <v>366640000</v>
      </c>
      <c t="n" s="5" r="D7">
        <v>432659000</v>
      </c>
    </row>
    <row r="8" spans="1:4">
      <c t="s" s="4" r="A8">
        <v>362</v>
      </c>
    </row>
    <row r="9" spans="1:4">
      <c t="s" s="3" r="A9">
        <v>813</v>
      </c>
    </row>
    <row r="10" spans="1:4">
      <c t="s" s="4" r="A10">
        <v>813</v>
      </c>
      <c t="n" s="5" r="C10">
        <v>159393000</v>
      </c>
      <c t="n" s="5" r="D10">
        <v>193468000</v>
      </c>
    </row>
    <row r="11" spans="1:4">
      <c t="s" s="4" r="A11">
        <v>817</v>
      </c>
    </row>
    <row r="12" spans="1:4">
      <c t="s" s="3" r="A12">
        <v>813</v>
      </c>
    </row>
    <row r="13" spans="1:4">
      <c t="s" s="4" r="A13">
        <v>813</v>
      </c>
      <c t="n" s="5" r="C13">
        <v>159393000</v>
      </c>
      <c t="n" s="5" r="D13">
        <v>193468000</v>
      </c>
    </row>
    <row r="14" spans="1:4">
      <c t="s" s="4" r="A14">
        <v>363</v>
      </c>
    </row>
    <row r="15" spans="1:4">
      <c t="s" s="3" r="A15">
        <v>813</v>
      </c>
    </row>
    <row r="16" spans="1:4">
      <c t="s" s="4" r="A16">
        <v>813</v>
      </c>
      <c t="n" s="5" r="C16">
        <v>72964000</v>
      </c>
      <c t="n" s="5" r="D16">
        <v>93561000</v>
      </c>
    </row>
    <row r="17" spans="1:4">
      <c t="s" s="4" r="A17">
        <v>818</v>
      </c>
    </row>
    <row r="18" spans="1:4">
      <c t="s" s="3" r="A18">
        <v>813</v>
      </c>
    </row>
    <row r="19" spans="1:4">
      <c t="s" s="4" r="A19">
        <v>813</v>
      </c>
      <c t="n" s="5" r="C19">
        <v>72964000</v>
      </c>
      <c t="n" s="5" r="D19">
        <v>93561000</v>
      </c>
    </row>
    <row r="20" spans="1:4">
      <c t="s" s="4" r="A20">
        <v>364</v>
      </c>
    </row>
    <row r="21" spans="1:4">
      <c t="s" s="3" r="A21">
        <v>813</v>
      </c>
    </row>
    <row r="22" spans="1:4">
      <c t="s" s="4" r="A22">
        <v>813</v>
      </c>
      <c t="n" s="5" r="C22">
        <v>123608000</v>
      </c>
      <c t="n" s="5" r="D22">
        <v>133082000</v>
      </c>
    </row>
    <row r="23" spans="1:4">
      <c t="s" s="4" r="A23">
        <v>819</v>
      </c>
    </row>
    <row r="24" spans="1:4">
      <c t="s" s="3" r="A24">
        <v>813</v>
      </c>
    </row>
    <row r="25" spans="1:4">
      <c t="s" s="4" r="A25">
        <v>813</v>
      </c>
      <c t="n" s="5" r="C25">
        <v>123608000</v>
      </c>
      <c t="n" s="5" r="D25">
        <v>133082000</v>
      </c>
    </row>
    <row r="26" spans="1:4">
      <c t="s" s="4" r="A26">
        <v>365</v>
      </c>
    </row>
    <row r="27" spans="1:4">
      <c t="s" s="3" r="A27">
        <v>813</v>
      </c>
    </row>
    <row r="28" spans="1:4">
      <c t="s" s="4" r="A28">
        <v>813</v>
      </c>
      <c t="n" s="5" r="C28">
        <v>9250000</v>
      </c>
      <c t="n" s="5" r="D28">
        <v>10873000</v>
      </c>
    </row>
    <row r="29" spans="1:4">
      <c t="s" s="4" r="A29">
        <v>820</v>
      </c>
    </row>
    <row r="30" spans="1:4">
      <c t="s" s="3" r="A30">
        <v>813</v>
      </c>
    </row>
    <row r="31" spans="1:4">
      <c t="s" s="4" r="A31">
        <v>813</v>
      </c>
      <c t="n" s="5" r="C31">
        <v>9250000</v>
      </c>
      <c t="n" s="5" r="D31">
        <v>10873000</v>
      </c>
    </row>
    <row r="32" spans="1:4">
      <c t="s" s="4" r="A32">
        <v>366</v>
      </c>
    </row>
    <row r="33" spans="1:4">
      <c t="s" s="3" r="A33">
        <v>813</v>
      </c>
    </row>
    <row r="34" spans="1:4">
      <c t="s" s="4" r="A34">
        <v>813</v>
      </c>
      <c t="n" s="5" r="C34">
        <v>1958000</v>
      </c>
      <c t="n" s="5" r="D34">
        <v>1928000</v>
      </c>
    </row>
    <row r="35" spans="1:4">
      <c t="s" s="4" r="A35">
        <v>821</v>
      </c>
    </row>
    <row r="36" spans="1:4">
      <c t="s" s="3" r="A36">
        <v>813</v>
      </c>
    </row>
    <row r="37" spans="1:4">
      <c t="s" s="4" r="A37">
        <v>813</v>
      </c>
      <c t="n" s="5" r="C37">
        <v>1958000</v>
      </c>
      <c t="n" s="5" r="D37">
        <v>1928000</v>
      </c>
    </row>
    <row r="38" spans="1:4">
      <c t="s" s="4" r="A38">
        <v>822</v>
      </c>
    </row>
    <row r="39" spans="1:4">
      <c t="s" s="3" r="A39">
        <v>813</v>
      </c>
    </row>
    <row r="40" spans="1:4">
      <c t="s" s="4" r="A40">
        <v>815</v>
      </c>
      <c t="n" s="5" r="C40">
        <v>0</v>
      </c>
      <c t="n" s="5" r="D40">
        <v>0</v>
      </c>
    </row>
    <row r="41" spans="1:4">
      <c t="s" s="4" r="A41">
        <v>816</v>
      </c>
      <c t="n" s="5" r="C41">
        <v>0</v>
      </c>
      <c t="n" s="5" r="D41">
        <v>0</v>
      </c>
    </row>
    <row r="42" spans="1:4">
      <c t="s" s="4" r="A42">
        <v>823</v>
      </c>
    </row>
    <row r="43" spans="1:4">
      <c t="s" s="3" r="A43">
        <v>813</v>
      </c>
    </row>
    <row r="44" spans="1:4">
      <c t="s" s="4" r="A44">
        <v>813</v>
      </c>
      <c t="n" s="5" r="C44">
        <v>0</v>
      </c>
      <c t="n" s="5" r="D44">
        <v>0</v>
      </c>
    </row>
    <row r="45" spans="1:4">
      <c t="s" s="4" r="A45">
        <v>824</v>
      </c>
    </row>
    <row r="46" spans="1:4">
      <c t="s" s="3" r="A46">
        <v>813</v>
      </c>
    </row>
    <row r="47" spans="1:4">
      <c t="s" s="4" r="A47">
        <v>813</v>
      </c>
      <c t="n" s="5" r="C47">
        <v>0</v>
      </c>
      <c t="n" s="5" r="D47">
        <v>0</v>
      </c>
    </row>
    <row r="48" spans="1:4">
      <c t="s" s="4" r="A48">
        <v>825</v>
      </c>
    </row>
    <row r="49" spans="1:4">
      <c t="s" s="3" r="A49">
        <v>813</v>
      </c>
    </row>
    <row r="50" spans="1:4">
      <c t="s" s="4" r="A50">
        <v>813</v>
      </c>
      <c t="n" s="5" r="C50">
        <v>0</v>
      </c>
      <c t="n" s="5" r="D50">
        <v>0</v>
      </c>
    </row>
    <row r="51" spans="1:4">
      <c t="s" s="4" r="A51">
        <v>826</v>
      </c>
    </row>
    <row r="52" spans="1:4">
      <c t="s" s="3" r="A52">
        <v>813</v>
      </c>
    </row>
    <row r="53" spans="1:4">
      <c t="s" s="4" r="A53">
        <v>813</v>
      </c>
      <c t="n" s="5" r="C53">
        <v>0</v>
      </c>
      <c t="n" s="5" r="D53">
        <v>0</v>
      </c>
    </row>
    <row r="54" spans="1:4">
      <c t="s" s="4" r="A54">
        <v>827</v>
      </c>
    </row>
    <row r="55" spans="1:4">
      <c t="s" s="3" r="A55">
        <v>813</v>
      </c>
    </row>
    <row r="56" spans="1:4">
      <c t="s" s="4" r="A56">
        <v>813</v>
      </c>
      <c t="n" s="5" r="C56">
        <v>0</v>
      </c>
      <c t="n" s="5" r="D56">
        <v>0</v>
      </c>
    </row>
    <row r="57" spans="1:4">
      <c t="s" s="4" r="A57">
        <v>828</v>
      </c>
    </row>
    <row r="58" spans="1:4">
      <c t="s" s="3" r="A58">
        <v>813</v>
      </c>
    </row>
    <row r="59" spans="1:4">
      <c t="s" s="4" r="A59">
        <v>815</v>
      </c>
      <c t="n" s="5" r="C59">
        <v>-533000</v>
      </c>
      <c t="n" s="5" r="D59">
        <v>-253000</v>
      </c>
    </row>
    <row r="60" spans="1:4">
      <c t="s" s="4" r="A60">
        <v>816</v>
      </c>
      <c t="n" s="5" r="C60">
        <v>358151000</v>
      </c>
      <c t="n" s="5" r="D60">
        <v>422378000</v>
      </c>
    </row>
    <row r="61" spans="1:4">
      <c t="s" s="4" r="A61">
        <v>829</v>
      </c>
    </row>
    <row r="62" spans="1:4">
      <c t="s" s="3" r="A62">
        <v>813</v>
      </c>
    </row>
    <row r="63" spans="1:4">
      <c t="s" s="4" r="A63">
        <v>813</v>
      </c>
      <c t="n" s="5" r="C63">
        <v>159393000</v>
      </c>
      <c t="n" s="5" r="D63">
        <v>193468000</v>
      </c>
    </row>
    <row r="64" spans="1:4">
      <c t="s" s="4" r="A64">
        <v>830</v>
      </c>
    </row>
    <row r="65" spans="1:4">
      <c t="s" s="3" r="A65">
        <v>813</v>
      </c>
    </row>
    <row r="66" spans="1:4">
      <c t="s" s="4" r="A66">
        <v>813</v>
      </c>
      <c t="n" s="5" r="C66">
        <v>72964000</v>
      </c>
      <c t="n" s="5" r="D66">
        <v>93561000</v>
      </c>
    </row>
    <row r="67" spans="1:4">
      <c t="s" s="4" r="A67">
        <v>831</v>
      </c>
    </row>
    <row r="68" spans="1:4">
      <c t="s" s="3" r="A68">
        <v>813</v>
      </c>
    </row>
    <row r="69" spans="1:4">
      <c t="s" s="4" r="A69">
        <v>813</v>
      </c>
      <c t="n" s="5" r="C69">
        <v>115119000</v>
      </c>
      <c t="n" s="5" r="D69">
        <v>122801000</v>
      </c>
    </row>
    <row r="70" spans="1:4">
      <c t="s" s="4" r="A70">
        <v>832</v>
      </c>
    </row>
    <row r="71" spans="1:4">
      <c t="s" s="3" r="A71">
        <v>813</v>
      </c>
    </row>
    <row r="72" spans="1:4">
      <c t="s" s="4" r="A72">
        <v>813</v>
      </c>
      <c t="n" s="5" r="C72">
        <v>9250000</v>
      </c>
      <c t="n" s="5" r="D72">
        <v>10873000</v>
      </c>
    </row>
    <row r="73" spans="1:4">
      <c t="s" s="4" r="A73">
        <v>833</v>
      </c>
    </row>
    <row r="74" spans="1:4">
      <c t="s" s="3" r="A74">
        <v>813</v>
      </c>
    </row>
    <row r="75" spans="1:4">
      <c t="s" s="4" r="A75">
        <v>813</v>
      </c>
      <c t="n" s="5" r="C75">
        <v>1958000</v>
      </c>
      <c t="n" s="5" r="D75">
        <v>1928000</v>
      </c>
    </row>
    <row r="76" spans="1:4">
      <c t="s" s="4" r="A76">
        <v>834</v>
      </c>
    </row>
    <row r="77" spans="1:4">
      <c t="s" s="3" r="A77">
        <v>813</v>
      </c>
    </row>
    <row r="78" spans="1:4">
      <c t="s" s="4" r="A78">
        <v>815</v>
      </c>
      <c t="n" s="5" r="C78">
        <v>0</v>
      </c>
      <c t="n" s="5" r="D78">
        <v>0</v>
      </c>
    </row>
    <row r="79" spans="1:4">
      <c t="s" s="4" r="A79">
        <v>816</v>
      </c>
      <c t="n" s="5" r="C79">
        <v>8489000</v>
      </c>
      <c t="n" s="5" r="D79">
        <v>10281000</v>
      </c>
    </row>
    <row r="80" spans="1:4">
      <c t="s" s="4" r="A80">
        <v>835</v>
      </c>
    </row>
    <row r="81" spans="1:4">
      <c t="s" s="3" r="A81">
        <v>813</v>
      </c>
    </row>
    <row r="82" spans="1:4">
      <c t="s" s="4" r="A82">
        <v>813</v>
      </c>
      <c t="n" s="5" r="C82">
        <v>0</v>
      </c>
      <c t="n" s="5" r="D82">
        <v>0</v>
      </c>
    </row>
    <row r="83" spans="1:4">
      <c t="s" s="4" r="A83">
        <v>836</v>
      </c>
    </row>
    <row r="84" spans="1:4">
      <c t="s" s="3" r="A84">
        <v>813</v>
      </c>
    </row>
    <row r="85" spans="1:4">
      <c t="s" s="4" r="A85">
        <v>813</v>
      </c>
      <c t="n" s="5" r="C85">
        <v>0</v>
      </c>
      <c t="n" s="5" r="D85">
        <v>0</v>
      </c>
    </row>
    <row r="86" spans="1:4">
      <c t="s" s="4" r="A86">
        <v>837</v>
      </c>
    </row>
    <row r="87" spans="1:4">
      <c t="s" s="3" r="A87">
        <v>813</v>
      </c>
    </row>
    <row r="88" spans="1:4">
      <c t="s" s="4" r="A88">
        <v>813</v>
      </c>
      <c t="n" s="5" r="C88">
        <v>8489000</v>
      </c>
      <c t="n" s="5" r="D88">
        <v>10281000</v>
      </c>
    </row>
    <row r="89" spans="1:4">
      <c t="s" s="4" r="A89">
        <v>838</v>
      </c>
    </row>
    <row r="90" spans="1:4">
      <c t="s" s="3" r="A90">
        <v>813</v>
      </c>
    </row>
    <row r="91" spans="1:4">
      <c t="s" s="4" r="A91">
        <v>813</v>
      </c>
      <c t="n" s="5" r="C91">
        <v>0</v>
      </c>
      <c t="n" s="5" r="D91">
        <v>0</v>
      </c>
    </row>
    <row r="92" spans="1:4">
      <c t="s" s="4" r="A92">
        <v>839</v>
      </c>
    </row>
    <row r="93" spans="1:4">
      <c t="s" s="3" r="A93">
        <v>813</v>
      </c>
    </row>
    <row r="94" spans="1:4">
      <c t="s" s="4" r="A94">
        <v>813</v>
      </c>
      <c t="n" s="7" r="C94">
        <v>0</v>
      </c>
      <c t="n" s="7" r="D94">
        <v>0</v>
      </c>
    </row>
    <row r="95" spans="1:4">
      <c t="n" r="A95"/>
    </row>
    <row r="96" spans="1:4">
      <c t="s" s="4" r="A96">
        <v>37</v>
      </c>
      <c t="s" s="4" r="B96">
        <v>65</v>
      </c>
    </row>
  </sheetData>
  <mergeCells count="3">
    <mergeCell ref="A1:B1"/>
    <mergeCell ref="A95:C95"/>
    <mergeCell ref="B96:C9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840</v>
      </c>
      <c t="s" s="2" r="C1">
        <v>2</v>
      </c>
      <c t="s" s="2" r="D1">
        <v>30</v>
      </c>
    </row>
    <row r="2" spans="1:4">
      <c t="s" s="3" r="A2">
        <v>841</v>
      </c>
    </row>
    <row r="3" spans="1:4">
      <c t="s" s="4" r="A3">
        <v>842</v>
      </c>
      <c t="s" s="4" r="B3">
        <v>37</v>
      </c>
      <c t="n" s="7" r="C3">
        <v>9258000</v>
      </c>
      <c t="n" s="7" r="D3">
        <v>17097000</v>
      </c>
    </row>
    <row r="4" spans="1:4">
      <c t="s" s="4" r="A4">
        <v>843</v>
      </c>
      <c t="s" s="4" r="B4">
        <v>37</v>
      </c>
      <c t="n" s="5" r="C4">
        <v>2272000</v>
      </c>
      <c t="n" s="5" r="D4">
        <v>1995000</v>
      </c>
    </row>
    <row r="5" spans="1:4">
      <c t="s" s="4" r="A5">
        <v>844</v>
      </c>
      <c t="n" s="5" r="C5">
        <v>11530000</v>
      </c>
      <c t="n" s="5" r="D5">
        <v>19092000</v>
      </c>
    </row>
    <row r="6" spans="1:4">
      <c t="s" s="4" r="A6">
        <v>800</v>
      </c>
    </row>
    <row r="7" spans="1:4">
      <c t="s" s="3" r="A7">
        <v>841</v>
      </c>
    </row>
    <row r="8" spans="1:4">
      <c t="s" s="4" r="A8">
        <v>842</v>
      </c>
      <c t="s" s="4" r="B8">
        <v>37</v>
      </c>
      <c t="n" s="5" r="C8">
        <v>0</v>
      </c>
      <c t="n" s="5" r="D8">
        <v>0</v>
      </c>
    </row>
    <row r="9" spans="1:4">
      <c t="s" s="4" r="A9">
        <v>843</v>
      </c>
      <c t="s" s="4" r="B9">
        <v>37</v>
      </c>
      <c t="n" s="5" r="C9">
        <v>0</v>
      </c>
      <c t="n" s="5" r="D9">
        <v>0</v>
      </c>
    </row>
    <row r="10" spans="1:4">
      <c t="s" s="4" r="A10">
        <v>844</v>
      </c>
      <c t="n" s="5" r="C10">
        <v>0</v>
      </c>
      <c t="n" s="5" r="D10">
        <v>0</v>
      </c>
    </row>
    <row r="11" spans="1:4">
      <c t="s" s="4" r="A11">
        <v>802</v>
      </c>
    </row>
    <row r="12" spans="1:4">
      <c t="s" s="3" r="A12">
        <v>841</v>
      </c>
    </row>
    <row r="13" spans="1:4">
      <c t="s" s="4" r="A13">
        <v>842</v>
      </c>
      <c t="s" s="4" r="B13">
        <v>37</v>
      </c>
      <c t="n" s="5" r="C13">
        <v>0</v>
      </c>
      <c t="n" s="5" r="D13">
        <v>0</v>
      </c>
    </row>
    <row r="14" spans="1:4">
      <c t="s" s="4" r="A14">
        <v>843</v>
      </c>
      <c t="s" s="4" r="B14">
        <v>37</v>
      </c>
      <c t="n" s="5" r="C14">
        <v>0</v>
      </c>
      <c t="n" s="5" r="D14">
        <v>0</v>
      </c>
    </row>
    <row r="15" spans="1:4">
      <c t="s" s="4" r="A15">
        <v>844</v>
      </c>
      <c t="n" s="5" r="C15">
        <v>0</v>
      </c>
      <c t="n" s="5" r="D15">
        <v>0</v>
      </c>
    </row>
    <row r="16" spans="1:4">
      <c t="s" s="4" r="A16">
        <v>806</v>
      </c>
    </row>
    <row r="17" spans="1:4">
      <c t="s" s="3" r="A17">
        <v>841</v>
      </c>
    </row>
    <row r="18" spans="1:4">
      <c t="s" s="4" r="A18">
        <v>842</v>
      </c>
      <c t="s" s="4" r="B18">
        <v>37</v>
      </c>
      <c t="n" s="5" r="C18">
        <v>9258000</v>
      </c>
      <c t="n" s="5" r="D18">
        <v>17097000</v>
      </c>
    </row>
    <row r="19" spans="1:4">
      <c t="s" s="4" r="A19">
        <v>843</v>
      </c>
      <c t="s" s="4" r="B19">
        <v>37</v>
      </c>
      <c t="n" s="5" r="C19">
        <v>2272000</v>
      </c>
      <c t="n" s="5" r="D19">
        <v>1995000</v>
      </c>
    </row>
    <row r="20" spans="1:4">
      <c t="s" s="4" r="A20">
        <v>844</v>
      </c>
      <c t="n" s="7" r="C20">
        <v>11530000</v>
      </c>
      <c t="n" s="7" r="D20">
        <v>19092000</v>
      </c>
    </row>
    <row r="21" spans="1:4">
      <c t="n" r="A21"/>
    </row>
    <row r="22" spans="1:4">
      <c t="s" s="4" r="A22">
        <v>37</v>
      </c>
      <c t="s" s="4" r="B22">
        <v>845</v>
      </c>
    </row>
  </sheetData>
  <mergeCells count="3">
    <mergeCell ref="A1:B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s="1" r="A1">
        <v>846</v>
      </c>
      <c t="s" s="2" r="B1">
        <v>847</v>
      </c>
      <c t="s" s="2" r="C1">
        <v>848</v>
      </c>
      <c t="s" s="2" r="D1">
        <v>849</v>
      </c>
      <c t="s" s="2" r="E1">
        <v>850</v>
      </c>
      <c t="s" s="2" r="F1">
        <v>851</v>
      </c>
      <c t="s" s="2" r="G1">
        <v>852</v>
      </c>
      <c t="s" s="2" r="H1">
        <v>853</v>
      </c>
      <c t="s" s="2" r="I1">
        <v>854</v>
      </c>
      <c t="s" s="2" r="J1">
        <v>2</v>
      </c>
      <c t="s" s="2" r="K1">
        <v>76</v>
      </c>
      <c t="s" s="2" r="L1">
        <v>2</v>
      </c>
      <c t="s" s="2" r="M1">
        <v>76</v>
      </c>
      <c t="s" s="2" r="N1">
        <v>855</v>
      </c>
      <c t="s" s="2" r="O1">
        <v>30</v>
      </c>
      <c t="s" s="2" r="P1">
        <v>856</v>
      </c>
    </row>
    <row r="2" spans="1:16">
      <c t="s" s="3" r="A2">
        <v>857</v>
      </c>
    </row>
    <row r="3" spans="1:16">
      <c t="s" s="4" r="A3">
        <v>858</v>
      </c>
      <c t="n" s="10" r="J3">
        <v>52.9</v>
      </c>
      <c t="n" s="10" r="L3">
        <v>52.9</v>
      </c>
      <c t="n" s="10" r="O3">
        <v>52.4</v>
      </c>
    </row>
    <row r="4" spans="1:16">
      <c t="s" s="4" r="A4">
        <v>859</v>
      </c>
      <c t="s" s="4" r="L4">
        <v>860</v>
      </c>
    </row>
    <row r="5" spans="1:16">
      <c t="s" s="4" r="A5">
        <v>861</v>
      </c>
      <c t="n" s="7" r="P5">
        <v>15000</v>
      </c>
    </row>
    <row r="6" spans="1:16">
      <c t="s" s="4" r="A6">
        <v>862</v>
      </c>
      <c t="n" s="10" r="J6">
        <v>52.9</v>
      </c>
      <c t="n" s="10" r="L6">
        <v>52.9</v>
      </c>
      <c t="n" s="10" r="O6">
        <v>52.4</v>
      </c>
    </row>
    <row r="7" spans="1:16">
      <c t="s" s="4" r="A7">
        <v>863</v>
      </c>
      <c t="n" s="8" r="D7">
        <v>0.15</v>
      </c>
      <c t="n" s="8" r="F7">
        <v>0.14</v>
      </c>
      <c t="n" s="8" r="H7">
        <v>0.14</v>
      </c>
      <c t="n" s="8" r="J7">
        <v>0.15</v>
      </c>
      <c t="n" s="8" r="K7">
        <v>0.12</v>
      </c>
      <c t="n" s="8" r="L7">
        <v>0.43</v>
      </c>
      <c t="n" s="8" r="M7">
        <v>2.36</v>
      </c>
    </row>
    <row r="8" spans="1:16">
      <c t="s" s="4" r="A8">
        <v>864</v>
      </c>
      <c t="n" s="8" r="E8">
        <v>0.15</v>
      </c>
      <c t="n" s="8" r="G8">
        <v>0.14</v>
      </c>
      <c t="n" s="8" r="I8">
        <v>0.14</v>
      </c>
    </row>
    <row r="9" spans="1:16">
      <c t="s" s="4" r="A9">
        <v>865</v>
      </c>
      <c t="n" s="7" r="N9">
        <v>20</v>
      </c>
    </row>
    <row r="10" spans="1:16">
      <c t="s" s="4" r="A10">
        <v>866</v>
      </c>
    </row>
    <row r="11" spans="1:16">
      <c t="s" s="3" r="A11">
        <v>857</v>
      </c>
    </row>
    <row r="12" spans="1:16">
      <c t="s" s="4" r="A12">
        <v>863</v>
      </c>
      <c t="n" s="8" r="B12">
        <v>0.15</v>
      </c>
    </row>
    <row r="13" spans="1:16">
      <c t="s" s="4" r="A13">
        <v>867</v>
      </c>
    </row>
    <row r="14" spans="1:16">
      <c t="s" s="3" r="A14">
        <v>857</v>
      </c>
    </row>
    <row r="15" spans="1:16">
      <c t="s" s="4" r="A15">
        <v>868</v>
      </c>
      <c t="n" s="5" r="L15">
        <v>765000</v>
      </c>
    </row>
    <row r="16" spans="1:16">
      <c t="s" s="4" r="A16">
        <v>869</v>
      </c>
      <c t="n" s="8" r="J16">
        <v>19.89</v>
      </c>
      <c t="n" s="8" r="L16">
        <v>19.89</v>
      </c>
    </row>
    <row r="17" spans="1:16">
      <c t="s" s="4" r="A17">
        <v>870</v>
      </c>
      <c t="n" s="10" r="L17">
        <v>15.2</v>
      </c>
    </row>
    <row r="18" spans="1:16">
      <c t="s" s="4" r="A18">
        <v>871</v>
      </c>
    </row>
    <row r="19" spans="1:16">
      <c t="s" s="3" r="A19">
        <v>857</v>
      </c>
    </row>
    <row r="20" spans="1:16">
      <c t="s" s="4" r="A20">
        <v>864</v>
      </c>
      <c t="n" s="8" r="C20">
        <v>0.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72</v>
      </c>
      <c t="s" s="2" r="B1">
        <v>2</v>
      </c>
      <c t="s" s="2" r="C1">
        <v>30</v>
      </c>
    </row>
    <row r="2" spans="1:3">
      <c t="s" s="4" r="A2">
        <v>873</v>
      </c>
    </row>
    <row r="3" spans="1:3">
      <c t="s" s="3" r="A3">
        <v>874</v>
      </c>
    </row>
    <row r="4" spans="1:3">
      <c t="s" s="4" r="A4">
        <v>875</v>
      </c>
      <c t="n" s="7" r="B4">
        <v>341029</v>
      </c>
      <c t="n" s="7" r="C4">
        <v>334793</v>
      </c>
    </row>
    <row r="5" spans="1:3">
      <c t="s" s="4" r="A5">
        <v>876</v>
      </c>
      <c t="s" s="4" r="B5">
        <v>877</v>
      </c>
      <c t="s" s="4" r="C5">
        <v>878</v>
      </c>
    </row>
    <row r="6" spans="1:3">
      <c t="s" s="4" r="A6">
        <v>879</v>
      </c>
      <c t="n" s="7" r="B6">
        <v>200894</v>
      </c>
      <c t="n" s="7" r="C6">
        <v>185553</v>
      </c>
    </row>
    <row r="7" spans="1:3">
      <c t="s" s="4" r="A7">
        <v>880</v>
      </c>
      <c t="s" s="4" r="B7">
        <v>715</v>
      </c>
      <c t="s" s="4" r="C7">
        <v>715</v>
      </c>
    </row>
    <row r="8" spans="1:3">
      <c t="s" s="4" r="A8">
        <v>881</v>
      </c>
      <c t="s" s="4" r="B8">
        <v>882</v>
      </c>
      <c t="s" s="4" r="C8">
        <v>882</v>
      </c>
    </row>
    <row r="9" spans="1:3">
      <c t="s" s="4" r="A9">
        <v>883</v>
      </c>
      <c t="s" s="4" r="B9">
        <v>882</v>
      </c>
      <c t="s" s="4" r="C9">
        <v>882</v>
      </c>
    </row>
    <row r="10" spans="1:3">
      <c t="s" s="3" r="A10">
        <v>884</v>
      </c>
    </row>
    <row r="11" spans="1:3">
      <c t="s" s="4" r="A11">
        <v>885</v>
      </c>
      <c t="n" s="7" r="B11">
        <v>324911</v>
      </c>
      <c t="n" s="7" r="C11">
        <v>314752</v>
      </c>
    </row>
    <row r="12" spans="1:3">
      <c t="s" s="4" r="A12">
        <v>886</v>
      </c>
      <c t="s" s="4" r="B12">
        <v>887</v>
      </c>
      <c t="s" s="4" r="C12">
        <v>877</v>
      </c>
    </row>
    <row r="13" spans="1:3">
      <c t="s" s="4" r="A13">
        <v>888</v>
      </c>
      <c t="n" s="7" r="B13">
        <v>150671</v>
      </c>
      <c t="n" s="7" r="C13">
        <v>92777</v>
      </c>
    </row>
    <row r="14" spans="1:3">
      <c t="s" s="4" r="A14">
        <v>889</v>
      </c>
      <c t="s" s="4" r="B14">
        <v>890</v>
      </c>
      <c t="s" s="4" r="C14">
        <v>497</v>
      </c>
    </row>
    <row r="15" spans="1:3">
      <c t="s" s="4" r="A15">
        <v>891</v>
      </c>
      <c t="s" s="4" r="B15">
        <v>882</v>
      </c>
      <c t="s" s="4" r="C15">
        <v>882</v>
      </c>
    </row>
    <row r="16" spans="1:3">
      <c t="s" s="4" r="A16">
        <v>892</v>
      </c>
      <c t="s" s="4" r="B16">
        <v>882</v>
      </c>
      <c t="s" s="4" r="C16">
        <v>882</v>
      </c>
    </row>
    <row r="17" spans="1:3">
      <c t="s" s="3" r="A17">
        <v>893</v>
      </c>
    </row>
    <row r="18" spans="1:3">
      <c t="s" s="4" r="A18">
        <v>894</v>
      </c>
      <c t="n" s="7" r="B18">
        <v>275395</v>
      </c>
    </row>
    <row r="19" spans="1:3">
      <c t="s" s="4" r="A19">
        <v>895</v>
      </c>
      <c t="s" s="4" r="B19">
        <v>896</v>
      </c>
    </row>
    <row r="20" spans="1:3">
      <c t="s" s="4" r="A20">
        <v>897</v>
      </c>
      <c t="n" s="7" r="B20">
        <v>113156</v>
      </c>
    </row>
    <row r="21" spans="1:3">
      <c t="s" s="4" r="A21">
        <v>898</v>
      </c>
      <c t="s" s="4" r="B21">
        <v>899</v>
      </c>
    </row>
    <row r="22" spans="1:3">
      <c t="s" s="4" r="A22">
        <v>900</v>
      </c>
      <c t="s" s="4" r="B22">
        <v>882</v>
      </c>
    </row>
    <row r="23" spans="1:3">
      <c t="s" s="4" r="A23">
        <v>901</v>
      </c>
      <c t="s" s="4" r="B23">
        <v>882</v>
      </c>
    </row>
    <row r="24" spans="1:3">
      <c t="s" s="3" r="A24">
        <v>902</v>
      </c>
    </row>
    <row r="25" spans="1:3">
      <c t="s" s="4" r="A25">
        <v>903</v>
      </c>
      <c t="n" s="7" r="B25">
        <v>324911</v>
      </c>
      <c t="n" s="7" r="C25">
        <v>314752</v>
      </c>
    </row>
    <row r="26" spans="1:3">
      <c t="s" s="4" r="A26">
        <v>904</v>
      </c>
      <c t="s" s="4" r="B26">
        <v>905</v>
      </c>
      <c t="s" s="4" r="C26">
        <v>906</v>
      </c>
    </row>
    <row r="27" spans="1:3">
      <c t="s" s="4" r="A27">
        <v>907</v>
      </c>
      <c t="n" s="7" r="B27">
        <v>112825</v>
      </c>
      <c t="n" s="7" r="C27">
        <v>112949</v>
      </c>
    </row>
    <row r="28" spans="1:3">
      <c t="s" s="4" r="A28">
        <v>908</v>
      </c>
      <c t="s" s="4" r="B28">
        <v>497</v>
      </c>
      <c t="s" s="4" r="C28">
        <v>497</v>
      </c>
    </row>
    <row r="29" spans="1:3">
      <c t="s" s="4" r="A29">
        <v>909</v>
      </c>
      <c t="s" s="4" r="B29">
        <v>882</v>
      </c>
      <c t="s" s="4" r="C29">
        <v>882</v>
      </c>
    </row>
    <row r="30" spans="1:3">
      <c t="s" s="4" r="A30">
        <v>910</v>
      </c>
      <c t="s" s="4" r="B30">
        <v>882</v>
      </c>
      <c t="s" s="4" r="C30">
        <v>882</v>
      </c>
    </row>
    <row r="31" spans="1:3">
      <c t="s" s="4" r="A31">
        <v>911</v>
      </c>
    </row>
    <row r="32" spans="1:3">
      <c t="s" s="3" r="A32">
        <v>874</v>
      </c>
    </row>
    <row r="33" spans="1:3">
      <c t="s" s="4" r="A33">
        <v>875</v>
      </c>
      <c t="n" s="7" r="B33">
        <v>343288</v>
      </c>
      <c t="n" s="7" r="C33">
        <v>332749</v>
      </c>
    </row>
    <row r="34" spans="1:3">
      <c t="s" s="4" r="A34">
        <v>876</v>
      </c>
      <c t="s" s="4" r="B34">
        <v>431</v>
      </c>
      <c t="s" s="4" r="C34">
        <v>878</v>
      </c>
    </row>
    <row r="35" spans="1:3">
      <c t="s" s="4" r="A35">
        <v>879</v>
      </c>
      <c t="n" s="7" r="B35">
        <v>200989</v>
      </c>
      <c t="n" s="7" r="C35">
        <v>185309</v>
      </c>
    </row>
    <row r="36" spans="1:3">
      <c t="s" s="4" r="A36">
        <v>880</v>
      </c>
      <c t="s" s="4" r="B36">
        <v>715</v>
      </c>
      <c t="s" s="4" r="C36">
        <v>715</v>
      </c>
    </row>
    <row r="37" spans="1:3">
      <c t="s" s="4" r="A37">
        <v>881</v>
      </c>
      <c t="n" s="7" r="B37">
        <v>251236</v>
      </c>
      <c t="n" s="7" r="C37">
        <v>231636</v>
      </c>
    </row>
    <row r="38" spans="1:3">
      <c t="s" s="4" r="A38">
        <v>883</v>
      </c>
      <c t="s" s="4" r="B38">
        <v>354</v>
      </c>
      <c t="s" s="4" r="C38">
        <v>354</v>
      </c>
    </row>
    <row r="39" spans="1:3">
      <c t="s" s="3" r="A39">
        <v>884</v>
      </c>
    </row>
    <row r="40" spans="1:3">
      <c t="s" s="4" r="A40">
        <v>885</v>
      </c>
      <c t="n" s="7" r="B40">
        <v>327169</v>
      </c>
      <c t="n" s="7" r="C40">
        <v>312708</v>
      </c>
    </row>
    <row r="41" spans="1:3">
      <c t="s" s="4" r="A41">
        <v>886</v>
      </c>
      <c t="s" s="4" r="B41">
        <v>509</v>
      </c>
      <c t="s" s="4" r="C41">
        <v>912</v>
      </c>
    </row>
    <row r="42" spans="1:3">
      <c t="s" s="4" r="A42">
        <v>888</v>
      </c>
      <c t="n" s="7" r="B42">
        <v>150742</v>
      </c>
      <c t="n" s="7" r="C42">
        <v>92655</v>
      </c>
    </row>
    <row r="43" spans="1:3">
      <c t="s" s="4" r="A43">
        <v>889</v>
      </c>
      <c t="s" s="4" r="B43">
        <v>890</v>
      </c>
      <c t="s" s="4" r="C43">
        <v>497</v>
      </c>
    </row>
    <row r="44" spans="1:3">
      <c t="s" s="4" r="A44">
        <v>891</v>
      </c>
      <c t="n" s="7" r="B44">
        <v>200989</v>
      </c>
      <c t="n" s="7" r="C44">
        <v>138982</v>
      </c>
    </row>
    <row r="45" spans="1:3">
      <c t="s" s="4" r="A45">
        <v>892</v>
      </c>
      <c t="s" s="4" r="B45">
        <v>715</v>
      </c>
      <c t="s" s="4" r="C45">
        <v>890</v>
      </c>
    </row>
    <row r="46" spans="1:3">
      <c t="s" s="3" r="A46">
        <v>893</v>
      </c>
    </row>
    <row r="47" spans="1:3">
      <c t="s" s="4" r="A47">
        <v>894</v>
      </c>
      <c t="n" s="7" r="B47">
        <v>327169</v>
      </c>
    </row>
    <row r="48" spans="1:3">
      <c t="s" s="4" r="A48">
        <v>895</v>
      </c>
      <c t="s" s="4" r="B48">
        <v>509</v>
      </c>
    </row>
    <row r="49" spans="1:3">
      <c t="s" s="4" r="A49">
        <v>897</v>
      </c>
      <c t="n" s="7" r="B49">
        <v>113057</v>
      </c>
    </row>
    <row r="50" spans="1:3">
      <c t="s" s="4" r="A50">
        <v>898</v>
      </c>
      <c t="s" s="4" r="B50">
        <v>899</v>
      </c>
    </row>
    <row r="51" spans="1:3">
      <c t="s" s="4" r="A51">
        <v>900</v>
      </c>
      <c t="n" s="7" r="B51">
        <v>163304</v>
      </c>
    </row>
    <row r="52" spans="1:3">
      <c t="s" s="4" r="A52">
        <v>901</v>
      </c>
      <c t="s" s="4" r="B52">
        <v>913</v>
      </c>
    </row>
    <row r="53" spans="1:3">
      <c t="s" s="3" r="A53">
        <v>902</v>
      </c>
    </row>
    <row r="54" spans="1:3">
      <c t="s" s="4" r="A54">
        <v>903</v>
      </c>
      <c t="n" s="7" r="B54">
        <v>327169</v>
      </c>
      <c t="n" s="7" r="C54">
        <v>312708</v>
      </c>
    </row>
    <row r="55" spans="1:3">
      <c t="s" s="4" r="A55">
        <v>904</v>
      </c>
      <c t="s" s="4" r="B55">
        <v>508</v>
      </c>
      <c t="s" s="4" r="C55">
        <v>914</v>
      </c>
    </row>
    <row r="56" spans="1:3">
      <c t="s" s="4" r="A56">
        <v>907</v>
      </c>
      <c t="n" s="7" r="B56">
        <v>112914</v>
      </c>
      <c t="n" s="7" r="C56">
        <v>112856</v>
      </c>
    </row>
    <row r="57" spans="1:3">
      <c t="s" s="4" r="A57">
        <v>908</v>
      </c>
      <c t="s" s="4" r="B57">
        <v>497</v>
      </c>
      <c t="s" s="4" r="C57">
        <v>497</v>
      </c>
    </row>
    <row r="58" spans="1:3">
      <c t="s" s="4" r="A58">
        <v>909</v>
      </c>
      <c t="n" s="7" r="B58">
        <v>141142</v>
      </c>
      <c t="n" s="7" r="C58">
        <v>141070</v>
      </c>
    </row>
    <row r="59" spans="1:3">
      <c t="s" s="4" r="A59">
        <v>910</v>
      </c>
      <c t="s" s="4" r="B59">
        <v>915</v>
      </c>
      <c t="s" s="4" r="C59">
        <v>9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3</v>
      </c>
      <c t="s" s="2" r="B1">
        <v>1</v>
      </c>
    </row>
    <row r="2" spans="1:3">
      <c t="s" s="2" r="B2">
        <v>2</v>
      </c>
      <c t="s" s="2" r="C2">
        <v>76</v>
      </c>
    </row>
    <row r="3" spans="1:3">
      <c t="s" s="4" r="A3">
        <v>144</v>
      </c>
      <c t="n" s="8" r="B3">
        <v>0.43</v>
      </c>
      <c t="n" s="8" r="C3">
        <v>2.36</v>
      </c>
    </row>
    <row r="4" spans="1:3">
      <c t="s" s="4" r="A4">
        <v>124</v>
      </c>
    </row>
    <row r="5" spans="1:3">
      <c t="s" s="4" r="A5">
        <v>145</v>
      </c>
      <c t="n" s="5" r="B5">
        <v>1610</v>
      </c>
      <c t="n" s="5" r="C5">
        <v>523</v>
      </c>
    </row>
    <row r="6" spans="1:3">
      <c t="s" s="4" r="A6">
        <v>146</v>
      </c>
      <c t="n" s="5" r="B6">
        <v>22248</v>
      </c>
      <c t="n" s="5" r="C6">
        <v>4695</v>
      </c>
    </row>
    <row r="7" spans="1:3">
      <c t="s" s="4" r="A7">
        <v>147</v>
      </c>
      <c t="n" s="5" r="B7">
        <v>27375</v>
      </c>
      <c t="n" s="5" r="C7">
        <v>24110</v>
      </c>
    </row>
    <row r="8" spans="1:3">
      <c t="s" s="4" r="A8">
        <v>132</v>
      </c>
      <c t="n" s="5" r="B8">
        <v>20094</v>
      </c>
      <c t="n" s="5" r="C8">
        <v>7375</v>
      </c>
    </row>
    <row r="9" spans="1:3">
      <c t="s" s="4" r="A9">
        <v>148</v>
      </c>
      <c t="n" s="5" r="B9">
        <v>765260</v>
      </c>
    </row>
    <row r="10" spans="1:3">
      <c t="s" s="4" r="A10">
        <v>144</v>
      </c>
      <c t="n" s="8" r="B10">
        <v>0.43</v>
      </c>
      <c t="n" s="8" r="C10">
        <v>2.36</v>
      </c>
    </row>
    <row r="11" spans="1:3">
      <c t="s" s="4" r="A11">
        <v>149</v>
      </c>
      <c t="n" s="5" r="C11">
        <v>8087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50</v>
      </c>
      <c t="s" s="2" r="B1">
        <v>1</v>
      </c>
    </row>
    <row r="2" spans="1:3">
      <c t="s" s="2" r="B2">
        <v>2</v>
      </c>
      <c t="s" s="2" r="C2">
        <v>76</v>
      </c>
    </row>
    <row r="3" spans="1:3">
      <c t="s" s="3" r="A3">
        <v>151</v>
      </c>
    </row>
    <row r="4" spans="1:3">
      <c t="s" s="4" r="A4">
        <v>108</v>
      </c>
      <c t="n" s="7" r="B4">
        <v>20540000</v>
      </c>
      <c t="n" s="7" r="C4">
        <v>11038000</v>
      </c>
    </row>
    <row r="5" spans="1:3">
      <c t="s" s="3" r="A5">
        <v>152</v>
      </c>
    </row>
    <row r="6" spans="1:3">
      <c t="s" s="4" r="A6">
        <v>153</v>
      </c>
      <c t="n" s="5" r="B6">
        <v>8596000</v>
      </c>
      <c t="n" s="5" r="C6">
        <v>4734000</v>
      </c>
    </row>
    <row r="7" spans="1:3">
      <c t="s" s="4" r="A7">
        <v>154</v>
      </c>
      <c t="n" s="5" r="B7">
        <v>-4264000</v>
      </c>
      <c t="n" s="5" r="C7">
        <v>-1687000</v>
      </c>
    </row>
    <row r="8" spans="1:3">
      <c t="s" s="4" r="A8">
        <v>88</v>
      </c>
      <c t="n" s="5" r="B8">
        <v>-1500000</v>
      </c>
      <c t="n" s="5" r="C8">
        <v>-3000000</v>
      </c>
    </row>
    <row r="9" spans="1:3">
      <c t="s" s="4" r="A9">
        <v>133</v>
      </c>
      <c t="n" s="5" r="B9">
        <v>525000</v>
      </c>
      <c t="n" s="5" r="C9">
        <v>364000</v>
      </c>
    </row>
    <row r="10" spans="1:3">
      <c t="s" s="4" r="A10">
        <v>155</v>
      </c>
      <c t="n" s="5" r="B10">
        <v>402000</v>
      </c>
      <c t="n" s="5" r="C10">
        <v>155000</v>
      </c>
    </row>
    <row r="11" spans="1:3">
      <c t="s" s="4" r="A11">
        <v>156</v>
      </c>
      <c t="n" s="5" r="B11">
        <v>94608000</v>
      </c>
      <c t="n" s="5" r="C11">
        <v>41246000</v>
      </c>
    </row>
    <row r="12" spans="1:3">
      <c t="s" s="4" r="A12">
        <v>157</v>
      </c>
      <c t="n" s="5" r="B12">
        <v>-92260000</v>
      </c>
      <c t="n" s="5" r="C12">
        <v>-40481000</v>
      </c>
    </row>
    <row r="13" spans="1:3">
      <c t="s" s="4" r="A13">
        <v>158</v>
      </c>
      <c t="n" s="5" r="B13">
        <v>-2831000</v>
      </c>
      <c t="n" s="5" r="C13">
        <v>-935000</v>
      </c>
    </row>
    <row r="14" spans="1:3">
      <c t="s" s="4" r="A14">
        <v>159</v>
      </c>
      <c t="n" s="5" r="B14">
        <v>-104000</v>
      </c>
      <c t="n" s="5" r="C14">
        <v>-721000</v>
      </c>
    </row>
    <row r="15" spans="1:3">
      <c t="s" s="4" r="A15">
        <v>160</v>
      </c>
      <c t="n" s="5" r="B15">
        <v>-22000</v>
      </c>
      <c t="n" s="5" r="C15">
        <v>0</v>
      </c>
    </row>
    <row r="16" spans="1:3">
      <c t="s" s="4" r="A16">
        <v>161</v>
      </c>
      <c t="n" s="5" r="B16">
        <v>-5000</v>
      </c>
      <c t="n" s="5" r="C16">
        <v>0</v>
      </c>
    </row>
    <row r="17" spans="1:3">
      <c t="s" s="4" r="A17">
        <v>94</v>
      </c>
      <c t="n" s="5" r="B17">
        <v>-820000</v>
      </c>
      <c t="n" s="5" r="C17">
        <v>-880000</v>
      </c>
    </row>
    <row r="18" spans="1:3">
      <c t="s" s="3" r="A18">
        <v>162</v>
      </c>
    </row>
    <row r="19" spans="1:3">
      <c t="s" s="4" r="A19">
        <v>163</v>
      </c>
      <c t="n" s="5" r="B19">
        <v>-321000</v>
      </c>
      <c t="n" s="5" r="C19">
        <v>-269000</v>
      </c>
    </row>
    <row r="20" spans="1:3">
      <c t="s" s="4" r="A20">
        <v>47</v>
      </c>
      <c t="n" s="5" r="B20">
        <v>-1731000</v>
      </c>
      <c t="n" s="5" r="C20">
        <v>184000</v>
      </c>
    </row>
    <row r="21" spans="1:3">
      <c t="s" s="4" r="A21">
        <v>56</v>
      </c>
      <c t="n" s="5" r="B21">
        <v>4754000</v>
      </c>
      <c t="n" s="5" r="C21">
        <v>-1261000</v>
      </c>
    </row>
    <row r="22" spans="1:3">
      <c t="s" s="4" r="A22">
        <v>164</v>
      </c>
      <c t="n" s="5" r="B22">
        <v>25567000</v>
      </c>
      <c t="n" s="5" r="C22">
        <v>8487000</v>
      </c>
    </row>
    <row r="23" spans="1:3">
      <c t="s" s="3" r="A23">
        <v>165</v>
      </c>
    </row>
    <row r="24" spans="1:3">
      <c t="s" s="4" r="A24">
        <v>166</v>
      </c>
      <c t="n" s="5" r="B24">
        <v>0</v>
      </c>
      <c t="n" s="5" r="C24">
        <v>91806000</v>
      </c>
    </row>
    <row r="25" spans="1:3">
      <c t="s" s="4" r="A25">
        <v>167</v>
      </c>
      <c t="n" s="5" r="B25">
        <v>-127390000</v>
      </c>
      <c t="n" s="5" r="C25">
        <v>-70034000</v>
      </c>
    </row>
    <row r="26" spans="1:3">
      <c t="s" s="4" r="A26">
        <v>168</v>
      </c>
      <c t="n" s="5" r="B26">
        <v>-8266000</v>
      </c>
      <c t="n" s="5" r="C26">
        <v>-14379000</v>
      </c>
    </row>
    <row r="27" spans="1:3">
      <c t="s" s="4" r="A27">
        <v>169</v>
      </c>
      <c t="n" s="5" r="B27">
        <v>72277000</v>
      </c>
      <c t="n" s="5" r="C27">
        <v>46445000</v>
      </c>
    </row>
    <row r="28" spans="1:3">
      <c t="s" s="4" r="A28">
        <v>170</v>
      </c>
      <c t="n" s="5" r="B28">
        <v>665000</v>
      </c>
      <c t="n" s="5" r="C28">
        <v>0</v>
      </c>
    </row>
    <row r="29" spans="1:3">
      <c t="s" s="4" r="A29">
        <v>171</v>
      </c>
      <c t="n" s="5" r="B29">
        <v>1431000</v>
      </c>
      <c t="n" s="5" r="C29">
        <v>3184000</v>
      </c>
    </row>
    <row r="30" spans="1:3">
      <c t="s" s="4" r="A30">
        <v>172</v>
      </c>
      <c t="n" s="5" r="B30">
        <v>6132000</v>
      </c>
      <c t="n" s="5" r="C30">
        <v>0</v>
      </c>
    </row>
    <row r="31" spans="1:3">
      <c t="s" s="4" r="A31">
        <v>173</v>
      </c>
      <c t="n" s="5" r="B31">
        <v>-932000</v>
      </c>
      <c t="n" s="5" r="C31">
        <v>-1167000</v>
      </c>
    </row>
    <row r="32" spans="1:3">
      <c t="s" s="4" r="A32">
        <v>174</v>
      </c>
      <c t="n" s="5" r="B32">
        <v>-56083000</v>
      </c>
      <c t="n" s="5" r="C32">
        <v>55855000</v>
      </c>
    </row>
    <row r="33" spans="1:3">
      <c t="s" s="3" r="A33">
        <v>175</v>
      </c>
    </row>
    <row r="34" spans="1:3">
      <c t="s" s="4" r="A34">
        <v>176</v>
      </c>
      <c t="n" s="5" r="B34">
        <v>-118950000</v>
      </c>
      <c t="n" s="5" r="C34">
        <v>-40963000</v>
      </c>
    </row>
    <row r="35" spans="1:3">
      <c t="s" s="4" r="A35">
        <v>177</v>
      </c>
      <c t="n" s="5" r="B35">
        <v>97535000</v>
      </c>
      <c t="n" s="5" r="C35">
        <v>-35065000</v>
      </c>
    </row>
    <row r="36" spans="1:3">
      <c t="s" s="4" r="A36">
        <v>178</v>
      </c>
      <c t="n" s="5" r="B36">
        <v>-9420000</v>
      </c>
      <c t="n" s="5" r="C36">
        <v>19080000</v>
      </c>
    </row>
    <row r="37" spans="1:3">
      <c t="s" s="4" r="A37">
        <v>179</v>
      </c>
      <c t="n" s="5" r="B37">
        <v>20000000</v>
      </c>
      <c t="n" s="5" r="C37">
        <v>0</v>
      </c>
    </row>
    <row r="38" spans="1:3">
      <c t="s" s="4" r="A38">
        <v>180</v>
      </c>
      <c t="n" s="5" r="B38">
        <v>-6000000</v>
      </c>
      <c t="n" s="5" r="C38">
        <v>0</v>
      </c>
    </row>
    <row r="39" spans="1:3">
      <c t="s" s="4" r="A39">
        <v>181</v>
      </c>
      <c t="n" s="5" r="B39">
        <v>281000</v>
      </c>
      <c t="n" s="5" r="C39">
        <v>229000</v>
      </c>
    </row>
    <row r="40" spans="1:3">
      <c t="s" s="4" r="A40">
        <v>129</v>
      </c>
      <c t="n" s="5" r="B40">
        <v>33000</v>
      </c>
      <c t="n" s="5" r="C40">
        <v>10000</v>
      </c>
    </row>
    <row r="41" spans="1:3">
      <c t="s" s="4" r="A41">
        <v>130</v>
      </c>
      <c t="n" s="5" r="B41">
        <v>456000</v>
      </c>
      <c t="n" s="5" r="C41">
        <v>90000</v>
      </c>
    </row>
    <row r="42" spans="1:3">
      <c t="s" s="4" r="A42">
        <v>182</v>
      </c>
      <c t="n" s="5" r="B42">
        <v>-15223000</v>
      </c>
      <c t="n" s="5" r="C42">
        <v>0</v>
      </c>
    </row>
    <row r="43" spans="1:3">
      <c t="s" s="4" r="A43">
        <v>183</v>
      </c>
      <c t="n" s="5" r="B43">
        <v>-7085000</v>
      </c>
      <c t="n" s="5" r="C43">
        <v>-22436000</v>
      </c>
    </row>
    <row r="44" spans="1:3">
      <c t="s" s="4" r="A44">
        <v>184</v>
      </c>
      <c t="n" s="5" r="B44">
        <v>-38373000</v>
      </c>
      <c t="n" s="5" r="C44">
        <v>-79055000</v>
      </c>
    </row>
    <row r="45" spans="1:3">
      <c t="s" s="4" r="A45">
        <v>185</v>
      </c>
      <c t="n" s="5" r="B45">
        <v>-68889000</v>
      </c>
      <c t="n" s="5" r="C45">
        <v>-14713000</v>
      </c>
    </row>
    <row r="46" spans="1:3">
      <c t="s" s="4" r="A46">
        <v>186</v>
      </c>
      <c t="n" s="5" r="B46">
        <v>172738000</v>
      </c>
      <c t="n" s="5" r="C46">
        <v>146965000</v>
      </c>
    </row>
    <row r="47" spans="1:3">
      <c t="s" s="4" r="A47">
        <v>187</v>
      </c>
      <c t="n" s="5" r="B47">
        <v>103849000</v>
      </c>
      <c t="n" s="5" r="C47">
        <v>132252000</v>
      </c>
    </row>
    <row r="48" spans="1:3">
      <c t="s" s="3" r="A48">
        <v>188</v>
      </c>
    </row>
    <row r="49" spans="1:3">
      <c t="s" s="4" r="A49">
        <v>189</v>
      </c>
      <c t="n" s="5" r="B49">
        <v>8625000</v>
      </c>
      <c t="n" s="5" r="C49">
        <v>8574000</v>
      </c>
    </row>
    <row r="50" spans="1:3">
      <c t="s" s="4" r="A50">
        <v>190</v>
      </c>
      <c t="n" s="5" r="B50">
        <v>5700000</v>
      </c>
      <c t="n" s="5" r="C50">
        <v>1575000</v>
      </c>
    </row>
    <row r="51" spans="1:3">
      <c t="s" s="3" r="A51">
        <v>191</v>
      </c>
    </row>
    <row r="52" spans="1:3">
      <c t="s" s="4" r="A52">
        <v>192</v>
      </c>
      <c t="n" s="7" r="B52">
        <v>1604000</v>
      </c>
      <c t="n" s="7" r="C52">
        <v>108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Significant Accounting</vt:lpstr>
      <vt:lpstr>Note 2 - Securities</vt:lpstr>
      <vt:lpstr>Note 3 - Loans and Allowance fo</vt:lpstr>
      <vt:lpstr>Note 4 - Premises and Equipment</vt:lpstr>
      <vt:lpstr>Note 5 - Deposits</vt:lpstr>
      <vt:lpstr>Note 6 - Securities Sold Under </vt:lpstr>
      <vt:lpstr>Note 7 - Federal Home Loan Bank</vt:lpstr>
      <vt:lpstr>Note 8 - Commitments and Off-ba</vt:lpstr>
      <vt:lpstr>Note 9 - Hedging Activities</vt:lpstr>
      <vt:lpstr>Note 10 - Fair Values of Financ</vt:lpstr>
      <vt:lpstr>Note 11 - Fair Values</vt:lpstr>
      <vt:lpstr>Note 12 - Regulatory Matters</vt:lpstr>
      <vt:lpstr>Accounting Policies, by Policy </vt:lpstr>
      <vt:lpstr>Note 2 - Securities (Tables)</vt:lpstr>
      <vt:lpstr>Note 3 - Loans and Allowance 23</vt:lpstr>
      <vt:lpstr>Note 4 - Premises and Equipme24</vt:lpstr>
      <vt:lpstr>Note 5 - Deposits (Tables)</vt:lpstr>
      <vt:lpstr>Note 6 - Securities Sold Unde26</vt:lpstr>
      <vt:lpstr>Note 7 - Federal Home Loan Ba27</vt:lpstr>
      <vt:lpstr>Note 8 - Commitments and Off-28</vt:lpstr>
      <vt:lpstr>Note 10 - Fair Values of Fina29</vt:lpstr>
      <vt:lpstr>Note 11 - Fair Values (Tables)</vt:lpstr>
      <vt:lpstr>Note 12 - Regulatory Matters (T</vt:lpstr>
      <vt:lpstr>Note 1 - Significant Accounti32</vt:lpstr>
      <vt:lpstr>Note 2 - Securities (Details)</vt:lpstr>
      <vt:lpstr>Note 2 - Securities (Details) -</vt:lpstr>
      <vt:lpstr>Note 2 - Securities (Details)35</vt:lpstr>
      <vt:lpstr>Note 2 - Securities (Details)36</vt:lpstr>
      <vt:lpstr>Note 3 - Loans and Allowance 37</vt:lpstr>
      <vt:lpstr>Note 3 - Loans and Allowance 38</vt:lpstr>
      <vt:lpstr>Note 3 - Loans and Allowance 39</vt:lpstr>
      <vt:lpstr>Note 3 - Loans and Allowance 40</vt:lpstr>
      <vt:lpstr>Note 3 - Loans and Allowance 41</vt:lpstr>
      <vt:lpstr>Note 3 - Loans and Allowance 42</vt:lpstr>
      <vt:lpstr>Note 3 - Loans and Allowance 43</vt:lpstr>
      <vt:lpstr>Note 3 - Loans and Allowance 44</vt:lpstr>
      <vt:lpstr>Note 3 - Loans and Allowance 45</vt:lpstr>
      <vt:lpstr>Note 3 - Loans and Allowance 46</vt:lpstr>
      <vt:lpstr>Note 3 - Loans and Allowance 47</vt:lpstr>
      <vt:lpstr>Note 3 - Loans and Allowance 48</vt:lpstr>
      <vt:lpstr>Note 3 - Loans and Allowance 49</vt:lpstr>
      <vt:lpstr>Note 4 - Premises and Equipme50</vt:lpstr>
      <vt:lpstr>Note 4 - Premises and Equipme51</vt:lpstr>
      <vt:lpstr>Note 5 - Deposits (Details)</vt:lpstr>
      <vt:lpstr>Note 5 - Deposits (Details) - S</vt:lpstr>
      <vt:lpstr>Note 6 - Securities Sold Unde54</vt:lpstr>
      <vt:lpstr>Note 6 - Securities Sold Unde55</vt:lpstr>
      <vt:lpstr>Note 7 - Federal Home Loan Ba56</vt:lpstr>
      <vt:lpstr>Note 7 - Federal Home Loan Ba57</vt:lpstr>
      <vt:lpstr>Note 8 - Commitments and Off-58</vt:lpstr>
      <vt:lpstr>Note 8 - Commitments and Off-59</vt:lpstr>
      <vt:lpstr>Note 9 - Hedging Activities (De</vt:lpstr>
      <vt:lpstr>Note 10 - Fair Values of Fina61</vt:lpstr>
      <vt:lpstr>Note 11 - Fair Values (Details)</vt:lpstr>
      <vt:lpstr>Note 11 - Fair Values (Detail63</vt:lpstr>
      <vt:lpstr>Note 11 - Fair Values (Detail64</vt:lpstr>
      <vt:lpstr>Note 12 - Regulatory Matters (D</vt:lpstr>
      <vt:lpstr>Note 12 - Regulatory Matters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6:37Z</dcterms:created>
  <dcterms:modified xmlns:dcterms="http://purl.org/dc/terms/" xmlns:xsi="http://www.w3.org/2001/XMLSchema-instance" xsi:type="dcterms:W3CDTF">2015-11-06T12:06:37Z</dcterms:modified>
  <dc:title xmlns:dc="http://purl.org/dc/elements/1.1/">Untitled</dc:title>
  <dc:description xmlns:dc="http://purl.org/dc/elements/1.1/"/>
  <dc:subject xmlns:dc="http://purl.org/dc/elements/1.1/"/>
  <cp:keywords/>
  <cp:category/>
</cp:coreProperties>
</file>